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Significant Ac"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Inventories, net" sheetId="14" state="visible" r:id="rId14"/>
    <sheet xmlns:r="http://schemas.openxmlformats.org/officeDocument/2006/relationships" name="Intangibles, net" sheetId="15" state="visible" r:id="rId15"/>
    <sheet xmlns:r="http://schemas.openxmlformats.org/officeDocument/2006/relationships" name="Goodwill" sheetId="16" state="visible" r:id="rId16"/>
    <sheet xmlns:r="http://schemas.openxmlformats.org/officeDocument/2006/relationships" name="Property and Equipment, net" sheetId="17" state="visible" r:id="rId17"/>
    <sheet xmlns:r="http://schemas.openxmlformats.org/officeDocument/2006/relationships" name="Investments in Companies Accoun" sheetId="18" state="visible" r:id="rId18"/>
    <sheet xmlns:r="http://schemas.openxmlformats.org/officeDocument/2006/relationships" name="Warranty Reserves" sheetId="19" state="visible" r:id="rId19"/>
    <sheet xmlns:r="http://schemas.openxmlformats.org/officeDocument/2006/relationships" name="Employee Savings Plan"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Stock-Based Compensation" sheetId="23" state="visible" r:id="rId23"/>
    <sheet xmlns:r="http://schemas.openxmlformats.org/officeDocument/2006/relationships" name="Long-Term Incentive Awards" sheetId="24" state="visible" r:id="rId24"/>
    <sheet xmlns:r="http://schemas.openxmlformats.org/officeDocument/2006/relationships" name="Income Taxes" sheetId="25" state="visible" r:id="rId25"/>
    <sheet xmlns:r="http://schemas.openxmlformats.org/officeDocument/2006/relationships" name="Share Repurchase Plan and Issua" sheetId="26" state="visible" r:id="rId26"/>
    <sheet xmlns:r="http://schemas.openxmlformats.org/officeDocument/2006/relationships" name="Accumulated Other Comprehensive" sheetId="27" state="visible" r:id="rId27"/>
    <sheet xmlns:r="http://schemas.openxmlformats.org/officeDocument/2006/relationships" name="Changes in Accounting Estimates"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Business Acquisitions" sheetId="31" state="visible" r:id="rId31"/>
    <sheet xmlns:r="http://schemas.openxmlformats.org/officeDocument/2006/relationships" name="Pension" sheetId="32" state="visible" r:id="rId32"/>
    <sheet xmlns:r="http://schemas.openxmlformats.org/officeDocument/2006/relationships" name="Segments" sheetId="33" state="visible" r:id="rId33"/>
    <sheet xmlns:r="http://schemas.openxmlformats.org/officeDocument/2006/relationships" name="Geographic Information" sheetId="34" state="visible" r:id="rId34"/>
    <sheet xmlns:r="http://schemas.openxmlformats.org/officeDocument/2006/relationships" name="SCHEDULE II-VALUATION AND QUALI" sheetId="35" state="visible" r:id="rId35"/>
    <sheet xmlns:r="http://schemas.openxmlformats.org/officeDocument/2006/relationships" name="Organization and Significant _2" sheetId="36" state="visible" r:id="rId36"/>
    <sheet xmlns:r="http://schemas.openxmlformats.org/officeDocument/2006/relationships" name="Organization and Significant _3" sheetId="37" state="visible" r:id="rId37"/>
    <sheet xmlns:r="http://schemas.openxmlformats.org/officeDocument/2006/relationships" name="Investments (Tables)" sheetId="38" state="visible" r:id="rId38"/>
    <sheet xmlns:r="http://schemas.openxmlformats.org/officeDocument/2006/relationships" name="Fair Value Measurements (Tables" sheetId="39" state="visible" r:id="rId39"/>
    <sheet xmlns:r="http://schemas.openxmlformats.org/officeDocument/2006/relationships" name="Inventories, net (Tables)" sheetId="40" state="visible" r:id="rId40"/>
    <sheet xmlns:r="http://schemas.openxmlformats.org/officeDocument/2006/relationships" name="Intangibles (Tables)" sheetId="41" state="visible" r:id="rId41"/>
    <sheet xmlns:r="http://schemas.openxmlformats.org/officeDocument/2006/relationships" name="Goodwill (Tables)" sheetId="42" state="visible" r:id="rId42"/>
    <sheet xmlns:r="http://schemas.openxmlformats.org/officeDocument/2006/relationships" name="Property and Equipment, net (Ta" sheetId="43" state="visible" r:id="rId43"/>
    <sheet xmlns:r="http://schemas.openxmlformats.org/officeDocument/2006/relationships" name="Investments in Companies Acco_2" sheetId="44" state="visible" r:id="rId44"/>
    <sheet xmlns:r="http://schemas.openxmlformats.org/officeDocument/2006/relationships" name="Warranty Reserves (Tables)" sheetId="45" state="visible" r:id="rId45"/>
    <sheet xmlns:r="http://schemas.openxmlformats.org/officeDocument/2006/relationships" name="Debt (Tables)" sheetId="46" state="visible" r:id="rId46"/>
    <sheet xmlns:r="http://schemas.openxmlformats.org/officeDocument/2006/relationships" name="Leases (Tables)" sheetId="47" state="visible" r:id="rId47"/>
    <sheet xmlns:r="http://schemas.openxmlformats.org/officeDocument/2006/relationships" name="Stock-Based Compensation (Table" sheetId="48" state="visible" r:id="rId48"/>
    <sheet xmlns:r="http://schemas.openxmlformats.org/officeDocument/2006/relationships" name="Income Taxes (Tables)" sheetId="49" state="visible" r:id="rId49"/>
    <sheet xmlns:r="http://schemas.openxmlformats.org/officeDocument/2006/relationships" name="Accumulated Other Comprehensi_2" sheetId="50" state="visible" r:id="rId50"/>
    <sheet xmlns:r="http://schemas.openxmlformats.org/officeDocument/2006/relationships" name="Business Acquisitions (Tables)" sheetId="51" state="visible" r:id="rId51"/>
    <sheet xmlns:r="http://schemas.openxmlformats.org/officeDocument/2006/relationships" name="Pension (Tables)" sheetId="52" state="visible" r:id="rId52"/>
    <sheet xmlns:r="http://schemas.openxmlformats.org/officeDocument/2006/relationships" name="Segments (Tables)" sheetId="53" state="visible" r:id="rId53"/>
    <sheet xmlns:r="http://schemas.openxmlformats.org/officeDocument/2006/relationships" name="Organization and Significant _4" sheetId="54" state="visible" r:id="rId54"/>
    <sheet xmlns:r="http://schemas.openxmlformats.org/officeDocument/2006/relationships" name="Organization and Significant _5" sheetId="55" state="visible" r:id="rId55"/>
    <sheet xmlns:r="http://schemas.openxmlformats.org/officeDocument/2006/relationships" name="Organization and Significant _6" sheetId="56" state="visible" r:id="rId56"/>
    <sheet xmlns:r="http://schemas.openxmlformats.org/officeDocument/2006/relationships" name="Organization and Significant _7" sheetId="57" state="visible" r:id="rId57"/>
    <sheet xmlns:r="http://schemas.openxmlformats.org/officeDocument/2006/relationships" name="Organization and Significant _8" sheetId="58" state="visible" r:id="rId58"/>
    <sheet xmlns:r="http://schemas.openxmlformats.org/officeDocument/2006/relationships" name="Organization and Significant _9" sheetId="59" state="visible" r:id="rId59"/>
    <sheet xmlns:r="http://schemas.openxmlformats.org/officeDocument/2006/relationships" name="Organization and Significant_10" sheetId="60" state="visible" r:id="rId60"/>
    <sheet xmlns:r="http://schemas.openxmlformats.org/officeDocument/2006/relationships" name="Organization and Significant_11" sheetId="61" state="visible" r:id="rId61"/>
    <sheet xmlns:r="http://schemas.openxmlformats.org/officeDocument/2006/relationships" name="Organization and Significant_12" sheetId="62" state="visible" r:id="rId62"/>
    <sheet xmlns:r="http://schemas.openxmlformats.org/officeDocument/2006/relationships" name="Organization and Significant_13" sheetId="63" state="visible" r:id="rId63"/>
    <sheet xmlns:r="http://schemas.openxmlformats.org/officeDocument/2006/relationships" name="Organization and Significant_14" sheetId="64" state="visible" r:id="rId64"/>
    <sheet xmlns:r="http://schemas.openxmlformats.org/officeDocument/2006/relationships" name="Investments (Details)" sheetId="65" state="visible" r:id="rId65"/>
    <sheet xmlns:r="http://schemas.openxmlformats.org/officeDocument/2006/relationships" name="Investments - Available For Sal" sheetId="66" state="visible" r:id="rId66"/>
    <sheet xmlns:r="http://schemas.openxmlformats.org/officeDocument/2006/relationships" name="Investments - Equity Securities" sheetId="67" state="visible" r:id="rId67"/>
    <sheet xmlns:r="http://schemas.openxmlformats.org/officeDocument/2006/relationships" name="Fair Value Measurements - (Deta" sheetId="68" state="visible" r:id="rId68"/>
    <sheet xmlns:r="http://schemas.openxmlformats.org/officeDocument/2006/relationships" name="Fair Value Measurements - Recon" sheetId="69" state="visible" r:id="rId69"/>
    <sheet xmlns:r="http://schemas.openxmlformats.org/officeDocument/2006/relationships" name="Fair Value Measurements - Acqui" sheetId="70" state="visible" r:id="rId70"/>
    <sheet xmlns:r="http://schemas.openxmlformats.org/officeDocument/2006/relationships" name="Inventories, net (Details)" sheetId="71" state="visible" r:id="rId71"/>
    <sheet xmlns:r="http://schemas.openxmlformats.org/officeDocument/2006/relationships" name="Intangibles, net - Intangibles " sheetId="72" state="visible" r:id="rId72"/>
    <sheet xmlns:r="http://schemas.openxmlformats.org/officeDocument/2006/relationships" name="Intangibles, net (Details)" sheetId="73" state="visible" r:id="rId73"/>
    <sheet xmlns:r="http://schemas.openxmlformats.org/officeDocument/2006/relationships" name="Intangibles, net - Estimated Am" sheetId="74" state="visible" r:id="rId74"/>
    <sheet xmlns:r="http://schemas.openxmlformats.org/officeDocument/2006/relationships" name="Goodwill (Details)" sheetId="75" state="visible" r:id="rId75"/>
    <sheet xmlns:r="http://schemas.openxmlformats.org/officeDocument/2006/relationships" name="Property and Equipment, net (De" sheetId="76" state="visible" r:id="rId76"/>
    <sheet xmlns:r="http://schemas.openxmlformats.org/officeDocument/2006/relationships" name="Investments in Companies Acco_3" sheetId="77" state="visible" r:id="rId77"/>
    <sheet xmlns:r="http://schemas.openxmlformats.org/officeDocument/2006/relationships" name="Investments in Companies Acco_4" sheetId="78" state="visible" r:id="rId78"/>
    <sheet xmlns:r="http://schemas.openxmlformats.org/officeDocument/2006/relationships" name="Investments in Companies Acco_5" sheetId="79" state="visible" r:id="rId79"/>
    <sheet xmlns:r="http://schemas.openxmlformats.org/officeDocument/2006/relationships" name="Warranty Reserves (Details)" sheetId="80" state="visible" r:id="rId80"/>
    <sheet xmlns:r="http://schemas.openxmlformats.org/officeDocument/2006/relationships" name="Employee Savings Plan (Details)" sheetId="81" state="visible" r:id="rId81"/>
    <sheet xmlns:r="http://schemas.openxmlformats.org/officeDocument/2006/relationships" name="Debt - (Details)" sheetId="82" state="visible" r:id="rId82"/>
    <sheet xmlns:r="http://schemas.openxmlformats.org/officeDocument/2006/relationships" name="Debt - Long-term debt (Details)" sheetId="83" state="visible" r:id="rId83"/>
    <sheet xmlns:r="http://schemas.openxmlformats.org/officeDocument/2006/relationships" name="Debt - Future principle payment" sheetId="84" state="visible" r:id="rId84"/>
    <sheet xmlns:r="http://schemas.openxmlformats.org/officeDocument/2006/relationships" name="Leases - Components of lease co" sheetId="85" state="visible" r:id="rId85"/>
    <sheet xmlns:r="http://schemas.openxmlformats.org/officeDocument/2006/relationships" name="Leases - Supplemental lease inf" sheetId="86" state="visible" r:id="rId86"/>
    <sheet xmlns:r="http://schemas.openxmlformats.org/officeDocument/2006/relationships" name="Leases - Maturities of operatin" sheetId="87" state="visible" r:id="rId87"/>
    <sheet xmlns:r="http://schemas.openxmlformats.org/officeDocument/2006/relationships" name="Stock-Based Compensation (Detai" sheetId="88" state="visible" r:id="rId88"/>
    <sheet xmlns:r="http://schemas.openxmlformats.org/officeDocument/2006/relationships" name="Stock-Based Compensation Stock " sheetId="89" state="visible" r:id="rId89"/>
    <sheet xmlns:r="http://schemas.openxmlformats.org/officeDocument/2006/relationships" name="Stock-Based Compensation Non-Ve" sheetId="90" state="visible" r:id="rId90"/>
    <sheet xmlns:r="http://schemas.openxmlformats.org/officeDocument/2006/relationships" name="Stock-Based Compensation Other " sheetId="91" state="visible" r:id="rId91"/>
    <sheet xmlns:r="http://schemas.openxmlformats.org/officeDocument/2006/relationships" name="Stock-Based Compensation Restri" sheetId="92" state="visible" r:id="rId92"/>
    <sheet xmlns:r="http://schemas.openxmlformats.org/officeDocument/2006/relationships" name="Long-Term Incentive Awards (Det" sheetId="93" state="visible" r:id="rId93"/>
    <sheet xmlns:r="http://schemas.openxmlformats.org/officeDocument/2006/relationships" name="Income Tax (Details)" sheetId="94" state="visible" r:id="rId94"/>
    <sheet xmlns:r="http://schemas.openxmlformats.org/officeDocument/2006/relationships" name="Income Taxes Reconciliation (De" sheetId="95" state="visible" r:id="rId95"/>
    <sheet xmlns:r="http://schemas.openxmlformats.org/officeDocument/2006/relationships" name="Income Taxes Carryforward (Deta" sheetId="96" state="visible" r:id="rId96"/>
    <sheet xmlns:r="http://schemas.openxmlformats.org/officeDocument/2006/relationships" name="Income Taxes Other (Details)" sheetId="97" state="visible" r:id="rId97"/>
    <sheet xmlns:r="http://schemas.openxmlformats.org/officeDocument/2006/relationships" name="Share Repurchase Plan and Iss_2" sheetId="98" state="visible" r:id="rId98"/>
    <sheet xmlns:r="http://schemas.openxmlformats.org/officeDocument/2006/relationships" name="Share Repurchase Plan and Iss_3" sheetId="99" state="visible" r:id="rId99"/>
    <sheet xmlns:r="http://schemas.openxmlformats.org/officeDocument/2006/relationships" name="Accumulated Other Comprehensi_3" sheetId="100" state="visible" r:id="rId100"/>
    <sheet xmlns:r="http://schemas.openxmlformats.org/officeDocument/2006/relationships" name="Accumulated Other Comprehensi_4" sheetId="101" state="visible" r:id="rId101"/>
    <sheet xmlns:r="http://schemas.openxmlformats.org/officeDocument/2006/relationships" name="Changes in Accounting Estimat_2" sheetId="102" state="visible" r:id="rId102"/>
    <sheet xmlns:r="http://schemas.openxmlformats.org/officeDocument/2006/relationships" name="Related Party Transactions (Det"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 -" sheetId="105" state="visible" r:id="rId105"/>
    <sheet xmlns:r="http://schemas.openxmlformats.org/officeDocument/2006/relationships" name="Business Acquisitions - Planck " sheetId="106" state="visible" r:id="rId106"/>
    <sheet xmlns:r="http://schemas.openxmlformats.org/officeDocument/2006/relationships" name="Business Acquisitions - Telerob" sheetId="107" state="visible" r:id="rId107"/>
    <sheet xmlns:r="http://schemas.openxmlformats.org/officeDocument/2006/relationships" name="Business Acquisitions - Arcturu" sheetId="108" state="visible" r:id="rId108"/>
    <sheet xmlns:r="http://schemas.openxmlformats.org/officeDocument/2006/relationships" name="Business Acquisitions - ISG (De" sheetId="109" state="visible" r:id="rId109"/>
    <sheet xmlns:r="http://schemas.openxmlformats.org/officeDocument/2006/relationships" name="Pension - Projected benefit obl" sheetId="110" state="visible" r:id="rId110"/>
    <sheet xmlns:r="http://schemas.openxmlformats.org/officeDocument/2006/relationships" name="Pension - Change in projected b" sheetId="111" state="visible" r:id="rId111"/>
    <sheet xmlns:r="http://schemas.openxmlformats.org/officeDocument/2006/relationships" name="Pension - Change in plan assets" sheetId="112" state="visible" r:id="rId112"/>
    <sheet xmlns:r="http://schemas.openxmlformats.org/officeDocument/2006/relationships" name="Pension - Projected benefit o_2" sheetId="113" state="visible" r:id="rId113"/>
    <sheet xmlns:r="http://schemas.openxmlformats.org/officeDocument/2006/relationships" name="Pension - Expected benefits pai" sheetId="114" state="visible" r:id="rId114"/>
    <sheet xmlns:r="http://schemas.openxmlformats.org/officeDocument/2006/relationships" name="Pension - Net benefit income (D" sheetId="115" state="visible" r:id="rId115"/>
    <sheet xmlns:r="http://schemas.openxmlformats.org/officeDocument/2006/relationships" name="Segments (Details)" sheetId="116" state="visible" r:id="rId116"/>
    <sheet xmlns:r="http://schemas.openxmlformats.org/officeDocument/2006/relationships" name="Geographic Information (Details" sheetId="117" state="visible" r:id="rId117"/>
    <sheet xmlns:r="http://schemas.openxmlformats.org/officeDocument/2006/relationships" name="SCHEDULE II-VALUATION AND QUA_2" sheetId="118" state="visible" r:id="rId11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_(&quot;€ &quot;#,##0_);_(&quot;€ &quot;(#,##0)"/>
    <numFmt numFmtId="170" formatCode="_(&quot;¥ &quot;#,##0_);_(&quot;¥ &quot;(#,##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Apr. 30, 2023</t>
        </is>
      </c>
      <c r="C2" s="2" t="inlineStr">
        <is>
          <t>Jun. 21, 2023</t>
        </is>
      </c>
      <c r="D2" s="2" t="inlineStr">
        <is>
          <t>Oct. 29,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pr.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3261</t>
        </is>
      </c>
      <c r="C8" s="4" t="inlineStr">
        <is>
          <t xml:space="preserve"> </t>
        </is>
      </c>
      <c r="D8" s="4" t="inlineStr">
        <is>
          <t xml:space="preserve"> </t>
        </is>
      </c>
    </row>
    <row r="9">
      <c r="A9" s="4" t="inlineStr">
        <is>
          <t>Entity Registrant Name</t>
        </is>
      </c>
      <c r="B9" s="4" t="inlineStr">
        <is>
          <t>AEROVIRONMENT,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5-2705790</t>
        </is>
      </c>
      <c r="C11" s="4" t="inlineStr">
        <is>
          <t xml:space="preserve"> </t>
        </is>
      </c>
      <c r="D11" s="4" t="inlineStr">
        <is>
          <t xml:space="preserve"> </t>
        </is>
      </c>
    </row>
    <row r="12">
      <c r="A12" s="4" t="inlineStr">
        <is>
          <t>Entity Address, Address Line One</t>
        </is>
      </c>
      <c r="B12" s="4" t="inlineStr">
        <is>
          <t>241 18th Street South, Suite 415</t>
        </is>
      </c>
      <c r="C12" s="4" t="inlineStr">
        <is>
          <t xml:space="preserve"> </t>
        </is>
      </c>
      <c r="D12" s="4" t="inlineStr">
        <is>
          <t xml:space="preserve"> </t>
        </is>
      </c>
    </row>
    <row r="13">
      <c r="A13" s="4" t="inlineStr">
        <is>
          <t>Entity Address, City or Town</t>
        </is>
      </c>
      <c r="B13" s="4" t="inlineStr">
        <is>
          <t>Arlington</t>
        </is>
      </c>
      <c r="C13" s="4" t="inlineStr">
        <is>
          <t xml:space="preserve"> </t>
        </is>
      </c>
      <c r="D13" s="4" t="inlineStr">
        <is>
          <t xml:space="preserve"> </t>
        </is>
      </c>
    </row>
    <row r="14">
      <c r="A14" s="4" t="inlineStr">
        <is>
          <t>Entity Address, State or Province</t>
        </is>
      </c>
      <c r="B14" s="4" t="inlineStr">
        <is>
          <t>VA</t>
        </is>
      </c>
      <c r="C14" s="4" t="inlineStr">
        <is>
          <t xml:space="preserve"> </t>
        </is>
      </c>
      <c r="D14" s="4" t="inlineStr">
        <is>
          <t xml:space="preserve"> </t>
        </is>
      </c>
    </row>
    <row r="15">
      <c r="A15" s="4" t="inlineStr">
        <is>
          <t>Entity Address, Postal Zip Code</t>
        </is>
      </c>
      <c r="B15" s="4" t="inlineStr">
        <is>
          <t>22202</t>
        </is>
      </c>
      <c r="C15" s="4" t="inlineStr">
        <is>
          <t xml:space="preserve"> </t>
        </is>
      </c>
      <c r="D15" s="4" t="inlineStr">
        <is>
          <t xml:space="preserve"> </t>
        </is>
      </c>
    </row>
    <row r="16">
      <c r="A16" s="4" t="inlineStr">
        <is>
          <t>City Area Code</t>
        </is>
      </c>
      <c r="B16" s="4" t="inlineStr">
        <is>
          <t>805</t>
        </is>
      </c>
      <c r="C16" s="4" t="inlineStr">
        <is>
          <t xml:space="preserve"> </t>
        </is>
      </c>
      <c r="D16" s="4" t="inlineStr">
        <is>
          <t xml:space="preserve"> </t>
        </is>
      </c>
    </row>
    <row r="17">
      <c r="A17" s="4" t="inlineStr">
        <is>
          <t>Local Phone Number</t>
        </is>
      </c>
      <c r="B17" s="4" t="inlineStr">
        <is>
          <t>520-8350</t>
        </is>
      </c>
      <c r="C17" s="4" t="inlineStr">
        <is>
          <t xml:space="preserve"> </t>
        </is>
      </c>
      <c r="D17" s="4" t="inlineStr">
        <is>
          <t xml:space="preserve"> </t>
        </is>
      </c>
    </row>
    <row r="18">
      <c r="A18" s="4" t="inlineStr">
        <is>
          <t>Title of 12(b) Security</t>
        </is>
      </c>
      <c r="B18" s="4" t="inlineStr">
        <is>
          <t>Common Stock, par value $0.0001 per share</t>
        </is>
      </c>
      <c r="C18" s="4" t="inlineStr">
        <is>
          <t xml:space="preserve"> </t>
        </is>
      </c>
      <c r="D18" s="4" t="inlineStr">
        <is>
          <t xml:space="preserve"> </t>
        </is>
      </c>
    </row>
    <row r="19">
      <c r="A19" s="4" t="inlineStr">
        <is>
          <t>Trading Symbol</t>
        </is>
      </c>
      <c r="B19" s="4" t="inlineStr">
        <is>
          <t>AVAV</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2249.5</v>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6" t="n">
        <v>26214677</v>
      </c>
      <c r="D31" s="4" t="inlineStr">
        <is>
          <t xml:space="preserve"> </t>
        </is>
      </c>
    </row>
    <row r="32">
      <c r="A32" s="4" t="inlineStr">
        <is>
          <t>Auditor Name</t>
        </is>
      </c>
      <c r="B32" s="4" t="inlineStr">
        <is>
          <t>Deloitte &amp; Touche LLP</t>
        </is>
      </c>
      <c r="C32" s="4" t="inlineStr">
        <is>
          <t xml:space="preserve"> </t>
        </is>
      </c>
      <c r="D32" s="4" t="inlineStr">
        <is>
          <t xml:space="preserve"> </t>
        </is>
      </c>
    </row>
    <row r="33">
      <c r="A33" s="4" t="inlineStr">
        <is>
          <t>Auditor Firm ID</t>
        </is>
      </c>
      <c r="B33" s="4" t="inlineStr">
        <is>
          <t>34</t>
        </is>
      </c>
      <c r="C33" s="4" t="inlineStr">
        <is>
          <t xml:space="preserve"> </t>
        </is>
      </c>
      <c r="D33" s="4" t="inlineStr">
        <is>
          <t xml:space="preserve"> </t>
        </is>
      </c>
    </row>
    <row r="34">
      <c r="A34" s="4" t="inlineStr">
        <is>
          <t>Auditor Location</t>
        </is>
      </c>
      <c r="B34" s="4" t="inlineStr">
        <is>
          <t>Los Angeles, California</t>
        </is>
      </c>
      <c r="C34" s="4" t="inlineStr">
        <is>
          <t xml:space="preserve"> </t>
        </is>
      </c>
      <c r="D34" s="4" t="inlineStr">
        <is>
          <t xml:space="preserve"> </t>
        </is>
      </c>
    </row>
    <row r="35">
      <c r="A35" s="4" t="inlineStr">
        <is>
          <t>Entity Central Index Key</t>
        </is>
      </c>
      <c r="B35" s="4" t="inlineStr">
        <is>
          <t>0001368622</t>
        </is>
      </c>
      <c r="C35" s="4" t="inlineStr">
        <is>
          <t xml:space="preserve"> </t>
        </is>
      </c>
      <c r="D35" s="4" t="inlineStr">
        <is>
          <t xml:space="preserve"> </t>
        </is>
      </c>
    </row>
    <row r="36">
      <c r="A36" s="4" t="inlineStr">
        <is>
          <t>Current Fiscal Year End Date</t>
        </is>
      </c>
      <c r="B36" s="4" t="inlineStr">
        <is>
          <t>--04-30</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Apr. 30, 2023</t>
        </is>
      </c>
      <c r="C2" s="2" t="inlineStr">
        <is>
          <t>Apr. 30, 2022</t>
        </is>
      </c>
      <c r="D2" s="2" t="inlineStr">
        <is>
          <t>Apr. 30, 2021</t>
        </is>
      </c>
    </row>
    <row r="3">
      <c r="A3" s="3" t="inlineStr">
        <is>
          <t>CONSOLIDATED STATEMENTS OF CASH FLOWS</t>
        </is>
      </c>
      <c r="B3" s="4" t="inlineStr">
        <is>
          <t xml:space="preserve"> </t>
        </is>
      </c>
      <c r="C3" s="4" t="inlineStr">
        <is>
          <t xml:space="preserve"> </t>
        </is>
      </c>
      <c r="D3" s="4" t="inlineStr">
        <is>
          <t xml:space="preserve"> </t>
        </is>
      </c>
    </row>
    <row r="4">
      <c r="A4" s="4" t="inlineStr">
        <is>
          <t>Unrealized (loss) gain on available-for-sale investments, net of deferred tax expense</t>
        </is>
      </c>
      <c r="B4" s="7" t="n">
        <v>0</v>
      </c>
      <c r="C4" s="7" t="n">
        <v>8</v>
      </c>
      <c r="D4" s="7" t="n">
        <v>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Apr. 30, 2023</t>
        </is>
      </c>
      <c r="C2" s="2" t="inlineStr">
        <is>
          <t>Apr. 30, 2022</t>
        </is>
      </c>
      <c r="D2" s="2" t="inlineStr">
        <is>
          <t>Apr. 30, 2021</t>
        </is>
      </c>
    </row>
    <row r="3">
      <c r="A3" s="3" t="inlineStr">
        <is>
          <t>Accumulated other comprehensive income</t>
        </is>
      </c>
      <c r="B3" s="4" t="inlineStr">
        <is>
          <t xml:space="preserve"> </t>
        </is>
      </c>
      <c r="C3" s="4" t="inlineStr">
        <is>
          <t xml:space="preserve"> </t>
        </is>
      </c>
      <c r="D3" s="4" t="inlineStr">
        <is>
          <t xml:space="preserve"> </t>
        </is>
      </c>
    </row>
    <row r="4">
      <c r="A4" s="4" t="inlineStr">
        <is>
          <t>Total accumulated other comprehensive loss balance as of April 30, 2022</t>
        </is>
      </c>
      <c r="B4" s="7" t="n">
        <v>-6514</v>
      </c>
      <c r="C4" s="4" t="inlineStr">
        <is>
          <t xml:space="preserve"> </t>
        </is>
      </c>
      <c r="D4" s="4" t="inlineStr">
        <is>
          <t xml:space="preserve"> </t>
        </is>
      </c>
    </row>
    <row r="5">
      <c r="A5" s="4" t="inlineStr">
        <is>
          <t>Unrealized gain, net of $0 of taxes</t>
        </is>
      </c>
      <c r="B5" s="6" t="n">
        <v>53</v>
      </c>
      <c r="C5" s="7" t="n">
        <v>-43</v>
      </c>
      <c r="D5" s="7" t="n">
        <v>-60</v>
      </c>
    </row>
    <row r="6">
      <c r="A6" s="4" t="inlineStr">
        <is>
          <t>Change in foreign currency translation adjustments</t>
        </is>
      </c>
      <c r="B6" s="6" t="n">
        <v>2009</v>
      </c>
      <c r="C6" s="6" t="n">
        <v>-6814</v>
      </c>
      <c r="D6" s="6" t="n">
        <v>75</v>
      </c>
    </row>
    <row r="7">
      <c r="A7" s="4" t="inlineStr">
        <is>
          <t>Total accumulated other comprehensive loss balance as of April 30, 2023</t>
        </is>
      </c>
      <c r="B7" s="6" t="n">
        <v>-4452</v>
      </c>
      <c r="C7" s="6" t="n">
        <v>-6514</v>
      </c>
      <c r="D7" s="4" t="inlineStr">
        <is>
          <t xml:space="preserve"> </t>
        </is>
      </c>
    </row>
    <row r="8">
      <c r="A8" s="4" t="inlineStr">
        <is>
          <t>Available-for-sale securities</t>
        </is>
      </c>
      <c r="B8" s="4" t="inlineStr">
        <is>
          <t xml:space="preserve"> </t>
        </is>
      </c>
      <c r="C8" s="4" t="inlineStr">
        <is>
          <t xml:space="preserve"> </t>
        </is>
      </c>
      <c r="D8" s="4" t="inlineStr">
        <is>
          <t xml:space="preserve"> </t>
        </is>
      </c>
    </row>
    <row r="9">
      <c r="A9" s="3" t="inlineStr">
        <is>
          <t>Accumulated other comprehensive income</t>
        </is>
      </c>
      <c r="B9" s="4" t="inlineStr">
        <is>
          <t xml:space="preserve"> </t>
        </is>
      </c>
      <c r="C9" s="4" t="inlineStr">
        <is>
          <t xml:space="preserve"> </t>
        </is>
      </c>
      <c r="D9" s="4" t="inlineStr">
        <is>
          <t xml:space="preserve"> </t>
        </is>
      </c>
    </row>
    <row r="10">
      <c r="A10" s="4" t="inlineStr">
        <is>
          <t>Total accumulated other comprehensive loss balance as of April 30, 2022</t>
        </is>
      </c>
      <c r="B10" s="6" t="n">
        <v>-53</v>
      </c>
      <c r="C10" s="4" t="inlineStr">
        <is>
          <t xml:space="preserve"> </t>
        </is>
      </c>
      <c r="D10" s="4" t="inlineStr">
        <is>
          <t xml:space="preserve"> </t>
        </is>
      </c>
    </row>
    <row r="11">
      <c r="A11" s="4" t="inlineStr">
        <is>
          <t>Unrealized gain, net of $0 of taxes</t>
        </is>
      </c>
      <c r="B11" s="6" t="n">
        <v>53</v>
      </c>
      <c r="C11" s="4" t="inlineStr">
        <is>
          <t xml:space="preserve"> </t>
        </is>
      </c>
      <c r="D11" s="4" t="inlineStr">
        <is>
          <t xml:space="preserve"> </t>
        </is>
      </c>
    </row>
    <row r="12">
      <c r="A12" s="4" t="inlineStr">
        <is>
          <t>Total accumulated other comprehensive loss balance as of April 30, 2023</t>
        </is>
      </c>
      <c r="B12" s="4" t="inlineStr">
        <is>
          <t xml:space="preserve"> </t>
        </is>
      </c>
      <c r="C12" s="6" t="n">
        <v>-53</v>
      </c>
      <c r="D12" s="4" t="inlineStr">
        <is>
          <t xml:space="preserve"> </t>
        </is>
      </c>
    </row>
    <row r="13">
      <c r="A13" s="4" t="inlineStr">
        <is>
          <t>Foreign Currency Translation Adjustments</t>
        </is>
      </c>
      <c r="B13" s="4" t="inlineStr">
        <is>
          <t xml:space="preserve"> </t>
        </is>
      </c>
      <c r="C13" s="4" t="inlineStr">
        <is>
          <t xml:space="preserve"> </t>
        </is>
      </c>
      <c r="D13" s="4" t="inlineStr">
        <is>
          <t xml:space="preserve"> </t>
        </is>
      </c>
    </row>
    <row r="14">
      <c r="A14" s="3" t="inlineStr">
        <is>
          <t>Accumulated other comprehensive income</t>
        </is>
      </c>
      <c r="B14" s="4" t="inlineStr">
        <is>
          <t xml:space="preserve"> </t>
        </is>
      </c>
      <c r="C14" s="4" t="inlineStr">
        <is>
          <t xml:space="preserve"> </t>
        </is>
      </c>
      <c r="D14" s="4" t="inlineStr">
        <is>
          <t xml:space="preserve"> </t>
        </is>
      </c>
    </row>
    <row r="15">
      <c r="A15" s="4" t="inlineStr">
        <is>
          <t>Total accumulated other comprehensive loss balance as of April 30, 2022</t>
        </is>
      </c>
      <c r="B15" s="6" t="n">
        <v>-6461</v>
      </c>
      <c r="C15" s="4" t="inlineStr">
        <is>
          <t xml:space="preserve"> </t>
        </is>
      </c>
      <c r="D15" s="4" t="inlineStr">
        <is>
          <t xml:space="preserve"> </t>
        </is>
      </c>
    </row>
    <row r="16">
      <c r="A16" s="4" t="inlineStr">
        <is>
          <t>Change in foreign currency translation adjustments</t>
        </is>
      </c>
      <c r="B16" s="6" t="n">
        <v>2009</v>
      </c>
      <c r="C16" s="4" t="inlineStr">
        <is>
          <t xml:space="preserve"> </t>
        </is>
      </c>
      <c r="D16" s="4" t="inlineStr">
        <is>
          <t xml:space="preserve"> </t>
        </is>
      </c>
    </row>
    <row r="17">
      <c r="A17" s="4" t="inlineStr">
        <is>
          <t>Total accumulated other comprehensive loss balance as of April 30, 2023</t>
        </is>
      </c>
      <c r="B17" s="6" t="n">
        <v>-4452</v>
      </c>
      <c r="C17" s="6" t="n">
        <v>-6461</v>
      </c>
      <c r="D17" s="4" t="inlineStr">
        <is>
          <t xml:space="preserve"> </t>
        </is>
      </c>
    </row>
    <row r="18">
      <c r="A18" s="4" t="inlineStr">
        <is>
          <t>Accumulated Other Comprehensive Income</t>
        </is>
      </c>
      <c r="B18" s="4" t="inlineStr">
        <is>
          <t xml:space="preserve"> </t>
        </is>
      </c>
      <c r="C18" s="4" t="inlineStr">
        <is>
          <t xml:space="preserve"> </t>
        </is>
      </c>
      <c r="D18" s="4" t="inlineStr">
        <is>
          <t xml:space="preserve"> </t>
        </is>
      </c>
    </row>
    <row r="19">
      <c r="A19" s="3" t="inlineStr">
        <is>
          <t>Accumulated other comprehensive income</t>
        </is>
      </c>
      <c r="B19" s="4" t="inlineStr">
        <is>
          <t xml:space="preserve"> </t>
        </is>
      </c>
      <c r="C19" s="4" t="inlineStr">
        <is>
          <t xml:space="preserve"> </t>
        </is>
      </c>
      <c r="D19" s="4" t="inlineStr">
        <is>
          <t xml:space="preserve"> </t>
        </is>
      </c>
    </row>
    <row r="20">
      <c r="A20" s="4" t="inlineStr">
        <is>
          <t>Total accumulated other comprehensive loss balance as of April 30, 2022</t>
        </is>
      </c>
      <c r="B20" s="6" t="n">
        <v>-6514</v>
      </c>
      <c r="C20" s="4" t="inlineStr">
        <is>
          <t xml:space="preserve"> </t>
        </is>
      </c>
      <c r="D20" s="4" t="inlineStr">
        <is>
          <t xml:space="preserve"> </t>
        </is>
      </c>
    </row>
    <row r="21">
      <c r="A21" s="4" t="inlineStr">
        <is>
          <t>Unrealized gain, net of $0 of taxes</t>
        </is>
      </c>
      <c r="B21" s="6" t="n">
        <v>53</v>
      </c>
      <c r="C21" s="6" t="n">
        <v>-43</v>
      </c>
      <c r="D21" s="7" t="n">
        <v>-60</v>
      </c>
    </row>
    <row r="22">
      <c r="A22" s="4" t="inlineStr">
        <is>
          <t>Change in foreign currency translation adjustments</t>
        </is>
      </c>
      <c r="B22" s="6" t="n">
        <v>2009</v>
      </c>
      <c r="C22" s="4" t="inlineStr">
        <is>
          <t xml:space="preserve"> </t>
        </is>
      </c>
      <c r="D22" s="4" t="inlineStr">
        <is>
          <t xml:space="preserve"> </t>
        </is>
      </c>
    </row>
    <row r="23">
      <c r="A23" s="4" t="inlineStr">
        <is>
          <t>Total accumulated other comprehensive loss balance as of April 30, 2023</t>
        </is>
      </c>
      <c r="B23" s="7" t="n">
        <v>-4452</v>
      </c>
      <c r="C23" s="7" t="n">
        <v>-6514</v>
      </c>
      <c r="D23"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Taxes (Details) - USD ($) $ in Thousands</t>
        </is>
      </c>
      <c r="B1" s="2" t="inlineStr">
        <is>
          <t>12 Months Ended</t>
        </is>
      </c>
    </row>
    <row r="2">
      <c r="B2" s="2" t="inlineStr">
        <is>
          <t>Apr. 30, 2023</t>
        </is>
      </c>
      <c r="C2" s="2" t="inlineStr">
        <is>
          <t>Apr. 30, 2022</t>
        </is>
      </c>
      <c r="D2" s="2" t="inlineStr">
        <is>
          <t>Apr. 30, 2021</t>
        </is>
      </c>
    </row>
    <row r="3">
      <c r="A3" s="3" t="inlineStr">
        <is>
          <t>Accumulated other comprehensive income</t>
        </is>
      </c>
      <c r="B3" s="4" t="inlineStr">
        <is>
          <t xml:space="preserve"> </t>
        </is>
      </c>
      <c r="C3" s="4" t="inlineStr">
        <is>
          <t xml:space="preserve"> </t>
        </is>
      </c>
      <c r="D3" s="4" t="inlineStr">
        <is>
          <t xml:space="preserve"> </t>
        </is>
      </c>
    </row>
    <row r="4">
      <c r="A4" s="4" t="inlineStr">
        <is>
          <t>Unrealized gain, tax portion</t>
        </is>
      </c>
      <c r="B4" s="7" t="n">
        <v>0</v>
      </c>
      <c r="C4" s="7" t="n">
        <v>8</v>
      </c>
      <c r="D4" s="7" t="n">
        <v>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ounting Estimates (Details) - USD ($)</t>
        </is>
      </c>
      <c r="B1" s="2" t="inlineStr">
        <is>
          <t>12 Months Ended</t>
        </is>
      </c>
    </row>
    <row r="2">
      <c r="B2" s="2" t="inlineStr">
        <is>
          <t>Apr. 30, 2023</t>
        </is>
      </c>
      <c r="C2" s="2" t="inlineStr">
        <is>
          <t>Apr. 30, 2022</t>
        </is>
      </c>
      <c r="D2" s="2" t="inlineStr">
        <is>
          <t>Apr. 30, 2021</t>
        </is>
      </c>
    </row>
    <row r="3">
      <c r="A3" s="3" t="inlineStr">
        <is>
          <t>Statement Line Items [Line Items]</t>
        </is>
      </c>
      <c r="B3" s="4" t="inlineStr">
        <is>
          <t xml:space="preserve"> </t>
        </is>
      </c>
      <c r="C3" s="4" t="inlineStr">
        <is>
          <t xml:space="preserve"> </t>
        </is>
      </c>
      <c r="D3" s="4" t="inlineStr">
        <is>
          <t xml:space="preserve"> </t>
        </is>
      </c>
    </row>
    <row r="4">
      <c r="A4" s="4" t="inlineStr">
        <is>
          <t>Compensation expense</t>
        </is>
      </c>
      <c r="B4" s="7" t="n">
        <v>10765000</v>
      </c>
      <c r="C4" s="7" t="n">
        <v>5390000</v>
      </c>
      <c r="D4" s="7" t="n">
        <v>6932000</v>
      </c>
    </row>
    <row r="5">
      <c r="A5" s="4" t="inlineStr">
        <is>
          <t>Amortization expense</t>
        </is>
      </c>
      <c r="B5" s="6" t="n">
        <v>58121000</v>
      </c>
      <c r="C5" s="6" t="n">
        <v>26558000</v>
      </c>
      <c r="D5" s="6" t="n">
        <v>6469000</v>
      </c>
    </row>
    <row r="6">
      <c r="A6" s="4" t="inlineStr">
        <is>
          <t>Net (loss) income</t>
        </is>
      </c>
      <c r="B6" s="7" t="n">
        <v>-176167000</v>
      </c>
      <c r="C6" s="7" t="n">
        <v>-4185000</v>
      </c>
      <c r="D6" s="7" t="n">
        <v>23345000</v>
      </c>
    </row>
    <row r="7">
      <c r="A7" s="4" t="inlineStr">
        <is>
          <t>Diluted (in dollars per share)</t>
        </is>
      </c>
      <c r="B7" s="9" t="n">
        <v>-7.04</v>
      </c>
      <c r="C7" s="9" t="n">
        <v>-0.17</v>
      </c>
      <c r="D7" s="9" t="n">
        <v>0.96</v>
      </c>
    </row>
    <row r="8">
      <c r="A8" s="4" t="inlineStr">
        <is>
          <t>Adoption of ASU 2018-09</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Compensation expense</t>
        </is>
      </c>
      <c r="B10" s="4" t="inlineStr">
        <is>
          <t xml:space="preserve"> </t>
        </is>
      </c>
      <c r="C10" s="7" t="n">
        <v>1602000</v>
      </c>
      <c r="D10" s="4" t="inlineStr">
        <is>
          <t xml:space="preserve"> </t>
        </is>
      </c>
    </row>
    <row r="11">
      <c r="A11" s="4" t="inlineStr">
        <is>
          <t>Revision of estimate of total costs required to complete the contracts | Customer Related Intangible Assets</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Amortization expense</t>
        </is>
      </c>
      <c r="B13" s="7" t="n">
        <v>34149000</v>
      </c>
      <c r="C13" s="4" t="inlineStr">
        <is>
          <t xml:space="preserve"> </t>
        </is>
      </c>
      <c r="D13" s="4" t="inlineStr">
        <is>
          <t xml:space="preserve"> </t>
        </is>
      </c>
    </row>
    <row r="14">
      <c r="A14" s="4" t="inlineStr">
        <is>
          <t>Net (loss) income</t>
        </is>
      </c>
      <c r="B14" s="7" t="n">
        <v>26158000</v>
      </c>
      <c r="C14" s="4" t="inlineStr">
        <is>
          <t xml:space="preserve"> </t>
        </is>
      </c>
      <c r="D14" s="4" t="inlineStr">
        <is>
          <t xml:space="preserve"> </t>
        </is>
      </c>
    </row>
    <row r="15">
      <c r="A15" s="4" t="inlineStr">
        <is>
          <t>Diluted (in dollars per share)</t>
        </is>
      </c>
      <c r="B15" s="9" t="n">
        <v>1.04</v>
      </c>
      <c r="C15" s="4" t="inlineStr">
        <is>
          <t xml:space="preserve"> </t>
        </is>
      </c>
      <c r="D15" s="4" t="inlineStr">
        <is>
          <t xml:space="preserve"> </t>
        </is>
      </c>
    </row>
    <row r="16">
      <c r="A16" s="4" t="inlineStr">
        <is>
          <t>TMS contract</t>
        </is>
      </c>
      <c r="B16" s="4" t="inlineStr">
        <is>
          <t xml:space="preserve"> </t>
        </is>
      </c>
      <c r="C16" s="4" t="inlineStr">
        <is>
          <t xml:space="preserve"> </t>
        </is>
      </c>
      <c r="D16" s="4" t="inlineStr">
        <is>
          <t xml:space="preserve"> </t>
        </is>
      </c>
    </row>
    <row r="17">
      <c r="A17" s="3" t="inlineStr">
        <is>
          <t>Statement Line Items [Line Items]</t>
        </is>
      </c>
      <c r="B17" s="4" t="inlineStr">
        <is>
          <t xml:space="preserve"> </t>
        </is>
      </c>
      <c r="C17" s="4" t="inlineStr">
        <is>
          <t xml:space="preserve"> </t>
        </is>
      </c>
      <c r="D17" s="4" t="inlineStr">
        <is>
          <t xml:space="preserve"> </t>
        </is>
      </c>
    </row>
    <row r="18">
      <c r="A18" s="4" t="inlineStr">
        <is>
          <t>Amount of aggregate impact of adjustments in contract estimates on revenue related to performance obligations satisfied or partially satisfied in previous periods</t>
        </is>
      </c>
      <c r="B18" s="7" t="n">
        <v>1898000</v>
      </c>
      <c r="C18" s="7" t="n">
        <v>1124000</v>
      </c>
      <c r="D18" s="7" t="n">
        <v>1041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Apr. 30, 2023</t>
        </is>
      </c>
      <c r="C2" s="2" t="inlineStr">
        <is>
          <t>Apr. 30, 2022</t>
        </is>
      </c>
      <c r="D2" s="2" t="inlineStr">
        <is>
          <t>Apr. 30, 2021</t>
        </is>
      </c>
    </row>
    <row r="3">
      <c r="A3" s="3" t="inlineStr">
        <is>
          <t>Long-Term Incentive Awards</t>
        </is>
      </c>
      <c r="B3" s="4" t="inlineStr">
        <is>
          <t xml:space="preserve"> </t>
        </is>
      </c>
      <c r="C3" s="4" t="inlineStr">
        <is>
          <t xml:space="preserve"> </t>
        </is>
      </c>
      <c r="D3" s="4" t="inlineStr">
        <is>
          <t xml:space="preserve"> </t>
        </is>
      </c>
    </row>
    <row r="4">
      <c r="A4" s="4" t="inlineStr">
        <is>
          <t>Revenue</t>
        </is>
      </c>
      <c r="B4" s="4" t="inlineStr">
        <is>
          <t xml:space="preserve"> </t>
        </is>
      </c>
      <c r="C4" s="7" t="n">
        <v>43325000</v>
      </c>
      <c r="D4" s="7" t="n">
        <v>42426000</v>
      </c>
    </row>
    <row r="5">
      <c r="A5" s="4" t="inlineStr">
        <is>
          <t>Due from Related Parties</t>
        </is>
      </c>
      <c r="B5" s="4" t="inlineStr">
        <is>
          <t xml:space="preserve"> </t>
        </is>
      </c>
      <c r="C5" s="6" t="n">
        <v>2229000</v>
      </c>
      <c r="D5" s="4" t="inlineStr">
        <is>
          <t xml:space="preserve"> </t>
        </is>
      </c>
    </row>
    <row r="6">
      <c r="A6" s="4" t="inlineStr">
        <is>
          <t>Board member | Consulting agreement</t>
        </is>
      </c>
      <c r="B6" s="4" t="inlineStr">
        <is>
          <t xml:space="preserve"> </t>
        </is>
      </c>
      <c r="C6" s="4" t="inlineStr">
        <is>
          <t xml:space="preserve"> </t>
        </is>
      </c>
      <c r="D6" s="4" t="inlineStr">
        <is>
          <t xml:space="preserve"> </t>
        </is>
      </c>
    </row>
    <row r="7">
      <c r="A7" s="3" t="inlineStr">
        <is>
          <t>Long-Term Incentive Awards</t>
        </is>
      </c>
      <c r="B7" s="4" t="inlineStr">
        <is>
          <t xml:space="preserve"> </t>
        </is>
      </c>
      <c r="C7" s="4" t="inlineStr">
        <is>
          <t xml:space="preserve"> </t>
        </is>
      </c>
      <c r="D7" s="4" t="inlineStr">
        <is>
          <t xml:space="preserve"> </t>
        </is>
      </c>
    </row>
    <row r="8">
      <c r="A8" s="4" t="inlineStr">
        <is>
          <t>Amount paid to related party</t>
        </is>
      </c>
      <c r="B8" s="7" t="n">
        <v>76000</v>
      </c>
      <c r="C8" s="6" t="n">
        <v>36000</v>
      </c>
      <c r="D8" s="6" t="n">
        <v>29000</v>
      </c>
    </row>
    <row r="9">
      <c r="A9" s="4" t="inlineStr">
        <is>
          <t>HAPSMobile | Design and Development Agreement</t>
        </is>
      </c>
      <c r="B9" s="4" t="inlineStr">
        <is>
          <t xml:space="preserve"> </t>
        </is>
      </c>
      <c r="C9" s="4" t="inlineStr">
        <is>
          <t xml:space="preserve"> </t>
        </is>
      </c>
      <c r="D9" s="4" t="inlineStr">
        <is>
          <t xml:space="preserve"> </t>
        </is>
      </c>
    </row>
    <row r="10">
      <c r="A10" s="3" t="inlineStr">
        <is>
          <t>Long-Term Incentive Awards</t>
        </is>
      </c>
      <c r="B10" s="4" t="inlineStr">
        <is>
          <t xml:space="preserve"> </t>
        </is>
      </c>
      <c r="C10" s="4" t="inlineStr">
        <is>
          <t xml:space="preserve"> </t>
        </is>
      </c>
      <c r="D10" s="4" t="inlineStr">
        <is>
          <t xml:space="preserve"> </t>
        </is>
      </c>
    </row>
    <row r="11">
      <c r="A11" s="4" t="inlineStr">
        <is>
          <t>Due from Related Parties</t>
        </is>
      </c>
      <c r="B11" s="4" t="inlineStr">
        <is>
          <t xml:space="preserve"> </t>
        </is>
      </c>
      <c r="C11" s="6" t="n">
        <v>2229000</v>
      </c>
      <c r="D11" s="4" t="inlineStr">
        <is>
          <t xml:space="preserve"> </t>
        </is>
      </c>
    </row>
    <row r="12">
      <c r="A12" s="4" t="inlineStr">
        <is>
          <t>SoftBank | Design and Development Agreement</t>
        </is>
      </c>
      <c r="B12" s="4" t="inlineStr">
        <is>
          <t xml:space="preserve"> </t>
        </is>
      </c>
      <c r="C12" s="4" t="inlineStr">
        <is>
          <t xml:space="preserve"> </t>
        </is>
      </c>
      <c r="D12" s="4" t="inlineStr">
        <is>
          <t xml:space="preserve"> </t>
        </is>
      </c>
    </row>
    <row r="13">
      <c r="A13" s="3" t="inlineStr">
        <is>
          <t>Long-Term Incentive Awards</t>
        </is>
      </c>
      <c r="B13" s="4" t="inlineStr">
        <is>
          <t xml:space="preserve"> </t>
        </is>
      </c>
      <c r="C13" s="4" t="inlineStr">
        <is>
          <t xml:space="preserve"> </t>
        </is>
      </c>
      <c r="D13" s="4" t="inlineStr">
        <is>
          <t xml:space="preserve"> </t>
        </is>
      </c>
    </row>
    <row r="14">
      <c r="A14" s="4" t="inlineStr">
        <is>
          <t>Maximum net value</t>
        </is>
      </c>
      <c r="B14" s="7" t="n">
        <v>51200000</v>
      </c>
      <c r="C14" s="4" t="inlineStr">
        <is>
          <t xml:space="preserve"> </t>
        </is>
      </c>
      <c r="D14" s="4" t="inlineStr">
        <is>
          <t xml:space="preserve"> </t>
        </is>
      </c>
    </row>
    <row r="15">
      <c r="A15" s="4" t="inlineStr">
        <is>
          <t>Revenue</t>
        </is>
      </c>
      <c r="B15" s="4" t="inlineStr">
        <is>
          <t xml:space="preserve"> </t>
        </is>
      </c>
      <c r="C15" s="7" t="n">
        <v>43325000</v>
      </c>
      <c r="D15" s="7" t="n">
        <v>42426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Apr. 30, 2023</t>
        </is>
      </c>
      <c r="C1" s="2" t="inlineStr">
        <is>
          <t>Apr. 30, 2022</t>
        </is>
      </c>
    </row>
    <row r="2">
      <c r="A2" s="3" t="inlineStr">
        <is>
          <t>Commitments and Contingencies</t>
        </is>
      </c>
      <c r="B2" s="4" t="inlineStr">
        <is>
          <t xml:space="preserve"> </t>
        </is>
      </c>
      <c r="C2" s="4" t="inlineStr">
        <is>
          <t xml:space="preserve"> </t>
        </is>
      </c>
    </row>
    <row r="3">
      <c r="A3" s="4" t="inlineStr">
        <is>
          <t>Letters of credit outstanding</t>
        </is>
      </c>
      <c r="B3" s="7" t="n">
        <v>8076000</v>
      </c>
      <c r="C3" s="7" t="n">
        <v>5968000</v>
      </c>
    </row>
    <row r="4">
      <c r="A4" s="4" t="inlineStr">
        <is>
          <t>Reserve for incurred cost claim audits</t>
        </is>
      </c>
      <c r="B4" s="7" t="n">
        <v>0</v>
      </c>
      <c r="C4" s="7"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5" customWidth="1" min="6" max="6"/>
    <col width="16" customWidth="1" min="7" max="7"/>
  </cols>
  <sheetData>
    <row r="1">
      <c r="A1" s="1" t="inlineStr">
        <is>
          <t>Commitments and Contingencies - Legal Updates (Details) - USD ($)</t>
        </is>
      </c>
      <c r="F1" s="2" t="inlineStr">
        <is>
          <t>3 Months Ended</t>
        </is>
      </c>
      <c r="G1" s="2" t="inlineStr">
        <is>
          <t>12 Months Ended</t>
        </is>
      </c>
    </row>
    <row r="2">
      <c r="B2" s="2" t="inlineStr">
        <is>
          <t>Dec. 16, 2021</t>
        </is>
      </c>
      <c r="C2" s="2" t="inlineStr">
        <is>
          <t>Dec. 02, 2021</t>
        </is>
      </c>
      <c r="D2" s="2" t="inlineStr">
        <is>
          <t>Aug. 16, 2019</t>
        </is>
      </c>
      <c r="E2" s="2" t="inlineStr">
        <is>
          <t>Feb. 22, 2019</t>
        </is>
      </c>
      <c r="F2" s="2" t="inlineStr">
        <is>
          <t>Oct. 30, 2021</t>
        </is>
      </c>
      <c r="G2" s="2" t="inlineStr">
        <is>
          <t>Apr. 30, 2021</t>
        </is>
      </c>
    </row>
    <row r="3">
      <c r="A3" s="4" t="inlineStr">
        <is>
          <t>Other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tigation reserve expense</t>
        </is>
      </c>
      <c r="B5" s="4" t="inlineStr">
        <is>
          <t xml:space="preserve"> </t>
        </is>
      </c>
      <c r="C5" s="4" t="inlineStr">
        <is>
          <t xml:space="preserve"> </t>
        </is>
      </c>
      <c r="D5" s="4" t="inlineStr">
        <is>
          <t xml:space="preserve"> </t>
        </is>
      </c>
      <c r="E5" s="4" t="inlineStr">
        <is>
          <t xml:space="preserve"> </t>
        </is>
      </c>
      <c r="F5" s="4" t="inlineStr">
        <is>
          <t xml:space="preserve"> </t>
        </is>
      </c>
      <c r="G5" s="7" t="n">
        <v>9300000</v>
      </c>
    </row>
    <row r="6">
      <c r="A6" s="4" t="inlineStr">
        <is>
          <t>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of alleged damages</t>
        </is>
      </c>
      <c r="B8" s="4" t="inlineStr">
        <is>
          <t xml:space="preserve"> </t>
        </is>
      </c>
      <c r="C8" s="4" t="inlineStr">
        <is>
          <t xml:space="preserve"> </t>
        </is>
      </c>
      <c r="D8" s="4" t="inlineStr">
        <is>
          <t xml:space="preserve"> </t>
        </is>
      </c>
      <c r="E8" s="7" t="n">
        <v>6500000</v>
      </c>
      <c r="F8" s="4" t="inlineStr">
        <is>
          <t xml:space="preserve"> </t>
        </is>
      </c>
      <c r="G8" s="4" t="inlineStr">
        <is>
          <t xml:space="preserve"> </t>
        </is>
      </c>
    </row>
    <row r="9">
      <c r="A9" s="4" t="inlineStr">
        <is>
          <t>EES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tigation reserve expense</t>
        </is>
      </c>
      <c r="B11" s="4" t="inlineStr">
        <is>
          <t xml:space="preserve"> </t>
        </is>
      </c>
      <c r="C11" s="4" t="inlineStr">
        <is>
          <t xml:space="preserve"> </t>
        </is>
      </c>
      <c r="D11" s="4" t="inlineStr">
        <is>
          <t xml:space="preserve"> </t>
        </is>
      </c>
      <c r="E11" s="4" t="inlineStr">
        <is>
          <t xml:space="preserve"> </t>
        </is>
      </c>
      <c r="F11" s="7" t="n">
        <v>10000000</v>
      </c>
      <c r="G11" s="4" t="inlineStr">
        <is>
          <t xml:space="preserve"> </t>
        </is>
      </c>
    </row>
    <row r="12">
      <c r="A12" s="4" t="inlineStr">
        <is>
          <t>Amount of existing claims settled</t>
        </is>
      </c>
      <c r="B12" s="7" t="n">
        <v>20000000</v>
      </c>
      <c r="C12" s="7" t="n">
        <v>20000000</v>
      </c>
      <c r="D12" s="4" t="inlineStr">
        <is>
          <t xml:space="preserve"> </t>
        </is>
      </c>
      <c r="E12" s="4" t="inlineStr">
        <is>
          <t xml:space="preserve"> </t>
        </is>
      </c>
      <c r="F12" s="4" t="inlineStr">
        <is>
          <t xml:space="preserve"> </t>
        </is>
      </c>
      <c r="G12" s="4" t="inlineStr">
        <is>
          <t xml:space="preserve"> </t>
        </is>
      </c>
    </row>
    <row r="13">
      <c r="A13" s="4" t="inlineStr">
        <is>
          <t>Payment period</t>
        </is>
      </c>
      <c r="B13" s="4" t="inlineStr">
        <is>
          <t>24 month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Holdback |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of alleged damages</t>
        </is>
      </c>
      <c r="B16" s="4" t="inlineStr">
        <is>
          <t xml:space="preserve"> </t>
        </is>
      </c>
      <c r="C16" s="4" t="inlineStr">
        <is>
          <t xml:space="preserve"> </t>
        </is>
      </c>
      <c r="D16" s="7" t="n">
        <v>6500000</v>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 width="14" customWidth="1" min="5" max="5"/>
  </cols>
  <sheetData>
    <row r="1">
      <c r="A1" s="1" t="inlineStr">
        <is>
          <t>Business Acquisitions - Planck (Details) - USD ($)</t>
        </is>
      </c>
      <c r="C1" s="2" t="inlineStr">
        <is>
          <t>12 Months Ended</t>
        </is>
      </c>
    </row>
    <row r="2">
      <c r="B2" s="2" t="inlineStr">
        <is>
          <t>Aug. 17, 2022</t>
        </is>
      </c>
      <c r="C2" s="2" t="inlineStr">
        <is>
          <t>Apr. 30, 2023</t>
        </is>
      </c>
      <c r="D2" s="2" t="inlineStr">
        <is>
          <t>Apr. 30, 2022</t>
        </is>
      </c>
      <c r="E2" s="2" t="inlineStr">
        <is>
          <t>Apr. 30, 2021</t>
        </is>
      </c>
    </row>
    <row r="3">
      <c r="A3" s="3" t="inlineStr">
        <is>
          <t>Business Acquisitions</t>
        </is>
      </c>
      <c r="B3" s="4" t="inlineStr">
        <is>
          <t xml:space="preserve"> </t>
        </is>
      </c>
      <c r="C3" s="4" t="inlineStr">
        <is>
          <t xml:space="preserve"> </t>
        </is>
      </c>
      <c r="D3" s="4" t="inlineStr">
        <is>
          <t xml:space="preserve"> </t>
        </is>
      </c>
      <c r="E3" s="4" t="inlineStr">
        <is>
          <t xml:space="preserve"> </t>
        </is>
      </c>
    </row>
    <row r="4">
      <c r="A4" s="4" t="inlineStr">
        <is>
          <t>Amortization expense</t>
        </is>
      </c>
      <c r="B4" s="4" t="inlineStr">
        <is>
          <t xml:space="preserve"> </t>
        </is>
      </c>
      <c r="C4" s="7" t="n">
        <v>58121000</v>
      </c>
      <c r="D4" s="7" t="n">
        <v>26558000</v>
      </c>
      <c r="E4" s="7" t="n">
        <v>6469000</v>
      </c>
    </row>
    <row r="5">
      <c r="A5" s="3" t="inlineStr">
        <is>
          <t>Fair value of assets acquired:</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180801000</v>
      </c>
      <c r="D6" s="6" t="n">
        <v>334347000</v>
      </c>
      <c r="E6" s="7" t="n">
        <v>314205000</v>
      </c>
    </row>
    <row r="7">
      <c r="A7" s="4" t="inlineStr">
        <is>
          <t>Planck Aerosystems, Inc. ("Planck")</t>
        </is>
      </c>
      <c r="B7" s="4" t="inlineStr">
        <is>
          <t xml:space="preserve"> </t>
        </is>
      </c>
      <c r="C7" s="4" t="inlineStr">
        <is>
          <t xml:space="preserve"> </t>
        </is>
      </c>
      <c r="D7" s="4" t="inlineStr">
        <is>
          <t xml:space="preserve"> </t>
        </is>
      </c>
      <c r="E7" s="4" t="inlineStr">
        <is>
          <t xml:space="preserve"> </t>
        </is>
      </c>
    </row>
    <row r="8">
      <c r="A8" s="3" t="inlineStr">
        <is>
          <t>Business Acquisitions</t>
        </is>
      </c>
      <c r="B8" s="4" t="inlineStr">
        <is>
          <t xml:space="preserve"> </t>
        </is>
      </c>
      <c r="C8" s="4" t="inlineStr">
        <is>
          <t xml:space="preserve"> </t>
        </is>
      </c>
      <c r="D8" s="4" t="inlineStr">
        <is>
          <t xml:space="preserve"> </t>
        </is>
      </c>
      <c r="E8" s="4" t="inlineStr">
        <is>
          <t xml:space="preserve"> </t>
        </is>
      </c>
    </row>
    <row r="9">
      <c r="A9" s="4" t="inlineStr">
        <is>
          <t>Cash</t>
        </is>
      </c>
      <c r="B9" s="7" t="n">
        <v>5105000</v>
      </c>
      <c r="C9" s="4" t="inlineStr">
        <is>
          <t xml:space="preserve"> </t>
        </is>
      </c>
      <c r="D9" s="4" t="inlineStr">
        <is>
          <t xml:space="preserve"> </t>
        </is>
      </c>
      <c r="E9" s="4" t="inlineStr">
        <is>
          <t xml:space="preserve"> </t>
        </is>
      </c>
    </row>
    <row r="10">
      <c r="A10" s="4" t="inlineStr">
        <is>
          <t>Amount of holdback</t>
        </is>
      </c>
      <c r="B10" s="6" t="n">
        <v>500000</v>
      </c>
      <c r="C10" s="4" t="inlineStr">
        <is>
          <t xml:space="preserve"> </t>
        </is>
      </c>
      <c r="D10" s="4" t="inlineStr">
        <is>
          <t xml:space="preserve"> </t>
        </is>
      </c>
      <c r="E10" s="4" t="inlineStr">
        <is>
          <t xml:space="preserve"> </t>
        </is>
      </c>
    </row>
    <row r="11">
      <c r="A11" s="4" t="inlineStr">
        <is>
          <t>Revenue</t>
        </is>
      </c>
      <c r="B11" s="6" t="n">
        <v>368000</v>
      </c>
      <c r="C11" s="6" t="n">
        <v>544961000</v>
      </c>
      <c r="D11" s="6" t="n">
        <v>448367000</v>
      </c>
      <c r="E11" s="4" t="inlineStr">
        <is>
          <t xml:space="preserve"> </t>
        </is>
      </c>
    </row>
    <row r="12">
      <c r="A12" s="4" t="inlineStr">
        <is>
          <t>Amortization expense</t>
        </is>
      </c>
      <c r="B12" s="4" t="inlineStr">
        <is>
          <t xml:space="preserve"> </t>
        </is>
      </c>
      <c r="C12" s="6" t="n">
        <v>542000</v>
      </c>
      <c r="D12" s="4" t="inlineStr">
        <is>
          <t xml:space="preserve"> </t>
        </is>
      </c>
      <c r="E12" s="4" t="inlineStr">
        <is>
          <t xml:space="preserve"> </t>
        </is>
      </c>
    </row>
    <row r="13">
      <c r="A13" s="3" t="inlineStr">
        <is>
          <t>Fair value of assets acquired:</t>
        </is>
      </c>
      <c r="B13" s="4" t="inlineStr">
        <is>
          <t xml:space="preserve"> </t>
        </is>
      </c>
      <c r="C13" s="4" t="inlineStr">
        <is>
          <t xml:space="preserve"> </t>
        </is>
      </c>
      <c r="D13" s="4" t="inlineStr">
        <is>
          <t xml:space="preserve"> </t>
        </is>
      </c>
      <c r="E13" s="4" t="inlineStr">
        <is>
          <t xml:space="preserve"> </t>
        </is>
      </c>
    </row>
    <row r="14">
      <c r="A14" s="4" t="inlineStr">
        <is>
          <t>Inventories</t>
        </is>
      </c>
      <c r="B14" s="6" t="n">
        <v>109000</v>
      </c>
      <c r="C14" s="4" t="inlineStr">
        <is>
          <t xml:space="preserve"> </t>
        </is>
      </c>
      <c r="D14" s="4" t="inlineStr">
        <is>
          <t xml:space="preserve"> </t>
        </is>
      </c>
      <c r="E14" s="4" t="inlineStr">
        <is>
          <t xml:space="preserve"> </t>
        </is>
      </c>
    </row>
    <row r="15">
      <c r="A15" s="4" t="inlineStr">
        <is>
          <t>Other assets</t>
        </is>
      </c>
      <c r="B15" s="6" t="n">
        <v>19000</v>
      </c>
      <c r="C15" s="4" t="inlineStr">
        <is>
          <t xml:space="preserve"> </t>
        </is>
      </c>
      <c r="D15" s="4" t="inlineStr">
        <is>
          <t xml:space="preserve"> </t>
        </is>
      </c>
      <c r="E15" s="4" t="inlineStr">
        <is>
          <t xml:space="preserve"> </t>
        </is>
      </c>
    </row>
    <row r="16">
      <c r="A16" s="4" t="inlineStr">
        <is>
          <t>Property and equipment, net</t>
        </is>
      </c>
      <c r="B16" s="6" t="n">
        <v>13000</v>
      </c>
      <c r="C16" s="4" t="inlineStr">
        <is>
          <t xml:space="preserve"> </t>
        </is>
      </c>
      <c r="D16" s="4" t="inlineStr">
        <is>
          <t xml:space="preserve"> </t>
        </is>
      </c>
      <c r="E16" s="4" t="inlineStr">
        <is>
          <t xml:space="preserve"> </t>
        </is>
      </c>
    </row>
    <row r="17">
      <c r="A17" s="4" t="inlineStr">
        <is>
          <t>Goodwill</t>
        </is>
      </c>
      <c r="B17" s="6" t="n">
        <v>1633000</v>
      </c>
      <c r="C17" s="4" t="inlineStr">
        <is>
          <t xml:space="preserve"> </t>
        </is>
      </c>
      <c r="D17" s="4" t="inlineStr">
        <is>
          <t xml:space="preserve"> </t>
        </is>
      </c>
      <c r="E17" s="4" t="inlineStr">
        <is>
          <t xml:space="preserve"> </t>
        </is>
      </c>
    </row>
    <row r="18">
      <c r="A18" s="4" t="inlineStr">
        <is>
          <t>Total assets acquired</t>
        </is>
      </c>
      <c r="B18" s="6" t="n">
        <v>5674000</v>
      </c>
      <c r="C18" s="4" t="inlineStr">
        <is>
          <t xml:space="preserve"> </t>
        </is>
      </c>
      <c r="D18" s="4" t="inlineStr">
        <is>
          <t xml:space="preserve"> </t>
        </is>
      </c>
      <c r="E18" s="4" t="inlineStr">
        <is>
          <t xml:space="preserve"> </t>
        </is>
      </c>
    </row>
    <row r="19">
      <c r="A19" s="3" t="inlineStr">
        <is>
          <t>Fair value of liabilities assumed:</t>
        </is>
      </c>
      <c r="B19" s="4" t="inlineStr">
        <is>
          <t xml:space="preserve"> </t>
        </is>
      </c>
      <c r="C19" s="4" t="inlineStr">
        <is>
          <t xml:space="preserve"> </t>
        </is>
      </c>
      <c r="D19" s="4" t="inlineStr">
        <is>
          <t xml:space="preserve"> </t>
        </is>
      </c>
      <c r="E19" s="4" t="inlineStr">
        <is>
          <t xml:space="preserve"> </t>
        </is>
      </c>
    </row>
    <row r="20">
      <c r="A20" s="4" t="inlineStr">
        <is>
          <t>Customer advances</t>
        </is>
      </c>
      <c r="B20" s="6" t="n">
        <v>69000</v>
      </c>
      <c r="C20" s="4" t="inlineStr">
        <is>
          <t xml:space="preserve"> </t>
        </is>
      </c>
      <c r="D20" s="4" t="inlineStr">
        <is>
          <t xml:space="preserve"> </t>
        </is>
      </c>
      <c r="E20" s="4" t="inlineStr">
        <is>
          <t xml:space="preserve"> </t>
        </is>
      </c>
    </row>
    <row r="21">
      <c r="A21" s="4" t="inlineStr">
        <is>
          <t>Total liabilities assumed</t>
        </is>
      </c>
      <c r="B21" s="6" t="n">
        <v>69000</v>
      </c>
      <c r="C21" s="4" t="inlineStr">
        <is>
          <t xml:space="preserve"> </t>
        </is>
      </c>
      <c r="D21" s="4" t="inlineStr">
        <is>
          <t xml:space="preserve"> </t>
        </is>
      </c>
      <c r="E21" s="4" t="inlineStr">
        <is>
          <t xml:space="preserve"> </t>
        </is>
      </c>
    </row>
    <row r="22">
      <c r="A22" s="4" t="inlineStr">
        <is>
          <t>Total identifiable net assets</t>
        </is>
      </c>
      <c r="B22" s="6" t="n">
        <v>5605000</v>
      </c>
      <c r="C22" s="4" t="inlineStr">
        <is>
          <t xml:space="preserve"> </t>
        </is>
      </c>
      <c r="D22" s="4" t="inlineStr">
        <is>
          <t xml:space="preserve"> </t>
        </is>
      </c>
      <c r="E22" s="4" t="inlineStr">
        <is>
          <t xml:space="preserve"> </t>
        </is>
      </c>
    </row>
    <row r="23">
      <c r="A23" s="3" t="inlineStr">
        <is>
          <t>Fair value of consideration transferred:</t>
        </is>
      </c>
      <c r="B23" s="4" t="inlineStr">
        <is>
          <t xml:space="preserve"> </t>
        </is>
      </c>
      <c r="C23" s="4" t="inlineStr">
        <is>
          <t xml:space="preserve"> </t>
        </is>
      </c>
      <c r="D23" s="4" t="inlineStr">
        <is>
          <t xml:space="preserve"> </t>
        </is>
      </c>
      <c r="E23" s="4" t="inlineStr">
        <is>
          <t xml:space="preserve"> </t>
        </is>
      </c>
    </row>
    <row r="24">
      <c r="A24" s="4" t="inlineStr">
        <is>
          <t>Cash</t>
        </is>
      </c>
      <c r="B24" s="6" t="n">
        <v>5105000</v>
      </c>
      <c r="C24" s="4" t="inlineStr">
        <is>
          <t xml:space="preserve"> </t>
        </is>
      </c>
      <c r="D24" s="4" t="inlineStr">
        <is>
          <t xml:space="preserve"> </t>
        </is>
      </c>
      <c r="E24" s="4" t="inlineStr">
        <is>
          <t xml:space="preserve"> </t>
        </is>
      </c>
    </row>
    <row r="25">
      <c r="A25" s="4" t="inlineStr">
        <is>
          <t>Holdback</t>
        </is>
      </c>
      <c r="B25" s="6" t="n">
        <v>500000</v>
      </c>
      <c r="C25" s="4" t="inlineStr">
        <is>
          <t xml:space="preserve"> </t>
        </is>
      </c>
      <c r="D25" s="4" t="inlineStr">
        <is>
          <t xml:space="preserve"> </t>
        </is>
      </c>
      <c r="E25" s="4" t="inlineStr">
        <is>
          <t xml:space="preserve"> </t>
        </is>
      </c>
    </row>
    <row r="26">
      <c r="A26" s="4" t="inlineStr">
        <is>
          <t>Total consideration</t>
        </is>
      </c>
      <c r="B26" s="6" t="n">
        <v>5605000</v>
      </c>
      <c r="C26" s="4" t="inlineStr">
        <is>
          <t xml:space="preserve"> </t>
        </is>
      </c>
      <c r="D26" s="4" t="inlineStr">
        <is>
          <t xml:space="preserve"> </t>
        </is>
      </c>
      <c r="E26" s="4" t="inlineStr">
        <is>
          <t xml:space="preserve"> </t>
        </is>
      </c>
    </row>
    <row r="27">
      <c r="A27" s="3" t="inlineStr">
        <is>
          <t>Supplemental Pro Forma Information (unaudited)</t>
        </is>
      </c>
      <c r="B27" s="4" t="inlineStr">
        <is>
          <t xml:space="preserve"> </t>
        </is>
      </c>
      <c r="C27" s="4" t="inlineStr">
        <is>
          <t xml:space="preserve"> </t>
        </is>
      </c>
      <c r="D27" s="4" t="inlineStr">
        <is>
          <t xml:space="preserve"> </t>
        </is>
      </c>
      <c r="E27" s="4" t="inlineStr">
        <is>
          <t xml:space="preserve"> </t>
        </is>
      </c>
    </row>
    <row r="28">
      <c r="A28" s="4" t="inlineStr">
        <is>
          <t>Revenue</t>
        </is>
      </c>
      <c r="B28" s="6" t="n">
        <v>368000</v>
      </c>
      <c r="C28" s="6" t="n">
        <v>544961000</v>
      </c>
      <c r="D28" s="6" t="n">
        <v>448367000</v>
      </c>
      <c r="E28" s="4" t="inlineStr">
        <is>
          <t xml:space="preserve"> </t>
        </is>
      </c>
    </row>
    <row r="29">
      <c r="A29" s="4" t="inlineStr">
        <is>
          <t>Net loss attributable to AeroVironment, Inc.</t>
        </is>
      </c>
      <c r="B29" s="4" t="inlineStr">
        <is>
          <t xml:space="preserve"> </t>
        </is>
      </c>
      <c r="C29" s="6" t="n">
        <v>-173277000</v>
      </c>
      <c r="D29" s="7" t="n">
        <v>-5798000</v>
      </c>
      <c r="E29" s="4" t="inlineStr">
        <is>
          <t xml:space="preserve"> </t>
        </is>
      </c>
    </row>
    <row r="30">
      <c r="A30" s="4" t="inlineStr">
        <is>
          <t>Planck Aerosystems, Inc. ("Planck") | SG&amp;A</t>
        </is>
      </c>
      <c r="B30" s="4" t="inlineStr">
        <is>
          <t xml:space="preserve"> </t>
        </is>
      </c>
      <c r="C30" s="4" t="inlineStr">
        <is>
          <t xml:space="preserve"> </t>
        </is>
      </c>
      <c r="D30" s="4" t="inlineStr">
        <is>
          <t xml:space="preserve"> </t>
        </is>
      </c>
      <c r="E30" s="4" t="inlineStr">
        <is>
          <t xml:space="preserve"> </t>
        </is>
      </c>
    </row>
    <row r="31">
      <c r="A31" s="3" t="inlineStr">
        <is>
          <t>Business Acquisitions</t>
        </is>
      </c>
      <c r="B31" s="4" t="inlineStr">
        <is>
          <t xml:space="preserve"> </t>
        </is>
      </c>
      <c r="C31" s="4" t="inlineStr">
        <is>
          <t xml:space="preserve"> </t>
        </is>
      </c>
      <c r="D31" s="4" t="inlineStr">
        <is>
          <t xml:space="preserve"> </t>
        </is>
      </c>
      <c r="E31" s="4" t="inlineStr">
        <is>
          <t xml:space="preserve"> </t>
        </is>
      </c>
    </row>
    <row r="32">
      <c r="A32" s="4" t="inlineStr">
        <is>
          <t>Acquisition-related costs</t>
        </is>
      </c>
      <c r="B32" s="4" t="inlineStr">
        <is>
          <t xml:space="preserve"> </t>
        </is>
      </c>
      <c r="C32" s="7" t="n">
        <v>1009000</v>
      </c>
      <c r="D32" s="4" t="inlineStr">
        <is>
          <t xml:space="preserve"> </t>
        </is>
      </c>
      <c r="E32" s="4" t="inlineStr">
        <is>
          <t xml:space="preserve"> </t>
        </is>
      </c>
    </row>
    <row r="33">
      <c r="A33" s="4" t="inlineStr">
        <is>
          <t>Planck Aerosystems, Inc. ("Planck") | Technology</t>
        </is>
      </c>
      <c r="B33" s="4" t="inlineStr">
        <is>
          <t xml:space="preserve"> </t>
        </is>
      </c>
      <c r="C33" s="4" t="inlineStr">
        <is>
          <t xml:space="preserve"> </t>
        </is>
      </c>
      <c r="D33" s="4" t="inlineStr">
        <is>
          <t xml:space="preserve"> </t>
        </is>
      </c>
      <c r="E33" s="4" t="inlineStr">
        <is>
          <t xml:space="preserve"> </t>
        </is>
      </c>
    </row>
    <row r="34">
      <c r="A34" s="3" t="inlineStr">
        <is>
          <t>Fair value of assets acquired:</t>
        </is>
      </c>
      <c r="B34" s="4" t="inlineStr">
        <is>
          <t xml:space="preserve"> </t>
        </is>
      </c>
      <c r="C34" s="4" t="inlineStr">
        <is>
          <t xml:space="preserve"> </t>
        </is>
      </c>
      <c r="D34" s="4" t="inlineStr">
        <is>
          <t xml:space="preserve"> </t>
        </is>
      </c>
      <c r="E34" s="4" t="inlineStr">
        <is>
          <t xml:space="preserve"> </t>
        </is>
      </c>
    </row>
    <row r="35">
      <c r="A35" s="4" t="inlineStr">
        <is>
          <t>Intangible assets</t>
        </is>
      </c>
      <c r="B35" s="6" t="n">
        <v>3200000</v>
      </c>
      <c r="C35" s="4" t="inlineStr">
        <is>
          <t xml:space="preserve"> </t>
        </is>
      </c>
      <c r="D35" s="4" t="inlineStr">
        <is>
          <t xml:space="preserve"> </t>
        </is>
      </c>
      <c r="E35" s="4" t="inlineStr">
        <is>
          <t xml:space="preserve"> </t>
        </is>
      </c>
    </row>
    <row r="36">
      <c r="A36" s="4" t="inlineStr">
        <is>
          <t>Planck Aerosystems, Inc. ("Planck") | Backlog.</t>
        </is>
      </c>
      <c r="B36" s="4" t="inlineStr">
        <is>
          <t xml:space="preserve"> </t>
        </is>
      </c>
      <c r="C36" s="4" t="inlineStr">
        <is>
          <t xml:space="preserve"> </t>
        </is>
      </c>
      <c r="D36" s="4" t="inlineStr">
        <is>
          <t xml:space="preserve"> </t>
        </is>
      </c>
      <c r="E36" s="4" t="inlineStr">
        <is>
          <t xml:space="preserve"> </t>
        </is>
      </c>
    </row>
    <row r="37">
      <c r="A37" s="3" t="inlineStr">
        <is>
          <t>Fair value of assets acquired:</t>
        </is>
      </c>
      <c r="B37" s="4" t="inlineStr">
        <is>
          <t xml:space="preserve"> </t>
        </is>
      </c>
      <c r="C37" s="4" t="inlineStr">
        <is>
          <t xml:space="preserve"> </t>
        </is>
      </c>
      <c r="D37" s="4" t="inlineStr">
        <is>
          <t xml:space="preserve"> </t>
        </is>
      </c>
      <c r="E37" s="4" t="inlineStr">
        <is>
          <t xml:space="preserve"> </t>
        </is>
      </c>
    </row>
    <row r="38">
      <c r="A38" s="4" t="inlineStr">
        <is>
          <t>Intangible assets</t>
        </is>
      </c>
      <c r="B38" s="7" t="n">
        <v>700000</v>
      </c>
      <c r="C38" s="4" t="inlineStr">
        <is>
          <t xml:space="preserve"> </t>
        </is>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s>
  <sheetData>
    <row r="1">
      <c r="A1" s="1" t="inlineStr">
        <is>
          <t>Business Acquisitions - Telerob (Details)</t>
        </is>
      </c>
      <c r="D1" s="2" t="inlineStr">
        <is>
          <t>12 Months Ended</t>
        </is>
      </c>
    </row>
    <row r="2">
      <c r="B2" s="2" t="inlineStr">
        <is>
          <t>May 03, 2021 USD ($)</t>
        </is>
      </c>
      <c r="C2" s="2" t="inlineStr">
        <is>
          <t>May 03, 2021 EUR (€)</t>
        </is>
      </c>
      <c r="D2" s="2" t="inlineStr">
        <is>
          <t>Apr. 30, 2023 USD ($)</t>
        </is>
      </c>
      <c r="E2" s="2" t="inlineStr">
        <is>
          <t>Apr. 30, 2023 EUR (€)</t>
        </is>
      </c>
      <c r="F2" s="2" t="inlineStr">
        <is>
          <t>Apr. 30, 2022 USD ($)</t>
        </is>
      </c>
      <c r="G2" s="2" t="inlineStr">
        <is>
          <t>Apr. 30, 2022 USD ($)</t>
        </is>
      </c>
      <c r="H2" s="2" t="inlineStr">
        <is>
          <t>Apr. 30, 2021 USD ($)</t>
        </is>
      </c>
      <c r="I2" s="2" t="inlineStr">
        <is>
          <t>Oct. 31, 2023 USD ($)</t>
        </is>
      </c>
      <c r="J2" s="2" t="inlineStr">
        <is>
          <t>Oct. 31, 2023 EUR (€)</t>
        </is>
      </c>
      <c r="K2" s="2" t="inlineStr">
        <is>
          <t>May 03, 2021 EUR (€)</t>
        </is>
      </c>
    </row>
    <row r="3">
      <c r="A3" s="3" t="inlineStr">
        <is>
          <t>Fair value of assets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7" t="n">
        <v>180801000</v>
      </c>
      <c r="E4" s="4" t="inlineStr">
        <is>
          <t xml:space="preserve"> </t>
        </is>
      </c>
      <c r="F4" s="7" t="n">
        <v>334347000</v>
      </c>
      <c r="G4" s="7" t="n">
        <v>334347000</v>
      </c>
      <c r="H4" s="7" t="n">
        <v>314205000</v>
      </c>
      <c r="I4" s="4" t="inlineStr">
        <is>
          <t xml:space="preserve"> </t>
        </is>
      </c>
      <c r="J4" s="4" t="inlineStr">
        <is>
          <t xml:space="preserve"> </t>
        </is>
      </c>
      <c r="K4" s="4" t="inlineStr">
        <is>
          <t xml:space="preserve"> </t>
        </is>
      </c>
    </row>
    <row r="5">
      <c r="A5" s="4" t="inlineStr">
        <is>
          <t>Telero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consideration</t>
        </is>
      </c>
      <c r="B7" s="7" t="n">
        <v>45400000</v>
      </c>
      <c r="C7" s="12" t="n">
        <v>3745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mount held in escrow</t>
        </is>
      </c>
      <c r="B8" s="6" t="n">
        <v>3636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2" t="n">
        <v>3000000</v>
      </c>
    </row>
    <row r="9">
      <c r="A9" s="4" t="inlineStr">
        <is>
          <t>Amount of indebtedness paid</t>
        </is>
      </c>
      <c r="B9" s="7" t="n">
        <v>9468000</v>
      </c>
      <c r="C9" s="12" t="n">
        <v>7811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months until escrow will be release</t>
        </is>
      </c>
      <c r="B10" s="4" t="inlineStr">
        <is>
          <t>30 months</t>
        </is>
      </c>
      <c r="C10" s="4" t="inlineStr">
        <is>
          <t>30 month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quisition-related costs</t>
        </is>
      </c>
      <c r="B11" s="4" t="inlineStr">
        <is>
          <t xml:space="preserve"> </t>
        </is>
      </c>
      <c r="C11" s="4" t="inlineStr">
        <is>
          <t xml:space="preserve"> </t>
        </is>
      </c>
      <c r="D11" s="4" t="inlineStr">
        <is>
          <t xml:space="preserve"> </t>
        </is>
      </c>
      <c r="E11" s="4" t="inlineStr">
        <is>
          <t xml:space="preserve"> </t>
        </is>
      </c>
      <c r="F11" s="4" t="inlineStr">
        <is>
          <t xml:space="preserve"> </t>
        </is>
      </c>
      <c r="G11" s="6" t="n">
        <v>1186000000</v>
      </c>
      <c r="H11" s="4" t="inlineStr">
        <is>
          <t xml:space="preserve"> </t>
        </is>
      </c>
      <c r="I11" s="4" t="inlineStr">
        <is>
          <t xml:space="preserve"> </t>
        </is>
      </c>
      <c r="J11" s="4" t="inlineStr">
        <is>
          <t xml:space="preserve"> </t>
        </is>
      </c>
      <c r="K11" s="4" t="inlineStr">
        <is>
          <t xml:space="preserve"> </t>
        </is>
      </c>
    </row>
    <row r="12">
      <c r="A12" s="4" t="inlineStr">
        <is>
          <t>Amount of second year earnout amount not achiev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2203000</v>
      </c>
      <c r="J12" s="12" t="n">
        <v>2000000</v>
      </c>
      <c r="K12" s="4" t="inlineStr">
        <is>
          <t xml:space="preserve"> </t>
        </is>
      </c>
    </row>
    <row r="13">
      <c r="A13" s="3" t="inlineStr">
        <is>
          <t>Fair value of asse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ounts receivable</t>
        </is>
      </c>
      <c r="B14" s="7" t="n">
        <v>104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nbilled receivable</t>
        </is>
      </c>
      <c r="B15" s="6" t="n">
        <v>829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ventories, net</t>
        </is>
      </c>
      <c r="B16" s="6" t="n">
        <v>15074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paid and other current assets</t>
        </is>
      </c>
      <c r="B17" s="6" t="n">
        <v>314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perty and equipment, net</t>
        </is>
      </c>
      <c r="B18" s="6" t="n">
        <v>157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perating lease assets</t>
        </is>
      </c>
      <c r="B19" s="6" t="n">
        <v>1508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ther assets</t>
        </is>
      </c>
      <c r="B20" s="6" t="n">
        <v>494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ther intangible assets</t>
        </is>
      </c>
      <c r="B21" s="6" t="n">
        <v>102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oodwill</t>
        </is>
      </c>
      <c r="B22" s="6" t="n">
        <v>208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assets acquired</t>
        </is>
      </c>
      <c r="B23" s="6" t="n">
        <v>60637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air value of liabilities assum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counts payable</t>
        </is>
      </c>
      <c r="B25" s="6" t="n">
        <v>1136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ges and related accruals</t>
        </is>
      </c>
      <c r="B26" s="6" t="n">
        <v>56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stomer advances</t>
        </is>
      </c>
      <c r="B27" s="6" t="n">
        <v>1243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rrent operating lease liabilities</t>
        </is>
      </c>
      <c r="B28" s="6" t="n">
        <v>361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ther current liabilities</t>
        </is>
      </c>
      <c r="B29" s="6" t="n">
        <v>331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n-current operating lease liabilities</t>
        </is>
      </c>
      <c r="B30" s="6" t="n">
        <v>1147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ther non-current liabilities</t>
        </is>
      </c>
      <c r="B31" s="6" t="n">
        <v>224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ferred income taxes</t>
        </is>
      </c>
      <c r="B32" s="6" t="n">
        <v>5617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liabilities assumed</t>
        </is>
      </c>
      <c r="B33" s="6" t="n">
        <v>13598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 identifiable net assets</t>
        </is>
      </c>
      <c r="B34" s="6" t="n">
        <v>47039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Fair value of consideration transfer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sh consideration, net of cash acquired</t>
        </is>
      </c>
      <c r="B36" s="6" t="n">
        <v>461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tingent consideration</t>
        </is>
      </c>
      <c r="B37" s="6" t="n">
        <v>889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t>
        </is>
      </c>
      <c r="B38" s="6" t="n">
        <v>47039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pplemental Pro Forma Information (unaudi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c r="F40" s="6" t="n">
        <v>29177000</v>
      </c>
      <c r="G40" s="6" t="n">
        <v>445732000</v>
      </c>
      <c r="H40" s="6" t="n">
        <v>428353000</v>
      </c>
      <c r="I40" s="4" t="inlineStr">
        <is>
          <t xml:space="preserve"> </t>
        </is>
      </c>
      <c r="J40" s="4" t="inlineStr">
        <is>
          <t xml:space="preserve"> </t>
        </is>
      </c>
      <c r="K40" s="4" t="inlineStr">
        <is>
          <t xml:space="preserve"> </t>
        </is>
      </c>
    </row>
    <row r="41">
      <c r="A41" s="4" t="inlineStr">
        <is>
          <t>Net income attributable to AeroVironment, Inc.</t>
        </is>
      </c>
      <c r="B41" s="4" t="inlineStr">
        <is>
          <t xml:space="preserve"> </t>
        </is>
      </c>
      <c r="C41" s="4" t="inlineStr">
        <is>
          <t xml:space="preserve"> </t>
        </is>
      </c>
      <c r="D41" s="4" t="inlineStr">
        <is>
          <t xml:space="preserve"> </t>
        </is>
      </c>
      <c r="E41" s="4" t="inlineStr">
        <is>
          <t xml:space="preserve"> </t>
        </is>
      </c>
      <c r="F41" s="7" t="n">
        <v>12115000</v>
      </c>
      <c r="G41" s="7" t="n">
        <v>2334000</v>
      </c>
      <c r="H41" s="7" t="n">
        <v>17345000</v>
      </c>
      <c r="I41" s="4" t="inlineStr">
        <is>
          <t xml:space="preserve"> </t>
        </is>
      </c>
      <c r="J41" s="4" t="inlineStr">
        <is>
          <t xml:space="preserve"> </t>
        </is>
      </c>
      <c r="K41" s="4" t="inlineStr">
        <is>
          <t xml:space="preserve"> </t>
        </is>
      </c>
    </row>
    <row r="42">
      <c r="A42" s="4" t="inlineStr">
        <is>
          <t>Technology | Telerob.</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Fair value of asset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tangible assets</t>
        </is>
      </c>
      <c r="B44" s="6" t="n">
        <v>115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cklog. | Telerob.</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Fair value of assets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angible assets</t>
        </is>
      </c>
      <c r="B47" s="6" t="n">
        <v>24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ustomer relationships | Telerob.</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Fair value of assets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angible assets</t>
        </is>
      </c>
      <c r="B50" s="6" t="n">
        <v>5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usiness Combination, Specific Revenue Targets Achieved In First Earnout Year | Telerob.</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Business Acquis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tingent consideration paid</t>
        </is>
      </c>
      <c r="B53" s="7" t="n">
        <v>2203000</v>
      </c>
      <c r="C53" s="12" t="n">
        <v>2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eriod to obtain target</t>
        </is>
      </c>
      <c r="B54" s="4" t="inlineStr">
        <is>
          <t>12 months</t>
        </is>
      </c>
      <c r="C54" s="4" t="inlineStr">
        <is>
          <t>12 month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mount of earnout that was not achieved</t>
        </is>
      </c>
      <c r="B55" s="4" t="inlineStr">
        <is>
          <t xml:space="preserve"> </t>
        </is>
      </c>
      <c r="C55" s="4" t="inlineStr">
        <is>
          <t xml:space="preserve"> </t>
        </is>
      </c>
      <c r="D55" s="7" t="n">
        <v>2203000</v>
      </c>
      <c r="E55" s="12" t="n">
        <v>2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usiness Combination, Specific Revenue Targets Achieved Following First Earnout Year | Telerob.</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Business Acquisi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tingent consideration paid</t>
        </is>
      </c>
      <c r="B58" s="7" t="n">
        <v>2203000</v>
      </c>
      <c r="C58" s="12" t="n">
        <v>2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eriod to obtain target</t>
        </is>
      </c>
      <c r="B59" s="4" t="inlineStr">
        <is>
          <t>12 months</t>
        </is>
      </c>
      <c r="C59" s="4" t="inlineStr">
        <is>
          <t>12 month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usiness Combination, Specific Awards Or Orders From US Military Are Achieved Prior To 36 Month Post Closing Period [Member] | Telerob.</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Business Acquisi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ntingent consideration paid</t>
        </is>
      </c>
      <c r="B62" s="7" t="n">
        <v>2203000</v>
      </c>
      <c r="C62" s="12" t="n">
        <v>2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eriod to obtain target</t>
        </is>
      </c>
      <c r="B63" s="4" t="inlineStr">
        <is>
          <t>36 months</t>
        </is>
      </c>
      <c r="C63" s="4" t="inlineStr">
        <is>
          <t>36 month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sheetData>
  <mergeCells count="4">
    <mergeCell ref="A1:A2"/>
    <mergeCell ref="B1:C1"/>
    <mergeCell ref="D1:H1"/>
    <mergeCell ref="I1:J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57"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Business Acquisitions - Arcturus (Details) - USD ($)</t>
        </is>
      </c>
      <c r="C1" s="2" t="inlineStr">
        <is>
          <t>2 Months Ended</t>
        </is>
      </c>
      <c r="D1" s="2" t="inlineStr">
        <is>
          <t>12 Months Ended</t>
        </is>
      </c>
    </row>
    <row r="2">
      <c r="B2" s="2" t="inlineStr">
        <is>
          <t>Feb. 19, 2021</t>
        </is>
      </c>
      <c r="C2" s="2" t="inlineStr">
        <is>
          <t>Apr. 30, 2021</t>
        </is>
      </c>
      <c r="D2" s="2" t="inlineStr">
        <is>
          <t>Apr. 30, 2021</t>
        </is>
      </c>
      <c r="E2" s="2" t="inlineStr">
        <is>
          <t>Apr. 30, 2020</t>
        </is>
      </c>
      <c r="F2" s="2" t="inlineStr">
        <is>
          <t>Apr. 30, 2023</t>
        </is>
      </c>
      <c r="G2" s="2" t="inlineStr">
        <is>
          <t>Apr. 30, 2022</t>
        </is>
      </c>
    </row>
    <row r="3">
      <c r="A3" s="3" t="inlineStr">
        <is>
          <t>Fair value of assets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7" t="n">
        <v>314205000</v>
      </c>
      <c r="D4" s="7" t="n">
        <v>314205000</v>
      </c>
      <c r="E4" s="4" t="inlineStr">
        <is>
          <t xml:space="preserve"> </t>
        </is>
      </c>
      <c r="F4" s="7" t="n">
        <v>180801000</v>
      </c>
      <c r="G4" s="7" t="n">
        <v>334347000</v>
      </c>
    </row>
    <row r="5">
      <c r="A5" s="4" t="inlineStr">
        <is>
          <t>Arcturus UAV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7" t="n">
        <v>422602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on hand</t>
        </is>
      </c>
      <c r="B8" s="6" t="n">
        <v>150218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of representation and warranty insurance coverage</t>
        </is>
      </c>
      <c r="B9" s="6" t="n">
        <v>4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4" t="inlineStr">
        <is>
          <t xml:space="preserve"> </t>
        </is>
      </c>
      <c r="C10" s="6" t="n">
        <v>15837000</v>
      </c>
      <c r="D10" s="4" t="inlineStr">
        <is>
          <t xml:space="preserve"> </t>
        </is>
      </c>
      <c r="E10" s="4" t="inlineStr">
        <is>
          <t xml:space="preserve"> </t>
        </is>
      </c>
      <c r="F10" s="4" t="inlineStr">
        <is>
          <t xml:space="preserve"> </t>
        </is>
      </c>
      <c r="G10" s="4" t="inlineStr">
        <is>
          <t xml:space="preserve"> </t>
        </is>
      </c>
    </row>
    <row r="11">
      <c r="A11" s="4" t="inlineStr">
        <is>
          <t>Loss from operations</t>
        </is>
      </c>
      <c r="B11" s="4" t="inlineStr">
        <is>
          <t xml:space="preserve"> </t>
        </is>
      </c>
      <c r="C11" s="7" t="n">
        <v>1869000</v>
      </c>
      <c r="D11" s="4" t="inlineStr">
        <is>
          <t xml:space="preserve"> </t>
        </is>
      </c>
      <c r="E11" s="4" t="inlineStr">
        <is>
          <t xml:space="preserve"> </t>
        </is>
      </c>
      <c r="F11" s="4" t="inlineStr">
        <is>
          <t xml:space="preserve"> </t>
        </is>
      </c>
      <c r="G11" s="4" t="inlineStr">
        <is>
          <t xml:space="preserve"> </t>
        </is>
      </c>
    </row>
    <row r="12">
      <c r="A12" s="4" t="inlineStr">
        <is>
          <t>Acquisition-related costs</t>
        </is>
      </c>
      <c r="B12" s="4" t="inlineStr">
        <is>
          <t xml:space="preserve"> </t>
        </is>
      </c>
      <c r="C12" s="4" t="inlineStr">
        <is>
          <t xml:space="preserve"> </t>
        </is>
      </c>
      <c r="D12" s="6" t="n">
        <v>6015000</v>
      </c>
      <c r="E12" s="4" t="inlineStr">
        <is>
          <t xml:space="preserve"> </t>
        </is>
      </c>
      <c r="F12" s="4" t="inlineStr">
        <is>
          <t xml:space="preserve"> </t>
        </is>
      </c>
      <c r="G12" s="4" t="inlineStr">
        <is>
          <t xml:space="preserve"> </t>
        </is>
      </c>
    </row>
    <row r="13">
      <c r="A13" s="3" t="inlineStr">
        <is>
          <t>Fair value of asse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s receivable</t>
        </is>
      </c>
      <c r="B14" s="6" t="n">
        <v>60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billed receivable</t>
        </is>
      </c>
      <c r="B15" s="6" t="n">
        <v>4176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ntories, net</t>
        </is>
      </c>
      <c r="B16" s="6" t="n">
        <v>21701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paid and other current assets</t>
        </is>
      </c>
      <c r="B17" s="6" t="n">
        <v>2709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erty and equipment, net</t>
        </is>
      </c>
      <c r="B18" s="6" t="n">
        <v>38739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assets</t>
        </is>
      </c>
      <c r="B19" s="6" t="n">
        <v>11429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assets</t>
        </is>
      </c>
      <c r="B20" s="6" t="n">
        <v>136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t>
        </is>
      </c>
      <c r="B21" s="6" t="n">
        <v>290006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assets acquired</t>
        </is>
      </c>
      <c r="B22" s="6" t="n">
        <v>458146000</v>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of liabilities assum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ounts payable</t>
        </is>
      </c>
      <c r="B24" s="6" t="n">
        <v>308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ges and related accruals</t>
        </is>
      </c>
      <c r="B25" s="6" t="n">
        <v>1698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stomer advances</t>
        </is>
      </c>
      <c r="B26" s="6" t="n">
        <v>1818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current liabilities</t>
        </is>
      </c>
      <c r="B27" s="6" t="n">
        <v>9562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erating lease liabilities</t>
        </is>
      </c>
      <c r="B28" s="6" t="n">
        <v>12297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non-current liabilities</t>
        </is>
      </c>
      <c r="B29" s="6" t="n">
        <v>119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ferred income taxes</t>
        </is>
      </c>
      <c r="B30" s="6" t="n">
        <v>5869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iabilities assumed</t>
        </is>
      </c>
      <c r="B31" s="6" t="n">
        <v>35519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identifiable net assets</t>
        </is>
      </c>
      <c r="B32" s="6" t="n">
        <v>422627000</v>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of consideration transfer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consideration, net of cash acquired</t>
        </is>
      </c>
      <c r="B34" s="6" t="n">
        <v>350243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quity consideration</t>
        </is>
      </c>
      <c r="B35" s="6" t="n">
        <v>72384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consideration</t>
        </is>
      </c>
      <c r="B36" s="6" t="n">
        <v>422627000</v>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pplemental Pro Forma Information (unaudi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enue</t>
        </is>
      </c>
      <c r="B38" s="4" t="inlineStr">
        <is>
          <t xml:space="preserve"> </t>
        </is>
      </c>
      <c r="C38" s="4" t="inlineStr">
        <is>
          <t xml:space="preserve"> </t>
        </is>
      </c>
      <c r="D38" s="6" t="n">
        <v>478579000</v>
      </c>
      <c r="E38" s="7" t="n">
        <v>454769000</v>
      </c>
      <c r="F38" s="4" t="inlineStr">
        <is>
          <t xml:space="preserve"> </t>
        </is>
      </c>
      <c r="G38" s="4" t="inlineStr">
        <is>
          <t xml:space="preserve"> </t>
        </is>
      </c>
    </row>
    <row r="39">
      <c r="A39" s="4" t="inlineStr">
        <is>
          <t>Net income attributable to AeroVironment, Inc.</t>
        </is>
      </c>
      <c r="B39" s="4" t="inlineStr">
        <is>
          <t xml:space="preserve"> </t>
        </is>
      </c>
      <c r="C39" s="4" t="inlineStr">
        <is>
          <t xml:space="preserve"> </t>
        </is>
      </c>
      <c r="D39" s="7" t="n">
        <v>27572000</v>
      </c>
      <c r="E39" s="7" t="n">
        <v>31264000</v>
      </c>
      <c r="F39" s="4" t="inlineStr">
        <is>
          <t xml:space="preserve"> </t>
        </is>
      </c>
      <c r="G39" s="4" t="inlineStr">
        <is>
          <t xml:space="preserve"> </t>
        </is>
      </c>
    </row>
    <row r="40">
      <c r="A40" s="4" t="inlineStr">
        <is>
          <t>Arcturus UAV Inc. | Technolog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of assets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angible assets</t>
        </is>
      </c>
      <c r="B42" s="6" t="n">
        <v>205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rcturus UAV Inc. | Customer relationshi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of assets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angible assets</t>
        </is>
      </c>
      <c r="B45" s="6" t="n">
        <v>627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rcturus UAV Inc. | Adjustment Escrow</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mount held in escrow</t>
        </is>
      </c>
      <c r="B48" s="6" t="n">
        <v>6500000</v>
      </c>
      <c r="C48" s="4" t="inlineStr">
        <is>
          <t xml:space="preserve"> </t>
        </is>
      </c>
      <c r="D48" s="4" t="inlineStr">
        <is>
          <t xml:space="preserve"> </t>
        </is>
      </c>
      <c r="E48" s="4" t="inlineStr">
        <is>
          <t xml:space="preserve"> </t>
        </is>
      </c>
      <c r="F48" s="4" t="inlineStr">
        <is>
          <t xml:space="preserve"> </t>
        </is>
      </c>
      <c r="G48" s="6" t="n">
        <v>6500000</v>
      </c>
    </row>
    <row r="49">
      <c r="A49" s="4" t="inlineStr">
        <is>
          <t>Amount of post-closing adjustments</t>
        </is>
      </c>
      <c r="B49" s="4" t="inlineStr">
        <is>
          <t xml:space="preserve"> </t>
        </is>
      </c>
      <c r="C49" s="4" t="inlineStr">
        <is>
          <t xml:space="preserve"> </t>
        </is>
      </c>
      <c r="D49" s="4" t="inlineStr">
        <is>
          <t xml:space="preserve"> </t>
        </is>
      </c>
      <c r="E49" s="4" t="inlineStr">
        <is>
          <t xml:space="preserve"> </t>
        </is>
      </c>
      <c r="F49" s="4" t="inlineStr">
        <is>
          <t xml:space="preserve"> </t>
        </is>
      </c>
      <c r="G49" s="6" t="n">
        <v>509000</v>
      </c>
    </row>
    <row r="50">
      <c r="A50" s="4" t="inlineStr">
        <is>
          <t>Arcturus UAV Inc. | Indemnification Escrow</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unt held in escrow</t>
        </is>
      </c>
      <c r="B52" s="6" t="n">
        <v>1822500</v>
      </c>
      <c r="C52" s="4" t="inlineStr">
        <is>
          <t xml:space="preserve"> </t>
        </is>
      </c>
      <c r="D52" s="4" t="inlineStr">
        <is>
          <t xml:space="preserve"> </t>
        </is>
      </c>
      <c r="E52" s="4" t="inlineStr">
        <is>
          <t xml:space="preserve"> </t>
        </is>
      </c>
      <c r="F52" s="4" t="inlineStr">
        <is>
          <t xml:space="preserve"> </t>
        </is>
      </c>
      <c r="G52" s="7" t="n">
        <v>1822500</v>
      </c>
    </row>
    <row r="53">
      <c r="A53" s="4" t="inlineStr">
        <is>
          <t>Term loans | Arcturus UAV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Acquisi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mount of loan</t>
        </is>
      </c>
      <c r="B55" s="6" t="n">
        <v>200000000</v>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air value of consideration transfer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quity consideration</t>
        </is>
      </c>
      <c r="B57" s="7" t="n">
        <v>50000000</v>
      </c>
      <c r="C57" s="4" t="inlineStr">
        <is>
          <t xml:space="preserve"> </t>
        </is>
      </c>
      <c r="D57" s="4" t="inlineStr">
        <is>
          <t xml:space="preserve"> </t>
        </is>
      </c>
      <c r="E57" s="4" t="inlineStr">
        <is>
          <t xml:space="preserve"> </t>
        </is>
      </c>
      <c r="F57" s="4" t="inlineStr">
        <is>
          <t xml:space="preserve"> </t>
        </is>
      </c>
      <c r="G57" s="4" t="inlineStr">
        <is>
          <t xml:space="preserve"> </t>
        </is>
      </c>
    </row>
  </sheetData>
  <mergeCells count="2">
    <mergeCell ref="A1:A2"/>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1"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Business Acquisitions - ISG (Details) - USD ($)</t>
        </is>
      </c>
      <c r="C1" s="2" t="inlineStr">
        <is>
          <t>2 Months Ended</t>
        </is>
      </c>
      <c r="D1" s="2" t="inlineStr">
        <is>
          <t>12 Months Ended</t>
        </is>
      </c>
    </row>
    <row r="2">
      <c r="B2" s="2" t="inlineStr">
        <is>
          <t>Feb. 23, 2021</t>
        </is>
      </c>
      <c r="C2" s="2" t="inlineStr">
        <is>
          <t>Apr. 30, 2021</t>
        </is>
      </c>
      <c r="D2" s="2" t="inlineStr">
        <is>
          <t>Apr. 30, 2023</t>
        </is>
      </c>
      <c r="E2" s="2" t="inlineStr">
        <is>
          <t>Apr. 30, 2022</t>
        </is>
      </c>
      <c r="F2" s="2" t="inlineStr">
        <is>
          <t>Apr. 30, 2021</t>
        </is>
      </c>
      <c r="G2" s="2" t="inlineStr">
        <is>
          <t>Apr. 30, 2020</t>
        </is>
      </c>
    </row>
    <row r="3">
      <c r="A3" s="3" t="inlineStr">
        <is>
          <t>Business 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4" t="inlineStr">
        <is>
          <t xml:space="preserve"> </t>
        </is>
      </c>
      <c r="C4" s="4" t="inlineStr">
        <is>
          <t xml:space="preserve"> </t>
        </is>
      </c>
      <c r="D4" s="7" t="n">
        <v>58121000</v>
      </c>
      <c r="E4" s="7" t="n">
        <v>26558000</v>
      </c>
      <c r="F4" s="7" t="n">
        <v>6469000</v>
      </c>
      <c r="G4" s="4" t="inlineStr">
        <is>
          <t xml:space="preserve"> </t>
        </is>
      </c>
    </row>
    <row r="5">
      <c r="A5" s="4" t="inlineStr">
        <is>
          <t>Goodwill</t>
        </is>
      </c>
      <c r="B5" s="4" t="inlineStr">
        <is>
          <t xml:space="preserve"> </t>
        </is>
      </c>
      <c r="C5" s="7" t="n">
        <v>314205000</v>
      </c>
      <c r="D5" s="6" t="n">
        <v>180801000</v>
      </c>
      <c r="E5" s="6" t="n">
        <v>334347000</v>
      </c>
      <c r="F5" s="6" t="n">
        <v>314205000</v>
      </c>
      <c r="G5" s="4" t="inlineStr">
        <is>
          <t xml:space="preserve"> </t>
        </is>
      </c>
    </row>
    <row r="6">
      <c r="A6" s="4" t="inlineStr">
        <is>
          <t>Customer relationshi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ation expense</t>
        </is>
      </c>
      <c r="B8" s="4" t="inlineStr">
        <is>
          <t xml:space="preserve"> </t>
        </is>
      </c>
      <c r="C8" s="4" t="inlineStr">
        <is>
          <t xml:space="preserve"> </t>
        </is>
      </c>
      <c r="D8" s="6" t="n">
        <v>34149000</v>
      </c>
      <c r="E8" s="4" t="inlineStr">
        <is>
          <t xml:space="preserve"> </t>
        </is>
      </c>
      <c r="F8" s="4" t="inlineStr">
        <is>
          <t xml:space="preserve"> </t>
        </is>
      </c>
      <c r="G8" s="4" t="inlineStr">
        <is>
          <t xml:space="preserve"> </t>
        </is>
      </c>
    </row>
    <row r="9">
      <c r="A9" s="4" t="inlineStr">
        <is>
          <t>Intelligent Systems Gro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iod of goodwill deduction</t>
        </is>
      </c>
      <c r="B11" s="4" t="inlineStr">
        <is>
          <t>15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rtization expense</t>
        </is>
      </c>
      <c r="B12" s="4" t="inlineStr">
        <is>
          <t xml:space="preserve"> </t>
        </is>
      </c>
      <c r="C12" s="6" t="n">
        <v>474000</v>
      </c>
      <c r="D12" s="4" t="inlineStr">
        <is>
          <t xml:space="preserve"> </t>
        </is>
      </c>
      <c r="E12" s="4" t="inlineStr">
        <is>
          <t xml:space="preserve"> </t>
        </is>
      </c>
      <c r="F12" s="4" t="inlineStr">
        <is>
          <t xml:space="preserve"> </t>
        </is>
      </c>
      <c r="G12" s="4" t="inlineStr">
        <is>
          <t xml:space="preserve"> </t>
        </is>
      </c>
    </row>
    <row r="13">
      <c r="A13" s="4" t="inlineStr">
        <is>
          <t>Total</t>
        </is>
      </c>
      <c r="B13" s="7" t="n">
        <v>297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ingent consideration paid</t>
        </is>
      </c>
      <c r="B14" s="7" t="n">
        <v>6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ditional cash consideration paid</t>
        </is>
      </c>
      <c r="B15" s="4" t="inlineStr">
        <is>
          <t xml:space="preserve"> </t>
        </is>
      </c>
      <c r="C15" s="4" t="inlineStr">
        <is>
          <t xml:space="preserve"> </t>
        </is>
      </c>
      <c r="D15" s="7" t="n">
        <v>2000000</v>
      </c>
      <c r="E15" s="7" t="n">
        <v>2000000</v>
      </c>
      <c r="F15" s="4" t="inlineStr">
        <is>
          <t xml:space="preserve"> </t>
        </is>
      </c>
      <c r="G15" s="4" t="inlineStr">
        <is>
          <t xml:space="preserve"> </t>
        </is>
      </c>
    </row>
    <row r="16">
      <c r="A16" s="4" t="inlineStr">
        <is>
          <t>Number of years to reach revenue targets</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t>
        </is>
      </c>
      <c r="B17" s="4" t="inlineStr">
        <is>
          <t xml:space="preserve"> </t>
        </is>
      </c>
      <c r="C17" s="7" t="n">
        <v>1724000</v>
      </c>
      <c r="D17" s="4" t="inlineStr">
        <is>
          <t xml:space="preserve"> </t>
        </is>
      </c>
      <c r="E17" s="4" t="inlineStr">
        <is>
          <t xml:space="preserve"> </t>
        </is>
      </c>
      <c r="F17" s="4" t="inlineStr">
        <is>
          <t xml:space="preserve"> </t>
        </is>
      </c>
      <c r="G17" s="4" t="inlineStr">
        <is>
          <t xml:space="preserve"> </t>
        </is>
      </c>
    </row>
    <row r="18">
      <c r="A18" s="4" t="inlineStr">
        <is>
          <t>Acquisition-related costs</t>
        </is>
      </c>
      <c r="B18" s="4" t="inlineStr">
        <is>
          <t xml:space="preserve"> </t>
        </is>
      </c>
      <c r="C18" s="4" t="inlineStr">
        <is>
          <t xml:space="preserve"> </t>
        </is>
      </c>
      <c r="D18" s="4" t="inlineStr">
        <is>
          <t xml:space="preserve"> </t>
        </is>
      </c>
      <c r="E18" s="4" t="inlineStr">
        <is>
          <t xml:space="preserve"> </t>
        </is>
      </c>
      <c r="F18" s="6" t="n">
        <v>954000</v>
      </c>
      <c r="G18" s="4" t="inlineStr">
        <is>
          <t xml:space="preserve"> </t>
        </is>
      </c>
    </row>
    <row r="19">
      <c r="A19" s="4" t="inlineStr">
        <is>
          <t>Other assets</t>
        </is>
      </c>
      <c r="B19" s="7" t="n">
        <v>217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t>
        </is>
      </c>
      <c r="B20" s="6" t="n">
        <v>19254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assets acquired</t>
        </is>
      </c>
      <c r="B21" s="6" t="n">
        <v>35371000</v>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of consideration transfer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t>
        </is>
      </c>
      <c r="B23" s="6" t="n">
        <v>297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Holdback</t>
        </is>
      </c>
      <c r="B24" s="6" t="n">
        <v>15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ingent consideration</t>
        </is>
      </c>
      <c r="B25" s="6" t="n">
        <v>5521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consideration</t>
        </is>
      </c>
      <c r="B26" s="6" t="n">
        <v>35371000</v>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pplemental Pro Forma Information (unaud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6" t="n">
        <v>406444000</v>
      </c>
      <c r="G28" s="7" t="n">
        <v>379627000</v>
      </c>
    </row>
    <row r="29">
      <c r="A29" s="4" t="inlineStr">
        <is>
          <t>Net income attributable to AeroVironment, Inc.</t>
        </is>
      </c>
      <c r="B29" s="4" t="inlineStr">
        <is>
          <t xml:space="preserve"> </t>
        </is>
      </c>
      <c r="C29" s="4" t="inlineStr">
        <is>
          <t xml:space="preserve"> </t>
        </is>
      </c>
      <c r="D29" s="4" t="inlineStr">
        <is>
          <t xml:space="preserve"> </t>
        </is>
      </c>
      <c r="E29" s="4" t="inlineStr">
        <is>
          <t xml:space="preserve"> </t>
        </is>
      </c>
      <c r="F29" s="7" t="n">
        <v>23787000</v>
      </c>
      <c r="G29" s="7" t="n">
        <v>39025000</v>
      </c>
    </row>
    <row r="30">
      <c r="A30" s="4" t="inlineStr">
        <is>
          <t>Intelligent Systems Group | Technolog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angible assets</t>
        </is>
      </c>
      <c r="B32" s="6" t="n">
        <v>114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lligent Systems Group | Customer relationshi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angible assets</t>
        </is>
      </c>
      <c r="B35" s="7" t="n">
        <v>4500000</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D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Apr. 30, 2023</t>
        </is>
      </c>
    </row>
    <row r="3">
      <c r="A3" s="3" t="inlineStr">
        <is>
          <t>Organization and Significant Accounting Policies</t>
        </is>
      </c>
      <c r="B3" s="4" t="inlineStr">
        <is>
          <t xml:space="preserve"> </t>
        </is>
      </c>
    </row>
    <row r="4">
      <c r="A4" s="4" t="inlineStr">
        <is>
          <t>Organization and Significant Accounting Policies</t>
        </is>
      </c>
      <c r="B4" s="4" t="inlineStr">
        <is>
          <t>AEROVIRONMENT, INC. ​ NOTES TO THE CONSOLIDATED FINANCIAL STATEMENTS ​ 1. Organization and Significant Accounting Policies ​ Organization ​ AeroVironment, Inc., a Delaware corporation, is engaged in the design, development, production, delivery and support of a technologically advanced portfolio of intelligent, multi-domain robotic systems and related services for government agencies and businesses. AeroVironment, Inc. supplies unmanned aircraft systems (“UAS”), tactical missile systems (“TMS”), unmanned ground vehicles (“UGV”) and related services primarily to organizations within the U.S. Department of Defense (“DoD”) and to international allied governments. ​ Significant Accounting Policies ​ Principles of Consolidation ​ The accompanying consolidated financial statements include the accounts of AeroVironment, Inc. and its wholly-owned subsidiaries Arcturus UAV, Inc. (“Arcturus”), and Telerob Gesellschaft für Fernhantierungstechnik mbH (“Telerob”) (collectively referred to herein as the “Company”). ​ On February 19, 2021, the Company closed its acquisition of Arcturus, a California corporation pursuant to the Stock Purchase Agreement (the “Arcturus Purchase Agreement”) with Arcturus and each of the shareholders and other equity interest holders of Arcturus (collectively, the “Arcturus Sellers”), to purchase 100% of the issued and outstanding equity of Arcturus (the “Arcturus Acquisition”). The assets, liabilities and operating results of Arcturus have been included in the Company’s consolidated financial statements. Refer to Note 21—Business Acquisitions for further details. ​ On February 23, 2021, the Company purchased certain assets of, and assumed certain liabilities of, the Intelligent Systems Group business segment (“ISG”) of Progeny Systems Corporation, a Virginia corporation (the “ISG Seller”), pursuant to the terms of an Asset Purchase Agreement (the “ISG Purchase Agreement”) of the same date by and among the Company, ISG Seller and the sole shareholder of ISG Seller (the “Beneficial Owner,” and such acquisition of ISG, the “ISG Acquisition”). The assets, liabilities and operating results of ISG have been included in the Company’s consolidated financial statements. Refer to Note 21—Business Acquisitions for further details. ​ On May 3, 2021, the Company closed its acquisition of Telerob pursuant to the Share Purchase Agreement (the “Telerob Purchase Agreement”) with Unmanned Systems Investments GmbH, a German limited liability company incorporated under the laws of Germany (the “Telerob Seller”), and each of the unit holders of the Seller (collectively, the “Telerob Shareholders”), to purchase 100% of the issued and outstanding shares of Telerob Seller’s wholly-owned subsidiary Telerob GmbH (the “Telerob Acquisition”). The assets, liabilities and operating results of Telerob GmbH have been included in the Company’s consolidated financial statements. Refer to Note 21—Business Acquisitions for further details. ​ On August 17, 2022, the Company purchased certain assets of, and assumed certain liabilities of Planck Aerosystems, Inc. (“Planck”) pursuant to the purchase agreement, and post-acquisition, Planck has been incorporated into the medium UAS (“MUAS”) segment. The assets, liabilities and operating results of Planck have been included in the Company’s consolidated financial statements. Refer to Note 21—Business Acquisitions for further details. ​ Investments in Companies Accounted for Using the Equity or Cost Method ​ Investments in other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as the Company is not obligated to provide additional capital. The Company resumes accounting for the investment under the equity method if the entity subsequently reports net income and the Company’s share of that net income exceeds the share of net losses not recognized during the period the equity method was suspended. ​ When an investment accounted for using the equity method issues its own shares, the subsequent reduction in the Company’s proportionate interest in the investee is reflected in equity as an adjustment to paid-in-capital. The Company evaluates its investments in companies accounted for by the equity or cost method for impairment when there is evidence or indicators that a decrease in value may be other than temporary. ​ In December of 2017, the Company and SoftBank Corp. (“SoftBank”) formed a joint venture, HAPSMobile Inc. (“HAPSMobile”). In March 2022, the Company sold its 7% share of HAPSMobile to SoftBank. Following the sale, SoftBank owns 100% of HAPSMobile. Prior to the sale, as the Company had the ability to exercise significant influence over the operating and financial policies of HAPSMobile, the Company’s investment was accounted as an equity method investment. The Company had presented its proportion of HAPSMobile’s net loss in equity method investment (loss) income, net of tax in the consolidated statements of (loss) income. The carrying value of the investment in HAPSMobile was recorded in other assets. Refer to Note 8—Investments in Companies Accounted for Using the Equity Method for further details. ​ In July 2019, the Company made its initial capital contribution to a limited partnership fund focusing on highly relevant technologies and start-up companies serving defense and industrial markets. In March 2022, the Company entered into a second related limited partnership fund also focusing on highly relevant technologies and start-up companies serving defense and industrial markets. The Company accounts for investments in limited partnerships as equity method investments as the Company is deemed to have influence when it holds more than a minor interest. Refer to Note 8—Investments in Companies Accounted for Using the Equity Method for further details. ​ On September 15, 2021, the Company entered into a Share Sale and Purchase Agreement with Toygun Savunma Sanayi ve Havacilik Anonim Sirketi (“Toygun”) whereby the Company sold 35% of the common shares of the Company’s Turkish joint venture, Altoy Savunma Sanayi ve Havacilik Anonim Sirketi (“Altoy”), to Toygun. On October 14, 2022, the Company sold an additional 35% of the common shares of Altoy to Toygun. As a result of the share sales, the Company decreased its interest in Altoy from 85% to 15% and has determined that it no longer controls Altoy. Therefore, the Company no longer consolidates Altoy in the Company’s consolidated financial statements. As the Company has the ability to exercise significant influence over the operating and financial policies of Altoy, the Company accounts for the investment as an equity method investment and records its proportion of any gains or losses of Altoy in equity method investments (loss) income, net of tax. Refer to Note 8— Investments in Companies Accounted for Using the Equity Method for further details. ​ Segments ​ Operating segments are defined as components of an enterprise about which separate financial information is available that is evaluated regularly by the Chief Operating Decision Maker (“CODM”) in deciding how to allocate resources and in assessing performance. The Company’s CODM, who is the Chief Executive Officer, makes operating decisions, assesses performance and makes resource allocation decisions, including the focus of research and development (“R&amp;D”). Accordingly, the Company identifies three reportable segments. ​ Use of Estimates ​ The preparation of consolidated financial statements in conformity with generally accepted accounting principles in the United States requires management to make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Significant estimates made by management include, but are not limited to, valuation of: inventory, available-for-sale securities, acquired intangibles, goodwill, deferred tax assets and liabilities, useful lives of property, plant and equipment, medical and dental liabilities, warranty liabilities, long-term incentive plan liabilities and estimates of anticipated contract costs and transaction price utilized in the revenue recognition process. Actual results could differ from those estimates. ​ Reclassifications ​ Certain prior year amounts have been reclassified to conform to the current year presentation. Specifically, the Company’s reserves for inventory excess and obsolescence have been reclassified from changes in inventories to non-cash adjustments within operating activities on the consolidated statements of cash flows for all periods presented. ​ Cash Equivalents ​ The Company considers all highly liquid investments with an original maturity of three months or less at the time of purchase to be cash equivalents. The Company’s cash equivalents are comprised of money market funds, certificates of deposit of major financial institutions and U.S. Treasury bills. ​ Restricted Cash ​ The Company classifies cash accounts which are not available for general use as restricted cash. Pursuant to the terms of the Arcturus Purchase Agreement, the Company maintained escrow accounts to address final purchase price adjustments post-Arcturus Closing and to address Arcturus UAV’s and/or the Sellers’ indemnification obligations. The restricted funds in the escrow account were recorded in other assets on the consolidated balance sheets. During the fiscal year ended April 30, 2022, the restricted cash was released, and the Company had no restricted cash as of April 30, 2023 or 2022, respectively. ​ Investments ​ The Company’s investments are accounted for as available-for-sale and are reported at fair value. Unrealized gains and losses for debt securities are excluded from earnings and reported as a separate component of stockholders’ equity, net of deferred income taxes for available-for-sale investments. Investments in equity securities and warrants are measured at fair value with net unrealized gains and losses from changes in the fair value recognized in other (expense) income, net. Gains and losses realized on the disposition of investment securities are determined on the specific identification basis and credited or charged to income. Management determines the appropriate classification of securities at the time of purchase and reevaluates such designation as of each balance sheet date. ​ Fair Values of Financial Instruments ​ Fair values of cash and cash equivalents, accounts receivable, unbilled receivables, retentions and accounts payable approximate cost due to the short period of time to maturity. ​ Concentration of Credit Risk ​ Financial instruments that potentially subject the Company to concentration of credit risk consist primarily of cash, cash equivalents, municipal bonds, U.S. government securities, U.S. government-guaranteed agency securities, U.S. government sponsored agency debt securities, highly rated corporate bonds, and accounts receivable. The Company currently invests in equity securities and limited partnership funds. The Company’s revenue and accounts receivable are with a limited number of corporations and governmental entities. In the aggregate, 68%, 66% and 69% of the Company’s revenue came from agencies of the U.S. government for the years ended April 30, 2023, 2022 and 2021, respectively. These agencies accounted for 42% and 65% of the accounts receivable balances at April 30, 2023 and 2022, respectively. One such agency, the U.S. Army, accounted for 6%, 21% and 34% of the Company’s consolidated revenue for the years ended April 30, 2023, 2022 and 2021, respectively. The Company performs ongoing credit evaluations of its commercial customers and maintains an allowance for potential losses. ​ Accounts Receivable, Unbilled Receivables and Retentions ​ Accounts receivable represents primarily U.S. government and allied foreign governments, and to a lesser extent commercial receivables, net of allowances for doubtful accounts. Unbilled receivables represent costs in excess of billings on incomplete contracts and, where applicable, accrued profit related to government long-term contracts on which revenue has been recognized, but for which the customer has not yet been billed. Unbilled receivables are considered contract assets. ​ Retentions represent amounts withheld by customers until contract completion. At April 30, 2023 and 2022, the retention balances were $615,000 and $736,000, respectively. The Company determines the allowance for doubtful accounts based on historical customer experience, age of receivable and other currently available evidence. When a specific account is deemed uncollectible, the account is written off against the allowance. The allowance for doubtful accounts reflects the Company’s best estimate of expected credit losses over the life of the receivable; such losses have historically been within management’s expectations. An account is deemed past due based on contractual terms rather than on how recently payments have been received. ​ Inventories ​ Inventories are stated at the lower of cost (using the weighted average costing method) or net realizable value. Inventory write-offs and write-down provisions are provided to cover risks arising from slow-moving items or technological obsolescence and for market prices lower than cost. The Company periodically evaluates the quantities on hand relative to current and historical selling prices and historical and projected sales volume. Based on this evaluation, provisions are made to write inventory down to its net realizable value. ​ Long-Lived Assets ​ Property and equipment are carried at cost. Depreciation of property and equipment, including amortization of leasehold improvements, are provided using the straight-line method over the following estimated useful lives: ​ ​ ​ ​ ​ Machinery and equipment 2 - 7 years Computer equipment and software 2 - 5 years ​ In-service ISR assets ​ 3 years ​ Furniture and fixtures 3 - 7 years ​ Leasehold improvements Lesser of useful life or term of lease ​ ​ Maintenance, repairs and minor renewals are charged directly to expense as incurred. Additions and betterments to property and equipment are capitalized at cost. When the Company disposes of assets, the applicable costs and accumulated depreciation and amortization thereon are removed from the accounts and any resulting gain or loss is included in selling, general and administrative (“SG&amp;A”) in the period incurred with the exception of in-service ISR assets which is included in cost of sales in the period incurred. Following the closure of all of the Company’s contractor-owned, contractor-operated (“COCO”) site locations, in-service intelligence, surveillance and reconnaissance (“ISR”) assets determined to have an alternate business use were reclassified to machinery and equipment as of April 30, 2023. ​ The Company reviews the recoverability of its long-lived assets whenever events or changes in circumstances indicate that the carrying amount of such assets may not be recoverable.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 Intangibles Assets — Acquired in Business Combinations ​ The Company performs valuations of assets acquired and liabilities assumed on each acquisition accounted for as a business combination and allocates the purchase price of the acquired business to the respective net tangible and intangible assets. Acquired intangible assets include technology, backlog, in-process research and development, customer relationships, trademarks and tradenames, and non-compete agreements. The Company determines the appropriate useful life by performing an analysis of expected cash flows based on historical experience of the acquired businesses. Intangible assets are amortized over their estimated useful lives using the straight-line method which approximates the pattern in which the economic benefits are consumed. The estimated useful life for the Company’s intangible assets are as follows: ​ ​ ​ ​ ​ Technology 3 - 12 years Backlog ​ 1 year ​ Licenses 3 years ​ Customer relationships 3 - 5 years ​ In-process research and development ​ 3 years ​ Trademarks and tradenames 6 years ​ Non-compete agreements ​ Contractual term ​ ​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Due to the closure of all the Company’s MUAS COCO sites, the Company revised the estimated useful life for the MUAS customer relationships which resulted in accelerated intangible amortization expenses of $34,149,000 during the fiscal year ended April 30, 2023. ​ Goodwill ​ Goodwill represents the excess of the cost of an acquired entity over the fair value of the acquired net assets. Goodwill is tested at the reporting unit level for impairment annually during the fourth quarter of the Company’s fiscal year or when events or circumstances change in a manner that indicates goodwill might be impaired. Goodwill is assigned to the reporting units based on specific identification. Events or circumstances that could trigger an impairment review include, but are not limited to, a significant adverse change in legal factors or in the business or political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projected future results of operations. ​ The Company’s evaluation of goodwill for impairment involves the comparison of the fair value of each reporting unit to its carrying value. For the impairment test, the Company first assesses qualitative factors, macroeconomic conditions, industry and market considerations, triggering events, cost factors, and overall financial performance, to determine whether it is necessary to perform a quantitative goodwill impairment test. Alternatively, the Company may bypass the qualitative assessment for some or all of its reporting units and apply the quantitative impairment test. If determined to be necessary, the quantitative impairment test shall be used to identify goodwill impairment and measure the amount of a goodwill impairment loss to be recognized (if any). For the quantitative impairment test, the Company estimates the fair value by weighting the results from the income approach and the market approach. These valuation approaches consider a number of factors that include, but are not limited to, prospective financial information, growth rates, terminal value, discount rates, and comparable multiples from publicly traded companies in the Company’s industry and require the Company to make certain assumptions and estimates regarding industry economic factors and the future profitability of its business. ​ When performing the income approach for each reporting unit, the Company incorporates the use of projected financial information and a discount rate that are developed using market participant based assumptions. The cash-flow projections are based on seven-year financial forecasts developed by management that include revenue projections, capital spending trends, and investment in working capital to support anticipated revenue growth, which are updated at least annually and reviewed by management. The selected discount rate considers the risk and nature of the respective reporting unit’s cash flows and the rates of return market participants would require to invest their capital in its reporting units. ​ When performing the market approach for each reporting unit, the Company utilizes the guideline public company method and the guideline transaction method. The guideline public company method incorporates revenue and earnings multiples from publicly traded companies with operations and other characteristics similar to each reporting unit. The selected multiples consider each reporting unit’s relative growth, profitability, size, and risk relative to the selected publicly traded companies. The guideline transaction method incorporates implied multiples based on transactions from publicly traded companies with similar characteristics to each reporting unit. ​ ​ Product Warranty ​ The Company accrues an estimate of its exposure to warranty claims based upon both current and historical product sales data and warranty costs incurred. Product warranty reserves are recorded in other current liabilities. ​ Accrued Sales Commissions ​ As of April 30, 2023 and 2022, the Company accrued sales commissions in other current liabilities of $3,011,000 and $3,219,000, respectively. ​ Self-Insurance Liability ​ The Company is self-insured for employee medical claims, subject to individual and aggregate stop loss policies. The Company estimates a liability for claims filed and incurred but not reported based upon recent claims experience and an analysis of the average period of time between the occurrence of a claim and the time it is reported to and paid by the Company. As of April 30, 2023 and 2022, the Company estimated and recorded a self-insurance liability in wages and related accruals of approximately $1,383,000 and $1,653,000, respectively. ​ Income Taxes ​ Deferred income tax assets and liabilities are computed annually for differences between the financial statement and income tax bases of assets and liabilities that will result in taxable or deductible amounts in the future. The provision for income taxes reflects the taxes to be paid for the period and the change during the period in the deferred income tax assets and liabilities. The Company records a valuation allowance to reduce the deferred tax assets to the amount of future tax benefit that is more likely than not to be realized. For uncertain tax positions, the Company determines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Where applicable, associated interest and penalties are also recorded. ​ Customer Advances ​ The Company receives advances, performance-based payments and progress payments from customers that may exceed costs incurred on certain contracts, including contracts with agencies of the U.S. government resulting in contract liabilities. These advances are classified as customer advances and will be offset against billings. ​ Revenue Recognition ​ The Company’s revenue is generated pursuant to written contractual arrangements to design, develop, manufacture and/or modify complex products, and to provide related engineering, technical and other services according to the specifications of the customers. These contracts may be firm fixed price (“FFP”), cost plus fixed fee (“CPFF”), or time and materials (“T&amp;M”). The Company considers all such contracts to be within the scope of ASC Topic 606, Revenue from Contracts with Customers ​ Performance Obligations ​ A performance obligation is a promise in a contract to transfer distinct goods or services to a customer, and it is the unit of account in ASC 606. A contract’s transaction price is allocated to each distinct performance obligation and revenue is recognized when each performance obligation under the terms of a contract is satisfied. Revenue is measured at the amount of consideration the Company expects to receive in exchange for transferring goods or providing services. For contracts with multiple performance obligations, the Company allocates the contract’s transaction price to each performance obligation using its observable standalone selling price for products and services. When the standalone selling price is not directly observable, the Company uses its best estimate of the standalone selling price of each distinct good or service in the contract using the cost plus reasonable margin approach. This approach estimates the Company’s expected costs of satisfying the performance obligation and then adds an appropriate margin for that distinct good or service. ​ Contract modifications are routine in the performance of the Company’s contracts. In most instances, contract modifications are for additional goods and/or services that are distinct and, therefore, accounted for as new contracts. ​ The Company’s performance obligations are satisfied over time, which accounted for 51%, 57% and 43% of revenue during its fiscal years ended April 30, 2023, 2022 and 2021, respectively, or at a point in time, 49%, 43% and 57% during its fiscal year ended April 30, 2023, 2022 and 2021, respectively. Performance obligations are satisfied over time if the customer receives the benefits as the Company performs, if the customer controls the asset as it is being developed or produced, or if the product being produced for the customer has no alternative use and the Company has a contractual right to payment for the Company’s costs incurred to date plus a reasonable margin. The contractual right to payment is generally supported by termination for convenience clauses that allow the customer to unilaterally terminate the contract for convenience, pay the Company for costs incurred plus a reasonable profit, and take control of any work in process. Revenue for TMS product deliveries, customization of UGV transport vehicles and customer-funded R&amp;D contracts is recognized over time as costs are incurred. Contract services revenue is composed of revenue recognized on contracts for the provision of services, including repairs and maintenance, training, engineering design, development and prototyping activities and technical support services. Contract services revenue is recognized over time as services are rendered. Typically, revenue is recognized over time using an input measure (e.g., costs incurred to date relative to total estimated costs at completion) to measure progress. Contract services revenue, including ISR services, is recognized over time as services are rendered. The Company elected the right to invoice practical expedient in which if an entity has a right to consideration from a customer in an amount that corresponds directly with the value to the customer of the entity’s performance completed to date, such as flight hours for ISR services, the entity may recognize revenue in the amount to which the entity has a right to invoice. Training services are recognized over time using an output method based on days of training completed. ​ For performance obligations satisfied over time, revenue is generally recognized using costs incurred to date relative to total estimated costs at completion to measure progress. Incurred costs represent work performed, which correspond with, and thereby best depict, transfer of control to the customer. Contract costs include labor, materials, subcontractors’ costs, other direct costs, and indirect costs applicable on government and commercial contracts. ​ For performance obligations which are not satisfied over time per the aforementioned criteria above, revenue is recognized at the point in time in which each performance obligation is fully satisfied. The Company’s SUAS, MUAS and UGV product sales revenue is composed of revenue recognized on contracts for the delivery of SUAS, MUAS and UGV systems and spare parts. Revenue is recognized at the point in time when control transfers to the customer, which generally occurs when title and risk of loss have passed to the customer. ​ On April 30, 2023, the Company had approximately $424,108,000 of remaining performance obligations under contracts with its customers, which the Company also refers to as backlog. The Company currently expects to recognize approximately 92% of the remaining performance obligations as revenue in fiscal 2024 2025 ​ The Company collects sales, value add, and other taxes concurrent with revenue producing activities, which are excluded from revenue when they are both imposed on a specific transaction and collected from a customer. ​ Contract Estimates ​ Accounting for contracts and programs primarily with a duration of less than six months involves the use of various techniques to estimate total contract revenue and costs. For long-term contracts, the Company estimates the total expected costs to complete the contract and recognizes revenue based on the percentage of costs incurred at period end. Typically, revenue is recognized over time using costs incurred to date relative to total estimated costs at completion to measure progress toward satisfying the Company’s performance obligations. Incurred costs represent work performed, which corresponds with, and thereby best depicts, the transfer of control to the customer. Contract costs include labor, materials, subcontractors’ costs, other direct costs, and indirect costs applicable on government and commercial contracts. ​ Contract estimates are based on various assumptions to project the outcome of future events that may span several years. These assumptions include labor productivity and availability, the complexity of the work to be performed, the cost and availability of materials, the performance of subcontractors, and the availability and timing of funding from the customer. ​ The nature of the Company’s contracts gives rise to several types of variable consideration, including undefinitized contract actions which are within the scope of ASC 606 with final contract values to be negotiated, penalty fees and incentive awards generally for late delivery and early delivery, respectively. The Company generally estimates such variable consideration as the most likely amount. In addition, the Company includes the estimated variable consideration to the extent that it is probable that a significant reversal in the amount of cumulative revenue recognized will not occur when the related uncertainty is resolved. These estimates are based on historical award experience, anticipated performance and the Company’s best judgment at the time. Based on experience in estimating these amounts, they are included in the transaction price of the Company’s contracts and the associated remaining performance obligations. ​ As a significant change in one or more of these estimates could affect the profitability of the Company’s contracts, the Company regularly reviews and updates its contract-related estimates. Changes in cumulative revenue estimates, due to changes in the estimated transaction price or cost estimates including definitization of contracts, are recorded using a cumulative catch-up adjustment in the period identified. In the period undefinitized contract actions become definitized, a cumulative catch-up adjustment is recorded to reflect the final consideration, which could have a material positive or negative impact. ​ If at any time the estimate of contract profitability indicates an anticipated loss on the contract, the Company recognizes the total loss in the quarter it is identified, and it is recorded in other current liabilities. The balance of forward loss reserves as of April 30, 2023 and April 30, 2022 was $1,878,000 and $1,0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Pension - Projected benefit obligation and fair value of plan assets (Details) - USD ($) $ in Thousands</t>
        </is>
      </c>
      <c r="B1" s="2" t="inlineStr">
        <is>
          <t>12 Months Ended</t>
        </is>
      </c>
    </row>
    <row r="2">
      <c r="B2" s="2" t="inlineStr">
        <is>
          <t>Apr. 30, 2023</t>
        </is>
      </c>
      <c r="C2" s="2" t="inlineStr">
        <is>
          <t>Apr. 30, 2022</t>
        </is>
      </c>
      <c r="D2" s="2" t="inlineStr">
        <is>
          <t>Apr. 30, 2021</t>
        </is>
      </c>
    </row>
    <row r="3">
      <c r="A3" s="3" t="inlineStr">
        <is>
          <t>Pension</t>
        </is>
      </c>
      <c r="B3" s="4" t="inlineStr">
        <is>
          <t xml:space="preserve"> </t>
        </is>
      </c>
      <c r="C3" s="4" t="inlineStr">
        <is>
          <t xml:space="preserve"> </t>
        </is>
      </c>
      <c r="D3" s="4" t="inlineStr">
        <is>
          <t xml:space="preserve"> </t>
        </is>
      </c>
    </row>
    <row r="4">
      <c r="A4" s="4" t="inlineStr">
        <is>
          <t>Defined Benefit Plan, Funding Status [Extensible List]</t>
        </is>
      </c>
      <c r="B4" s="4" t="inlineStr">
        <is>
          <t>us-gaap:UnderfundedPlanMember</t>
        </is>
      </c>
      <c r="C4" s="4" t="inlineStr">
        <is>
          <t>us-gaap:UnderfundedPlanMember</t>
        </is>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Pension</t>
        </is>
      </c>
      <c r="B6" s="4" t="inlineStr">
        <is>
          <t xml:space="preserve"> </t>
        </is>
      </c>
      <c r="C6" s="4" t="inlineStr">
        <is>
          <t xml:space="preserve"> </t>
        </is>
      </c>
      <c r="D6" s="4" t="inlineStr">
        <is>
          <t xml:space="preserve"> </t>
        </is>
      </c>
    </row>
    <row r="7">
      <c r="A7" s="4" t="inlineStr">
        <is>
          <t>Projected benefit obligation</t>
        </is>
      </c>
      <c r="B7" s="7" t="n">
        <v>-3192</v>
      </c>
      <c r="C7" s="7" t="n">
        <v>-3322</v>
      </c>
      <c r="D7" s="7" t="n">
        <v>-4126</v>
      </c>
    </row>
    <row r="8">
      <c r="A8" s="4" t="inlineStr">
        <is>
          <t>Fair value of plan assets</t>
        </is>
      </c>
      <c r="B8" s="6" t="n">
        <v>3870</v>
      </c>
      <c r="C8" s="6" t="n">
        <v>3395</v>
      </c>
      <c r="D8" s="7" t="n">
        <v>3951</v>
      </c>
    </row>
    <row r="9">
      <c r="A9" s="4" t="inlineStr">
        <is>
          <t>Funded status of the plan</t>
        </is>
      </c>
      <c r="B9" s="7" t="n">
        <v>678</v>
      </c>
      <c r="C9" s="7" t="n">
        <v>73</v>
      </c>
      <c r="D9"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 Change in projected benefit obligation (Details) - Pension Plan - USD ($) $ in Thousands</t>
        </is>
      </c>
      <c r="B1" s="2" t="inlineStr">
        <is>
          <t>12 Months Ended</t>
        </is>
      </c>
    </row>
    <row r="2">
      <c r="B2" s="2" t="inlineStr">
        <is>
          <t>Apr. 30, 2023</t>
        </is>
      </c>
      <c r="C2" s="2" t="inlineStr">
        <is>
          <t>Apr. 30, 2022</t>
        </is>
      </c>
    </row>
    <row r="3">
      <c r="A3" s="3" t="inlineStr">
        <is>
          <t>Pension</t>
        </is>
      </c>
      <c r="B3" s="4" t="inlineStr">
        <is>
          <t xml:space="preserve"> </t>
        </is>
      </c>
      <c r="C3" s="4" t="inlineStr">
        <is>
          <t xml:space="preserve"> </t>
        </is>
      </c>
    </row>
    <row r="4">
      <c r="A4" s="4" t="inlineStr">
        <is>
          <t>Pension benefit obligation balance as of April 30, 2022 and May 3, 2021, respectively</t>
        </is>
      </c>
      <c r="B4" s="7" t="n">
        <v>-3322</v>
      </c>
      <c r="C4" s="7" t="n">
        <v>-4126</v>
      </c>
    </row>
    <row r="5">
      <c r="A5" s="4" t="inlineStr">
        <is>
          <t>Interest cost</t>
        </is>
      </c>
      <c r="B5" s="6" t="n">
        <v>-70</v>
      </c>
      <c r="C5" s="6" t="n">
        <v>-39</v>
      </c>
    </row>
    <row r="6">
      <c r="A6" s="4" t="inlineStr">
        <is>
          <t>Actuarial gain</t>
        </is>
      </c>
      <c r="B6" s="6" t="n">
        <v>167</v>
      </c>
      <c r="C6" s="6" t="n">
        <v>179</v>
      </c>
    </row>
    <row r="7">
      <c r="A7" s="4" t="inlineStr">
        <is>
          <t>Benefits paid</t>
        </is>
      </c>
      <c r="B7" s="6" t="n">
        <v>167</v>
      </c>
      <c r="C7" s="6" t="n">
        <v>176</v>
      </c>
    </row>
    <row r="8">
      <c r="A8" s="4" t="inlineStr">
        <is>
          <t>Foreign currency exchange rate changes</t>
        </is>
      </c>
      <c r="B8" s="6" t="n">
        <v>-134</v>
      </c>
      <c r="C8" s="6" t="n">
        <v>488</v>
      </c>
    </row>
    <row r="9">
      <c r="A9" s="4" t="inlineStr">
        <is>
          <t>Pension benefit obligation balance as of April 30, 2023 and April 30, 2022, respectively</t>
        </is>
      </c>
      <c r="B9" s="7" t="n">
        <v>-3192</v>
      </c>
      <c r="C9" s="7" t="n">
        <v>-3322</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 Change in plan assets (Details) - Pension Plan - USD ($) $ in Thousands</t>
        </is>
      </c>
      <c r="B1" s="2" t="inlineStr">
        <is>
          <t>12 Months Ended</t>
        </is>
      </c>
    </row>
    <row r="2">
      <c r="B2" s="2" t="inlineStr">
        <is>
          <t>Apr. 30, 2023</t>
        </is>
      </c>
      <c r="C2" s="2" t="inlineStr">
        <is>
          <t>Apr. 30, 2022</t>
        </is>
      </c>
    </row>
    <row r="3">
      <c r="A3" s="3" t="inlineStr">
        <is>
          <t>Pension</t>
        </is>
      </c>
      <c r="B3" s="4" t="inlineStr">
        <is>
          <t xml:space="preserve"> </t>
        </is>
      </c>
      <c r="C3" s="4" t="inlineStr">
        <is>
          <t xml:space="preserve"> </t>
        </is>
      </c>
    </row>
    <row r="4">
      <c r="A4" s="4" t="inlineStr">
        <is>
          <t>Fair value of plan assets as of April 30, 2022 and May 3, 2021, respectively</t>
        </is>
      </c>
      <c r="B4" s="7" t="n">
        <v>3395</v>
      </c>
      <c r="C4" s="7" t="n">
        <v>3951</v>
      </c>
    </row>
    <row r="5">
      <c r="A5" s="4" t="inlineStr">
        <is>
          <t>Expected return on plan assets</t>
        </is>
      </c>
      <c r="B5" s="6" t="n">
        <v>472</v>
      </c>
      <c r="C5" s="6" t="n">
        <v>108</v>
      </c>
    </row>
    <row r="6">
      <c r="A6" s="4" t="inlineStr">
        <is>
          <t>Benefits paid</t>
        </is>
      </c>
      <c r="B6" s="6" t="n">
        <v>-167</v>
      </c>
      <c r="C6" s="6" t="n">
        <v>-176</v>
      </c>
    </row>
    <row r="7">
      <c r="A7" s="4" t="inlineStr">
        <is>
          <t>Foreign currency exchange rate changes</t>
        </is>
      </c>
      <c r="B7" s="6" t="n">
        <v>170</v>
      </c>
      <c r="C7" s="6" t="n">
        <v>-488</v>
      </c>
    </row>
    <row r="8">
      <c r="A8" s="4" t="inlineStr">
        <is>
          <t>Fair value of plan assets as of April 30, 2023 and April 30, 2022, respectively</t>
        </is>
      </c>
      <c r="B8" s="7" t="n">
        <v>3870</v>
      </c>
      <c r="C8" s="7" t="n">
        <v>339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 Projected benefit obligation and projected fair value (Details) - item</t>
        </is>
      </c>
      <c r="B1" s="2" t="inlineStr">
        <is>
          <t>12 Months Ended</t>
        </is>
      </c>
    </row>
    <row r="2">
      <c r="B2" s="2" t="inlineStr">
        <is>
          <t>Apr. 30, 2023</t>
        </is>
      </c>
      <c r="C2" s="2" t="inlineStr">
        <is>
          <t>Apr. 30, 2022</t>
        </is>
      </c>
    </row>
    <row r="3">
      <c r="A3" s="3" t="inlineStr">
        <is>
          <t>Pension</t>
        </is>
      </c>
      <c r="B3" s="4" t="inlineStr">
        <is>
          <t xml:space="preserve"> </t>
        </is>
      </c>
      <c r="C3" s="4" t="inlineStr">
        <is>
          <t xml:space="preserve"> </t>
        </is>
      </c>
    </row>
    <row r="4">
      <c r="A4" s="4" t="inlineStr">
        <is>
          <t>Number of pension commitments</t>
        </is>
      </c>
      <c r="B4" s="6" t="n">
        <v>3</v>
      </c>
      <c r="C4" s="4" t="inlineStr">
        <is>
          <t xml:space="preserve"> </t>
        </is>
      </c>
    </row>
    <row r="5">
      <c r="A5" s="4" t="inlineStr">
        <is>
          <t>Pension Plan</t>
        </is>
      </c>
      <c r="B5" s="4" t="inlineStr">
        <is>
          <t xml:space="preserve"> </t>
        </is>
      </c>
      <c r="C5" s="4" t="inlineStr">
        <is>
          <t xml:space="preserve"> </t>
        </is>
      </c>
    </row>
    <row r="6">
      <c r="A6" s="3" t="inlineStr">
        <is>
          <t>Pension</t>
        </is>
      </c>
      <c r="B6" s="4" t="inlineStr">
        <is>
          <t xml:space="preserve"> </t>
        </is>
      </c>
      <c r="C6" s="4" t="inlineStr">
        <is>
          <t xml:space="preserve"> </t>
        </is>
      </c>
    </row>
    <row r="7">
      <c r="A7" s="4" t="inlineStr">
        <is>
          <t>Discount rate</t>
        </is>
      </c>
      <c r="B7" s="14" t="n">
        <v>0.024</v>
      </c>
      <c r="C7" s="14" t="n">
        <v>0.017</v>
      </c>
    </row>
    <row r="8">
      <c r="A8" s="4" t="inlineStr">
        <is>
          <t>In-payment benefits</t>
        </is>
      </c>
      <c r="B8" s="14" t="n">
        <v>0.015</v>
      </c>
      <c r="C8" s="14" t="n">
        <v>0.015</v>
      </c>
    </row>
    <row r="9">
      <c r="A9" s="4" t="inlineStr">
        <is>
          <t>Expected return on plan assets</t>
        </is>
      </c>
      <c r="B9" s="14" t="n">
        <v>0.029</v>
      </c>
      <c r="C9" s="14" t="n">
        <v>0.02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Pension - Expected benefits paid (Details) $ in Thousands</t>
        </is>
      </c>
      <c r="B1" s="2" t="inlineStr">
        <is>
          <t>Apr. 30, 2023 USD ($)</t>
        </is>
      </c>
    </row>
    <row r="2">
      <c r="A2" s="3" t="inlineStr">
        <is>
          <t>Pension</t>
        </is>
      </c>
      <c r="B2" s="4" t="inlineStr">
        <is>
          <t xml:space="preserve"> </t>
        </is>
      </c>
    </row>
    <row r="3">
      <c r="A3" s="4" t="inlineStr">
        <is>
          <t>2024</t>
        </is>
      </c>
      <c r="B3" s="7" t="n">
        <v>177</v>
      </c>
    </row>
    <row r="4">
      <c r="A4" s="4" t="inlineStr">
        <is>
          <t>2025</t>
        </is>
      </c>
      <c r="B4" s="6" t="n">
        <v>190</v>
      </c>
    </row>
    <row r="5">
      <c r="A5" s="4" t="inlineStr">
        <is>
          <t>2026</t>
        </is>
      </c>
      <c r="B5" s="6" t="n">
        <v>192</v>
      </c>
    </row>
    <row r="6">
      <c r="A6" s="4" t="inlineStr">
        <is>
          <t>2027</t>
        </is>
      </c>
      <c r="B6" s="6" t="n">
        <v>195</v>
      </c>
    </row>
    <row r="7">
      <c r="A7" s="4" t="inlineStr">
        <is>
          <t>2028</t>
        </is>
      </c>
      <c r="B7" s="6" t="n">
        <v>197</v>
      </c>
    </row>
    <row r="8">
      <c r="A8" s="4" t="inlineStr">
        <is>
          <t>2029-2033</t>
        </is>
      </c>
      <c r="B8" s="6" t="n">
        <v>1008</v>
      </c>
    </row>
    <row r="9">
      <c r="A9" s="4" t="inlineStr">
        <is>
          <t>Total expected benefit payments</t>
        </is>
      </c>
      <c r="B9" s="7" t="n">
        <v>195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Pension - Net benefit income (Details) - USD ($) $ in Thousands</t>
        </is>
      </c>
      <c r="B1" s="2" t="inlineStr">
        <is>
          <t>12 Months Ended</t>
        </is>
      </c>
    </row>
    <row r="2">
      <c r="B2" s="2" t="inlineStr">
        <is>
          <t>Apr. 30, 2023</t>
        </is>
      </c>
      <c r="C2" s="2" t="inlineStr">
        <is>
          <t>Apr. 30, 2022</t>
        </is>
      </c>
    </row>
    <row r="3">
      <c r="A3" s="3" t="inlineStr">
        <is>
          <t>Pension</t>
        </is>
      </c>
      <c r="B3" s="4" t="inlineStr">
        <is>
          <t xml:space="preserve"> </t>
        </is>
      </c>
      <c r="C3" s="4" t="inlineStr">
        <is>
          <t xml:space="preserve"> </t>
        </is>
      </c>
    </row>
    <row r="4">
      <c r="A4" s="4" t="inlineStr">
        <is>
          <t>Expected return on plan assets</t>
        </is>
      </c>
      <c r="B4" s="7" t="n">
        <v>-472</v>
      </c>
      <c r="C4" s="7" t="n">
        <v>-108</v>
      </c>
    </row>
    <row r="5">
      <c r="A5" s="4" t="inlineStr">
        <is>
          <t>Interest cost</t>
        </is>
      </c>
      <c r="B5" s="6" t="n">
        <v>-70</v>
      </c>
      <c r="C5" s="6" t="n">
        <v>-39</v>
      </c>
    </row>
    <row r="6">
      <c r="A6" s="4" t="inlineStr">
        <is>
          <t>Actuarial gain</t>
        </is>
      </c>
      <c r="B6" s="6" t="n">
        <v>-167</v>
      </c>
      <c r="C6" s="6" t="n">
        <v>-179</v>
      </c>
    </row>
    <row r="7">
      <c r="A7" s="4" t="inlineStr">
        <is>
          <t>Net periodic benefit cost</t>
        </is>
      </c>
      <c r="B7" s="7" t="n">
        <v>569</v>
      </c>
      <c r="C7" s="7" t="n">
        <v>248</v>
      </c>
    </row>
    <row r="8">
      <c r="A8" s="4" t="inlineStr">
        <is>
          <t>Defined Benefit Plan, Net Periodic Benefit Cost (Credit) Excluding Service Cost, Statement of Income or Comprehensive Income [Extensible Enumeration]</t>
        </is>
      </c>
      <c r="B8" s="4" t="inlineStr">
        <is>
          <t>Investment Income, Interest</t>
        </is>
      </c>
      <c r="C8" s="4" t="inlineStr">
        <is>
          <t>Investment Income, Interest</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Details) - USD ($) $ in Thousands</t>
        </is>
      </c>
      <c r="B1" s="2" t="inlineStr">
        <is>
          <t>12 Months Ended</t>
        </is>
      </c>
    </row>
    <row r="2">
      <c r="B2" s="2" t="inlineStr">
        <is>
          <t>Apr. 30, 2023</t>
        </is>
      </c>
      <c r="C2" s="2" t="inlineStr">
        <is>
          <t>Apr. 30, 2022</t>
        </is>
      </c>
      <c r="D2" s="2" t="inlineStr">
        <is>
          <t>Apr. 30, 2021</t>
        </is>
      </c>
    </row>
    <row r="3">
      <c r="A3" s="3" t="inlineStr">
        <is>
          <t>Segment Reporting Information [Line Items]</t>
        </is>
      </c>
      <c r="B3" s="4" t="inlineStr">
        <is>
          <t xml:space="preserve"> </t>
        </is>
      </c>
      <c r="C3" s="4" t="inlineStr">
        <is>
          <t xml:space="preserve"> </t>
        </is>
      </c>
      <c r="D3" s="4" t="inlineStr">
        <is>
          <t xml:space="preserve"> </t>
        </is>
      </c>
    </row>
    <row r="4">
      <c r="A4" s="4" t="inlineStr">
        <is>
          <t>Gross margin</t>
        </is>
      </c>
      <c r="B4" s="7" t="n">
        <v>173514</v>
      </c>
      <c r="C4" s="7" t="n">
        <v>141236</v>
      </c>
      <c r="D4" s="7" t="n">
        <v>164558</v>
      </c>
    </row>
    <row r="5">
      <c r="A5" s="4" t="inlineStr">
        <is>
          <t>Income (loss) from operations</t>
        </is>
      </c>
      <c r="B5" s="6" t="n">
        <v>-178663</v>
      </c>
      <c r="C5" s="6" t="n">
        <v>-9887</v>
      </c>
      <c r="D5" s="6" t="n">
        <v>43313</v>
      </c>
    </row>
    <row r="6">
      <c r="A6" s="4" t="inlineStr">
        <is>
          <t>Total assets</t>
        </is>
      </c>
      <c r="B6" s="6" t="n">
        <v>824577</v>
      </c>
      <c r="C6" s="6" t="n">
        <v>914200</v>
      </c>
      <c r="D6" s="4" t="inlineStr">
        <is>
          <t xml:space="preserve"> </t>
        </is>
      </c>
    </row>
    <row r="7">
      <c r="A7" s="4" t="inlineStr">
        <is>
          <t>Product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t>
        </is>
      </c>
      <c r="B9" s="6" t="n">
        <v>540536</v>
      </c>
      <c r="C9" s="6" t="n">
        <v>445732</v>
      </c>
      <c r="D9" s="6" t="n">
        <v>394912</v>
      </c>
    </row>
    <row r="10">
      <c r="A10" s="4" t="inlineStr">
        <is>
          <t>Gross margin</t>
        </is>
      </c>
      <c r="B10" s="6" t="n">
        <v>173514</v>
      </c>
      <c r="C10" s="6" t="n">
        <v>141236</v>
      </c>
      <c r="D10" s="6" t="n">
        <v>164558</v>
      </c>
    </row>
    <row r="11">
      <c r="A11" s="4" t="inlineStr">
        <is>
          <t>Income (loss) from operations</t>
        </is>
      </c>
      <c r="B11" s="6" t="n">
        <v>-178663</v>
      </c>
      <c r="C11" s="6" t="n">
        <v>-9887</v>
      </c>
      <c r="D11" s="6" t="n">
        <v>43313</v>
      </c>
    </row>
    <row r="12">
      <c r="A12" s="4" t="inlineStr">
        <is>
          <t>Impairment of goodwill and accelerated amortization</t>
        </is>
      </c>
      <c r="B12" s="6" t="n">
        <v>190166</v>
      </c>
      <c r="C12" s="4" t="inlineStr">
        <is>
          <t xml:space="preserve"> </t>
        </is>
      </c>
      <c r="D12" s="4" t="inlineStr">
        <is>
          <t xml:space="preserve"> </t>
        </is>
      </c>
    </row>
    <row r="13">
      <c r="A13" s="4" t="inlineStr">
        <is>
          <t>Acquisition-related expenses</t>
        </is>
      </c>
      <c r="B13" s="6" t="n">
        <v>1385</v>
      </c>
      <c r="C13" s="6" t="n">
        <v>4854</v>
      </c>
      <c r="D13" s="6" t="n">
        <v>7981</v>
      </c>
    </row>
    <row r="14">
      <c r="A14" s="4" t="inlineStr">
        <is>
          <t>Amortization of acquired intangible assets and other purchase accounting adjustments</t>
        </is>
      </c>
      <c r="B14" s="6" t="n">
        <v>29418</v>
      </c>
      <c r="C14" s="6" t="n">
        <v>36707</v>
      </c>
      <c r="D14" s="6" t="n">
        <v>7458</v>
      </c>
    </row>
    <row r="15">
      <c r="A15" s="4" t="inlineStr">
        <is>
          <t>Adjusted income (loss) from operations</t>
        </is>
      </c>
      <c r="B15" s="6" t="n">
        <v>42306</v>
      </c>
      <c r="C15" s="6" t="n">
        <v>31674</v>
      </c>
      <c r="D15" s="6" t="n">
        <v>58752</v>
      </c>
    </row>
    <row r="16">
      <c r="A16" s="4" t="inlineStr">
        <is>
          <t>Total assets</t>
        </is>
      </c>
      <c r="B16" s="6" t="n">
        <v>824577</v>
      </c>
      <c r="C16" s="6" t="n">
        <v>914200</v>
      </c>
      <c r="D16" s="4" t="inlineStr">
        <is>
          <t xml:space="preserve"> </t>
        </is>
      </c>
    </row>
    <row r="17">
      <c r="A17" s="4" t="inlineStr">
        <is>
          <t>SUAS | Product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233908</v>
      </c>
      <c r="C19" s="6" t="n">
        <v>178201</v>
      </c>
      <c r="D19" s="6" t="n">
        <v>235854</v>
      </c>
    </row>
    <row r="20">
      <c r="A20" s="4" t="inlineStr">
        <is>
          <t>Gross margin</t>
        </is>
      </c>
      <c r="B20" s="6" t="n">
        <v>121332</v>
      </c>
      <c r="C20" s="6" t="n">
        <v>83759</v>
      </c>
      <c r="D20" s="6" t="n">
        <v>119062</v>
      </c>
    </row>
    <row r="21">
      <c r="A21" s="4" t="inlineStr">
        <is>
          <t>Income (loss) from operations</t>
        </is>
      </c>
      <c r="B21" s="6" t="n">
        <v>64650</v>
      </c>
      <c r="C21" s="6" t="n">
        <v>28980</v>
      </c>
      <c r="D21" s="6" t="n">
        <v>58194</v>
      </c>
    </row>
    <row r="22">
      <c r="A22" s="4" t="inlineStr">
        <is>
          <t>Acquisition-related expenses</t>
        </is>
      </c>
      <c r="B22" s="4" t="inlineStr">
        <is>
          <t xml:space="preserve"> </t>
        </is>
      </c>
      <c r="C22" s="6" t="n">
        <v>502</v>
      </c>
      <c r="D22" s="6" t="n">
        <v>3026</v>
      </c>
    </row>
    <row r="23">
      <c r="A23" s="4" t="inlineStr">
        <is>
          <t>Amortization of acquired intangible assets and other purchase accounting adjustments</t>
        </is>
      </c>
      <c r="B23" s="6" t="n">
        <v>2688</v>
      </c>
      <c r="C23" s="6" t="n">
        <v>2828</v>
      </c>
      <c r="D23" s="6" t="n">
        <v>2649</v>
      </c>
    </row>
    <row r="24">
      <c r="A24" s="4" t="inlineStr">
        <is>
          <t>Adjusted income (loss) from operations</t>
        </is>
      </c>
      <c r="B24" s="6" t="n">
        <v>67338</v>
      </c>
      <c r="C24" s="6" t="n">
        <v>32310</v>
      </c>
      <c r="D24" s="6" t="n">
        <v>63869</v>
      </c>
    </row>
    <row r="25">
      <c r="A25" s="4" t="inlineStr">
        <is>
          <t>Total assets</t>
        </is>
      </c>
      <c r="B25" s="6" t="n">
        <v>181300</v>
      </c>
      <c r="C25" s="6" t="n">
        <v>110286</v>
      </c>
      <c r="D25" s="4" t="inlineStr">
        <is>
          <t xml:space="preserve"> </t>
        </is>
      </c>
    </row>
    <row r="26">
      <c r="A26" s="4" t="inlineStr">
        <is>
          <t>TMS | Product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6" t="n">
        <v>120624</v>
      </c>
      <c r="C28" s="6" t="n">
        <v>76415</v>
      </c>
      <c r="D28" s="6" t="n">
        <v>87268</v>
      </c>
    </row>
    <row r="29">
      <c r="A29" s="4" t="inlineStr">
        <is>
          <t>Gross margin</t>
        </is>
      </c>
      <c r="B29" s="6" t="n">
        <v>42736</v>
      </c>
      <c r="C29" s="6" t="n">
        <v>24486</v>
      </c>
      <c r="D29" s="6" t="n">
        <v>26675</v>
      </c>
    </row>
    <row r="30">
      <c r="A30" s="4" t="inlineStr">
        <is>
          <t>Income (loss) from operations</t>
        </is>
      </c>
      <c r="B30" s="6" t="n">
        <v>8074</v>
      </c>
      <c r="C30" s="6" t="n">
        <v>-3120</v>
      </c>
      <c r="D30" s="6" t="n">
        <v>-3131</v>
      </c>
    </row>
    <row r="31">
      <c r="A31" s="4" t="inlineStr">
        <is>
          <t>Acquisition-related expenses</t>
        </is>
      </c>
      <c r="B31" s="4" t="inlineStr">
        <is>
          <t xml:space="preserve"> </t>
        </is>
      </c>
      <c r="C31" s="6" t="n">
        <v>297</v>
      </c>
      <c r="D31" s="6" t="n">
        <v>1661</v>
      </c>
    </row>
    <row r="32">
      <c r="A32" s="4" t="inlineStr">
        <is>
          <t>Adjusted income (loss) from operations</t>
        </is>
      </c>
      <c r="B32" s="6" t="n">
        <v>8074</v>
      </c>
      <c r="C32" s="6" t="n">
        <v>-2823</v>
      </c>
      <c r="D32" s="6" t="n">
        <v>-1470</v>
      </c>
    </row>
    <row r="33">
      <c r="A33" s="4" t="inlineStr">
        <is>
          <t>Total assets</t>
        </is>
      </c>
      <c r="B33" s="6" t="n">
        <v>103375</v>
      </c>
      <c r="C33" s="6" t="n">
        <v>91862</v>
      </c>
      <c r="D33" s="4" t="inlineStr">
        <is>
          <t xml:space="preserve"> </t>
        </is>
      </c>
    </row>
    <row r="34">
      <c r="A34" s="4" t="inlineStr">
        <is>
          <t>MUAS | Product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t>
        </is>
      </c>
      <c r="B36" s="6" t="n">
        <v>70327</v>
      </c>
      <c r="C36" s="6" t="n">
        <v>93156</v>
      </c>
      <c r="D36" s="6" t="n">
        <v>15837</v>
      </c>
    </row>
    <row r="37">
      <c r="A37" s="4" t="inlineStr">
        <is>
          <t>Gross margin</t>
        </is>
      </c>
      <c r="B37" s="6" t="n">
        <v>-24355</v>
      </c>
      <c r="C37" s="6" t="n">
        <v>6155</v>
      </c>
      <c r="D37" s="6" t="n">
        <v>2965</v>
      </c>
    </row>
    <row r="38">
      <c r="A38" s="4" t="inlineStr">
        <is>
          <t>Income (loss) from operations</t>
        </is>
      </c>
      <c r="B38" s="6" t="n">
        <v>-252568</v>
      </c>
      <c r="C38" s="6" t="n">
        <v>-27715</v>
      </c>
      <c r="D38" s="6" t="n">
        <v>-1869</v>
      </c>
    </row>
    <row r="39">
      <c r="A39" s="4" t="inlineStr">
        <is>
          <t>Impairment of goodwill and accelerated amortization</t>
        </is>
      </c>
      <c r="B39" s="6" t="n">
        <v>190166</v>
      </c>
      <c r="C39" s="4" t="inlineStr">
        <is>
          <t xml:space="preserve"> </t>
        </is>
      </c>
      <c r="D39" s="4" t="inlineStr">
        <is>
          <t xml:space="preserve"> </t>
        </is>
      </c>
    </row>
    <row r="40">
      <c r="A40" s="4" t="inlineStr">
        <is>
          <t>Acquisition-related expenses</t>
        </is>
      </c>
      <c r="B40" s="6" t="n">
        <v>604</v>
      </c>
      <c r="C40" s="6" t="n">
        <v>1994</v>
      </c>
      <c r="D40" s="6" t="n">
        <v>1682</v>
      </c>
    </row>
    <row r="41">
      <c r="A41" s="4" t="inlineStr">
        <is>
          <t>Amortization of acquired intangible assets and other purchase accounting adjustments</t>
        </is>
      </c>
      <c r="B41" s="6" t="n">
        <v>21573</v>
      </c>
      <c r="C41" s="6" t="n">
        <v>22170</v>
      </c>
      <c r="D41" s="6" t="n">
        <v>4356</v>
      </c>
    </row>
    <row r="42">
      <c r="A42" s="4" t="inlineStr">
        <is>
          <t>Adjusted income (loss) from operations</t>
        </is>
      </c>
      <c r="B42" s="6" t="n">
        <v>-40225</v>
      </c>
      <c r="C42" s="6" t="n">
        <v>-3551</v>
      </c>
      <c r="D42" s="6" t="n">
        <v>4169</v>
      </c>
    </row>
    <row r="43">
      <c r="A43" s="4" t="inlineStr">
        <is>
          <t>Total assets</t>
        </is>
      </c>
      <c r="B43" s="6" t="n">
        <v>224572</v>
      </c>
      <c r="C43" s="6" t="n">
        <v>388058</v>
      </c>
      <c r="D43" s="4" t="inlineStr">
        <is>
          <t xml:space="preserve"> </t>
        </is>
      </c>
    </row>
    <row r="44">
      <c r="A44" s="4" t="inlineStr">
        <is>
          <t>All other | Product segment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t>
        </is>
      </c>
      <c r="B46" s="6" t="n">
        <v>115677</v>
      </c>
      <c r="C46" s="6" t="n">
        <v>97960</v>
      </c>
      <c r="D46" s="6" t="n">
        <v>55953</v>
      </c>
    </row>
    <row r="47">
      <c r="A47" s="4" t="inlineStr">
        <is>
          <t>Gross margin</t>
        </is>
      </c>
      <c r="B47" s="6" t="n">
        <v>33801</v>
      </c>
      <c r="C47" s="6" t="n">
        <v>26836</v>
      </c>
      <c r="D47" s="6" t="n">
        <v>15856</v>
      </c>
    </row>
    <row r="48">
      <c r="A48" s="4" t="inlineStr">
        <is>
          <t>Income (loss) from operations</t>
        </is>
      </c>
      <c r="B48" s="6" t="n">
        <v>1181</v>
      </c>
      <c r="C48" s="6" t="n">
        <v>-8032</v>
      </c>
      <c r="D48" s="6" t="n">
        <v>-9881</v>
      </c>
    </row>
    <row r="49">
      <c r="A49" s="4" t="inlineStr">
        <is>
          <t>Acquisition-related expenses</t>
        </is>
      </c>
      <c r="B49" s="6" t="n">
        <v>781</v>
      </c>
      <c r="C49" s="6" t="n">
        <v>2061</v>
      </c>
      <c r="D49" s="6" t="n">
        <v>1612</v>
      </c>
    </row>
    <row r="50">
      <c r="A50" s="4" t="inlineStr">
        <is>
          <t>Amortization of acquired intangible assets and other purchase accounting adjustments</t>
        </is>
      </c>
      <c r="B50" s="6" t="n">
        <v>5157</v>
      </c>
      <c r="C50" s="6" t="n">
        <v>11709</v>
      </c>
      <c r="D50" s="6" t="n">
        <v>453</v>
      </c>
    </row>
    <row r="51">
      <c r="A51" s="4" t="inlineStr">
        <is>
          <t>Adjusted income (loss) from operations</t>
        </is>
      </c>
      <c r="B51" s="6" t="n">
        <v>7119</v>
      </c>
      <c r="C51" s="6" t="n">
        <v>5738</v>
      </c>
      <c r="D51" s="7" t="n">
        <v>-7816</v>
      </c>
    </row>
    <row r="52">
      <c r="A52" s="4" t="inlineStr">
        <is>
          <t>Total assets</t>
        </is>
      </c>
      <c r="B52" s="6" t="n">
        <v>108195</v>
      </c>
      <c r="C52" s="6" t="n">
        <v>94765</v>
      </c>
      <c r="D52" s="4" t="inlineStr">
        <is>
          <t xml:space="preserve"> </t>
        </is>
      </c>
    </row>
    <row r="53">
      <c r="A53" s="4" t="inlineStr">
        <is>
          <t>Corporate | Product segmen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assets</t>
        </is>
      </c>
      <c r="B55" s="7" t="n">
        <v>207135</v>
      </c>
      <c r="C55" s="7" t="n">
        <v>229229</v>
      </c>
      <c r="D55"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Geographic Information (Details) - USD ($) $ in Thousands</t>
        </is>
      </c>
      <c r="B1" s="2" t="inlineStr">
        <is>
          <t>12 Months Ended</t>
        </is>
      </c>
    </row>
    <row r="2">
      <c r="B2" s="2" t="inlineStr">
        <is>
          <t>Apr. 30, 2023</t>
        </is>
      </c>
      <c r="C2" s="2" t="inlineStr">
        <is>
          <t>Apr. 30, 2022</t>
        </is>
      </c>
      <c r="D2" s="2" t="inlineStr">
        <is>
          <t>Apr. 30, 2021</t>
        </is>
      </c>
    </row>
    <row r="3">
      <c r="A3" s="4" t="inlineStr">
        <is>
          <t>All other</t>
        </is>
      </c>
      <c r="B3" s="4" t="inlineStr">
        <is>
          <t xml:space="preserve"> </t>
        </is>
      </c>
      <c r="C3" s="4" t="inlineStr">
        <is>
          <t xml:space="preserve"> </t>
        </is>
      </c>
      <c r="D3" s="4" t="inlineStr">
        <is>
          <t xml:space="preserve"> </t>
        </is>
      </c>
    </row>
    <row r="4">
      <c r="A4" s="3" t="inlineStr">
        <is>
          <t>Product Information</t>
        </is>
      </c>
      <c r="B4" s="4" t="inlineStr">
        <is>
          <t xml:space="preserve"> </t>
        </is>
      </c>
      <c r="C4" s="4" t="inlineStr">
        <is>
          <t xml:space="preserve"> </t>
        </is>
      </c>
      <c r="D4" s="4" t="inlineStr">
        <is>
          <t xml:space="preserve"> </t>
        </is>
      </c>
    </row>
    <row r="5">
      <c r="A5" s="4" t="inlineStr">
        <is>
          <t>Deploys in-service assets</t>
        </is>
      </c>
      <c r="B5" s="7" t="n">
        <v>1798000</v>
      </c>
      <c r="C5" s="7" t="n">
        <v>1601000</v>
      </c>
      <c r="D5" s="4" t="inlineStr">
        <is>
          <t xml:space="preserve"> </t>
        </is>
      </c>
    </row>
    <row r="6">
      <c r="A6" s="4" t="inlineStr">
        <is>
          <t>Non-U.S. customers | MUAS</t>
        </is>
      </c>
      <c r="B6" s="4" t="inlineStr">
        <is>
          <t xml:space="preserve"> </t>
        </is>
      </c>
      <c r="C6" s="4" t="inlineStr">
        <is>
          <t xml:space="preserve"> </t>
        </is>
      </c>
      <c r="D6" s="4" t="inlineStr">
        <is>
          <t xml:space="preserve"> </t>
        </is>
      </c>
    </row>
    <row r="7">
      <c r="A7" s="3" t="inlineStr">
        <is>
          <t>Product Information</t>
        </is>
      </c>
      <c r="B7" s="4" t="inlineStr">
        <is>
          <t xml:space="preserve"> </t>
        </is>
      </c>
      <c r="C7" s="4" t="inlineStr">
        <is>
          <t xml:space="preserve"> </t>
        </is>
      </c>
      <c r="D7" s="4" t="inlineStr">
        <is>
          <t xml:space="preserve"> </t>
        </is>
      </c>
    </row>
    <row r="8">
      <c r="A8" s="4" t="inlineStr">
        <is>
          <t>Deploys in-service assets</t>
        </is>
      </c>
      <c r="B8" s="7" t="n">
        <v>0</v>
      </c>
      <c r="C8" s="7" t="n">
        <v>48496000</v>
      </c>
      <c r="D8" s="4" t="inlineStr">
        <is>
          <t xml:space="preserve"> </t>
        </is>
      </c>
    </row>
    <row r="9">
      <c r="A9" s="4" t="inlineStr">
        <is>
          <t>Customer concentration | Sales Revenue | Non-U.S. customers</t>
        </is>
      </c>
      <c r="B9" s="4" t="inlineStr">
        <is>
          <t xml:space="preserve"> </t>
        </is>
      </c>
      <c r="C9" s="4" t="inlineStr">
        <is>
          <t xml:space="preserve"> </t>
        </is>
      </c>
      <c r="D9" s="4" t="inlineStr">
        <is>
          <t xml:space="preserve"> </t>
        </is>
      </c>
    </row>
    <row r="10">
      <c r="A10" s="3" t="inlineStr">
        <is>
          <t>Product Information</t>
        </is>
      </c>
      <c r="B10" s="4" t="inlineStr">
        <is>
          <t xml:space="preserve"> </t>
        </is>
      </c>
      <c r="C10" s="4" t="inlineStr">
        <is>
          <t xml:space="preserve"> </t>
        </is>
      </c>
      <c r="D10" s="4" t="inlineStr">
        <is>
          <t xml:space="preserve"> </t>
        </is>
      </c>
    </row>
    <row r="11">
      <c r="A11" s="4" t="inlineStr">
        <is>
          <t>Percentage of revenue</t>
        </is>
      </c>
      <c r="B11" s="10" t="n">
        <v>0.53</v>
      </c>
      <c r="C11" s="10" t="n">
        <v>0.41</v>
      </c>
      <c r="D11" s="10" t="n">
        <v>0.3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Thousands</t>
        </is>
      </c>
      <c r="B1" s="2" t="inlineStr">
        <is>
          <t>12 Months Ended</t>
        </is>
      </c>
    </row>
    <row r="2">
      <c r="B2" s="2" t="inlineStr">
        <is>
          <t>Apr. 30, 2023</t>
        </is>
      </c>
      <c r="C2" s="2" t="inlineStr">
        <is>
          <t>Apr. 30, 2022</t>
        </is>
      </c>
      <c r="D2" s="2" t="inlineStr">
        <is>
          <t>Apr. 30, 2021</t>
        </is>
      </c>
    </row>
    <row r="3">
      <c r="A3" s="4" t="inlineStr">
        <is>
          <t>Allowance for doubtful accounts</t>
        </is>
      </c>
      <c r="B3" s="4" t="inlineStr">
        <is>
          <t xml:space="preserve"> </t>
        </is>
      </c>
      <c r="C3" s="4" t="inlineStr">
        <is>
          <t xml:space="preserve"> </t>
        </is>
      </c>
      <c r="D3" s="4" t="inlineStr">
        <is>
          <t xml:space="preserve"> </t>
        </is>
      </c>
    </row>
    <row r="4">
      <c r="A4" s="3" t="inlineStr">
        <is>
          <t>Movement in valuation and qualifying accounts and reserves</t>
        </is>
      </c>
      <c r="B4" s="4" t="inlineStr">
        <is>
          <t xml:space="preserve"> </t>
        </is>
      </c>
      <c r="C4" s="4" t="inlineStr">
        <is>
          <t xml:space="preserve"> </t>
        </is>
      </c>
      <c r="D4" s="4" t="inlineStr">
        <is>
          <t xml:space="preserve"> </t>
        </is>
      </c>
    </row>
    <row r="5">
      <c r="A5" s="4" t="inlineStr">
        <is>
          <t>Balance at Beginning of Period</t>
        </is>
      </c>
      <c r="B5" s="7" t="n">
        <v>592</v>
      </c>
      <c r="C5" s="7" t="n">
        <v>595</v>
      </c>
      <c r="D5" s="7" t="n">
        <v>1190</v>
      </c>
    </row>
    <row r="6">
      <c r="A6" s="4" t="inlineStr">
        <is>
          <t>Balance Acquired from Acquisition</t>
        </is>
      </c>
      <c r="B6" s="4" t="inlineStr">
        <is>
          <t xml:space="preserve"> </t>
        </is>
      </c>
      <c r="C6" s="6" t="n">
        <v>5</v>
      </c>
      <c r="D6" s="4" t="inlineStr">
        <is>
          <t xml:space="preserve"> </t>
        </is>
      </c>
    </row>
    <row r="7">
      <c r="A7" s="4" t="inlineStr">
        <is>
          <t>Charged to Cost and Expenses</t>
        </is>
      </c>
      <c r="B7" s="6" t="n">
        <v>124</v>
      </c>
      <c r="C7" s="6" t="n">
        <v>52</v>
      </c>
      <c r="D7" s="6" t="n">
        <v>82</v>
      </c>
    </row>
    <row r="8">
      <c r="A8" s="4" t="inlineStr">
        <is>
          <t>Deductions</t>
        </is>
      </c>
      <c r="B8" s="6" t="n">
        <v>-560</v>
      </c>
      <c r="C8" s="6" t="n">
        <v>-60</v>
      </c>
      <c r="D8" s="6" t="n">
        <v>-677</v>
      </c>
    </row>
    <row r="9">
      <c r="A9" s="4" t="inlineStr">
        <is>
          <t>Balance at End of Period</t>
        </is>
      </c>
      <c r="B9" s="6" t="n">
        <v>156</v>
      </c>
      <c r="C9" s="6" t="n">
        <v>592</v>
      </c>
      <c r="D9" s="6" t="n">
        <v>595</v>
      </c>
    </row>
    <row r="10">
      <c r="A10" s="4" t="inlineStr">
        <is>
          <t>Warranty reserve</t>
        </is>
      </c>
      <c r="B10" s="4" t="inlineStr">
        <is>
          <t xml:space="preserve"> </t>
        </is>
      </c>
      <c r="C10" s="4" t="inlineStr">
        <is>
          <t xml:space="preserve"> </t>
        </is>
      </c>
      <c r="D10" s="4" t="inlineStr">
        <is>
          <t xml:space="preserve"> </t>
        </is>
      </c>
    </row>
    <row r="11">
      <c r="A11" s="3" t="inlineStr">
        <is>
          <t>Movement in valuation and qualifying accounts and reserves</t>
        </is>
      </c>
      <c r="B11" s="4" t="inlineStr">
        <is>
          <t xml:space="preserve"> </t>
        </is>
      </c>
      <c r="C11" s="4" t="inlineStr">
        <is>
          <t xml:space="preserve"> </t>
        </is>
      </c>
      <c r="D11" s="4" t="inlineStr">
        <is>
          <t xml:space="preserve"> </t>
        </is>
      </c>
    </row>
    <row r="12">
      <c r="A12" s="4" t="inlineStr">
        <is>
          <t>Balance at Beginning of Period</t>
        </is>
      </c>
      <c r="B12" s="6" t="n">
        <v>2190</v>
      </c>
      <c r="C12" s="6" t="n">
        <v>2341</v>
      </c>
      <c r="D12" s="6" t="n">
        <v>2015</v>
      </c>
    </row>
    <row r="13">
      <c r="A13" s="4" t="inlineStr">
        <is>
          <t>Balance Acquired from Acquisition</t>
        </is>
      </c>
      <c r="B13" s="4" t="inlineStr">
        <is>
          <t xml:space="preserve"> </t>
        </is>
      </c>
      <c r="C13" s="6" t="n">
        <v>256</v>
      </c>
      <c r="D13" s="4" t="inlineStr">
        <is>
          <t xml:space="preserve"> </t>
        </is>
      </c>
    </row>
    <row r="14">
      <c r="A14" s="4" t="inlineStr">
        <is>
          <t>Charged to Cost and Expenses</t>
        </is>
      </c>
      <c r="B14" s="6" t="n">
        <v>3052</v>
      </c>
      <c r="C14" s="6" t="n">
        <v>1089</v>
      </c>
      <c r="D14" s="6" t="n">
        <v>1650</v>
      </c>
    </row>
    <row r="15">
      <c r="A15" s="4" t="inlineStr">
        <is>
          <t>Deductions</t>
        </is>
      </c>
      <c r="B15" s="6" t="n">
        <v>-1600</v>
      </c>
      <c r="C15" s="6" t="n">
        <v>-1496</v>
      </c>
      <c r="D15" s="6" t="n">
        <v>-1324</v>
      </c>
    </row>
    <row r="16">
      <c r="A16" s="4" t="inlineStr">
        <is>
          <t>Balance at End of Period</t>
        </is>
      </c>
      <c r="B16" s="6" t="n">
        <v>3642</v>
      </c>
      <c r="C16" s="6" t="n">
        <v>2190</v>
      </c>
      <c r="D16" s="6" t="n">
        <v>2341</v>
      </c>
    </row>
    <row r="17">
      <c r="A17" s="4" t="inlineStr">
        <is>
          <t>Reserve for inventory excess and obsolescence</t>
        </is>
      </c>
      <c r="B17" s="4" t="inlineStr">
        <is>
          <t xml:space="preserve"> </t>
        </is>
      </c>
      <c r="C17" s="4" t="inlineStr">
        <is>
          <t xml:space="preserve"> </t>
        </is>
      </c>
      <c r="D17" s="4" t="inlineStr">
        <is>
          <t xml:space="preserve"> </t>
        </is>
      </c>
    </row>
    <row r="18">
      <c r="A18" s="3" t="inlineStr">
        <is>
          <t>Movement in valuation and qualifying accounts and reserves</t>
        </is>
      </c>
      <c r="B18" s="4" t="inlineStr">
        <is>
          <t xml:space="preserve"> </t>
        </is>
      </c>
      <c r="C18" s="4" t="inlineStr">
        <is>
          <t xml:space="preserve"> </t>
        </is>
      </c>
      <c r="D18" s="4" t="inlineStr">
        <is>
          <t xml:space="preserve"> </t>
        </is>
      </c>
    </row>
    <row r="19">
      <c r="A19" s="4" t="inlineStr">
        <is>
          <t>Balance at Beginning of Period</t>
        </is>
      </c>
      <c r="B19" s="6" t="n">
        <v>12334</v>
      </c>
      <c r="C19" s="6" t="n">
        <v>10289</v>
      </c>
      <c r="D19" s="6" t="n">
        <v>10232</v>
      </c>
    </row>
    <row r="20">
      <c r="A20" s="4" t="inlineStr">
        <is>
          <t>Balance Acquired from Acquisition</t>
        </is>
      </c>
      <c r="B20" s="4" t="inlineStr">
        <is>
          <t xml:space="preserve"> </t>
        </is>
      </c>
      <c r="C20" s="6" t="n">
        <v>1561</v>
      </c>
      <c r="D20" s="6" t="n">
        <v>1415</v>
      </c>
    </row>
    <row r="21">
      <c r="A21" s="4" t="inlineStr">
        <is>
          <t>Charged to Cost and Expenses</t>
        </is>
      </c>
      <c r="B21" s="6" t="n">
        <v>8136</v>
      </c>
      <c r="C21" s="6" t="n">
        <v>2271</v>
      </c>
      <c r="D21" s="6" t="n">
        <v>1178</v>
      </c>
    </row>
    <row r="22">
      <c r="A22" s="4" t="inlineStr">
        <is>
          <t>Deductions</t>
        </is>
      </c>
      <c r="B22" s="6" t="n">
        <v>-5265</v>
      </c>
      <c r="C22" s="6" t="n">
        <v>-1787</v>
      </c>
      <c r="D22" s="6" t="n">
        <v>-2536</v>
      </c>
    </row>
    <row r="23">
      <c r="A23" s="4" t="inlineStr">
        <is>
          <t>Balance at End of Period</t>
        </is>
      </c>
      <c r="B23" s="6" t="n">
        <v>15205</v>
      </c>
      <c r="C23" s="6" t="n">
        <v>12334</v>
      </c>
      <c r="D23" s="6" t="n">
        <v>10289</v>
      </c>
    </row>
    <row r="24">
      <c r="A24" s="4" t="inlineStr">
        <is>
          <t>Reserve for self-insured medical claims</t>
        </is>
      </c>
      <c r="B24" s="4" t="inlineStr">
        <is>
          <t xml:space="preserve"> </t>
        </is>
      </c>
      <c r="C24" s="4" t="inlineStr">
        <is>
          <t xml:space="preserve"> </t>
        </is>
      </c>
      <c r="D24" s="4" t="inlineStr">
        <is>
          <t xml:space="preserve"> </t>
        </is>
      </c>
    </row>
    <row r="25">
      <c r="A25" s="3" t="inlineStr">
        <is>
          <t>Movement in valuation and qualifying accounts and reserves</t>
        </is>
      </c>
      <c r="B25" s="4" t="inlineStr">
        <is>
          <t xml:space="preserve"> </t>
        </is>
      </c>
      <c r="C25" s="4" t="inlineStr">
        <is>
          <t xml:space="preserve"> </t>
        </is>
      </c>
      <c r="D25" s="4" t="inlineStr">
        <is>
          <t xml:space="preserve"> </t>
        </is>
      </c>
    </row>
    <row r="26">
      <c r="A26" s="4" t="inlineStr">
        <is>
          <t>Balance at Beginning of Period</t>
        </is>
      </c>
      <c r="B26" s="6" t="n">
        <v>1653</v>
      </c>
      <c r="C26" s="6" t="n">
        <v>1293</v>
      </c>
      <c r="D26" s="6" t="n">
        <v>753</v>
      </c>
    </row>
    <row r="27">
      <c r="A27" s="4" t="inlineStr">
        <is>
          <t>Charged to Cost and Expenses</t>
        </is>
      </c>
      <c r="B27" s="6" t="n">
        <v>13863</v>
      </c>
      <c r="C27" s="6" t="n">
        <v>14724</v>
      </c>
      <c r="D27" s="6" t="n">
        <v>11329</v>
      </c>
    </row>
    <row r="28">
      <c r="A28" s="4" t="inlineStr">
        <is>
          <t>Deductions</t>
        </is>
      </c>
      <c r="B28" s="6" t="n">
        <v>-14133</v>
      </c>
      <c r="C28" s="6" t="n">
        <v>-14364</v>
      </c>
      <c r="D28" s="6" t="n">
        <v>-10789</v>
      </c>
    </row>
    <row r="29">
      <c r="A29" s="4" t="inlineStr">
        <is>
          <t>Balance at End of Period</t>
        </is>
      </c>
      <c r="B29" s="7" t="n">
        <v>1383</v>
      </c>
      <c r="C29" s="7" t="n">
        <v>1653</v>
      </c>
      <c r="D29" s="7" t="n">
        <v>129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Apr. 30, 2023</t>
        </is>
      </c>
    </row>
    <row r="3">
      <c r="A3" s="3" t="inlineStr">
        <is>
          <t>Investments</t>
        </is>
      </c>
      <c r="B3" s="4" t="inlineStr">
        <is>
          <t xml:space="preserve"> </t>
        </is>
      </c>
    </row>
    <row r="4">
      <c r="A4" s="4" t="inlineStr">
        <is>
          <t>Investments</t>
        </is>
      </c>
      <c r="B4" s="4" t="inlineStr">
        <is>
          <t>2. Investments ​ Investments consist of the following: ​ ​ ​ ​ ​ ​ ​ ​ ​ ​ April 30, ​ 2023 2022 ​ ​ (In thousands) Short-term investments: ​ ​ ​ ​ ​ ​ Available-for-sale securities: ​ ​ ​ ​ ​ ​ Municipal securities ​ ​ — ​ ​ 19,725 U.S. government securities ​ ​ — ​ ​ 4,991 Total short-term investments ​ $ — ​ $ 24,716 Long-term investments: ​ ​ ​ ​ ​ ​ Available-for-sale securities: ​ ​ ​ ​ ​ ​ Equity securities and warrants ​ ​ 4,969 ​ ​ — Total long-term available-for-sale securities investments ​ 4,969 ​ — Equity method investments ​ ​ ​ ​ ​ ​ Investments in limited partnership funds ​ 18,644 ​ 15,433 Total equity method investments ​ 18,644 ​ 15,433 Total long-term investments ​ $ 23,613 ​ $ 15,433 ​ Available-For-Sale Securities ​ As of April 30, 2022, the balance of available-for-sale debt securities consisted of state and local government municipal securities, U.S. government securities and U.S. government agency securities. Interest earned from these investments is recorded in interest expense, net. Realized gains on sales of these investments on the basis of specific identification are recorded in interest expense, net. As of April 30, 2023, the Company held no available-for-sale debt securities. ​ The following table is a summary of the activity related to the available-for-sale debt securities recorded in short-term investments as of April 30, 2022, respectively (in thousands): ​ ​ ​ ​ ​ ​ ​ ​ ​ ​ ​ ​ ​ ​ ​ ​ ​ ​ ​ ​ Gross ​ Gross ​ ​ ​ ​ ​ Amortized ​ Unrealized ​ Unrealized ​ Fair ​ ​ ​ ​ Cost Gains ​ Losses Value ​ ​ Municipal securities ​ $ 19,756 ​ $ — ​ $ (31) ​ $ 19,725 ​ ​ U.S. government securities ​ ​ 4,995 ​ ​ — ​ ​ (4) ​ ​ 4,991 ​ ​ Total available-for-sale equity securities ​ $ 24,751 ​ $ — ​ $ (35) ​ $ 24,716 ​ ​ ​ Equity Securities ​ Equity securities and warrants are measured at fair value with net unrealized losses from changes in the fair value recognized in other expense, net. ​ ​ ​ ​ ​ ​ ​ Year Ended ​ April 30, ​ ​ 2023 Net loss recognized during the period on equity securities ​ $ (132) Less: Net loss recognized during the period on equity securities sold during the period ​ ​ — Unrealized loss recognized during the period on equity securities still held at the reporting date ​ $ (1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Apr. 30, 2023</t>
        </is>
      </c>
    </row>
    <row r="3">
      <c r="A3" s="3" t="inlineStr">
        <is>
          <t>Fair Value Measurements</t>
        </is>
      </c>
      <c r="B3" s="4" t="inlineStr">
        <is>
          <t xml:space="preserve"> </t>
        </is>
      </c>
    </row>
    <row r="4">
      <c r="A4" s="4" t="inlineStr">
        <is>
          <t>Fair Value Measurements</t>
        </is>
      </c>
      <c r="B4" s="4" t="inlineStr">
        <is>
          <t>3. Fair Value Measurements ​ Fair value i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 ● Level 1—Inputs to the valuation based upon quoted prices (unadjusted) for identical assets or liabilities in active markets that are accessible as of the measurement date. ​ ● Level 2—Inputs to the valuation include quoted prices in either markets that are not active, or in active markets for similar assets or liabilities, inputs other than quoted prices that are observable, and inputs that are derived principally from or corroborated by observable market data. ​ ● Level 3—Inputs to the valuation that are unobservable inputs for the asset or liability. ​ The Company’s financial assets measured at fair value on a recurring basis at April 30, 2023, were as follows (in thousands): ​ ​ ​ ​ ​ ​ ​ ​ ​ ​ ​ ​ ​ ​ ​ ​ ​ Fair Value Measurement Using ​ ​ ​ ​ Significant ​ ​ ​ ​ ​ ​ ​ Quoted prices in ​ other ​ Significant ​ ​ ​ ​ ​ ​ active markets for ​ observable ​ unobservable ​ ​ ​ ​ ​ ​ identical assets ​ inputs ​ inputs ​ ​ ​ ​ Description ​ (Level 1) ​ (Level 2) ​ (Level 3) ​ Total ​ Equity securities ​ $ 4,714 ​ $ — ​ $ — ​ $ 4,714 ​ Warrants ​ ​ — ​ ​ 255 ​ ​ — ​ ​ 255 ​ Total ​ $ 4,714 ​ $ 255 ​ $ — ​ $ 4,969 ​ ​ The Company’s financial liabilities measured at fair value on a recurring basis at April 30, 2023, were as follows (in thousands): ​ ​ ​ ​ ​ ​ ​ ​ ​ ​ ​ ​ ​ ​ ​ ​ ​ Fair Value Measurement Using ​ ​ ​ ​ Significant ​ ​ ​ ​ ​ ​ ​ Quoted prices in ​ other ​ Significant ​ ​ ​ ​ ​ ​ active markets for ​ observable ​ unobservable ​ ​ ​ ​ ​ ​ identical assets ​ inputs ​ inputs ​ ​ ​ ​ Description ​ (Level 1) ​ (Level 2) ​ (Level 3) ​ Total ​ Contingent consideration ​ $ — ​ $ — ​ $ 2,109 ​ $ 2,109 ​ Total ​ $ — ​ $ — ​ $ 2,109 ​ $ 2,109 ​ ​ The Company’s financial assets measured at fair value on a recurring basis at April 30, 2022, were as follows (in thousands): ​ ​ ​ ​ ​ ​ ​ ​ ​ ​ ​ ​ ​ ​ ​ ​ Fair Value Measurement Using ​ ​ ​ Significant ​ ​ ​ ​ ​ ​ Quoted prices in ​ other ​ Significant ​ ​ ​ ​ ​ active markets for ​ observable ​ unobservable ​ ​ ​ ​ ​ identical assets ​ inputs ​ inputs ​ ​ ​ Description ​ (Level 1) ​ (Level 2) ​ (Level 3) ​ Total Available-for-sale securities ​ $ — ​ $ 24,716 ​ $ — ​ $ 24,716 Contingently returnable consideration ​ ​ — ​ ​ — ​ ​ 143 ​ ​ 143 Total ​ $ — ​ $ 24,716 ​ $ 143 ​ $ 24,859 ​ The Company’s financial liabilities measured at fair value on a recurring basis at April 30, 2022, were as follows (in thousands): ​ ​ ​ ​ ​ ​ ​ ​ ​ ​ ​ ​ ​ ​ ​ ​ ​ Fair Value Measurement Using ​ ​ ​ ​ Significant ​ ​ ​ ​ ​ ​ ​ Quoted prices in ​ other ​ Significant ​ ​ ​ ​ ​ ​ active markets for ​ observable ​ unobservable ​ ​ ​ ​ ​ ​ identical assets ​ inputs ​ inputs ​ ​ ​ ​ Description ​ (Level 1) ​ (Level 2) ​ (Level 3) ​ Total ​ Contingent consideration ​ $ — ​ $ — ​ $ 1,084 ​ $ 1,084 ​ Total ​ $ — ​ $ — ​ $ 1,084 ​ $ 1,084 ​ ​ The following table provides a reconciliation between the beginning and ending balances of items measured at fair value on a recurring basis that used significant unobservable inputs (Level 3) (in thousands): ​ ​ ​ ​ ​ ​ ​ ​ ​ ​ Fair Value ​ Fair Value ​ ​ Measurements Using ​ Measurements Using ​ ​ Significant ​ Significant ​ ​ Unobservable Inputs ​ Unobservable Inputs ​ ​ ​ Assets ​ ​ Liabilities ​ Description ​ (Level 3) ​ (Level 3) Balance at May 1, 2022 ​ $ 143 ​ $ 1,084 ​ Business acquisition ​ ​ — ​ ​ — ​ Transfers to Level 3 ​ — ​ — ​ Total fair value measurement adjustments (realized or unrealized) ​ ​ ​ ​ ​ ​ ​ Included in selling, general and administrative ​ ​ (143) ​ ​ 1,025 ​ Settlements ​ — ​ — ​ Balance at April 30, 2023 ​ $ — ​ $ 2,109 ​ The amount of total (gains) or losses for the period included in earnings attributable to the change in unrealized gains or losses relating to assets or liabilities still held at April 30, 2023 ​ $ — ​ $ — ​ ​ Pursuant to the ISG Purchase Agreement, the sellers could receive up to a maximum of $6,000,000 in additional cash consideration (“contingent consideration”), if certain revenue targets were achieved during the three years following closing. The contingent consideration was valued using a Black-Scholes option-pricing model. The analysis considered, among other items, contractual terms of the ISG Purchase Agreement, the Company’s discount rate, the timing of expected future cash flows and the probability that the revenue targets required for payment of the contingent consideration will be achieved. During the fiscal year ended April 30, 2022, the targets for the first and second year were achieved, and during the fiscal year ended April 30, 2023, the target for the third year was achieved. The consideration was held and released from an escrow account not controlled by the Company and, therefore, not recorded on the consolidated balance sheets. The related consideration of $2,000,000 for the first year target was released from the escrow account during the fiscal year ended April 30, 2022. The related consideration of $2,000,000 for both the second and third year targets were released from the escrow account during the fiscal year ended April 30, 2023. ​ Pursuant to the Telerob Purchase Agreement, the Telerob Sellers may receive up to a maximum of €6,000,000 (approximately $6,609,000) in additional cash consideration if specific revenue and contract award targets for Telerob are achieved during the 36 month period after closing. The contingent consideration was valued using a Black-Scholes option-pricing model. The analysis considered, among other items, contractual terms of the Telerob Purchase Agreement, the Company’s discount rate, the timing of expected future cash flows and the probability that the revenue and contract award targets required for payment of the contingent consideration will be achieved. The first year earnout of €2,000,000 was not achieved. During the fiscal year ended April 30, 2023, the second year earnout of €2,000,000 (approximately $2,203,000) was achieved. The fair value of the contingent consideration is recorded in other current liabilities on the consolidated balance sheets. Refer to Note 21—Business Acquisitions. ​ On September 12, 2022, the Company invested $5,000,000 and acquired 500,000 shares and 500,000 privately placed, redeemable warrants of Amprius Technologies, Inc. The privately placed, redeemable warrants have an exercise price of $12.50 and redemption price of $20.00. The Company measures the fair value of the privately placed, redeemable warrants using the quoted market price of the public warrants which have an exercise price of $11.50 and a redemption price of $18.00 and classifies the warrants as a level 2 fair value measurement. ​ On September 9, 2022, the Company acquired 10,000 shares of Nauticus Robotics, Inc. for $1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Apr. 30, 2023</t>
        </is>
      </c>
    </row>
    <row r="3">
      <c r="A3" s="3" t="inlineStr">
        <is>
          <t>Inventories, net</t>
        </is>
      </c>
      <c r="B3" s="4" t="inlineStr">
        <is>
          <t xml:space="preserve"> </t>
        </is>
      </c>
    </row>
    <row r="4">
      <c r="A4" s="4" t="inlineStr">
        <is>
          <t>Inventories, net</t>
        </is>
      </c>
      <c r="B4" s="4" t="inlineStr">
        <is>
          <t xml:space="preserve">4. Inventories, net ​ Inventories consist of the following (in thousands): ​ ​ ​ ​ ​ ​ ​ ​ ​ ​ ​ April 30, ​ ​ 2023 2022 ​ ​ (In thousands) Raw materials ​ $ 67,775 ​ $ 42,310 ​ Work in process ​ 43,276 ​ 28,034 ​ Finished goods ​ 42,968 ​ 32,619 ​ Inventories, gross ​ 154,019 ​ 102,963 ​ Reserve for inventory excess and obsolescence ​ (15,205) ​ (12,334) ​ Inventories, net ​ $ 138,814 ​ $ 90,629 ​ ​ For the fiscal years ended April 30, 2023, 2022 and 2021, the Company recorded inventory reserve charges of $8,136,000, $2,271,000 and $1,178,00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s, net</t>
        </is>
      </c>
      <c r="B1" s="2" t="inlineStr">
        <is>
          <t>12 Months Ended</t>
        </is>
      </c>
    </row>
    <row r="2">
      <c r="B2" s="2" t="inlineStr">
        <is>
          <t>Apr. 30, 2023</t>
        </is>
      </c>
    </row>
    <row r="3">
      <c r="A3" s="3" t="inlineStr">
        <is>
          <t>Intangibles, net</t>
        </is>
      </c>
      <c r="B3" s="4" t="inlineStr">
        <is>
          <t xml:space="preserve"> </t>
        </is>
      </c>
    </row>
    <row r="4">
      <c r="A4" s="4" t="inlineStr">
        <is>
          <t>Intangibles, net</t>
        </is>
      </c>
      <c r="B4" s="4" t="inlineStr">
        <is>
          <t>5. Intangibles, net ​ The components of intangibles are as follows (in thousands): ​ ​ ​ ​ ​ ​ ​ ​ ​ ​ ​ April 30, ​ April 30, ​ ​ 2023 2022 ​ Technology ​ $ 60,817 ​ $ 56,913 ​ Licenses ​ ​ 1,008 ​ ​ 1,008 ​ Customer relationships ​ ​ 72,645 ​ ​ 72,448 ​ Backlog ​ ​ 2,895 ​ ​ 2,100 ​ In-process research and development ​ ​ 550 ​ ​ 550 ​ Non-compete agreements ​ ​ 320 ​ ​ 320 ​ Trademarks and tradenames ​ ​ 68 ​ ​ 68 ​ Other ​ ​ 150 ​ ​ 144 ​ Intangibles, gross ​ ​ 138,453 ​ ​ 133,551 ​ Less accumulated amortization ​ (94,876) ​ (36,327) ​ Intangibles, net ​ $ 43,577 ​ $ 97,224 ​ ​ The Company tests identifiable intangible assets and goodwill for impairment in the fourth quarter of each fiscal year unless there are interim indicators that suggest that it is more likely than not that either the identifiable intangible assets or goodwill may be impaired. The weighted average amortization period at April 30, 2023 and 2022 was four years, respectively. Amortization expense for the years ended April 30, 2023, 2022 and 2021 was $58,121,000, $26,558,000 and $6,469,000, respectively. Due to the closure of all of the Company’s MUAS COCO sites during the three months ended April 30, 2023, we revised the estimated useful life for MUAS customer relationships which resulted in accelerated intangible amortization expenses of $34,149,000 during the fiscal year ended April 30, 2023. ​ Technology and backlog intangible assets were recognized in conjunction with the Company’s acquisition of Planck on August 17, 2022. Technology, backlog and customer relationship intangible assets were recognized in conjunction with the Company’s acquisition of Telerob on May 3, 2021. Technology and customer relationship intangible assets were recognized in conjunction with the Company’s acquisition of Arcturus on February 19, 2021. Technology and customer relationship intangible assets were recognized in conjunction with the Company’s acquisition of ISG on February 23, 2021. Refer to Note 21—Business Acquisitions for further details. ​ Estimated amortization expense for the next five years is as follows (in thousands): ​ ​ ​ ​ ​ ​ ​ Year ending ​ ​ April 30, 2024 ​ $ 11,821 ​ 2025 ​ 9,494 ​ 2026 ​ 6,857 ​ 2027 ​ 5,786 ​ 2028 ​ 5,175 ​ ​ ​ $ 39,13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Apr. 30, 2023</t>
        </is>
      </c>
    </row>
    <row r="3">
      <c r="A3" s="3" t="inlineStr">
        <is>
          <t>Goodwill.</t>
        </is>
      </c>
      <c r="B3" s="4" t="inlineStr">
        <is>
          <t xml:space="preserve"> </t>
        </is>
      </c>
    </row>
    <row r="4">
      <c r="A4" s="4" t="inlineStr">
        <is>
          <t>Goodwill</t>
        </is>
      </c>
      <c r="B4" s="4" t="inlineStr">
        <is>
          <t>6. Goodwill ​ The following table presents the changes in the Company’s goodwill balance (in thousands): ​ ​ ​ ​ ​ ​ ​ ​ ​ ​ ​ ​ ​ ​ ​ ​ ​ ​ ​ SUAS ​ TMS ​ MUAS ​ All other ​ Total Balance at April 30, 2022 ​ $ 6,340 ​ $ — ​ $ 290,157 ​ $ 37,850 ​ $ 334,347 Additions to goodwill ​ ​ — ​ ​ — ​ ​ 1,633 ​ ​ 838 ​ ​ 2,471 Impairment of goodwill ​ ​ — ​ ​ — ​ ​ (156,017) ​ ​ — ​ ​ (156,017) Balance at April 30, 2023 ​ $ 6,340 ​ $ — ​ $ 135,773 ​ $ 38,688 ​ $ 180,801 ​ ​ ​ ​ ​ ​ ​ ​ ​ ​ ​ ​ ​ ​ ​ ​ ​ ​ ​ SUAS ​ TMS ​ MUAS ​ All other ​ Total Balance at April 30, 2021 ​ $ 6,340 ​ $ — ​ $ 288,611 ​ $ 19,254 ​ $ 314,205 Additions to goodwill ​ ​ — ​ ​ — ​ ​ 1,546 ​ ​ 18,596 ​ ​ 20,142 Balance at April 30, 2022 ​ $ 6,340 ​ $ — ​ $ 290,157 ​ $ 37,850 ​ $ 334,347 ​ The addition during the fiscal year ended April 30, 2023 to the MUAS segment relates to the Planck Acquisition. The addition during the fiscal year ended April 30, 2023 to All other goodwill is attributable to the translation of the goodwill related to the Telerob Acquisition, which was recorded in Euros and translated to dollars at each reporting date. The addition during the fiscal year ended April 30, 2022 to the MUAS segment relates to measurement period adjustments for pre-acquisition tax returns. The addition to All other goodwill during the fiscal year ended April 30, 2022 is attributable to the Telerob Acquisition. Refer to Note 21—Business Acquisitions for further details. ​ Subsequent to the performance of the Company’s annual goodwill impairment test, in May 2023, a trigger event was identified that indicated that the carrying value of the MUAS reporting unit exceeded its fair value. Specifically, the Company received notification that it was not down selected for a US DOD program of record which resulted in a significant decrease in the projected future cash flows of the MUAS reporting unit. As a result, the Company updated its estimates of long-term future cash flows to reflect lower revenue and EBITDA growth rate expectations used in the valuation of the MUAS reporting unit. These changes in estimates resulted in the recognition of a goodwill impairment charge of $156,017,000 in the MUAS reporting un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Apr. 30, 2023</t>
        </is>
      </c>
    </row>
    <row r="3">
      <c r="A3" s="3" t="inlineStr">
        <is>
          <t>Property and Equipment, net</t>
        </is>
      </c>
      <c r="B3" s="4" t="inlineStr">
        <is>
          <t xml:space="preserve"> </t>
        </is>
      </c>
    </row>
    <row r="4">
      <c r="A4" s="4" t="inlineStr">
        <is>
          <t>Property and Equipment, net</t>
        </is>
      </c>
      <c r="B4" s="4" t="inlineStr">
        <is>
          <t>7. Property and Equipment, net ​ Property and equipment, net consist of the following: ​ ​ ​ ​ ​ ​ ​ ​ ​ ​ ​ April 30, ​ ​ 2023 2022 ​ ​ ​ (In thousands) ​ In-service ISR assets ​ $ — ​ $ 48,496 ​ Leasehold improvements ​ ​ 22,541 ​ ​ 20,842 ​ Machinery and equipment ​ 124,845 ​ 64,759 ​ Furniture and fixtures ​ 4,756 ​ 4,239 ​ Computer equipment and software ​ 44,689 ​ 41,476 ​ Construction in process ​ 5,962 ​ 4,618 ​ Property and equipment, gross ​ 202,793 ​ 184,430 ​ Less accumulated depreciation and amortization ​ (162,998) ​ (122,134) ​ Property and equipment, net ​ $ 39,795 ​ $ 62,296 ​ ​ Depreciation expense for the years ended April 30, 2023, 2022 and 2021 was $41,803,000, $30,493,000 and $12,793,000, respectively. During the fiscal year ended April 30, 2023, the Company recorded accelerated the depreciation of $16,597,000 related to in-service ISR assets associated with the closure of all of the Company’s MUAS COCO sites. The Company reclassified certain in-service ISR assets determined to have an alternate business use to machinery and equipment. At April 30, 2023, the reclassified assets had a carrying value of $4,586,000. During the fiscal years ended April 30, 2023, 2022 and 2021, the Company recorded losses on the disposal of in-service ISR assets which included the write-off of $192,000, $1,378,000 and $298,000 of non-cash purchase accounting fair value adjustment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in Companies Accounted for Using the Equity Method</t>
        </is>
      </c>
      <c r="B1" s="2" t="inlineStr">
        <is>
          <t>12 Months Ended</t>
        </is>
      </c>
    </row>
    <row r="2">
      <c r="B2" s="2" t="inlineStr">
        <is>
          <t>Apr. 30, 2023</t>
        </is>
      </c>
    </row>
    <row r="3">
      <c r="A3" s="3" t="inlineStr">
        <is>
          <t>Investments in Companies Accounted for Using the Equity Method</t>
        </is>
      </c>
      <c r="B3" s="4" t="inlineStr">
        <is>
          <t xml:space="preserve"> </t>
        </is>
      </c>
    </row>
    <row r="4">
      <c r="A4" s="4" t="inlineStr">
        <is>
          <t>Investments in Companies Accounted for Using the Equity Method</t>
        </is>
      </c>
      <c r="B4" s="4" t="inlineStr">
        <is>
          <t>8. Investments in Companies Accounted for Using the Equity Method ​ Investment in Limited Partnership Fund ​ In July 2019, the Company made its initial capital contribution to a limited partnership fund focusing on highly relevant technologies and start-up companies serving defense and industrial markets. Under the terms of the limited partnership agreement, the Company contributed a total of $10,000,000 during the fiscal years ended April 30, 2021 and 2022, and there were no further contribution commitments to this fund as of April 30, 2022. In March 2022, the Company entered into a limited partnership agreement with a second limited partnership fund also focusing on highly relevant technologies and start-up companies serving defense and industrial markets. Under the terms of the limited partnership agreement, the Company is committed to contributions totaling $20,000,000 over an expected five year period. During the fiscal year ended April 30, 2023, the Company made total contributions of $5,778,000. Under the terms of the limited partnership agreement, the Company has committed to make additional capital contributions of $14,222,000 to the fund. The Company accounts for investments in limited partnerships as equity method investments as the Company is deemed to have influence when it holds more than a minor interest. For the fiscal years ended April 30, 2023, 2022 and 2021, the Company recorded its ownership percentage of the net gain (loss) of the limited partnership, or $(2,453,000), $5,889,000 and $49,000, respectively, in equity method investment (loss) income, net of deferred taxes of $0, $1,300,000 and $11, respectively, in the consolidated statements of (loss) income. At April 30, 2023 and 2022, the carrying value of the investment in the limited partnership of $18,644,000 and $15,433,000, respectively, was recorded in available-for-sale long-term investments. ​ Investment in Altoy ​ On September 15, 2021, the Company entered into a Share Sale and Purchase Agreement with Toygun whereby the Company sold 35% of the common shares of Altoy to Toygun. On October 14, 2022, the company sold an additional 35% of the common shares of Altoy to Toygun. As a result of the sales, the Company decreased its interest in Altoy from 85% to 15%. The Company no longer controls Altoy, and therefore, has deconsolidated Altoy in the Company’s consolidated financial statements, which resulted in a loss of $189,000 during the fiscal year ended April 30, 2023. The Company maintains significant influence, accounts for its investment in Altoy as an equity method investment and records its proportion of any gains or losses of Altoy in equity method investment (loss) income, net of tax. For the fiscal year ended April 30, 2023, the Company’s proportion of the net income of Altoy for the Company’s ownership was not significant. At April 30, 2023, the carrying value of the investment in Altoy of $114,000 was recorded in other assets on the consolidated balance sheets. ​ Investment in HAPSMobile Inc. ​ In December 2017, the Company and SoftBank formed a joint venture, HAPSMobile, which is a Japanese corporation. Concurrent with the formation of HAPSMobile, the Company executed a Design and Development Agreement (the “DDA”) with HAPSMobile. In connection with the formation of the joint venture on December 27, 2017, the Company initially purchased shares of HAPSMobile representing a 5% ownership. On December 4, 2019, the Company purchased additional shares of HAPSMobile to increase its ownership stake to approximately 7%. In March 2022, the Company sold its 7% equity interest in HAPSMobile to SoftBank, for 808,008,000 yen ($6,497,000) and a gain was recorded in sale of ownership in HAPSMobile Inc. joint venture. Following the sale, SoftBank owns 100% of HAPSMobile, and, therefore, the Company no longer applies the equity method of accounting. ​ On May 29, 2021, the Company entered into an amendment to the DDA with HAPSMobile. The parties agreed to the amendment in anticipation of the Company and SoftBank entering into a Master Design and Development Agreement (“MDDA”) with each other to continue the design and development of the Solar High Altitude Pseudo-Satellite (“Solar HAPS”) aircraft developed under the DDA. Pursuant to the MDDA, which has a five-year term, SoftBank will issue orders to the Company for the Company to perform design and development services and produce deliverables as specified in the applicable order(s). Upon the execution of the MDDA, SoftBank issued to the Company, and the Company accepted, the first order under the MDDA which has a maximum value of approximately $51,200,000. Concurrent with the execution of the MDDA, each of SoftBank and the Company agreed to lend HAPSMobile loans which are convertible into shares of HAPSMobile under certain conditions, and to cooperate with each other to explore restructuring and financing options for HAPSMobile to continue the development of Solar HAPS. The Company committed to lend 500,000,000 yen. On June 7, 2021 the Company funded 130,000,000 yen ($1,195,000) of the loan agreement. On August 13, 2021, the Company made the second payment of the loan agreement in the amount of 180,000,000 yen ($1,638,000). On October 29, 2021, the Company made the final payment under the loan agreement in the amount of 190,000,000 yen ($1,674,000). On March 1, 2022, HAPSMobile repaid the Company the loan in full plus accrued interest in the amount of 503,832,000 yen ($4,345,000). The repayment resulted in equity method income during the fiscal year ended April 30, 2022 up to the extent of the previously recognized equity method losses associate with the loan. ​ Prior to the sale of the equity interest, the Company had the ability to exercise significant influence over the operating and financial policies of HAPSMobile pursuant to the applicable joint venture agreement and related organizational documents, and therefore, the Company’s investment was accounted for as an equity method investment. For the fiscal years ended April 30, 2022 and 2021, the Company recorded its proportionate net loss of HAPSMobile, or $0 and $10,530,000, respectively, in equity method investment (loss) income, net of tax in the consolidated statements of (loss) income. During the fiscal year ended April 30, 2021, the Company recorded its proportion of a loss for HAPSMobile’s impairment of its investment in Loon LLC in the amount of $8,363,000. HAPSMobile initially made its investment in Loon LLC in April 2019. The impairment recorded by HAPSMobile is included in realized and unrealized losses on investments in the summarized financial information shown below. Summarized financial information of the equity method investments, including HAPSMobile for the period of fiscal year 2022 prior to the sale of equity interest, are as follows: ​ ​ ​ ​ ​ ​ ​ ​ ​ ​ ​ ​ ​ ​ ​ ​ ​ ​ April 30, ​ ​ ​ ​ ​ 2023 2022 ​ ​ ​ ​ ​ ​ (In thousands) Current assets ​ ​ ​ ​ ​ $ 1,908 ​ $ 3,243 Noncurrent assets ​ ​ ​ ​ ​ 132,198 ​ 140,178 Current liabilities ​ ​ ​ ​ ​ $ 1,691 ​ $ 683 ​ ​ ​ ​ ​ ​ ​ ​ ​ ​ ​ ​ ​ ​ ​ ​ ​ ​ ​ ​ ​ ​ ​ ​ ​ Year Ended April 30, ​ ​ ​ 2023 2022 2021 ​ ​ ​ (In thousands) Revenues ​ ​ $ 3,788 ​ $ 187 ​ $ 159 Gross margin ​ ​ ​ 1,607 ​ ​ (13,113) ​ ​ (1,241) Realized and unrealized (losses) gains on investments ​ ​ ​ (23,967) ​ ​ 63,314 ​ ​ (131,971) Net (loss) income ​ ​ $ (22,585) ​ $ 40,349 ​ $ (190,4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y Reserves</t>
        </is>
      </c>
      <c r="B1" s="2" t="inlineStr">
        <is>
          <t>12 Months Ended</t>
        </is>
      </c>
    </row>
    <row r="2">
      <c r="B2" s="2" t="inlineStr">
        <is>
          <t>Apr. 30, 2023</t>
        </is>
      </c>
    </row>
    <row r="3">
      <c r="A3" s="3" t="inlineStr">
        <is>
          <t>Warranty Reserves</t>
        </is>
      </c>
      <c r="B3" s="4" t="inlineStr">
        <is>
          <t xml:space="preserve"> </t>
        </is>
      </c>
    </row>
    <row r="4">
      <c r="A4" s="4" t="inlineStr">
        <is>
          <t>Warranty Reserves</t>
        </is>
      </c>
      <c r="B4" s="4" t="inlineStr">
        <is>
          <t>9. Warranty Reserves ​ Warranty reserve activity is summarized as follows: ​ ​ ​ ​ ​ ​ ​ ​ ​ ​ ​ April 30, ​ ​ ​ 2023 2022 ​ ​ (In thousands) Beginning balance ​ $ 2,190 ​ $ 2,341 ​ Balance acquired from acquisition ​ ​ — ​ ​ 256 ​ Warranty expense ​ 3,052 ​ 1,089 ​ Warranty costs settled ​ (1,600) ​ (1,496) ​ Ending balance ​ $ 3,642 ​ $ 2,19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3</t>
        </is>
      </c>
      <c r="C1" s="2" t="inlineStr">
        <is>
          <t>Apr. 30, 2022</t>
        </is>
      </c>
    </row>
    <row r="2">
      <c r="A2" s="3" t="inlineStr">
        <is>
          <t>Current assets:</t>
        </is>
      </c>
      <c r="B2" s="4" t="inlineStr">
        <is>
          <t xml:space="preserve"> </t>
        </is>
      </c>
      <c r="C2" s="4" t="inlineStr">
        <is>
          <t xml:space="preserve"> </t>
        </is>
      </c>
    </row>
    <row r="3">
      <c r="A3" s="4" t="inlineStr">
        <is>
          <t>Cash and cash equivalents</t>
        </is>
      </c>
      <c r="B3" s="7" t="n">
        <v>132859</v>
      </c>
      <c r="C3" s="7" t="n">
        <v>77231</v>
      </c>
    </row>
    <row r="4">
      <c r="A4" s="4" t="inlineStr">
        <is>
          <t>Short-term investments</t>
        </is>
      </c>
      <c r="B4" s="4" t="inlineStr">
        <is>
          <t xml:space="preserve"> </t>
        </is>
      </c>
      <c r="C4" s="6" t="n">
        <v>24716</v>
      </c>
    </row>
    <row r="5">
      <c r="A5" s="4" t="inlineStr">
        <is>
          <t>Accounts receivable, net of allowance for doubtful accounts of $156 at April 30, 2023 and $592 at April 30, 2022</t>
        </is>
      </c>
      <c r="B5" s="6" t="n">
        <v>87633</v>
      </c>
      <c r="C5" s="6" t="n">
        <v>60170</v>
      </c>
    </row>
    <row r="6">
      <c r="A6" s="4" t="inlineStr">
        <is>
          <t>Unbilled receivables and retentions (inclusive of related party unbilled receivables of $2,229 at April 30, 2022)</t>
        </is>
      </c>
      <c r="B6" s="6" t="n">
        <v>105653</v>
      </c>
      <c r="C6" s="6" t="n">
        <v>104194</v>
      </c>
    </row>
    <row r="7">
      <c r="A7" s="4" t="inlineStr">
        <is>
          <t>Inventories, net</t>
        </is>
      </c>
      <c r="B7" s="6" t="n">
        <v>138814</v>
      </c>
      <c r="C7" s="6" t="n">
        <v>90629</v>
      </c>
    </row>
    <row r="8">
      <c r="A8" s="4" t="inlineStr">
        <is>
          <t>Income taxes receivable</t>
        </is>
      </c>
      <c r="B8" s="4" t="inlineStr">
        <is>
          <t xml:space="preserve"> </t>
        </is>
      </c>
      <c r="C8" s="6" t="n">
        <v>442</v>
      </c>
    </row>
    <row r="9">
      <c r="A9" s="4" t="inlineStr">
        <is>
          <t>Prepaid expenses and other current assets</t>
        </is>
      </c>
      <c r="B9" s="6" t="n">
        <v>12043</v>
      </c>
      <c r="C9" s="6" t="n">
        <v>11527</v>
      </c>
    </row>
    <row r="10">
      <c r="A10" s="4" t="inlineStr">
        <is>
          <t>Total current assets</t>
        </is>
      </c>
      <c r="B10" s="6" t="n">
        <v>477002</v>
      </c>
      <c r="C10" s="6" t="n">
        <v>368909</v>
      </c>
    </row>
    <row r="11">
      <c r="A11" s="4" t="inlineStr">
        <is>
          <t>Long-term investments</t>
        </is>
      </c>
      <c r="B11" s="6" t="n">
        <v>23613</v>
      </c>
      <c r="C11" s="6" t="n">
        <v>15433</v>
      </c>
    </row>
    <row r="12">
      <c r="A12" s="4" t="inlineStr">
        <is>
          <t>Property and equipment, net</t>
        </is>
      </c>
      <c r="B12" s="6" t="n">
        <v>39795</v>
      </c>
      <c r="C12" s="6" t="n">
        <v>62296</v>
      </c>
    </row>
    <row r="13">
      <c r="A13" s="4" t="inlineStr">
        <is>
          <t>Operating lease right-of-use assets</t>
        </is>
      </c>
      <c r="B13" s="6" t="n">
        <v>27363</v>
      </c>
      <c r="C13" s="6" t="n">
        <v>26769</v>
      </c>
    </row>
    <row r="14">
      <c r="A14" s="4" t="inlineStr">
        <is>
          <t>Deferred income taxes</t>
        </is>
      </c>
      <c r="B14" s="6" t="n">
        <v>27206</v>
      </c>
      <c r="C14" s="6" t="n">
        <v>7290</v>
      </c>
    </row>
    <row r="15">
      <c r="A15" s="4" t="inlineStr">
        <is>
          <t>Intangibles, net</t>
        </is>
      </c>
      <c r="B15" s="6" t="n">
        <v>43577</v>
      </c>
      <c r="C15" s="6" t="n">
        <v>97224</v>
      </c>
    </row>
    <row r="16">
      <c r="A16" s="4" t="inlineStr">
        <is>
          <t>Goodwill</t>
        </is>
      </c>
      <c r="B16" s="6" t="n">
        <v>180801</v>
      </c>
      <c r="C16" s="6" t="n">
        <v>334347</v>
      </c>
    </row>
    <row r="17">
      <c r="A17" s="4" t="inlineStr">
        <is>
          <t>Other assets</t>
        </is>
      </c>
      <c r="B17" s="6" t="n">
        <v>5220</v>
      </c>
      <c r="C17" s="6" t="n">
        <v>1932</v>
      </c>
    </row>
    <row r="18">
      <c r="A18" s="4" t="inlineStr">
        <is>
          <t>Total assets</t>
        </is>
      </c>
      <c r="B18" s="6" t="n">
        <v>824577</v>
      </c>
      <c r="C18" s="6" t="n">
        <v>914200</v>
      </c>
    </row>
    <row r="19">
      <c r="A19" s="3" t="inlineStr">
        <is>
          <t>Current liabilities:</t>
        </is>
      </c>
      <c r="B19" s="4" t="inlineStr">
        <is>
          <t xml:space="preserve"> </t>
        </is>
      </c>
      <c r="C19" s="4" t="inlineStr">
        <is>
          <t xml:space="preserve"> </t>
        </is>
      </c>
    </row>
    <row r="20">
      <c r="A20" s="4" t="inlineStr">
        <is>
          <t>Accounts payable</t>
        </is>
      </c>
      <c r="B20" s="6" t="n">
        <v>31355</v>
      </c>
      <c r="C20" s="6" t="n">
        <v>19244</v>
      </c>
    </row>
    <row r="21">
      <c r="A21" s="4" t="inlineStr">
        <is>
          <t>Wages and related accruals</t>
        </is>
      </c>
      <c r="B21" s="6" t="n">
        <v>35637</v>
      </c>
      <c r="C21" s="6" t="n">
        <v>25398</v>
      </c>
    </row>
    <row r="22">
      <c r="A22" s="4" t="inlineStr">
        <is>
          <t>Customer advances</t>
        </is>
      </c>
      <c r="B22" s="6" t="n">
        <v>16645</v>
      </c>
      <c r="C22" s="6" t="n">
        <v>8968</v>
      </c>
    </row>
    <row r="23">
      <c r="A23" s="4" t="inlineStr">
        <is>
          <t>Current portion of long-term debt</t>
        </is>
      </c>
      <c r="B23" s="6" t="n">
        <v>7500</v>
      </c>
      <c r="C23" s="6" t="n">
        <v>10000</v>
      </c>
    </row>
    <row r="24">
      <c r="A24" s="4" t="inlineStr">
        <is>
          <t>Current operating lease liabilities</t>
        </is>
      </c>
      <c r="B24" s="6" t="n">
        <v>8229</v>
      </c>
      <c r="C24" s="6" t="n">
        <v>6819</v>
      </c>
    </row>
    <row r="25">
      <c r="A25" s="4" t="inlineStr">
        <is>
          <t>Income taxes payable</t>
        </is>
      </c>
      <c r="B25" s="6" t="n">
        <v>2342</v>
      </c>
      <c r="C25" s="6" t="n">
        <v>759</v>
      </c>
    </row>
    <row r="26">
      <c r="A26" s="4" t="inlineStr">
        <is>
          <t>Other current liabilities</t>
        </is>
      </c>
      <c r="B26" s="6" t="n">
        <v>19626</v>
      </c>
      <c r="C26" s="6" t="n">
        <v>30203</v>
      </c>
    </row>
    <row r="27">
      <c r="A27" s="4" t="inlineStr">
        <is>
          <t>Total current liabilities</t>
        </is>
      </c>
      <c r="B27" s="6" t="n">
        <v>121334</v>
      </c>
      <c r="C27" s="6" t="n">
        <v>101391</v>
      </c>
    </row>
    <row r="28">
      <c r="A28" s="4" t="inlineStr">
        <is>
          <t>Long-term debt, net of current portion</t>
        </is>
      </c>
      <c r="B28" s="6" t="n">
        <v>125904</v>
      </c>
      <c r="C28" s="6" t="n">
        <v>177840</v>
      </c>
    </row>
    <row r="29">
      <c r="A29" s="4" t="inlineStr">
        <is>
          <t>Non-current operating lease liabilities</t>
        </is>
      </c>
      <c r="B29" s="6" t="n">
        <v>21189</v>
      </c>
      <c r="C29" s="6" t="n">
        <v>21915</v>
      </c>
    </row>
    <row r="30">
      <c r="A30" s="4" t="inlineStr">
        <is>
          <t>Other non-current liabilities</t>
        </is>
      </c>
      <c r="B30" s="6" t="n">
        <v>746</v>
      </c>
      <c r="C30" s="6" t="n">
        <v>768</v>
      </c>
    </row>
    <row r="31">
      <c r="A31" s="4" t="inlineStr">
        <is>
          <t>Liability for uncertain tax positions</t>
        </is>
      </c>
      <c r="B31" s="6" t="n">
        <v>2705</v>
      </c>
      <c r="C31" s="6" t="n">
        <v>1450</v>
      </c>
    </row>
    <row r="32">
      <c r="A32" s="4" t="inlineStr">
        <is>
          <t>Deferred income taxes</t>
        </is>
      </c>
      <c r="B32" s="6" t="n">
        <v>1729</v>
      </c>
      <c r="C32" s="6" t="n">
        <v>2626</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01 par value: Authorized shares-10,000,000; none issued or outstanding at April 30, 2023 and April 30, 2022</t>
        </is>
      </c>
      <c r="B35" s="4" t="inlineStr">
        <is>
          <t xml:space="preserve"> </t>
        </is>
      </c>
      <c r="C35" s="4" t="inlineStr">
        <is>
          <t xml:space="preserve"> </t>
        </is>
      </c>
    </row>
    <row r="36">
      <c r="A36" s="4" t="inlineStr">
        <is>
          <t>Common stock, $0.0001 par value: Authorized shares-100,000,000 Issued and outstanding shares-26,216,897 shares at April 30, 2023 and 24,951,287 shares at April 30, 2022</t>
        </is>
      </c>
      <c r="B36" s="6" t="n">
        <v>4</v>
      </c>
      <c r="C36" s="6" t="n">
        <v>2</v>
      </c>
    </row>
    <row r="37">
      <c r="A37" s="4" t="inlineStr">
        <is>
          <t>Additional paid-in capital</t>
        </is>
      </c>
      <c r="B37" s="6" t="n">
        <v>384397</v>
      </c>
      <c r="C37" s="6" t="n">
        <v>267248</v>
      </c>
    </row>
    <row r="38">
      <c r="A38" s="4" t="inlineStr">
        <is>
          <t>Accumulated other comprehensive loss</t>
        </is>
      </c>
      <c r="B38" s="6" t="n">
        <v>-4452</v>
      </c>
      <c r="C38" s="6" t="n">
        <v>-6514</v>
      </c>
    </row>
    <row r="39">
      <c r="A39" s="4" t="inlineStr">
        <is>
          <t>Retained earnings</t>
        </is>
      </c>
      <c r="B39" s="6" t="n">
        <v>171021</v>
      </c>
      <c r="C39" s="6" t="n">
        <v>347233</v>
      </c>
    </row>
    <row r="40">
      <c r="A40" s="4" t="inlineStr">
        <is>
          <t>Total AeroVironment, Inc. stockholders' equity</t>
        </is>
      </c>
      <c r="B40" s="6" t="n">
        <v>550970</v>
      </c>
      <c r="C40" s="6" t="n">
        <v>607969</v>
      </c>
    </row>
    <row r="41">
      <c r="A41" s="4" t="inlineStr">
        <is>
          <t>Noncontrolling interest</t>
        </is>
      </c>
      <c r="B41" s="4" t="inlineStr">
        <is>
          <t xml:space="preserve"> </t>
        </is>
      </c>
      <c r="C41" s="6" t="n">
        <v>241</v>
      </c>
    </row>
    <row r="42">
      <c r="A42" s="4" t="inlineStr">
        <is>
          <t>Total equity</t>
        </is>
      </c>
      <c r="B42" s="6" t="n">
        <v>550970</v>
      </c>
      <c r="C42" s="6" t="n">
        <v>608210</v>
      </c>
    </row>
    <row r="43">
      <c r="A43" s="4" t="inlineStr">
        <is>
          <t>Total liabilities and stockholders' equity</t>
        </is>
      </c>
      <c r="B43" s="7" t="n">
        <v>824577</v>
      </c>
      <c r="C43" s="7" t="n">
        <v>914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Savings Plan</t>
        </is>
      </c>
      <c r="B1" s="2" t="inlineStr">
        <is>
          <t>12 Months Ended</t>
        </is>
      </c>
    </row>
    <row r="2">
      <c r="B2" s="2" t="inlineStr">
        <is>
          <t>Apr. 30, 2023</t>
        </is>
      </c>
    </row>
    <row r="3">
      <c r="A3" s="3" t="inlineStr">
        <is>
          <t>Employee Savings Plan</t>
        </is>
      </c>
      <c r="B3" s="4" t="inlineStr">
        <is>
          <t xml:space="preserve"> </t>
        </is>
      </c>
    </row>
    <row r="4">
      <c r="A4" s="4" t="inlineStr">
        <is>
          <t>Employee Savings Plan</t>
        </is>
      </c>
      <c r="B4" s="4" t="inlineStr">
        <is>
          <t>10. Employee Savings Plan ​ The Company has an employee 401(k) savings plan covering all eligible employees. The Company expensed approximately $6,994,000, $6,842,000 and $5,764,000 in contributions to the plan for the years ended April 30,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Apr. 30, 2023</t>
        </is>
      </c>
    </row>
    <row r="3">
      <c r="A3" s="3" t="inlineStr">
        <is>
          <t>Debt</t>
        </is>
      </c>
      <c r="B3" s="4" t="inlineStr">
        <is>
          <t xml:space="preserve"> </t>
        </is>
      </c>
    </row>
    <row r="4">
      <c r="A4" s="4" t="inlineStr">
        <is>
          <t>Debt</t>
        </is>
      </c>
      <c r="B4" s="4" t="inlineStr">
        <is>
          <t>11. Debt ​ In connection with the consummation of the Arcturus Acquisition on February 19, 2021, the Company, as borrower, and Arcturus, as guarantor, entered into a Credit Agreement with certain lenders, letter of credit issuers, Bank of America, N.A., as the administrative agent and the swingline lender, and BofA Securities, Inc., JPMorgan Chase Bank, N.A., and U.S. Bank National Association, as joint lead arrangers and joint bookrunners (the “Credit Agreement”). ​ The Credit Agreement and its associated Security and Pledge Agreement set forth the terms and conditions for (i) a five-year $100 million revolving credit facility, which includes a $25 million sublimit for the issuance of standby and commercial letters of credit (the “Revolving Facility”), and (ii) a five-year amortized $200 million term A loan (the “Term Loan Facility”, and together with the Revolving Facility, the “Credit Facilities”). Certain existing letters of credit issued by JPMorgan Chase Bank were reserved for under the Revolving Facility at closing and remain outstanding under the terms thereof. Upon execution of the Credit Agreement, the Company drew the full principal of the Term Loan Facility for use in the acquisition of Arcturus. The Term Loan Facility requires payment of 5% of the outstanding obligations in each of the first four payable on the final maturity date. Proceeds from the Term Loan Facility were used in part to finance a portion of the cash consideration for the Arcturus Acquisition. Borrowings under the Revolving Facility may be used for working capital and other general corporate purposes. ​ Any borrowing under the Credit Agreement may be repaid, in whole or in part, at any time and from time to time without premium or penalty other than customary breakage costs, and any amounts repaid under the Revolving Facility may be reborrowed. Mandatory prepayments are required under the revolving loans when borrowings and letter of credit usage exceed the aggregate revolving commitments of all lenders. Mandatory prepayments are also required in connection with the disposition of assets to the extent not reinvested and unpermitted debt transactions. ​ In support of its obligations pursuant to the Credit Facilities, the Company has granted security interests in substantially all of the personal property of the Company and its domestic subsidiaries, including a pledge of the equity interests in its subsidiaries (limited to 65% of outstanding equity interests in the case of foreign subsidiaries), and the proceeds thereof, with customary exclusions and exceptions. The Company’s existing and future domestic subsidiaries, including Arcturus, are guarantors for the Credit Facilities. ​ The Credit Agreement contains certain customary representations and warranties and affirmative and negative covenants, including certain restrictions on the ability of the Company and its subsidiaries (as defined in the Credit Agreement) to incur any additional indebtedness or guarantee indebtedness of others, to create liens on properties or assets, or to enter into certain asset and stock-based transactions. In addition, the Credit Agreement includes certain financial maintenance covenants, requiring that (x) the Consolidated Leverage Ratio (as defined in the Credit Agreement) shall not be more than 3.00 to 1.00 as of the end of any fiscal quarter and (y) the Consolidated Fixed Charge Coverage Ratio (as defined in the Credit Agreement) shall not be less than 1.25 to 1.00 as of the end of any fiscal quarter. ​ On February 4, 2022, the Company entered into a First Amendment to Credit Agreement and Waiver relating to its existing Credit Agreement (the “First Amendment to Credit Agreement”). The First Amendment to Credit Agreement waives any event of default that may have occurred as a result of the potential failure by the Company to comply with the consolidated leverage ratio covenant set forth in the Credit Agreement for the fiscal quarter ended January 29, 2022. In addition, the parties amended the maximum permitted Consolidated Leverage Ratio, such that such ratio may not exceed 4.00 to 1.00 for the Company’s fiscal quarters ended January 29, 2022 and April 30, 2022; 3.50 to 1.00 for any of the Company’s fiscal quarters ending during the period from May 1, 2022 to October 31, 2022; and 3.00 to 1.00 for any fiscal quarter ending thereafter. On June 6, 2023, the Company entered into a Second Amendment to Credit Agreement relating to its existing credit Agreement which increased the sublimit from $10 million to $25 million. ​ The Credit Agreement, as amended by the First Amendment to Credit Agreement, contains certain customary events of default, which include failure to make payments when due thereunder, the material inaccuracy of representations or warranties, failure to observe or perform certain covenants, cross-defaults, bankruptcy and insolvency-related events, certain judgments, certain ERISA-related events, invalidity of loan documents, or a Change of Control (as defined in the Credit Agreement). Upon the occurrence and continuation of an event of default, the Lenders may cease making future loans under the Credit Agreement and may declare all amounts owing under the Credit Agreement to be immediately due and payable. ​ The First Amendment to Credit Agreement also implemented certain secured overnight financing rate (“SOFR”) interest rate mechanics and interest rate reference benchmark replacement provisions in order to effectuate the transition from LIBOR as a reference interest rate. Following the First Amendment to Credit Agreement, the Company has a choice of interest rates between (a) Term SOFR (with a 0% floor) plus the Applicable Margin; or (b) Base Rate (defined as the highest of (a) the Federal Funds Rate plus one-half percent (0.50%), (b) the Bank of America prime rate, and (c) the one (1) month SOFR plus one percent (1.00%)) plus the Applicable Margin. The Applicable Margin is based upon the Consolidated Leverage Ratio (as defined in the Credit Agreement) and whether the Company elects SOFR (ranging from 1.50 - 2.50%) or Base Rate (ranging from 0.50 - 1.50%). The Company may choose interest periods of one, three or six months with respect to Term SOFR and all such rates will include a 0.10% SOFR adjustment. The Company also remains responsible for certain commitment fees from 0.20-0.35% depending on the Consolidated Leverage Ratio, and administrative agent expenses incurred in relation to the Credit Facilities. In the event of a default, an additional 2% default interest rate in addition to the applicable rate if specified or the Base Rate plus Applicable Margin if an applicable rate is not specified. As of April 30, 2023, the Company is in compliance with all amended covenants. ​ Long-term debt and the current period interest rates were as follows: ​ ​ ​ ​ ​ ​ ​ ​ ​ ​ April 30, ​ April 30, ​ ​ 2023 2022 ​ ​ (In thousands) ​ (In thousands) Term loan ​ $ 135,000 ​ $ 190,000 Revolving credit facility ​ ​ — ​ ​ — Total debt ​ ​ 135,000 ​ ​ 190,000 Less current portion ​ ​ 7,500 ​ ​ 10,000 Total long-term debt, less current portion ​ ​ 127,500 ​ ​ 180,000 Less unamortized debt issuance costs - term loans ​ ​ 1,596 ​ ​ 2,160 Total long-term debt, net of unamortized debt issuance costs - term loans ​ $ 125,904 ​ $ 177,840 Unamortized debt issuance costs - revolving credit facility ​ $ 795 ​ $ 1,076 Current period interest rate ​ ​ 7.1% ​ ​ 2.6% ​ Future long-term debt principal payments at April 30, 2023 were as follows: ​ ​ ​ ​ ​ ​ ​ (In thousands) 2024 ​ $ 7,500 2025 ​ 10,000 2026 ​ 117,500 2027 ​ — 2028 ​ — ​ ​ $ 13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Apr. 30, 2023</t>
        </is>
      </c>
    </row>
    <row r="3">
      <c r="A3" s="3" t="inlineStr">
        <is>
          <t>Leases</t>
        </is>
      </c>
      <c r="B3" s="4" t="inlineStr">
        <is>
          <t xml:space="preserve"> </t>
        </is>
      </c>
    </row>
    <row r="4">
      <c r="A4" s="4" t="inlineStr">
        <is>
          <t>Leases</t>
        </is>
      </c>
      <c r="B4" s="4" t="inlineStr">
        <is>
          <t>12. Leases ​ The components of lease costs recorded in cost of sales and SG&amp;A expense were as follows (in thousands): ​ ​ ​ ​ ​ ​ ​ ​ ​ ​ Year Ended ​ Year Ended ​ ​ April 30, ​ April 30, ​ 2023 ​ 2022 Operating lease cost ​ $ 8,048 ​ $ 6,814 Short term lease cost ​ ​ 862 ​ ​ 840 Variable lease cost ​ ​ 1,820 ​ ​ 653 Sublease income ​ ​ — ​ ​ (176) Total lease costs, net ​ $ 10,730 ​ $ 8,131 ​ Supplemental lease information was as follows: ​ ​ ​ ​ ​ ​ ​ ​ ​ Year Ended ​ Year Ended ​ ​ April 30, ​ April 30, ​ 2023 ​ 2022 ​ ​ (In thousands) ​ (In thousands) Cash paid for amounts included in the measurement of operating lease liabilities ​ $ 7,690 ​ $ 6,925 Right-of-use assets obtained in exchange for new lease liabilities ​ $ 7,463 ​ $ 10,238 ​ ​ ​ ​ ​ ​ ​ Weighted average remaining lease term ​ ​ 53 months ​ ​ 62 months Weighted average discount rate ​ ​ 4.3% ​ ​ 3.4% ​ Maturities of operating lease liabilities as of April 30, 2023 were as follows (in thousands): ​ ​ ​ ​ ​ 2024 ​ $ 8,933 2025 ​ 8,628 2026 ​ 5,316 2027 ​ 4,565 2028 ​ 2,646 Thereafter ​ ​ 5,895 Total lease payments ​ ​ 35,983 Less: imputed interest ​ ​ (6,565) Total present value of operating lease liabilities ​ $ 29,4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Apr. 30, 2023</t>
        </is>
      </c>
    </row>
    <row r="3">
      <c r="A3" s="3" t="inlineStr">
        <is>
          <t>Stock-Based Compensation</t>
        </is>
      </c>
      <c r="B3" s="4" t="inlineStr">
        <is>
          <t xml:space="preserve"> </t>
        </is>
      </c>
    </row>
    <row r="4">
      <c r="A4" s="4" t="inlineStr">
        <is>
          <t>Stock-Based Compensation</t>
        </is>
      </c>
      <c r="B4" s="4" t="inlineStr">
        <is>
          <t>13. Stock-Based Compensation ​ For the years ended April 30, 2023, 2022 and 2021, the Company recorded stock-based compensation expense of approximately $10,765,000, $5,390,000 and $6,932,000, respectively. ​ On September 24, 2021, the stockholders of the Company approved the 2021 Equity Incentive Plan (“2021 Plan”) effective September 24, 2021, for officers, directors, key employees and consultants. Under the 2021 Plan, incentive stock options, nonqualified stock options, restricted stock awards, stock appreciation right awards, performance share awards, performance stock unit awards, dividend equivalents awards, stock payment awards, deferred stock awards, restricted stock unit awards, other stock-based awards, performance bonus awards or performance-based awards may be granted at the discretion of the compensation committee, which consists of outside directors. The sum of any cash compensation, or other compensation, and the value of awards granted to a non-employee director as compensation for services as a non-employee director during any fiscal year may not exceed $500,000, which amount is increased to $700,000 in the fiscal year of a non-employee director’s initial year of service as a non-employee director. The exercise price for any incentive stock option shall not be less than 100% of the fair market value on the date of grant. Vesting of awards is established at the time of grant. ​ On January 14, 2007, the stockholders of the Company approved the 2006 Equity Incentive Plan (“2006 Plan”) effective January 21, 2007, for officers, directors, key employees and consultants. On September 29, 2011, the stockholders of the Company approved an amendment and restatement of the 2006 Plan (“Restated 2006 Plan”). Under the Restated 2006 Plan, incentive stock options, nonqualified stock options, restricted stock awards, stock appreciation right awards, performance share awards, performance stock unit awards, dividend equivalents awards, stock payment awards, deferred stock awards, restricted stock unit awards, other stock-based awards, performance bonus awards or performance-based awards may be granted at the discretion of the compensation committee, which consists of outside directors. A maximum of 4,884,157 shares of stock may be issued pursuant to awards under the Restated 2006 Plan. The maximum number of shares of common stock with respect to one or more awards that may be granted to any one participant during any twelve month period is 2,000,000. A maximum of $5,000,000 may be paid in cash to any one participant as a performance-based award during any twelve month period. The exercise price for any incentive stock option shall not be less than 100% of the fair market value on the date of grant. Vesting of awards is established at the time of grant. The Restated 2006 Plan expired in July 2021. ​ The Company had a 1992 nonqualified stock option plan (“1992 Plan”) for certain officers and key employees. Options under the 1992 Plan were granted at their fair market value (as determined by the board of directors) at the date of grant and became exercisable at various times over a five-year period from the grant date. The 1992 Plan expired in August 2002. ​ The fair value of stock options granted previously was estimated at the grant date using the Black-Scholes option pricing model. Assumptions included in the Black-Scholes option pricing model included the expected term of stock options, the expected volatility, the risk free interest rate, and the expected dividend yield. The expected term of stock options represents the weighted average period the Company expects the stock options to remain outstanding, based on the Company’s historical exercise and post-vesting cancellation experience and the remaining contractual life of its outstanding options. The expected volatility is based on historical volatility for the Company’s stock. The risk free interest rate is based on the implied yield on a U.S. Treasury zero-coupon bond with a remaining term that approximates the expected term of the option. The expected dividend yield of zero reflects that the Company has not paid any cash dividends since inception and does not anticipate paying cash dividends in the foreseeable future. ​ Information related to the stock option plans at April 30, 2023, 2022 and 2021, and for the years then ended is as follows: ​ ​ ​ ​ ​ ​ ​ ​ ​ ​ ​ ​ ​ ​ ​ Restated 2006 Plan ​ 1992 Plan ​ ​ Weighted ​ Weighted ​ ​ ​ ​ Average ​ ​ ​ Average ​ ​ ​ ​ Exercise ​ ​ ​ Exercise ​ ​ Shares ​ Price ​ Shares ​ Price Outstanding at April 30, 2020 334,026 ​ 25.19 1,113 ​ 0.59 ​ Options granted — ​ — — ​ — ​ Options exercised (53,500) ​ 28.45 (1,113) ​ 0.59 ​ Options canceled — ​ — — ​ — ​ Outstanding at April 30, 2021 280,526 ​ 24.57 — ​ — ​ Options granted — ​ — — ​ — ​ Options exercised (114,362) ​ 24.28 — ​ — ​ Options canceled — ​ — — ​ — ​ Outstanding at April 30, 2022 166,164 ​ 24.78 — ​ — ​ Options granted — ​ — — ​ — ​ Options exercised (100,000) ​ 22.77 — ​ — ​ Options canceled — ​ — — ​ — ​ Outstanding at April 30, 2023 66,164 ​ 27.82 — ​ — ​ Options exercisable at April 30, 2023 66,164 ​ $ 27.82 — ​ $ — ​ ​ The total intrinsic value of all options exercised during the years ended April 30, 2023, 2022 and 2021 was approximately $7,369,000, $4,785,000, and $4,828,000, respectively. The intrinsic value of all options outstanding and exercisable at April 30, 2023 and 2022 was $4,822,000 and $9,229,000, respectively. The Company had zero non-vested stock options as of April 30, 2023 and the year then ended. ​ As of April 30, 2023, there was approximately $8,667,000 of total unrecognized compensation cost related to non-vested share-based compensation awards granted under the equity plans. That cost is expected to be recognized over an approximately two-year period or a weighted average period of approximately 1.9 years. ​ No options were granted during the fiscal years ended April 30, 2023, 2022 and 2021. The total fair value of shares vesting during the years ended April 30, 2023, 2022 and 2021 was $6,264,000, $5,901,000 and $5,312,000, respectively. ​ Proceeds from all option exercises under all stock option plans for the years ended April 30, 2023, 2022 and 2021 were approximately $2,278,000, $2,776,000 and $1,522,000, respectively. The tax benefit realized from stock-based compensation was $3,387,000 during the years ended April 30, 2023, and $0 during the years ended April 30, 2022 and 2021, respectively. ​ The following tabulation summarizes certain information concerning outstanding and exercisable options at April 30, 2023: ​ ​ ​ ​ ​ ​ ​ ​ ​ ​ ​ ​ ​ ​ ​ ​ ​ ​ ​ ​ ​ ​ ​ Options Outstanding ​ ​ ​ ​ ​ ​ ​ ​ ​ ​ ​ ​ Weighted ​ ​ ​ ​ ​ ​ ​ ​ ​ ​ ​ ​ ​ ​ ​ Average ​ ​ ​ ​ Options Exercisable ​ ​ ​ ​ Remaining Weighted ​ Weighted ​ ​ ​ ​ ​ As of ​ Contractual ​ Average ​ As of ​ Average ​ ​ ​ ​ ​ April 30, ​ Life In ​ Exercise ​ April 30, ​ Exercise Range of Exercise Prices ​ 2023 ​ Years ​ Price ​ 2023 ​ Price $ 26.70 - 28.99 50,000 2.15 ​ $ 26.70 50,000 ​ $ 26.70 ​ ​ 29.00 - 31.27 16,164 1.26 ​ 31.27 16,164 ​ 31.27 ​ $ 26.70 - 31.27 66,164 1.93 ​ $ 27.82 66,164 ​ $ 27.82 ​ ​ The remaining weighted average contractual life of exercisable options at April 30, 2023 was 1.9 years. ​ Information related to the Company’s restricted stock awards at April 30, 2023 and for the year then ended is as follows: ​ ​ ​ ​ ​ ​ ​ ​ ​ ​ ​ ​ ​ ​ ​ 2021 Plan ​ Restated 2006 Plan ​ ​ Weighted ​ ​ Weighted ​ ​ ​ ​ Average ​ ​ ​ Average ​ ​ ​ ​ Grant Date ​ ​ ​ Grant Date ​ ​ Shares ​ Fair Value ​ Shares ​ Fair Value Unvested stock at April 30, 2022 45,076 ​ $ 75.71 ​ 112,845 ​ $ 89.80 ​ Stock granted 78,819 ​ 78.41 ​ — ​ — ​ Stock vested (23,728) ​ 43.51 ​ (61,857) ​ 82.44 ​ Stock canceled (4,568) ​ 76.52 ​ (6,908) ​ 93.13 ​ Unvested stock at April 30, 2023 95,599 ​ $ 85.90 ​ 44,080 ​ $ 99.62 ​ ​ Information related to the Company’s restricted stock units at April 30, 2023 and for the year then ended is as follows: ​ ​ ​ ​ ​ ​ ​ ​ ​ ​ ​ ​ ​ ​ ​ Restated 2021 Plan ​ Restated 2006 Plan ​ ​ Weighted ​ Weighted ​ ​ ​ ​ Average ​ ​ ​ Average ​ ​ ​ ​ Grant Date ​ ​ ​ Grant Date ​ ​ Shares ​ Fair Value ​ Shares ​ Fair Value Unvested stock at April 30, 2022 — ​ $ — 4,395 ​ $ 97.96 ​ Stock granted 814 ​ 85.91 — ​ — ​ Stock vested — ​ — (1,349) ​ 97.96 ​ Stock canceled — ​ — (358) ​ 97.96 ​ Unvested stock at April 30, 2023 814 ​ $ 85.91 2,688 ​ $ 97.6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Incentive Awards</t>
        </is>
      </c>
      <c r="B1" s="2" t="inlineStr">
        <is>
          <t>12 Months Ended</t>
        </is>
      </c>
    </row>
    <row r="2">
      <c r="B2" s="2" t="inlineStr">
        <is>
          <t>Apr. 30, 2023</t>
        </is>
      </c>
    </row>
    <row r="3">
      <c r="A3" s="3" t="inlineStr">
        <is>
          <t>Long-Term Incentive Awards.</t>
        </is>
      </c>
      <c r="B3" s="4" t="inlineStr">
        <is>
          <t xml:space="preserve"> </t>
        </is>
      </c>
    </row>
    <row r="4">
      <c r="A4" s="4" t="inlineStr">
        <is>
          <t>Long-Term Incentive Awards</t>
        </is>
      </c>
      <c r="B4" s="4" t="inlineStr">
        <is>
          <t xml:space="preserve">14. Long-Term Incentive Awards ​ During the three months ended July 30, 2022, the Company granted awards under its amended and restated 2006 Equity Incentive Plan (the “Restated 2006 Plan”) to key employees (“Fiscal 2023 LTIP”). Awards under the Fiscal 2023 LTIP consist of: (i) time-based restricted stock awards and time-based restricted stock units, which vest in equal tranches in July 2023, July 2024 and July 2025, and (ii) performance-based restricted stock units (“PRSUs”), which vest based on the Company’s achievement of revenue and non-GAAP operating income targets for the three-year period ending April 30, 2025. At the award date, target achievement levels for each of the financial performance metrics were established for the PRSUs, at which levels the PRSUs would vest at 100% for each such metric. Threshold achievement levels for which the PRSUs would vest at 50% for each such metric and maximum achievement levels for which such awards would vest at 250% for each such metric were also established. The actual payout for the PRSUs at the end of the performance period will be calculated based upon the Company’s achievement of the established revenue and non- GAAP operating income targets for the performance period. Settlement of the PRSUs will be made in fully-vested shares of the Company’s common stock. During the fiscal year ended April 30, 2023, the Company recorded $2,690,000 of compensation expense related to the Fiscal 2023 LTIP PRSUs. At April 30, 2023, the maximum compensation expense that may be recorded for the performance-based portion of the Fiscal 2023 LTIP PRSUs is $12,342,000. ​ During the three months ended July 31, 2021, the Company granted awards under its amended and restated 2006 Equity Incentive Plan (the “Restated 2006 Plan”) to key employees (“Fiscal 2022 LTIP”). Awards under the Fiscal 2022 LTIP consist of: (i) time-based restricted stock awards and time-based restricted stock units, which vest in equal tranches in July 2022, July 2023 and July 2024, and (ii) performance-based restricted stock units (“PRSUs”), which vest based on the Company’s achievement of revenue and non-GAAP operating income targets for the three-year period ending April 30, 2024. At the award date, target achievement levels for each of the financial performance metrics were established for the PRSUs, at which levels the PRSUs would vest at 100% for each such metric. Threshold achievement levels for which the PRSUs would vest at 50% for each such metric and maximum achievement levels for which such awards would vest at 250% for each such metric were also established. The actual payout for the PRSUs at the end of the performance period will be calculated based upon the Company’s achievement of the established revenue and operating income targets for the performance period. Settlement of the PRSUs will be made in fully-vested shares of the Company’s common stock. During the fiscal years ended April 30, 2023 and 2022, the Company recorded $846,000 and $752,000 of compensation expense related to the Fiscal 2022 LTIP PRSUs, respectively. At April 30, 2023, the maximum compensation expense that may be recorded for the performance-based portion of the Fiscal 2022 LTIP PRSUs is $9,823,000. ​ During the three months ended August 1, 2020, the Company granted awards under its amended and restated 2006 Equity Incentive Plan (the “Restated 2006 Plan”) to key employees (“Fiscal 2021 LTIP”). Awards under the Fiscal 2021 LTIP consist of: (i) time-based restricted stock awards, which vest in equal tranches in July 2021, July 2022 and July 2023, and (ii) performance-based restricted stock units (“PRSUs”), which vest based on the Company’s achievement of revenue and operating income targets for the three-year period ending April 30, 2023. At the award date, target achievement levels for each of the financial performance metrics were established for the PRSUs, at which levels the PRSUs would vest at 100% for each such metric. Threshold achievement levels for which the PRSUs would vest at 50% for each such metric and maximum achievement levels for which such awards would vest at 250% for each such metric were also established. The actual payout for the PRSUs at the end of the performance period will be calculated based upon the Company’s achievement of the established revenue and operating income targets for the performance period. Settlement of the PRSUs will be made in fully-vested shares of the Company’s common stock. During the fiscal year ended April 30, 2023 and 2021, the Company recorded $354,000 and $1,072,000 of compensation expense related to the Fiscal 2021 LTIP PRSUs, respectively. During the fiscal year ended April 30, 2022, the Company recorded a reversal of $(634,000) compensation expense related to the Fiscal 2021 LTIP PRSUs. ​ During the three months ended July 27, 2019, the Company granted awards under its amended and restated 2006 Equity Incentive Plan (the “Restated 2006 Plan”) to key employees (“Fiscal 2020 LTIP”). Awards under the Fiscal 2020 LTIP consist of: (i) time-based restricted stock awards, which vest in equal tranches in July 2020, July 2021 and July 2022, and (ii) performance-based restricted stock units (“PRSUs”), which vest based on the Company’s achievement of revenue and operating income targets for the three-year period ending April 30, 2022. During the three months ended July 30, 2022, the Company issued a total of 5,678 fully-vested shares of the Company’s common stock to settle the PRSUs in the Fiscal 2020 LTIP. No compensation expense was recorded during fiscal year ended April 30, 2023 for the Fiscal 2020 LTIP PRSUs. During the fiscal year ended April 30, 2022, the Company recorded a reversal of $(701,000) compensation expense related to the Fiscal 2020 LTIP. During the fiscal year ended April 30, 2021, the Company recorded $620,000 of compensation expense related to the Fiscal 2020 LTIP. ​ At April 30, 2023 and 2022, the Company recorded cumulative stock-based compensation expense from these long-term incentive award PRSUs of $8,495,000 and $4,594,000, respectively. At each reporting period, the Company reassesses the probability of achieving the performance targets. The estimation of whether the performance targets will be achieved requires judgment, and, to the extent actual results or updated estimates differ from the Company’s current estimates, the cumulative effect on current and prior periods of those changes will be recorded in the period estimates are revis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Apr. 30, 2023</t>
        </is>
      </c>
    </row>
    <row r="3">
      <c r="A3" s="3" t="inlineStr">
        <is>
          <t>Income Taxes</t>
        </is>
      </c>
      <c r="B3" s="4" t="inlineStr">
        <is>
          <t xml:space="preserve"> </t>
        </is>
      </c>
    </row>
    <row r="4">
      <c r="A4" s="4" t="inlineStr">
        <is>
          <t>Income Taxes</t>
        </is>
      </c>
      <c r="B4" s="4" t="inlineStr">
        <is>
          <t>15. Income Taxes ​ The components of (loss) income before income taxes are as follows (in thousands): ​ ​ ​ ​ ​ ​ ​ ​ ​ ​ ​ ​ ​ Year Ended April 30, ​ ​ 2023 ​ 2022 ​ 2021 Domestic ​ $ (187,647) ​ $ (10,187) ​ $ 34,274 ​ Foreign ​ ​ (730) ​ (8,956) ​ 91 ​ (Loss) income before income taxes ​ ​ (188,377) ​ ​ (19,143) ​ ​ 34,365 ​ ​ ​ ​ ​ ​ ​ ​ ​ ​ ​ ​ Equity method investment (loss) income ​ ​ (2,453) ​ ​ 5,889 ​ ​ (10,481) ​ Total (loss) income before income taxes ​ $ (190,830) ​ $ (13,254) ​ $ 23,884 ​ ​ The Company expects any foreign earnings to be reinvested in such foreign jurisdictions and, therefore, no deferred tax liabilities for U.S. income taxes on undistributed earnings are recorded. The foreign subsidiaries do not have any undistributed earnings. ​ A reconciliation of income tax expense computed using the U.S. federal statutory rates to actual income tax expense is as follows: ​ ​ ​ ​ ​ ​ ​ ​ ​ ​ ​ ​ ​ Year Ended April 30, ​ ​ 2023 ​ 2022 2021 ​ U.S. federal statutory income tax rate 21.0 % ​ 21.0 % ​ 21.0 % Foreign rate differential ​ (0.1) ​ ​ 4.9 ​ ​ — ​ State and local income taxes, net of federal benefit 0.2 ​ ​ 40.8 ​ ​ (1.4) ​ R&amp;D and other tax credits (1.8) ​ ​ 23.0 ​ ​ (11.5) ​ Valuation allowance 1.1 ​ ​ (37.4) ​ ​ 3.2 ​ Return to provision adjustments ​ — ​ ​ (0.9) ​ ​ (0.3) ​ Permanent items ​ (0.7) ​ ​ (3.3) ​ ​ 3.6 ​ Foreign derived intangible income ​ 2.3 ​ ​ — ​ ​ (7.6) ​ Excess benefit of equity awards ​ 0.8 ​ ​ 5.2 ​ ​ (5.7) ​ Goodwill impairment ​ (17.2) ​ ​ — ​ ​ — ​ Unrecognized tax benefit ​ 2.0 ​ ​ — ​ ​ — ​ Other 0.2 ​ ​ 0.9 ​ ​ 0.3 ​ Effective income tax rate 7.8 % ​ 54.2 % ​ 1.6 % ​ The components of the provision for income taxes are as follows (in thousands): ​ ​ ​ ​ ​ ​ ​ ​ ​ ​ ​ ​ ​ ​ Year Ended April 30, ​ 2023 2022 2021 Current: ​ ​ ​ ​ ​ ​ ​ ​ ​ ​ Federal ​ $ 1,510 ​ $ (3,025) ​ $ 3,094 ​ State ​ 1,474 ​ 165 ​ 448 ​ Foreign ​ ​ 2,273 ​ ​ 279 ​ ​ — ​ ​ ​ 5,257 ​ (2,581) ​ 3,542 ​ Deferred: ​ ​ ​ ​ ​ ​ ​ ​ ​ ​ Federal ​ (17,226) ​ (5,764) ​ (3,247) ​ State ​ (1,488) ​ 483 ​ 244 ​ Foreign ​ ​ (1,206) ​ ​ (2,507) ​ ​ — ​ ​ ​ (19,920) ​ (7,788) ​ (3,003) ​ Total income tax (benefit) expense ​ $ (14,663) ​ $ (10,369) ​ $ 539 ​ ​ Significant components of the Company’s deferred income tax assets and liabilities are as follows (in thousands): ​ ​ ​ ​ ​ ​ ​ ​ ​ ​ ​ April 30, ​ 2023 2022 Deferred income tax assets: ​ ​ ​ ​ ​ ​ ​ Accrued expenses ​ $ 2,153 ​ $ 3,399 ​ Stock based compensation ​ ​ 2,380 ​ ​ 1,892 ​ Allowances, reserves, and other ​ 2,153 ​ 4,455 ​ Outside basis difference ​ ​ — ​ ​ 89 ​ Unrealized loss on securities ​ 3,528 ​ 3,229 ​ Net operating loss and credit carry-forwards ​ 20,430 ​ 41,931 ​ Section 174 Capitalization ​ ​ 24,962 ​ ​ — ​ Intangibles basis ​ — ​ — ​ Lease liability ​ ​ 6,960 ​ ​ 6,303 ​ Total deferred income tax assets ​ 62,566 ​ 61,298 ​ Deferred income tax liabilities: ​ ​ ​ ​ ​ ​ ​ Fixed asset basis ​ (4,999) ​ (10,413) ​ Right-of-use asset ​ ​ (6,478) ​ ​ (5,878) ​ Intangibles basis ​ ​ (3,109) ​ ​ (15,503) ​ Total deferred income tax liabilities ​ (14,586) ​ (31,794) ​ Valuation allowance ​ (22,503) ​ (24,840) ​ Net deferred tax assets ​ $ 25,477 ​ $ 4,664 ​ ​ At April 30, 2023 and 2022 the Company recorded a valuation allowance of $22,503,000 and $24,840,000, respectively, primarily against state R&amp;D credits as the Company is currently generating more tax credits than it will utilize in future years and against capital loss carryforward. The valuation allowance decreased by $2,337,000 and increased by $7,387,000 for April 30, 2023 and April 30, 2022, respectively. ​ At April 30, 2023 the Company had federal credit carryforwards of $2,809,000 that will begin to expire in 2042 and state credit carryforwards of $23,330,000 that do not expire. ​ At April 30, 2023, the Company had federal, state and foreign net operating loss carryforwards of approximately $7,001,000, $93,289,000 ​ At April 30, 2023 and 2022, the Company had approximately $12,841,000 and $17,806,000, respectively, of unrecognized tax benefits of which $5,076,000 would impact the Company’s rate and $5,986,000 would result in an increase in valuation allowance. The Company estimates that $1,244,000 of its unrecognized tax benefits will decrease in the next twelve months due to statute of limitation expiration. ​ The following table summarizes the activity related to the Company’s gross unrecognized tax benefits for the years ended April 30, 2023 and 2022 (in thousands): ​ ​ ​ ​ ​ ​ ​ ​ ​ ​ ​ April 30, ​ 2023 2022 Balance as of May 1 ​ $ 17,806 ​ $ 17,556 ​ Increases related to prior year tax positions ​ — ​ 415 ​ Decreases related to prior year tax positions ​ (379) ​ (239) ​ Increases related to current year tax positions ​ 1,257 ​ 1,398 ​ Decreases related to lapsing of statute of limitations ​ (5,843) ​ (1,324) ​ Balance as of April 30 ​ $ 12,841 ​ $ 17,806 ​ ​ The Company records interest and penalties on uncertain tax positions to income tax expense. As of April 30, 2023 and 2022, the Company had accrued approximately $282,000 and $302,000, respectively, of interest and penalties related to uncertain tax positions. The 2019 to 2022 tax years remain open to examination by the IRS for federal income taxes. The tax years 2012 and 2018 to 2022 remain open for major state taxing jurisdi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lan and Issuances</t>
        </is>
      </c>
      <c r="B1" s="2" t="inlineStr">
        <is>
          <t>12 Months Ended</t>
        </is>
      </c>
    </row>
    <row r="2">
      <c r="B2" s="2" t="inlineStr">
        <is>
          <t>Apr. 30, 2023</t>
        </is>
      </c>
    </row>
    <row r="3">
      <c r="A3" s="3" t="inlineStr">
        <is>
          <t>Share Repurchase Plan and Issuances</t>
        </is>
      </c>
      <c r="B3" s="4" t="inlineStr">
        <is>
          <t xml:space="preserve"> </t>
        </is>
      </c>
    </row>
    <row r="4">
      <c r="A4" s="4" t="inlineStr">
        <is>
          <t>Share Repurchase Plan and Issuances</t>
        </is>
      </c>
      <c r="B4" s="4" t="inlineStr">
        <is>
          <t>16. Share Repurchase Plan and Issuances ​ The Company’s share repurchase program announced September 2015 was terminated by the Company’s Board of Directors in September 2022. There were no repurchases of the Company’s common stock during the year ended April 30, 2023. ​ On September 8, 2022 the Company filed an S-3 shelf registration statement to offer and sell shares of the Company’s common stock, including a prospectus supplement in relation to an Open Market Sale Agreement SM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Apr. 30, 2023</t>
        </is>
      </c>
    </row>
    <row r="3">
      <c r="A3" s="3" t="inlineStr">
        <is>
          <t>Accumulated Other Comprehensive Loss</t>
        </is>
      </c>
      <c r="B3" s="4" t="inlineStr">
        <is>
          <t xml:space="preserve"> </t>
        </is>
      </c>
    </row>
    <row r="4">
      <c r="A4" s="4" t="inlineStr">
        <is>
          <t>Accumulated Other Comprehensive Loss</t>
        </is>
      </c>
      <c r="B4" s="4" t="inlineStr">
        <is>
          <t>17. Accumulated Other Comprehensive Loss ​ The components of accumulated other comprehensive loss are as follows (in thousands): ​ ​ ​ ​ ​ ​ ​ ​ ​ ​ ​ ​ ​ ​ ​ ​ ​ ​ ​ Total Accumulated ​ ​ ​ ​ ​ ​ ​ ​ ​ Other ​ ​ ​ Available-for-Sale ​ Foreign Currency ​ Comprehensive ​ ​ Securities ​ Translation Adjustments ​ Income ​ Total accumulated other comprehensive loss balance as of April 30, 2022 ​ $ (53) ​ $ (6,461) ​ $ (6,514) ​ Unrealized gain, net of $0 of taxes ​ ​ 53 ​ ​ — ​ ​ 53 ​ Changes in foreign currency translation adjustments ​ ​ — ​ ​ 2,009 ​ ​ 2,009 ​ Total accumulated other comprehensive loss balance as of April 30, 2023 ​ $ — ​ $ (4,452) ​ $ (4,45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hanges in Accounting Estimates</t>
        </is>
      </c>
      <c r="B1" s="2" t="inlineStr">
        <is>
          <t>12 Months Ended</t>
        </is>
      </c>
    </row>
    <row r="2">
      <c r="B2" s="2" t="inlineStr">
        <is>
          <t>Apr. 30, 2023</t>
        </is>
      </c>
    </row>
    <row r="3">
      <c r="A3" s="3" t="inlineStr">
        <is>
          <t>Restatement of Previously Issued Consolidated Financial Statements</t>
        </is>
      </c>
      <c r="B3" s="4" t="inlineStr">
        <is>
          <t xml:space="preserve"> </t>
        </is>
      </c>
    </row>
    <row r="4">
      <c r="A4" s="4" t="inlineStr">
        <is>
          <t>Changes in Accounting Estimates</t>
        </is>
      </c>
      <c r="B4" s="4" t="inlineStr">
        <is>
          <t>18. Changes in Accounting Estimates ​ During the years ended April 30, 2023, 2022 and 2021, the Company revised its estimates at completion of various contracts recognized using the over time method, which resulted in cumulative catch up adjustments during the year in which the change in estimate occurred. The change in estimate was a result of the Company changing the total costs required to complete the contracts due to having more accurate cost information as work progressed in subsequent periods on the various contracts. During the years ended April 30, 2023, 2022 and 2021, the Company revised its estimates of the total expected costs to complete a TMS variant contract. The aggregate impact of these adjustments in contract estimates on revenue related to performance obligations satisfied or partially satisfied in previous periods was a decrease to revenue of approximately $1,898,000, $1,124,000 and $1,041,000, respectively. During the fiscal year ended April 30, 2023, due to the closure of all of the Company’s MUAS COCO sites, the Company revised the estimated useful life of the MUAS customer relationship intangible asset which resulted in accelerated intangible amortization expenses of $34,149,000, increasing net loss by $26,158,000, or loss per diluted share of $1.04. During the year ended April 30, 2022, the Company revised its estimates of the achievement of the performance metrics of the Company’s long term incentive plans, which resulted in a cumulative adjustment to reduce previously recognized compensation expense of $1,602,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Apr. 30, 2023</t>
        </is>
      </c>
    </row>
    <row r="3">
      <c r="A3" s="3" t="inlineStr">
        <is>
          <t>Related Party Transactions</t>
        </is>
      </c>
      <c r="B3" s="4" t="inlineStr">
        <is>
          <t xml:space="preserve"> </t>
        </is>
      </c>
    </row>
    <row r="4">
      <c r="A4" s="4" t="inlineStr">
        <is>
          <t>Related Party Transactions</t>
        </is>
      </c>
      <c r="B4" s="4" t="inlineStr">
        <is>
          <t>19. Related Party Transactions ​ Pursuant to a consulting agreement, the Company paid a board member approximately $76,000, $36,000 and $29,000 for fiscal years ended April 30, 2023, 2022 and 2021, respectively, for consulting services independent of his board service. ​ Related party transactions are defined as transactions between the Company and entities either controlled by the Company or that the Company can significantly influence. Prior to the Company’s sale of all of its equity interest in HAPSMobile in March 2022, the Company determined that it had the ability to exercise significant influence over HAPSMobile. As such, HAPSMobile and SoftBank were considered related parties of the Company prior to the sale. Subsequent to the sale, the Company had no ownership stake in HAPSMobile, and SoftBank and HAPSMobile are no longer considered related parties. Under the DDA and related efforts with HAPSMobile, the Company designed and built prototype solar powered high altitude aircraft and ground control stations for HAPSMobile and conducted low altitude and high altitude flight tests of the prototype aircraft on a best efforts basis. The Company will continue the development of Solar HAPS with SoftBank under the MDDA. Upon the execution of the MDDA, SoftBank issued the first order under the MDDA, which has a maximum value of approximately $51,200,000. ​ The Company recorded revenue under both the MDDA and DDA and preliminary design agreements between the Company and SoftBank of $43,325,000 and $42,426,000 for the fiscal years ended April 30, 2022 and 2021, respectively. At April 30, 2022, the Company had unbilled related party receivables from HAPSMobile of $2,229,000 recorded in unbilled receivables and retentions on the consolidated balance sheets. As of April 30, 2023, the Company had no ownership stake in HAPSMobile and SoftBank and HAPSMobile are no longer considered related parties. Refer to Note 8— Investments in Companies Accounted for Using the Equity Method for further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30, 2023</t>
        </is>
      </c>
      <c r="C1" s="2" t="inlineStr">
        <is>
          <t>Apr. 30, 2022</t>
        </is>
      </c>
    </row>
    <row r="2">
      <c r="A2" s="3" t="inlineStr">
        <is>
          <t>CONSOLIDATED BALANCE SHEETS</t>
        </is>
      </c>
      <c r="B2" s="4" t="inlineStr">
        <is>
          <t xml:space="preserve"> </t>
        </is>
      </c>
      <c r="C2" s="4" t="inlineStr">
        <is>
          <t xml:space="preserve"> </t>
        </is>
      </c>
    </row>
    <row r="3">
      <c r="A3" s="4" t="inlineStr">
        <is>
          <t>Accounts receivable, allowance for doubtful accounts (in dollars)</t>
        </is>
      </c>
      <c r="B3" s="7" t="n">
        <v>156</v>
      </c>
      <c r="C3" s="7" t="n">
        <v>592</v>
      </c>
    </row>
    <row r="4">
      <c r="A4" s="4" t="inlineStr">
        <is>
          <t>Due from Related Parties</t>
        </is>
      </c>
      <c r="B4" s="4" t="inlineStr">
        <is>
          <t xml:space="preserve"> </t>
        </is>
      </c>
      <c r="C4" s="7" t="n">
        <v>2229</v>
      </c>
    </row>
    <row r="5">
      <c r="A5" s="4" t="inlineStr">
        <is>
          <t>Preferred stock, par value (in dollars per share)</t>
        </is>
      </c>
      <c r="B5" s="8" t="n">
        <v>0.0001</v>
      </c>
      <c r="C5" s="8" t="n">
        <v>0.0001</v>
      </c>
    </row>
    <row r="6">
      <c r="A6" s="4" t="inlineStr">
        <is>
          <t>Preferred stock, Authorized shares</t>
        </is>
      </c>
      <c r="B6" s="6" t="n">
        <v>10000000</v>
      </c>
      <c r="C6" s="6" t="n">
        <v>10000000</v>
      </c>
    </row>
    <row r="7">
      <c r="A7" s="4" t="inlineStr">
        <is>
          <t>Preferred stock, issued shares</t>
        </is>
      </c>
      <c r="B7" s="6" t="n">
        <v>0</v>
      </c>
      <c r="C7" s="6" t="n">
        <v>0</v>
      </c>
    </row>
    <row r="8">
      <c r="A8" s="4" t="inlineStr">
        <is>
          <t>Preferred stock, outstanding shares</t>
        </is>
      </c>
      <c r="B8" s="6" t="n">
        <v>0</v>
      </c>
      <c r="C8" s="6" t="n">
        <v>0</v>
      </c>
    </row>
    <row r="9">
      <c r="A9" s="4" t="inlineStr">
        <is>
          <t>Common stock, par value (in dollars per share)</t>
        </is>
      </c>
      <c r="B9" s="8" t="n">
        <v>0.0001</v>
      </c>
      <c r="C9" s="8" t="n">
        <v>0.0001</v>
      </c>
    </row>
    <row r="10">
      <c r="A10" s="4" t="inlineStr">
        <is>
          <t>Common stock, Authorized shares</t>
        </is>
      </c>
      <c r="B10" s="6" t="n">
        <v>100000000</v>
      </c>
      <c r="C10" s="6" t="n">
        <v>100000000</v>
      </c>
    </row>
    <row r="11">
      <c r="A11" s="4" t="inlineStr">
        <is>
          <t>Common stock, Issued shares</t>
        </is>
      </c>
      <c r="B11" s="6" t="n">
        <v>26216897</v>
      </c>
      <c r="C11" s="6" t="n">
        <v>24951287</v>
      </c>
    </row>
    <row r="12">
      <c r="A12" s="4" t="inlineStr">
        <is>
          <t>Common stock, outstanding shares</t>
        </is>
      </c>
      <c r="B12" s="6" t="n">
        <v>26216897</v>
      </c>
      <c r="C12" s="6" t="n">
        <v>249512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Apr. 30, 2023</t>
        </is>
      </c>
    </row>
    <row r="3">
      <c r="A3" s="3" t="inlineStr">
        <is>
          <t>Commitments and Contingencies</t>
        </is>
      </c>
      <c r="B3" s="4" t="inlineStr">
        <is>
          <t xml:space="preserve"> </t>
        </is>
      </c>
    </row>
    <row r="4">
      <c r="A4" s="4" t="inlineStr">
        <is>
          <t>Commitments and Contingencies</t>
        </is>
      </c>
      <c r="B4" s="4" t="inlineStr">
        <is>
          <t>20. Commitments and Contingencies ​ Commitments ​ ​ Contingencies ​ The Company is subject to legal proceedings and claims which arise out of the ordinary course of its business. Although adverse decisions or settlements may occur, the Company, in consultation with legal counsel, believes that the final disposition of such matters will not have a material adverse effect on the consolidated financial position, results of operations or cash flows of the Company. ​ At April 30, 2023 and 2022, the Company had outstanding letters of credit totaling $8,076,000 and $5,968,000, respectively. ​ On June 29, 2018, the Company completed the sale of substantially all of the assets and related liabilities of its efficient energy systems business segment (the “EES Business”) to Webasto Charging Systems, Inc. (“Webasto”) pursuant to an Asset Purchase Agreement (the “Purchase Agreement”) between Webasto and the Company. ​ On February 22, 2019, Webasto filed a lawsuit, which was amended in April 2019, alleging several claims against the Company for breach of contract, indemnity, and bad faith, including allegations regarding inaccuracy of certain diligence disclosures and failure to provide certain consents to contract assignments, and related to a previously announced product recall. Webasto sought to recover the costs of the recall and other damages totaling a minimum of $6,500,000 in addition to attorneys’ fees, costs, and punitive damages. On August 16, 2019, the Company filed a counterclaim against Webasto seeking payment of $6,500,000 in additional cash consideration due under the Purchase Agreement (the “Holdback”) and declaratory relief regarding Webasto’s cancellation of an assigned contract. Webasto again amended the complaint in May 2021 to include additional claims. On June 2, 2021, the Company filed an answer to Webasto’s second amended complaint filed in May 2021. ​ ​ Contract Cost Audits ​ Payments to the Company on government cost reimbursable contracts are based on provisional, or estimated indirect rates, which are subject to an annual audit by the Defense Contract Audit Agency (“DCAA”). The cost audits result in the negotiation and determination of the final indirect cost rates that the Company may use for the period(s) audited. The final rates, if different from the provisional rates, may create an additional receivable or liability for the Company. ​ For example, during the course of its audits, the DCAA may question the Company’s incurred costs, and if the DCAA believes the Company has accounted for such costs in a manner inconsistent with the requirements under Federal Acquisition Regulations, the DCAA auditor may recommend to the Company’s administrative contracting officer to disallow such costs. Historically, the Company has not experienced material disallowed costs as a result of government audits. However, the Company can provide no assurance that the DCAA or other government audits will not result in material disallowances for incurred costs in the future. ​ The Company’s revenue recognition policy calls for revenue recognized on all cost reimbursable government contracts to be recorded at actual rates unless collectability is not reasonably assured. At April 30, 2023 and 2022, the Company had no reserve for open incurred cost claim aud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12 Months Ended</t>
        </is>
      </c>
    </row>
    <row r="2">
      <c r="B2" s="2" t="inlineStr">
        <is>
          <t>Apr. 30, 2023</t>
        </is>
      </c>
    </row>
    <row r="3">
      <c r="A3" s="3" t="inlineStr">
        <is>
          <t>Business Acquisitions</t>
        </is>
      </c>
      <c r="B3" s="4" t="inlineStr">
        <is>
          <t xml:space="preserve"> </t>
        </is>
      </c>
    </row>
    <row r="4">
      <c r="A4" s="4" t="inlineStr">
        <is>
          <t>Business Acquisitions</t>
        </is>
      </c>
      <c r="B4" s="4" t="inlineStr">
        <is>
          <t>21. Business Acquisitions ​ Planck Acquisition ​ On August 17, 2022 the Company closed its acquisition of Planck, a leading provider of advanced unmanned aircraft navigation solutions based in San Diego, California. Pursuant to the purchase agreement, the Company paid a total purchase price of $5,105,000 from cash-on-hand plus a $500,000 holdback for certain assets of Planck. Planck is a small technology company and post-acquisition was incorporated into the Company’s MUAS segment to focus on integrating its flight autonomy solutions, such as ACE™, or Autonomous Control Engine, into the Company’s offerings to enable safe, autonomous takeoff and landing from moving platforms on land or at sea in GPS-denied environments. Other solutions include AVEM™, a fully integrated mobile tethered sensor platform designed for persistent autonomous operation from moving vehicles and vessels in any environment, and a suite of machine-learning object detection and tracking systems that are customized for specific end-user needs. The Company accounted for the acquisition under the acquisition method of accounting for business combinations. ​ The following table summarizes the provisional allocation of the purchase price over the estimated fair value of the assets and liabilities assumed in the acquisition of Planck. The purchase price allocation is expected to be finalized as soon as practicable within the measurement period, but not later than one year following the acquisition date (in thousands): ​ ​ ​ ​ ​ ​ ​ ​ August 17, ​ ​ ​ 2022 ​ Fair value of assets acquired: ​ ​ ​ ​ Technology $ 3,200 ​ Backlog ​ ​ 700 ​ Inventories ​ ​ 109 ​ Other assets ​ ​ 19 ​ Property and equipment, net ​ ​ 13 ​ Goodwill ​ ​ 1,633 ​ Total identifiable net assets ​ $ 5,674 ​ ​ ​ ​ ​ ​ Fair value of liabilities assumed: ​ ​ ​ ​ Customer advances ​ ​ 69 ​ Total liabilities assumed ​ ​ 69 ​ Total identifiable net assets ​ $ 5,605 ​ ​ ​ ​ ​ ​ Fair value of consideration transferred: ​ ​ ​ ​ Cash ​ $ 5,105 ​ Holdback ​ ​ 500 ​ Total consideration ​ $ 5,605 ​ ​ Determining the fair value of the intangible assets acquired requires significant judgment, including the amount and timing of expected future cash flows, long-term growth rates and discount rates. The fair value of the intangibles assets was determined using a discounted cash flow analysis, which were based on the Company’s preliminary estimates of future sales, earnings and cash flows after considering such factors as general market conditions, anticipated customer demand, changes in working capital, long term business plans and recent operating performance. Use of different estimates and judgments could yield materially different results. ​ The goodwill is attributable to the synergies the Company expects to achieve through leveraging the acquired technology to its existing customers, the workforce of Planck and expected future customers in the MUAS market. For tax purposes the acquisition was treated as an asset acquisition and the goodwill is deductible. ​ Planck Supplemental Pro Forma Information (unaudited) ​ Planck revenue since acquisition on August 17, 2022 was $368,000. Other than the aforementioned revenue and intangible asset amortization expense of $542,000 for the year ended April 30, 2023 since the acquisition on August 17, 2023, the Planck financial results were not significant. The following unaudited pro forma summary presents consolidated information of the Company as if the business acquisition had occurred on May 1, 2021 (in thousands): ​ ​ ​ ​ ​ ​ ​ ​ ​ ​ Year Ended ​ ​ April 30, ​ April 30, ​ ​ 2023 2022 Revenue ​ $ 544,961 ​ $ 448,367 Net loss attributable to AeroVironment, Inc. ​ $ (173,277) ​ $ (5,798) ​ The Company did not have any material, nonrecurring pro forma adjustments directly attributable to the business acquisition included in the reported pro forma revenue and earnings. ​ These pro forma amounts have been calculated by applying the Company’s accounting policies, assuming transaction costs had been incurred during the three months ended July 31, 2021, reflecting the additional amortization that would have been charged and including the results of Planck prior to acquisition. ​ The Company incurred approximately $1,009,000 of acquisition-related expenses for the fiscal year ended April 30, 2023. These expenses are included in selling, general and administrative on the Company’s consolidated statements of (loss) income. ​ The unaudited pro forma supplemental information is based on estimates and assumptions, which the Company believes are reasonable and are not necessarily indicative of the results that have been realized had the acquisition been consolidated in the tables above as of May 1, 2021, nor are they indicative of results of operations that may occur in the future. ​ Telerob Acquisition ​ On May 3, 2021, the Company closed its acquisition of Telerob pursuant to the terms of the Telerob Purchase Agreement. Telerob develops, manufactures, sells, and services remote-controlled unmanned ground robots and transport vehicles for civil and defense applications. ​ Pursuant to the Telerob Purchase Agreement at closing, the Company paid €37,455,000 (approximately $45,400,000) in cash to the Telerob Seller (subject to certain purchase price adjustments as set forth in the Telerob Purchase Agreement), less (a) €3,000,000 (approximately $3,636,000) to be held in escrow for breaches of the Telerob Seller’s fundamental warranties or any other of Telerob Seller’s warranties to the extent not covered by a representation and warranty insurance policy (the “RWI Policy”) obtained by the Company in support of certain indemnifications provided by the Telerob Seller; (b) transaction-related fees and costs incurred by the Telerob Seller, including change in control payments triggered by the transaction; and (c) 50% of the cost of obtaining the RWI Policy. In addition, at closing the Company paid off approximately €7,811,000 (approximately $9,468,000), of certain indebtedness of Telerob, which amount was paid in combination to the Telerob Seller and the lender under an agreement between Telerob GmbH and the lender providing for a reduced payoff amount. This indebtedness was offset by cash on hand at Telerob at closing. The escrow amount is to be released to the Telerob Seller, less any amounts paid or reserved, 30 months following the closing date. ​ In addition to the consideration paid at closing, the Telerob Seller may receive €2,000,000 (approximately $2,203,000) in additional cash consideration if specific revenue targets for Telerob are achieved during the 12 month period after closing beginning on the first day of the calendar month following the closing (the “First Earnout Year”) and an additional €2,000,000 (approximately $2,203,000) in cash consideration if specific revenue targets for Telerob are achieved in the 12 month period following the First Earnout Year. The Telerob Seller may also receive up to €2,000,000 (approximately $2,203,000) in additional cash consideration if specific awards and/or orders from the U.S. military are achieved prior to the end of a 36-month ​ The Company accounted for the acquisition under the acquisition method of accounting for business combinations. During the fiscal year ended April 30, 2022, the Company finalized its determination of the fair value of the assets and liabilities assumed as of the acquisition date, which is summarized in the following table (in thousands): ​ ​ ​ ​ ​ ​ ​ ​ May 3, ​ ​ ​ 2021 ​ Fair value of assets acquired: ​ ​ ​ ​ Accounts receivable $ 1,045 ​ Unbilled receivable ​ ​ 829 ​ Inventories, net ​ ​ 15,074 ​ Prepaid and other current assets ​ ​ 314 ​ Property and equipment, net ​ ​ 1,571 ​ Operating lease assets ​ ​ 1,508 ​ Other assets ​ ​ 494 ​ Technology ​ ​ 11,500 ​ Backlog ​ ​ 2,400 ​ Customer relationships ​ ​ 5,000 ​ Other intangible assets ​ ​ 102 ​ Goodwill ​ ​ 20,800 ​ Total assets acquired ​ $ 60,637 ​ ​ ​ ​ ​ ​ Fair value of liabilities assumed: ​ ​ ​ ​ Accounts payable ​ $ 1,136 ​ Wages and related accruals ​ ​ 560 ​ Customer advances ​ ​ 1,243 ​ Current operating lease liabilities ​ ​ 361 ​ Other current liabilities ​ ​ 3,310 ​ Non-current operating lease liabilities ​ ​ 1,147 ​ Other non-current liabilities ​ ​ 224 ​ Deferred income taxes ​ ​ 5,617 ​ Total liabilities assumed ​ ​ 13,598 ​ Total identifiable net assets ​ $ 47,039 ​ ​ ​ ​ ​ ​ Fair value of consideration: ​ ​ ​ ​ Cash consideration, net of cash acquired ​ $ 46,150 ​ Contingent consideration ​ ​ 889 ​ Total ​ $ 47,039 ​ ​ Determining the fair value of the intangible assets acquired requires significant judgment, including the amount and timing of expected future cash flows, long-term growth rates and discount rates. The fair value of the intangibles assets was determined using a discounted cash flow analysis, which were based on the Company’s best estimate of future sales, earnings and cash flows after considering such factors as general market conditions, anticipated customer demand, changes in working capital, long term business plans and recent operating performance. Use of different estimates and judgments could yield materially different results. ​ The goodwill is attributable to the synergies the Company expects to achieve through leveraging the acquired technology to its existing customers, the workforce of Telerob and expected future customers in the UGV market. For tax purposes the acquisition was treated as a stock purchase and the goodwill is not deductible. ​ Supplemental Pro Forma Information (unaudited) ​ ​ ​ ​ ​ ​ ​ ​ ​ ​ ​ Year Ended ​ ​ April 30, ​ April 30, ​ ​ 2022 2021 Revenue ​ $ 445,732 ​ $ 428,353 Net income attributable to AeroVironment, Inc. ​ $ 2,334 ​ $ 17,345 ​ The Company did not have any material, nonrecurring pro forma adjustments directly attributable to the business acquisition included in the reported pro forma revenue and earnings. ​ These pro forma amounts have been calculated by applying the Company’s accounting policies, assuming transaction costs had been incurred during the three months ended August 1, 2020, reflecting the additional amortization that would have been charged assuming the fair value adjustments to intangible assets had been applied from May 1, 2020 with the consequential tax effects and including the results of Telerob prior to acquisition. ​ The Company incurred approximately $1,186,000 of acquisition-related expenses for the fiscal year ended April 30, 2022. These expenses are included in selling, general and administrative on the Company’s consolidated statements of (loss) income. ​ The unaudited pro forma supplemental information is based on estimates and assumptions, which the Company believes are reasonable and are not necessarily indicative of the results that have been realized had the acquisition been consolidated in the tables above as of May 1, 2020, nor are they indicative of results of operations that may occur in the future. ​ Arcturus Acquisition ​ On February 19, 2021, the Company closed its acquisition of Arcturus pursuant to the terms of the Arcturus Purchase Agreement. Arcturus, headquartered in Petaluma, California, designs, engineers, tools, and manufactures unmanned aerial and aircraft systems including airborne platforms, payloads and payload integration, ground control systems, and ground support equipment and other items and services related generally to unmanned aircraft systems. ​ Pursuant to the Arcturus Purchase Agreement at the closing of the Arcturus Acquisition, the Company paid approximately $422,602,000, net of cash acquired (subject to certain customary adjustments and escrow arrangements set forth in the Arcturus Purchase Agreement), financed with a combination of approximately $150,218,000 of cash-on-hand, $200,000,000 of financing pursuant to the Term Loan Facility and the issuance of approximately $72,384,000 of unregistered, restricted shares of common stock. As specified in the Arcturus Purchase agreement, the number of shares issued was determined based on a value of $50,000,000 and a calculated average price as of the last business day prior to execution of the Arcturus Purchase Agreement. ​ The final cash consideration is subject to certain customary adjustments, including for net working capital, cash, debt and unpaid transaction expenses (including change in control related payments triggered by the transaction) of Arcturus at the Arcturus closing, less $6,500,000 held in escrow to address final purchase price adjustments post-Arcturus closing, if any (the “Adjustment Escrow”), and $1,822,500 held in escrow to address Arcturus’s and/or the Sellers’ indemnification obligations (the “Indemnification Escrow”). During the fiscal year ended April 30, 2022, the Adjustment Escrow of $6,500,000, less $509,000 of post-closing adjustments, and Indemnification Escrow of $1,822,500 was released to the Arcturus Sellers. To further address potential breaches of Arcturus’s and the Sellers’ representations and warranties beyond the application of the Indemnification Escrow, the Company also obtained representation and warranty insurance policies providing $40,000,000 in coverage, subject to customary terms, exclusions and retention amounts. ​ The Company accounted for the acquisition under the acquisition method of accounting for business combinations. During the fiscal year ended April 30, 2022, the Company finalized its determination of the fair value of the assets and liabilities assumed as of the acquisition date, which is summarized in the following table (in thousands): ​ ​ ​ ​ ​ ​ ​ ​ February 19, ​ ​ ​ 2021 ​ Fair value of assets acquired: ​ ​ ​ ​ Accounts receivable ​ $ 6,050 ​ Unbilled receivable ​ ​ 4,176 ​ Inventories, net ​ ​ 21,701 ​ Prepaid and other current assets ​ ​ 2,709 ​ Property and equipment, net ​ ​ 38,739 ​ Operating lease assets ​ ​ 11,429 ​ Other assets ​ ​ 136 ​ Technology ​ ​ 20,500 ​ Customer relationships ​ ​ 62,700 ​ Goodwill ​ ​ 290,006 ​ Total assets acquired ​ $ 458,146 ​ ​ ​ ​ ​ ​ Fair value of liabilities assumed: ​ ​ ​ ​ Accounts payable ​ $ 3,085 ​ Wages and related accruals ​ ​ 1,698 ​ Customer advances ​ ​ 1,818 ​ Other current liabilities ​ ​ 9,562 ​ Operating lease liabilities ​ ​ 12,297 ​ Other non-current liabilities ​ ​ 1,190 ​ Deferred income taxes, net ​ ​ 5,869 ​ Total liabilities assumed ​ ​ 35,519 ​ Total identifiable net assets ​ $ 422,627 ​ ​ ​ ​ ​ ​ Fair value of consideration transferred: ​ ​ ​ Cash consideration, net of cash acquired ​ $ 350,243 ​ Equity consideration ​ ​ 72,384 ​ Total consideration ​ $ 422,627 ​ ​ Determining the fair value of the intangible assets acquired requires significant judgment, including the amount and timing of expected future cash flows, long-term growth rates and discount rates. The fair value of the intangibles assets was determined using a discounted cash flow analysis, which were based on the Company’s preliminary estimates of future sales, earnings and cash flows after considering such factors as general market conditions, anticipated customer demand, changes in working capital, long term business plans and recent operating performance. Use of different estimates and judgments could yield materially different results. ​ The goodwill is attributable to the synergies the Company expects to achieve through leveraging the acquired technology to its existing customers, the workforce of Arcturus and expected future customers in the MUAS market. For tax purposes the acquisition was treated as a stock purchase and the goodwill is not deductible. ​ Supplemental Pro Forma Information (unaudited) ​ Arcturus revenue and loss from operations for the year ended April 30, 2021 since acquisition on February 19, 2021 was $15,837,000 and $1,869,000, respectively. The following unaudited pro forma summary presents consolidated information of the Company as if the business acquisition had occurred on May 1, 2019 (in thousands): ​ ​ ​ ​ ​ ​ ​ ​ ​ ​ Year Ended ​ ​ April 30, ​ April 30, ​ 2021 2020 Revenue ​ $ 478,579 ​ $ 454,769 Net income attributable to AeroVironment, Inc. ​ $ 27,572 ​ $ 31,264 ​ The Company did not have any material, nonrecurring pro forma adjustments directly attributable to the business acquisition included in the reported pro forma revenue and earnings. ​ These pro forma amounts have been calculated by applying the Company’s accounting policies, assuming transaction costs had been incurred during the three months ended July 27, 2019, reflecting the additional amortization that would have been charged assuming the fair value adjustments to intangible assets had been applied from May 1, 2019 with the consequential tax effects, and including the results of Arcturus prior to acquisition. ​ The Company incurred approximately $6,015,000 acquisition-related expenses for the year ended April 30, 2021. These expenses are included in selling, general and administrative expense on the Company’s consolidated statements of (loss) income. ​ The unaudited pro forma supplemental information is based on estimates and assumptions, which the Company believes are reasonable and are not necessarily indicative of the results that have been realized had the acquisition been consolidated in the tables above as of May 1, 2019, nor are they indicative of results of operations that may occur in the future. ​ ISG Acquisition ​ On February 23, 2021, the Company purchased certain assets of, and assumed certain liabilities of, ISG pursuant to the terms of the ISG Purchase Agreement. ISG is engaged in development of artificial intelligence-enabled computer vision, machine learning and perceptive autonomy technologies and provides related services to United States government customers. ​ In connection with the ISG Acquisition, the Company (i) paid a base purchase price of $29,700,000 in cash at closing and (ii) agreed to pay additional cash consideration of up to $6,000,000, which is held in escrow account not controlled by the Company, if certain revenue targets were achieved by ISG during the 3 years following closing, in each case, subject to the terms and conditions of the ISG Purchase Agreement, including certain customary adjustments. During the fiscal year ended April 30, 2022, the target for the first year was achieved and the related consideration of $2,000,000 was released from an escrow account that is not controlled by the Company and, therefore, not recorded on the consolidated balance sheets. The related consideration of $2,000,000 for both the second and third year targets was released from the escrow account during the fiscal year ended April 30, 2023. ​ As a condition to closing pursuant to the ISG Purchase Agreement, the Company and the ISG Seller entered into certain ancillary agreements, including a transition services agreement through February 2023 and two subleases pursuant to which the ISG Seller will provide the Company certain services and facilities space to accommodate the transition of ISG to the Company. ​ The parties to the ISG Purchase Agreement have made representations, warranties, and covenants that are customary for a transaction of this type, including, among other things, restrictions on the ISG Seller and the Beneficial Owner from engaging in certain competitive activities, as well as mutual indemnification obligations between the Company and the ISG Seller. To supplement certain indemnifications provided by the ISG Seller, the Company obtained a representation and warranty insurance policy. ​ The Company accounted for the acquisition under the acquisition method of accounting for business combinations. During the fiscal year ended April 30, 2022, the Company finalized its determination of the fair value of the assets and liabilities assumed as of the acquisition date, which is summarized in the following table (in thousands): ​ ​ ​ ​ ​ ​ ​ ​ February 23, ​ ​ ​ 2021 ​ Fair value of assets acquired: ​ ​ ​ ​ Technology $ 11,400 ​ Customer relationships ​ ​ 4,500 ​ Other assets ​ ​ 217 ​ Goodwill ​ ​ 19,254 ​ Total identifiable net assets ​ $ 35,371 ​ ​ ​ ​ ​ ​ Fair value of consideration transferred: ​ ​ ​ ​ Cash ​ $ 29,700 ​ Holdback ​ ​ 150 ​ Contingent consideration ​ ​ 5,521 ​ Total consideration ​ $ 35,371 ​ ​ Determining the fair value of the intangible assets acquired requires significant judgment, including the amount and timing of expected future cash flows, long-term growth rates and discount rates. The fair value of the intangibles assets was determined using a discounted cash flow analysis, which were based on the Company’s preliminary estimates of future sales, earnings and cash flows after considering such factors as general market conditions, anticipated customer demand, changes in working capital, long term business plans and recent operating performance. Use of different estimates and judgments could yield materially different results. ​ The goodwill is attributable to the synergies the Company expects to achieve through leveraging the acquired technology to its existing customers. For tax purposes the acquisition was treated as an asset purchase and the goodwill is deductible ratably over a period of fifteen years. ​ Supplemental Pro Forma Information (unaudited) ​ ISG revenue for the year ended April 30, 2021 since acquisition on February 23, 2021 was $1,724,000. Other than the aforementioned revenue and intangible asset amortization expense of $474,000 for the year ended April 30, 2021 since the acquisition on February 23, 2021, the ISG financial results were not significant. The following unaudited pro forma summary presents consolidated information of the Company as if the business acquisition had occurred on May 1, 2019 (in thousands): ​ ​ ​ ​ ​ ​ ​ ​ ​ ​ Year Ended ​ ​ April 30, ​ April 30, ​ 2021 2020 Revenue ​ $ 406,444 ​ $ 379,627 Net income attributable to AeroVironment, Inc. ​ $ 23,787 ​ $ 39,025 ​ The Company did not have any material, nonrecurring pro forma adjustments directly attributable to the business acquisition included in the reported pro forma revenue and earnings. ​ These pro forma amounts have been calculated by applying the Company’s accounting policies, assuming transaction costs had been incurred during the three months ended July 27, 2019, reflecting the additional amortization that would have been charged assuming the fair value adjustments to intangible assets had been applied from May 1, 2019 with the consequential tax effects, and including the results of ISG prior to acquisition. ​ The Company incurred approximately $954,000 acquisition-related expenses for the year ended April 30, 2021. These expenses are included in selling, general and administrative expenses on the Company’s consolidated statements of (loss) income. ​ The unaudited pro forma supplemental information is based on estimates and assumptions, which the Company believes are reasonable and are not necessarily indicative of the results that have been realized had the acquisitions been consolidated in the tables above as of May 1, 2019, nor are they indicative of results of operations that may occur in the fut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ension</t>
        </is>
      </c>
      <c r="B1" s="2" t="inlineStr">
        <is>
          <t>12 Months Ended</t>
        </is>
      </c>
    </row>
    <row r="2">
      <c r="B2" s="2" t="inlineStr">
        <is>
          <t>Apr. 30, 2023</t>
        </is>
      </c>
    </row>
    <row r="3">
      <c r="A3" s="3" t="inlineStr">
        <is>
          <t>Pension</t>
        </is>
      </c>
      <c r="B3" s="4" t="inlineStr">
        <is>
          <t xml:space="preserve"> </t>
        </is>
      </c>
    </row>
    <row r="4">
      <c r="A4" s="4" t="inlineStr">
        <is>
          <t>Pension</t>
        </is>
      </c>
      <c r="B4" s="4" t="inlineStr">
        <is>
          <t>22. Pension ​ ​ ​ ​ ​ ​ ​ ​ ​ ​ ​ ​ April 30, ​ April 30, ​ ​ 2023 ​ 2022 ​ ​ (In thousands) ​ (In thousands) Projected benefit obligation ​ $ (3,192) ​ $ (3,322) Fair value of plan assets ​ 3,870 ​ 3,395 Funded status of the plan ​ $ 678 ​ $ 73 ​ ​ ​ ​ ​ ​ ​ ​ ​ Pension benefit obligation balance as of April 30, 2022 and May 3, 2021, respectively ​ $ (3,322) ​ $ (4,126) Interest cost ​ (70) ​ (39) Actuarial gain ​ ​ 167 ​ ​ 179 Benefits paid ​ ​ 167 ​ ​ 176 Foreign currency exchange rate changes ​ ​ (134) ​ ​ 488 Pension benefit obligation balance as of April 30, 2023 and April 30, 2022, respectively ​ $ (3,192) ​ $ (3,322) ​ ​ ​ ​ ​ ​ ​ ​ ​ Fair value of plan assets as of April 30, 2022 and May 3, 2021, respectively ​ $ 3,395 ​ $ 3,951 Expected return on plan assets ​ ​ 472 ​ ​ 108 Benefits paid ​ ​ (167) ​ ​ (176) Foreign currency exchange rate changes ​ ​ 170 ​ ​ (488) Fair value of plan assets as of April 30, 2023 and April 30, 2022, respectively ​ $ 3,870 ​ $ 3,395 ​ ​ ​ ​ ​ ​ ​ ​ ​ ​ ​ Year Ended ​ ​ Year Ended ​ ​ ​ April 30, ​ ​ April 30, ​ ​ ​ 2023 ​ ​ 2022 Discount rate ​ ​ 2.4% ​ ​ 1.7% In-payment benefits ​ 1.5% ​ 1.5% Expected return on plan assets ​ ​ 2.9% ​ ​ 2.9% ​ ​ ​ ​ ​ ​ 2024 ​ $ 177 2025 ​ ​ 190 2026 ​ 192 2027 ​ 195 2028 ​ ​ 197 2029-2033 ​ 1,008 Total expected benefit payments ​ $ 1,959 ​ ​ ​ ​ ​ ​ ​ ​ ​ ​ ​ Year Ended ​ Year Ended ​ ​ April 30, ​ April 30, ​ ​ 2023 ​ 2022 ​ ​ (In thousands) ​ (In thousands) Expected return on plan assets ​ $ 472 ​ $ 108 Interest cost ​ (70) ​ (39) Actuarial gain ​ ​ 167 ​ ​ 179 Net periodic benefit cost ​ $ 569 ​ $ 2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Apr. 30, 2023</t>
        </is>
      </c>
    </row>
    <row r="3">
      <c r="A3" s="3" t="inlineStr">
        <is>
          <t>Segments</t>
        </is>
      </c>
      <c r="B3" s="4" t="inlineStr">
        <is>
          <t xml:space="preserve"> </t>
        </is>
      </c>
    </row>
    <row r="4">
      <c r="A4" s="4" t="inlineStr">
        <is>
          <t>Segments</t>
        </is>
      </c>
      <c r="B4" s="4" t="inlineStr">
        <is>
          <t>23. Segments ​ The Company’s reportable segments are as follows: ​ Small Unmanned Aircraft Systems —The SUAS segment focuses primarily on products designed to operate reliably at very low altitudes in a wide range of environmental conditions, providing a vantage point from which to collect and deliver valuable information as well as related support services including training, spare parts, product repair, product replacement, and the customer contracted operation. ​ Tactical Missile Systems – The TMS segment focuses primarily on TMS products, which are tube-launched aircraft that deploy with the push of a button, fly at higher speeds than SUAS products, and perform either effects delivery or reconnaissance missions, and related support services including training, spare parts, product repair, and product replacement. The TMS segment also includes customer-funded R&amp;D programs. ​ Medium Unmanned Aircraft Systems—The MUAS segment, which originates with the acquisition of Arcturus, focuses on designs, engineers, tools, and manufactures unmanned aerial and aircraft systems including airborne platforms, payloads and payload integration, ground control systems, and ground support equipment and other items and services related generally to unmanned aircraft systems including ISR services. ​ All other—All other segments include High Altitude Pseudo-Satellite Unmanned Aircraft Systems (“HAPS”), MacCready Works and UGV. ​ Effective May 1, 2023, the Company reorganized its product lines into the following segments: Unmanned Systems segment consisting of SUAS, MUAS and UGV product lines; Loitering Munition Systems segment, the renamed TMS segment; and the MacCready Works segment, consisting of the HAPS and the MacCready Works businesses. ​ The accounting policies of the segments are the same as those described in Note 1–Organization and Significant Accounting Policies. The operating segments do not make sales to each other. The following table (in thousands) sets forth segment revenue, gross margin, operating income (loss) and adjusted operating income (loss) from operations for the periods indicated. Adjusted operating income (loss) is defined as operating income (loss) before impairment of goodwill and accelerated amortization, intangible amortization, amortization of purchase accounting adjustments related to increasing the carrying value of certain assets to fair value, and acquisition related expenses. ​ ​ ​ ​ ​ ​ ​ ​ ​ ​ ​ ​ ​ ​ ​ ​ ​ ​ ​ Year Ended April 30, 2023 ​ SUAS TMS MUAS All other Total Revenue ​ $ 233,908 ​ $ 120,624 ​ $ 70,327 ​ $ 115,677 ​ $ 540,536 Gross margin ​ ​ 121,332 ​ ​ 42,736 ​ ​ (24,355) ​ ​ 33,801 ​ ​ 173,514 ​ ​ ​ ​ ​ ​ ​ ​ ​ ​ ​ ​ ​ ​ ​ ​ Income (loss) from operations ​ ​ 64,650 ​ ​ 8,074 ​ ​ (252,568) ​ ​ 1,181 ​ ​ (178,663) Impairment of goodwill and accelerated amortization ​ ​ - ​ ​ - ​ ​ 190,166 ​ ​ - ​ ​ 190,166 Acquisition-related expenses ​ ​ - ​ ​ - ​ ​ 604 ​ ​ 781 ​ ​ 1,385 Amortization of acquired intangible assets and other purchase accounting adjustments ​ ​ 2,688 ​ ​ - ​ ​ 21,573 ​ ​ 5,157 ​ ​ 29,418 Adjusted income (loss) from operations ​ $ 67,338 ​ $ 8,074 ​ $ (40,225) ​ $ 7,119 ​ $ 42,306 ​ ​ ​ ​ ​ ​ ​ ​ ​ ​ ​ ​ ​ ​ ​ ​ ​ ​ ​ Year Ended April 30, 2022 ​ ​ SUAS TMS MUAS All other Total Revenue ​ $ 178,201 ​ $ 76,415 ​ $ 93,156 ​ $ 97,960 ​ $ 445,732 Gross margin ​ ​ 83,759 ​ ​ 24,486 ​ ​ 6,155 ​ ​ 26,836 ​ ​ 141,236 ​ ​ ​ ​ ​ ​ ​ ​ ​ ​ ​ ​ ​ ​ ​ ​ Income (loss) from operations ​ ​ 28,980 ​ ​ (3,120) ​ ​ (27,715) ​ ​ (8,032) ​ ​ (9,887) Acquisition-related expenses ​ ​ 502 ​ ​ 297 ​ ​ 1,994 ​ ​ 2,061 ​ ​ 4,854 Amortization of acquired intangible assets and other purchase accounting adjustments ​ ​ 2,828 ​ ​ - ​ ​ 22,170 ​ ​ 11,709 ​ ​ 36,707 Adjusted income (loss) from operations ​ $ 32,310 ​ $ (2,823) ​ $ (3,551) ​ $ 5,738 ​ $ 31,674 ​ ​ ​ ​ ​ ​ ​ ​ ​ ​ ​ ​ ​ ​ ​ ​ ​ ​ ​ Year Ended April 30, 2021 ​ ​ SUAS TMS MUAS All other Total Revenue ​ $ 235,854 ​ $ 87,268 ​ $ 15,837 ​ $ 55,953 ​ $ 394,912 Gross margin ​ ​ 119,062 ​ ​ 26,675 ​ ​ 2,965 ​ ​ 15,856 ​ ​ 164,558 ​ ​ ​ ​ ​ ​ ​ ​ ​ ​ ​ ​ ​ ​ ​ ​ Income (loss) from continuing operations ​ ​ 58,194 ​ ​ (3,131) ​ ​ (1,869) ​ ​ (9,881) ​ ​ 43,313 Acquisition-related expenses ​ ​ 3,026 ​ ​ 1,661 ​ ​ 1,682 ​ ​ 1,612 ​ ​ 7,981 Amortization of acquired intangible assets and other purchase accounting adjustments ​ ​ 2,649 ​ ​ - ​ ​ 4,356 ​ ​ 453 ​ ​ 7,458 Adjusted income (loss) from operations ​ $ 63,869 ​ $ (1,470) ​ $ 4,169 ​ $ (7,816) ​ $ 58,752 ​ ​ ​ ​ ​ ​ ​ ​ ​ ​ ​ ​ ​ ​ ​ ​ ​ ​ ​ ​ ​ ​ ​ April 30, 2023 ​ SUAS TMS MUAS All other Corporate ​ Total Identifiable assets ​ $ 181,300 ​ $ 103,375 ​ $ 224,572 ​ $ 108,195 ​ $ 207,135 ​ $ 824,577 ​ ​ ​ ​ ​ ​ ​ ​ ​ ​ ​ ​ ​ ​ ​ ​ ​ ​ ​ ​ ​ ​ April 30, 2022 ​ SUAS TMS MUAS All other Corporate ​ Total Identifiable assets ​ $ 110,286 ​ $ 91,862 ​ $ 388,058 ​ $ 94,765 ​ $ 229,229 ​ $ 914,2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12 Months Ended</t>
        </is>
      </c>
    </row>
    <row r="2">
      <c r="B2" s="2" t="inlineStr">
        <is>
          <t>Apr. 30, 2023</t>
        </is>
      </c>
    </row>
    <row r="3">
      <c r="A3" s="3" t="inlineStr">
        <is>
          <t>Geographic Information</t>
        </is>
      </c>
      <c r="B3" s="4" t="inlineStr">
        <is>
          <t xml:space="preserve"> </t>
        </is>
      </c>
    </row>
    <row r="4">
      <c r="A4" s="4" t="inlineStr">
        <is>
          <t>Geographic Information</t>
        </is>
      </c>
      <c r="B4" s="4" t="inlineStr">
        <is>
          <t>24. Geographic Information ​ Sales to non-U.S. customers, including U.S. government foreign military sales in which an end user is a foreign government, accounted for 53%, 41% and 39% of revenue for each of the fiscal years ended April 30, 2023, 2022 and 2021, respectively. The Company’s internationally deployed in-service assets for MUAS was $0 and $48,496,000 as of April 30, 2023 and 2022, respectively. The Company’s internationally deployed in-service assets for UGV was $1,798,000 and $1,601,000 as of April 30, 2023 and 2022,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VALUATION AND QUALIFYING ACCOUNTS</t>
        </is>
      </c>
      <c r="B1" s="2" t="inlineStr">
        <is>
          <t>12 Months Ended</t>
        </is>
      </c>
    </row>
    <row r="2">
      <c r="B2" s="2" t="inlineStr">
        <is>
          <t>Apr. 30, 2023</t>
        </is>
      </c>
    </row>
    <row r="3">
      <c r="A3" s="3" t="inlineStr">
        <is>
          <t>SCHEDULE II-VALUATION AND QUALIFYING ACCOUNTS</t>
        </is>
      </c>
      <c r="B3" s="4" t="inlineStr">
        <is>
          <t xml:space="preserve"> </t>
        </is>
      </c>
    </row>
    <row r="4">
      <c r="A4" s="4" t="inlineStr">
        <is>
          <t>SCHEDULE II-VALUATION AND QUALIFYING ACCOUNTS</t>
        </is>
      </c>
      <c r="B4" s="4" t="inlineStr">
        <is>
          <t>SUPPLEMENTARY DATA ​ SCHEDULE II— VALUATION AND QUALIFYING ACCOUNTS ​ ​ ​ ​ ​ ​ ​ ​ ​ ​ ​ ​ ​ ​ ​ ​ ​ ​ ​ ​ ​ ​ ​ ​ ​ ​ ​ ​ ​ Additions ​ ​ ​ ​ ​ ​ ​ Balance at Balance ​ Charged to Charged to ​ ​ Balance at ​ ​ Beginning ​ Acquired from ​ Costs and ​ Other ​ ​ ​ ​ End of Description ​ of Period ​ Acquisition ​ Expenses ​ Accounts ​ Deductions ​ Period ​ ​ (In thousands) Allowance for doubtful accounts for the year ended April 30: ​ ​ ​ ​ ​ ​ ​ ​ ​ ​ ​ ​ ​ ​ ​ ​ ​ ​ ​ 2021 ​ $ 1,190 ​ $ — ​ $ 82 ​ $ — ​ $ (677) ​ $ 595 ​ 2022 ​ $ 595 ​ $ 5 ​ $ 52 ​ $ — ​ $ (60) ​ $ 592 ​ 2023 ​ $ 592 ​ $ — ​ $ 124 ​ $ — ​ $ (560) ​ $ 156 ​ Warranty reserve for the year ended April 30: ​ ​ ​ ​ ​ ​ ​ ​ ​ ​ ​ ​ ​ ​ ​ ​ ​ ​ ​ 2021 ​ $ 2,015 ​ $ — ​ $ 1,650 ​ $ — ​ $ (1,324) ​ $ 2,341 ​ 2022 ​ $ 2,341 ​ $ 256 ​ $ 1,089 ​ $ — ​ $ (1,496) ​ $ 2,190 ​ 2023 ​ $ 2,190 ​ $ — ​ $ 3,052 ​ $ — ​ $ (1,600) ​ $ 3,642 ​ Reserve for inventory excess and obsolescence for the year ended April 30: ​ ​ ​ ​ ​ ​ ​ ​ ​ ​ ​ ​ ​ ​ ​ ​ ​ ​ ​ 2021 ​ $ 10,232 ​ $ 1,415 ​ $ 1,178 ​ $ — ​ $ (2,536) ​ $ 10,289 ​ 2022 ​ $ 10,289 ​ $ 1,561 ​ $ 2,271 ​ $ — ​ $ (1,787) ​ $ 12,334 ​ 2023 ​ $ 12,334 ​ $ — ​ $ ​ $ — ​ $ (5,265) ​ $ 15,205 ​ Reserve for self-insured medical claims for the year ended April 30: ​ ​ ​ ​ ​ ​ ​ ​ ​ ​ ​ ​ ​ ​ ​ ​ ​ ​ ​ 2021 ​ $ 753 ​ $ — ​ $ 11,329 ​ $ — ​ $ (10,789) ​ $ 1,293 ​ 2022 ​ $ 1,293 ​ $ — ​ $ 14,724 ​ $ — ​ $ (14,364) ​ $ 1,653 ​ 2023 ​ $ 1,653 ​ $ — ​ $ 13,863 ​ $ — ​ $ (14,133) ​ $ 1,38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1" customWidth="1" min="1" max="1"/>
    <col width="80" customWidth="1" min="2" max="2"/>
  </cols>
  <sheetData>
    <row r="1">
      <c r="A1" s="1" t="inlineStr">
        <is>
          <t>Organization and Significant Accounting Policies (Policies)</t>
        </is>
      </c>
      <c r="B1" s="2" t="inlineStr">
        <is>
          <t>12 Months Ended</t>
        </is>
      </c>
    </row>
    <row r="2">
      <c r="B2" s="2" t="inlineStr">
        <is>
          <t>Apr. 30, 2023</t>
        </is>
      </c>
    </row>
    <row r="3">
      <c r="A3" s="3" t="inlineStr">
        <is>
          <t>Organization and Significant Accounting Policies</t>
        </is>
      </c>
      <c r="B3" s="4" t="inlineStr">
        <is>
          <t xml:space="preserve"> </t>
        </is>
      </c>
    </row>
    <row r="4">
      <c r="A4" s="4" t="inlineStr">
        <is>
          <t>Principles of Consolidation</t>
        </is>
      </c>
      <c r="B4" s="4" t="inlineStr">
        <is>
          <t>Principles of Consolidation ​ The accompanying consolidated financial statements include the accounts of AeroVironment, Inc. and its wholly-owned subsidiaries Arcturus UAV, Inc. (“Arcturus”), and Telerob Gesellschaft für Fernhantierungstechnik mbH (“Telerob”) (collectively referred to herein as the “Company”). ​ On February 19, 2021, the Company closed its acquisition of Arcturus, a California corporation pursuant to the Stock Purchase Agreement (the “Arcturus Purchase Agreement”) with Arcturus and each of the shareholders and other equity interest holders of Arcturus (collectively, the “Arcturus Sellers”), to purchase 100% of the issued and outstanding equity of Arcturus (the “Arcturus Acquisition”). The assets, liabilities and operating results of Arcturus have been included in the Company’s consolidated financial statements. Refer to Note 21—Business Acquisitions for further details. ​ On February 23, 2021, the Company purchased certain assets of, and assumed certain liabilities of, the Intelligent Systems Group business segment (“ISG”) of Progeny Systems Corporation, a Virginia corporation (the “ISG Seller”), pursuant to the terms of an Asset Purchase Agreement (the “ISG Purchase Agreement”) of the same date by and among the Company, ISG Seller and the sole shareholder of ISG Seller (the “Beneficial Owner,” and such acquisition of ISG, the “ISG Acquisition”). The assets, liabilities and operating results of ISG have been included in the Company’s consolidated financial statements. Refer to Note 21—Business Acquisitions for further details. ​ On May 3, 2021, the Company closed its acquisition of Telerob pursuant to the Share Purchase Agreement (the “Telerob Purchase Agreement”) with Unmanned Systems Investments GmbH, a German limited liability company incorporated under the laws of Germany (the “Telerob Seller”), and each of the unit holders of the Seller (collectively, the “Telerob Shareholders”), to purchase 100% of the issued and outstanding shares of Telerob Seller’s wholly-owned subsidiary Telerob GmbH (the “Telerob Acquisition”). The assets, liabilities and operating results of Telerob GmbH have been included in the Company’s consolidated financial statements. Refer to Note 21—Business Acquisitions for further details. ​ On August 17, 2022, the Company purchased certain assets of, and assumed certain liabilities of Planck Aerosystems, Inc. (“Planck”) pursuant to the purchase agreement, and post-acquisition, Planck has been incorporated into the medium UAS (“MUAS”) segment. The assets, liabilities and operating results of Planck have been included in the Company’s consolidated financial statements. Refer to Note 21—Business Acquisitions for further details.</t>
        </is>
      </c>
    </row>
    <row r="5">
      <c r="A5" s="4" t="inlineStr">
        <is>
          <t>Investments in Companies Accounted for Using the Equity or Cost Method</t>
        </is>
      </c>
      <c r="B5" s="4" t="inlineStr">
        <is>
          <t>Investments in Companies Accounted for Using the Equity or Cost Method ​ Investments in other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as the Company is not obligated to provide additional capital. The Company resumes accounting for the investment under the equity method if the entity subsequently reports net income and the Company’s share of that net income exceeds the share of net losses not recognized during the period the equity method was suspended. ​ When an investment accounted for using the equity method issues its own shares, the subsequent reduction in the Company’s proportionate interest in the investee is reflected in equity as an adjustment to paid-in-capital. The Company evaluates its investments in companies accounted for by the equity or cost method for impairment when there is evidence or indicators that a decrease in value may be other than temporary. ​ In December of 2017, the Company and SoftBank Corp. (“SoftBank”) formed a joint venture, HAPSMobile Inc. (“HAPSMobile”). In March 2022, the Company sold its 7% share of HAPSMobile to SoftBank. Following the sale, SoftBank owns 100% of HAPSMobile. Prior to the sale, as the Company had the ability to exercise significant influence over the operating and financial policies of HAPSMobile, the Company’s investment was accounted as an equity method investment. The Company had presented its proportion of HAPSMobile’s net loss in equity method investment (loss) income, net of tax in the consolidated statements of (loss) income. The carrying value of the investment in HAPSMobile was recorded in other assets. Refer to Note 8—Investments in Companies Accounted for Using the Equity Method for further details. ​ In July 2019, the Company made its initial capital contribution to a limited partnership fund focusing on highly relevant technologies and start-up companies serving defense and industrial markets. In March 2022, the Company entered into a second related limited partnership fund also focusing on highly relevant technologies and start-up companies serving defense and industrial markets. The Company accounts for investments in limited partnerships as equity method investments as the Company is deemed to have influence when it holds more than a minor interest. Refer to Note 8—Investments in Companies Accounted for Using the Equity Method for further details. ​ On September 15, 2021, the Company entered into a Share Sale and Purchase Agreement with Toygun Savunma Sanayi ve Havacilik Anonim Sirketi (“Toygun”) whereby the Company sold 35% of the common shares of the Company’s Turkish joint venture, Altoy Savunma Sanayi ve Havacilik Anonim Sirketi (“Altoy”), to Toygun. On October 14, 2022, the Company sold an additional 35% of the common shares of Altoy to Toygun. As a result of the share sales, the Company decreased its interest in Altoy from 85% to 15% and has determined that it no longer controls Altoy. Therefore, the Company no longer consolidates Altoy in the Company’s consolidated financial statements. As the Company has the ability to exercise significant influence over the operating and financial policies of Altoy, the Company accounts for the investment as an equity method investment and records its proportion of any gains or losses of Altoy in equity method investments (loss) income, net of tax. Refer to Note 8— Investments in Companies Accounted for Using the Equity Method for further details.</t>
        </is>
      </c>
    </row>
    <row r="6">
      <c r="A6" s="4" t="inlineStr">
        <is>
          <t>Segments</t>
        </is>
      </c>
      <c r="B6" s="4" t="inlineStr">
        <is>
          <t>Segments ​ Operating segments are defined as components of an enterprise about which separate financial information is available that is evaluated regularly by the Chief Operating Decision Maker (“CODM”) in deciding how to allocate resources and in assessing performance. The Company’s CODM, who is the Chief Executive Officer, makes operating decisions, assesses performance and makes resource allocation decisions, including the focus of research and development (“R&amp;D”). Accordingly, the Company identifies three reportable segments.</t>
        </is>
      </c>
    </row>
    <row r="7">
      <c r="A7" s="4" t="inlineStr">
        <is>
          <t>Use of Estimates</t>
        </is>
      </c>
      <c r="B7" s="4" t="inlineStr">
        <is>
          <t>Use of Estimates ​ The preparation of consolidated financial statements in conformity with generally accepted accounting principles in the United States requires management to make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Significant estimates made by management include, but are not limited to, valuation of: inventory, available-for-sale securities, acquired intangibles, goodwill, deferred tax assets and liabilities, useful lives of property, plant and equipment, medical and dental liabilities, warranty liabilities, long-term incentive plan liabilities and estimates of anticipated contract costs and transaction price utilized in the revenue recognition process. Actual results could differ from those estimates.</t>
        </is>
      </c>
    </row>
    <row r="8">
      <c r="A8" s="4" t="inlineStr">
        <is>
          <t>Reclassifications</t>
        </is>
      </c>
      <c r="B8" s="4" t="inlineStr">
        <is>
          <t>Reclassifications ​ Certain prior year amounts have been reclassified to conform to the current year presentation. Specifically, the Company’s reserves for inventory excess and obsolescence have been reclassified from changes in inventories to non-cash adjustments within operating activities on the consolidated statements of cash flows for all periods presented. ​</t>
        </is>
      </c>
    </row>
    <row r="9">
      <c r="A9" s="4" t="inlineStr">
        <is>
          <t>Cash Equivalents</t>
        </is>
      </c>
      <c r="B9" s="4" t="inlineStr">
        <is>
          <t>Cash Equivalents ​ The Company considers all highly liquid investments with an original maturity of three months or less at the time of purchase to be cash equivalents. The Company’s cash equivalents are comprised of money market funds, certificates of deposit of major financial institutions and U.S. Treasury bills.</t>
        </is>
      </c>
    </row>
    <row r="10">
      <c r="A10" s="4" t="inlineStr">
        <is>
          <t>Restricted Cash</t>
        </is>
      </c>
      <c r="B10" s="4" t="inlineStr">
        <is>
          <t>Restricted Cash ​ The Company classifies cash accounts which are not available for general use as restricted cash. Pursuant to the terms of the Arcturus Purchase Agreement, the Company maintained escrow accounts to address final purchase price adjustments post-Arcturus Closing and to address Arcturus UAV’s and/or the Sellers’ indemnification obligations. The restricted funds in the escrow account were recorded in other assets on the consolidated balance sheets. During the fiscal year ended April 30, 2022, the restricted cash was released, and the Company had no restricted cash as of April 30, 2023 or 2022, respectively. ​</t>
        </is>
      </c>
    </row>
    <row r="11">
      <c r="A11" s="4" t="inlineStr">
        <is>
          <t>Investments</t>
        </is>
      </c>
      <c r="B11" s="4" t="inlineStr">
        <is>
          <t>Investments ​ The Company’s investments are accounted for as available-for-sale and are reported at fair value. Unrealized gains and losses for debt securities are excluded from earnings and reported as a separate component of stockholders’ equity, net of deferred income taxes for available-for-sale investments. Investments in equity securities and warrants are measured at fair value with net unrealized gains and losses from changes in the fair value recognized in other (expense) income, net. Gains and losses realized on the disposition of investment securities are determined on the specific identification basis and credited or charged to income. Management determines the appropriate classification of securities at the time of purchase and reevaluates such designation as of each balance sheet date.</t>
        </is>
      </c>
    </row>
    <row r="12">
      <c r="A12" s="4" t="inlineStr">
        <is>
          <t>Fair Values of Financial Instruments</t>
        </is>
      </c>
      <c r="B12" s="4" t="inlineStr">
        <is>
          <t>Fair Values of Financial Instruments ​ Fair values of cash and cash equivalents, accounts receivable, unbilled receivables, retentions and accounts payable approximate cost due to the short period of time to maturity. ​</t>
        </is>
      </c>
    </row>
    <row r="13">
      <c r="A13" s="4" t="inlineStr">
        <is>
          <t>Concentration of Credit Risk</t>
        </is>
      </c>
      <c r="B13" s="4" t="inlineStr">
        <is>
          <t>Concentration of Credit Risk ​ Financial instruments that potentially subject the Company to concentration of credit risk consist primarily of cash, cash equivalents, municipal bonds, U.S. government securities, U.S. government-guaranteed agency securities, U.S. government sponsored agency debt securities, highly rated corporate bonds, and accounts receivable. The Company currently invests in equity securities and limited partnership funds. The Company’s revenue and accounts receivable are with a limited number of corporations and governmental entities. In the aggregate, 68%, 66% and 69% of the Company’s revenue came from agencies of the U.S. government for the years ended April 30, 2023, 2022 and 2021, respectively. These agencies accounted for 42% and 65% of the accounts receivable balances at April 30, 2023 and 2022, respectively. One such agency, the U.S. Army, accounted for 6%, 21% and 34% of the Company’s consolidated revenue for the years ended April 30, 2023, 2022 and 2021, respectively. The Company performs ongoing credit evaluations of its commercial customers and maintains an allowance for potential losses.</t>
        </is>
      </c>
    </row>
    <row r="14">
      <c r="A14" s="4" t="inlineStr">
        <is>
          <t>Accounts Receivable, Unbilled Receivables and Retentions</t>
        </is>
      </c>
      <c r="B14" s="4" t="inlineStr">
        <is>
          <t>​ Accounts Receivable, Unbilled Receivables and Retentions ​ Accounts receivable represents primarily U.S. government and allied foreign governments, and to a lesser extent commercial receivables, net of allowances for doubtful accounts. Unbilled receivables represent costs in excess of billings on incomplete contracts and, where applicable, accrued profit related to government long-term contracts on which revenue has been recognized, but for which the customer has not yet been billed. Unbilled receivables are considered contract assets. ​ Retentions represent amounts withheld by customers until contract completion. At April 30, 2023 and 2022, the retention balances were $615,000 and $736,000, respectively. The Company determines the allowance for doubtful accounts based on historical customer experience, age of receivable and other currently available evidence. When a specific account is deemed uncollectible, the account is written off against the allowance. The allowance for doubtful accounts reflects the Company’s best estimate of expected credit losses over the life of the receivable; such losses have historically been within management’s expectations. An account is deemed past due based on contractual terms rather than on how recently payments have been received.</t>
        </is>
      </c>
    </row>
    <row r="15">
      <c r="A15" s="4" t="inlineStr">
        <is>
          <t>Inventories</t>
        </is>
      </c>
      <c r="B15" s="4" t="inlineStr">
        <is>
          <t>​ Inventories ​ Inventories are stated at the lower of cost (using the weighted average costing method) or net realizable value. Inventory write-offs and write-down provisions are provided to cover risks arising from slow-moving items or technological obsolescence and for market prices lower than cost. The Company periodically evaluates the quantities on hand relative to current and historical selling prices and historical and projected sales volume. Based on this evaluation, provisions are made to write inventory down to its net realizable value.</t>
        </is>
      </c>
    </row>
    <row r="16">
      <c r="A16" s="4" t="inlineStr">
        <is>
          <t>Long-Lived Assets</t>
        </is>
      </c>
      <c r="B16" s="4" t="inlineStr">
        <is>
          <t>​ Long-Lived Assets ​ Property and equipment are carried at cost. Depreciation of property and equipment, including amortization of leasehold improvements, are provided using the straight-line method over the following estimated useful lives: ​ ​ ​ ​ ​ Machinery and equipment 2 - 7 years Computer equipment and software 2 - 5 years ​ In-service ISR assets ​ 3 years ​ Furniture and fixtures 3 - 7 years ​ Leasehold improvements Lesser of useful life or term of lease ​ ​ Maintenance, repairs and minor renewals are charged directly to expense as incurred. Additions and betterments to property and equipment are capitalized at cost. When the Company disposes of assets, the applicable costs and accumulated depreciation and amortization thereon are removed from the accounts and any resulting gain or loss is included in selling, general and administrative (“SG&amp;A”) in the period incurred with the exception of in-service ISR assets which is included in cost of sales in the period incurred. Following the closure of all of the Company’s contractor-owned, contractor-operated (“COCO”) site locations, in-service intelligence, surveillance and reconnaissance (“ISR”) assets determined to have an alternate business use were reclassified to machinery and equipment as of April 30, 2023. ​ The Company reviews the recoverability of its long-lived assets whenever events or changes in circumstances indicate that the carrying amount of such assets may not be recoverable.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t>
        </is>
      </c>
    </row>
    <row r="17">
      <c r="A17" s="4" t="inlineStr">
        <is>
          <t>Intangible Assets-Acquired in Business Combinations</t>
        </is>
      </c>
      <c r="B17" s="4" t="inlineStr">
        <is>
          <t>​ Intangibles Assets — Acquired in Business Combinations ​ The Company performs valuations of assets acquired and liabilities assumed on each acquisition accounted for as a business combination and allocates the purchase price of the acquired business to the respective net tangible and intangible assets. Acquired intangible assets include technology, backlog, in-process research and development, customer relationships, trademarks and tradenames, and non-compete agreements. The Company determines the appropriate useful life by performing an analysis of expected cash flows based on historical experience of the acquired businesses. Intangible assets are amortized over their estimated useful lives using the straight-line method which approximates the pattern in which the economic benefits are consumed. The estimated useful life for the Company’s intangible assets are as follows: ​ ​ ​ ​ ​ Technology 3 - 12 years Backlog ​ 1 year ​ Licenses 3 years ​ Customer relationships 3 - 5 years ​ In-process research and development ​ 3 years ​ Trademarks and tradenames 6 years ​ Non-compete agreements ​ Contractual term ​ ​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Due to the closure of all the Company’s MUAS COCO sites, the Company revised the estimated useful life for the MUAS customer relationships which resulted in accelerated intangible amortization expenses of $34,149,000 during the fiscal year ended April 30, 2023. ​</t>
        </is>
      </c>
    </row>
    <row r="18">
      <c r="A18" s="4" t="inlineStr">
        <is>
          <t>Goodwill</t>
        </is>
      </c>
      <c r="B18" s="4" t="inlineStr">
        <is>
          <t>Goodwill ​ Goodwill represents the excess of the cost of an acquired entity over the fair value of the acquired net assets. Goodwill is tested at the reporting unit level for impairment annually during the fourth quarter of the Company’s fiscal year or when events or circumstances change in a manner that indicates goodwill might be impaired. Goodwill is assigned to the reporting units based on specific identification. Events or circumstances that could trigger an impairment review include, but are not limited to, a significant adverse change in legal factors or in the business or political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projected future results of operations. ​ The Company’s evaluation of goodwill for impairment involves the comparison of the fair value of each reporting unit to its carrying value. For the impairment test, the Company first assesses qualitative factors, macroeconomic conditions, industry and market considerations, triggering events, cost factors, and overall financial performance, to determine whether it is necessary to perform a quantitative goodwill impairment test. Alternatively, the Company may bypass the qualitative assessment for some or all of its reporting units and apply the quantitative impairment test. If determined to be necessary, the quantitative impairment test shall be used to identify goodwill impairment and measure the amount of a goodwill impairment loss to be recognized (if any). For the quantitative impairment test, the Company estimates the fair value by weighting the results from the income approach and the market approach. These valuation approaches consider a number of factors that include, but are not limited to, prospective financial information, growth rates, terminal value, discount rates, and comparable multiples from publicly traded companies in the Company’s industry and require the Company to make certain assumptions and estimates regarding industry economic factors and the future profitability of its business. ​ When performing the income approach for each reporting unit, the Company incorporates the use of projected financial information and a discount rate that are developed using market participant based assumptions. The cash-flow projections are based on seven-year financial forecasts developed by management that include revenue projections, capital spending trends, and investment in working capital to support anticipated revenue growth, which are updated at least annually and reviewed by management. The selected discount rate considers the risk and nature of the respective reporting unit’s cash flows and the rates of return market participants would require to invest their capital in its reporting units. ​ When performing the market approach for each reporting unit, the Company utilizes the guideline public company method and the guideline transaction method. The guideline public company method incorporates revenue and earnings multiples from publicly traded companies with operations and other characteristics similar to each reporting unit. The selected multiples consider each reporting unit’s relative growth, profitability, size, and risk relative to the selected publicly traded companies. The guideline transaction method incorporates implied multiples based on transactions from publicly traded companies with similar characteristics to each reporting unit. ​</t>
        </is>
      </c>
    </row>
    <row r="19">
      <c r="A19" s="4" t="inlineStr">
        <is>
          <t>Product Warranty</t>
        </is>
      </c>
      <c r="B19" s="4" t="inlineStr">
        <is>
          <t>Product Warranty ​ The Company accrues an estimate of its exposure to warranty claims based upon both current and historical product sales data and warranty costs incurred. Product warranty reserves are recorded in other current liabilities. ​</t>
        </is>
      </c>
    </row>
    <row r="20">
      <c r="A20" s="4" t="inlineStr">
        <is>
          <t>Accrued Sales Commissions</t>
        </is>
      </c>
      <c r="B20" s="4" t="inlineStr">
        <is>
          <t>Accrued Sales Commissions ​ As of April 30, 2023 and 2022, the Company accrued sales commissions in other current liabilities of $3,011,000 and $3,219,000, respectively. ​</t>
        </is>
      </c>
    </row>
    <row r="21">
      <c r="A21" s="4" t="inlineStr">
        <is>
          <t>Self-Insurance Liability</t>
        </is>
      </c>
      <c r="B21" s="4" t="inlineStr">
        <is>
          <t>Self-Insurance Liability ​ The Company is self-insured for employee medical claims, subject to individual and aggregate stop loss policies. The Company estimates a liability for claims filed and incurred but not reported based upon recent claims experience and an analysis of the average period of time between the occurrence of a claim and the time it is reported to and paid by the Company. As of April 30, 2023 and 2022, the Company estimated and recorded a self-insurance liability in wages and related accruals of approximately $1,383,000 and $1,653,000, respectively. ​</t>
        </is>
      </c>
    </row>
    <row r="22">
      <c r="A22" s="4" t="inlineStr">
        <is>
          <t>Income Taxes</t>
        </is>
      </c>
      <c r="B22" s="4" t="inlineStr">
        <is>
          <t>Income Taxes ​ Deferred income tax assets and liabilities are computed annually for differences between the financial statement and income tax bases of assets and liabilities that will result in taxable or deductible amounts in the future. The provision for income taxes reflects the taxes to be paid for the period and the change during the period in the deferred income tax assets and liabilities. The Company records a valuation allowance to reduce the deferred tax assets to the amount of future tax benefit that is more likely than not to be realized. For uncertain tax positions, the Company determines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Where applicable, associated interest and penalties are also recorded. ​</t>
        </is>
      </c>
    </row>
    <row r="23">
      <c r="A23" s="4" t="inlineStr">
        <is>
          <t>Customer Advances</t>
        </is>
      </c>
      <c r="B23" s="4" t="inlineStr">
        <is>
          <t>Customer Advances ​ The Company receives advances, performance-based payments and progress payments from customers that may exceed costs incurred on certain contracts, including contracts with agencies of the U.S. government resulting in contract liabilities. These advances are classified as customer advances and will be offset against billings. ​</t>
        </is>
      </c>
    </row>
    <row r="24">
      <c r="A24" s="4" t="inlineStr">
        <is>
          <t>Revenue Recognition</t>
        </is>
      </c>
      <c r="B24" s="4" t="inlineStr">
        <is>
          <t>Revenue Recognition ​ The Company’s revenue is generated pursuant to written contractual arrangements to design, develop, manufacture and/or modify complex products, and to provide related engineering, technical and other services according to the specifications of the customers. These contracts may be firm fixed price (“FFP”), cost plus fixed fee (“CPFF”), or time and materials (“T&amp;M”). The Company considers all such contracts to be within the scope of ASC Topic 606, Revenue from Contracts with Customers ​ Performance Obligations ​ A performance obligation is a promise in a contract to transfer distinct goods or services to a customer, and it is the unit of account in ASC 606. A contract’s transaction price is allocated to each distinct performance obligation and revenue is recognized when each performance obligation under the terms of a contract is satisfied. Revenue is measured at the amount of consideration the Company expects to receive in exchange for transferring goods or providing services. For contracts with multiple performance obligations, the Company allocates the contract’s transaction price to each performance obligation using its observable standalone selling price for products and services. When the standalone selling price is not directly observable, the Company uses its best estimate of the standalone selling price of each distinct good or service in the contract using the cost plus reasonable margin approach. This approach estimates the Company’s expected costs of satisfying the performance obligation and then adds an appropriate margin for that distinct good or service. ​ Contract modifications are routine in the performance of the Company’s contracts. In most instances, contract modifications are for additional goods and/or services that are distinct and, therefore, accounted for as new contracts. ​ The Company’s performance obligations are satisfied over time, which accounted for 51%, 57% and 43% of revenue during its fiscal years ended April 30, 2023, 2022 and 2021, respectively, or at a point in time, 49%, 43% and 57% during its fiscal year ended April 30, 2023, 2022 and 2021, respectively. Performance obligations are satisfied over time if the customer receives the benefits as the Company performs, if the customer controls the asset as it is being developed or produced, or if the product being produced for the customer has no alternative use and the Company has a contractual right to payment for the Company’s costs incurred to date plus a reasonable margin. The contractual right to payment is generally supported by termination for convenience clauses that allow the customer to unilaterally terminate the contract for convenience, pay the Company for costs incurred plus a reasonable profit, and take control of any work in process. Revenue for TMS product deliveries, customization of UGV transport vehicles and customer-funded R&amp;D contracts is recognized over time as costs are incurred. Contract services revenue is composed of revenue recognized on contracts for the provision of services, including repairs and maintenance, training, engineering design, development and prototyping activities and technical support services. Contract services revenue is recognized over time as services are rendered. Typically, revenue is recognized over time using an input measure (e.g., costs incurred to date relative to total estimated costs at completion) to measure progress. Contract services revenue, including ISR services, is recognized over time as services are rendered. The Company elected the right to invoice practical expedient in which if an entity has a right to consideration from a customer in an amount that corresponds directly with the value to the customer of the entity’s performance completed to date, such as flight hours for ISR services, the entity may recognize revenue in the amount to which the entity has a right to invoice. Training services are recognized over time using an output method based on days of training completed. ​ For performance obligations satisfied over time, revenue is generally recognized using costs incurred to date relative to total estimated costs at completion to measure progress. Incurred costs represent work performed, which correspond with, and thereby best depict, transfer of control to the customer. Contract costs include labor, materials, subcontractors’ costs, other direct costs, and indirect costs applicable on government and commercial contracts. ​ For performance obligations which are not satisfied over time per the aforementioned criteria above, revenue is recognized at the point in time in which each performance obligation is fully satisfied. The Company’s SUAS, MUAS and UGV product sales revenue is composed of revenue recognized on contracts for the delivery of SUAS, MUAS and UGV systems and spare parts. Revenue is recognized at the point in time when control transfers to the customer, which generally occurs when title and risk of loss have passed to the customer. ​ On April 30, 2023, the Company had approximately $424,108,000 of remaining performance obligations under contracts with its customers, which the Company also refers to as backlog. The Company currently expects to recognize approximately 92% of the remaining performance obligations as revenue in fiscal 2024 2025 ​ The Company collects sales, value add, and other taxes concurrent with revenue producing activities, which are excluded from revenue when they are both imposed on a specific transaction and collected from a customer. ​ Contract Estimates ​ Accounting for contracts and programs primarily with a duration of less than six months involves the use of various techniques to estimate total contract revenue and costs. For long-term contracts, the Company estimates the total expected costs to complete the contract and recognizes revenue based on the percentage of costs incurred at period end. Typically, revenue is recognized over time using costs incurred to date relative to total estimated costs at completion to measure progress toward satisfying the Company’s performance obligations. Incurred costs represent work performed, which corresponds with, and thereby best depicts, the transfer of control to the customer. Contract costs include labor, materials, subcontractors’ costs, other direct costs, and indirect costs applicable on government and commercial contracts. ​ Contract estimates are based on various assumptions to project the outcome of future events that may span several years. These assumptions include labor productivity and availability, the complexity of the work to be performed, the cost and availability of materials, the performance of subcontractors, and the availability and timing of funding from the customer. ​ The nature of the Company’s contracts gives rise to several types of variable consideration, including undefinitized contract actions which are within the scope of ASC 606 with final contract values to be negotiated, penalty fees and incentive awards generally for late delivery and early delivery, respectively. The Company generally estimates such variable consideration as the most likely amount. In addition, the Company includes the estimated variable consideration to the extent that it is probable that a significant reversal in the amount of cumulative revenue recognized will not occur when the related uncertainty is resolved. These estimates are based on historical award experience, anticipated performance and the Company’s best judgment at the time. Based on experience in estimating these amounts, they are included in the transaction price of the Company’s contracts and the associated remaining performance obligations. ​ As a significant change in one or more of these estimates could affect the profitability of the Company’s contracts, the Company regularly reviews and updates its contract-related estimates. Changes in cumulative revenue estimates, due to changes in the estimated transaction price or cost estimates including definitization of contracts, are recorded using a cumulative catch-up adjustment in the period identified. In the period undefinitized contract actions become definitized, a cumulative catch-up adjustment is recorded to reflect the final consideration, which could have a material positive or negative impact. ​ If at any time the estimate of contract profitability indicates an anticipated loss on the contract, the Company recognizes the total loss in the quarter it is identified, and it is recorded in other current liabilities. The balance of forward loss reserves as of April 30, 2023 and April 30, 2022 was $1,878,000 and $1,064,000, respectively. The Company recorded the forward loss reserves as the total estimated costs to complete the contracts are in excess of the total remaining consideration of the contracts. No adjustment on the forward loss reserve for any one contract was material to the Company’s consolidated financial statements for the fiscal years ended April 30, 2023, 2022 or 2021. ​ The impact of adjustments in contract estimates on the Company’s operating earnings can be reflected in either operating costs and expenses or revenue. The aggregate impact of adjustments in contract estimates on revenue related to performance obligations satisfied or partially satisfied in previous periods was not significant for the years ended April 30, 2023, 2022 or 2021. During the years ended April 30, 2023, 2022 and 2021, the Company revised its estimates of the total expected costs to complete a TMS contract. The aggregate impact of these adjustments in contract estimates on revenue related to performance obligations satisfied or partially satisfied in previous periods was a decrease to revenue of approximately $1,898,000, $1,124,000 and $1,041,000, respectively. ​ Revenue by Category ​ The following tables present the Company’s revenue disaggregated by segment, contract type, customer category and geographic location (in thousands): ​ ​ ​ ​ ​ ​ ​ ​ ​ ​ ​ ​ ​ Year Ended April 30, ​ ​ ​ ​ ​ ​ ​ Revenue by segment ​ 2023 2022 ​ 2021 SUAS ​ $ 233,908 ​ $ 178,201 ​ $ 235,854 TMS ​ ​ 120,624 ​ ​ 76,415 ​ ​ 87,268 MUAS ​ ​ 70,327 ​ ​ 93,156 ​ ​ 15,837 All Other ​ 115,677 ​ 97,960 ​ 55,953 Total revenue ​ $ 540,536 ​ $ 445,732 ​ $ 394,912 ​ ​ ​ ​ ​ ​ ​ ​ ​ ​ ​ ​ ​ Year Ended April 30, ​ ​ April 30, ​ April 30, ​ April 30, Revenue by contract type ​ 2023 2022 ​ 2021 FFP ​ $ 430,547 ​ $ 346,092 ​ $ 307,413 CPFF ​ ​ 104,444 ​ ​ 93,428 ​ ​ 86,719 T&amp;M ​ 5,545 ​ 6,212 ​ 780 Total revenue ​ $ 540,536 ​ $ 445,732 ​ $ 394,912 ​ Each of these contract types presents advantages and disadvantages. Typically, the Company assumes more risk with FFP contracts. However, these types of contracts generally offer additional profits when the Company completes the work for less than originally estimated. CPFF contracts generally subject the Company to lower risk. Accordingly, the associated base fees are usually lower than fees on FFP contracts. Under T&amp;M contracts, the Company’s profit may vary if actual labor hour rates vary significantly from the negotiated rates. ​ ​ ​ ​ ​ ​ ​ ​ ​ ​ ​ ​ ​ Year Ended April 30, ​ ​ April 30, ​ April 30, ​ April 30, Revenue by customer category ​ 2023 2022 ​ 2021 U.S. government ​ $ 366,895 ​ $ 294,941 ​ $ 271,273 Non-U.S. government ​ ​ 173,641 ​ ​ 150,791 ​ ​ 123,639 Total revenue ​ $ 540,536 ​ $ 445,732 ​ $ 394,912 ​ ​ ​ ​ ​ ​ ​ ​ ​ ​ ​ ​ Year Ended April 30, ​ ​ April 30, ​ April 30, ​ April 30, Revenue by geographic location ​ 2023 2022 ​ 2021 Domestic ​ $ 251,428 ​ $ 262,258 ​ $ 241,898 International ​ ​ 289,108 ​ ​ 183,474 ​ ​ 153,014 Total revenue ​ $ 540,536 ​ $ 445,732 ​ $ 394,912 ​ Contract Balances ​ The timing of revenue recognition, billings and cash collections results in billed accounts receivable, unbilled receivables, and customer advances and deposits on the consolidated balance sheets. In the Company’s services contracts, amounts are billed as work progresses in accordance with agreed-upon contractual terms, either at periodic intervals, which is generally monthly, or upon the achievement of contractual milestones. Generally, billing occurs subsequent to revenue recognition, resulting in contract assets recorded in unbilled receivables and retentions on the consolidated balance sheets. However, the Company sometimes receives advances or deposits from its customers before revenue is recognized, resulting in contract liabilities recorded in customer advances on the consolidated balance sheets. Contract liabilities are not a significant financing component as they are generally utilized to pay for contract costs within a one-year period or are used to ensure the customer meets contractual requirements. These assets and liabilities are reported on the consolidated balance sheets on a contract-by-contract basis at the end of each reporting period. For the Company’s product revenue, the Company generally receives cash payments subsequent to satisfying the performance obligation via delivery of the product, resulting in billed accounts receivable. Changes in the contract asset and liability balances during the years ended April 30, 2023 or 2022 were not materially impacted by any other factors. For the Company’s contracts, there are no significant gaps between the receipt of payment and the transfer of the associated goods and services to the customer for material amounts of consideration. ​ Revenue recognized for the years ended April 30, 2023, 2022, and 2021 that was included in contract liability balances at the beginning of each year were $3,413,000, $3,144,000 and $5,468,000, respectively. ​ Cost to Fulfill a Contract with a Customer ​ The Company recognizes assets for the costs to fulfill a contract with a customer if the costs are specifically identifiable, generate or enhance resources used to satisfy future performance obligations, and are expected to be recovered in accordance with ASC 340-40 Other Assets and Deferred Costs: Contracts with Customers</t>
        </is>
      </c>
    </row>
    <row r="25">
      <c r="A25" s="4" t="inlineStr">
        <is>
          <t>Stock-Based Compensation</t>
        </is>
      </c>
      <c r="B25" s="4" t="inlineStr">
        <is>
          <t>Stock-Based Compensation ​ Stock-based compensation is measured at the grant date based on the fair value of the award and is recognized as expense over the requisite service period, which is generally the vesting period of the respective award. No compensation cost is ultimately recognized for awards for which employees do not render the requisite service and are forfeited. ​</t>
        </is>
      </c>
    </row>
    <row r="26">
      <c r="A26" s="4" t="inlineStr">
        <is>
          <t>Long-Term Incentive Awards</t>
        </is>
      </c>
      <c r="B26" s="4" t="inlineStr">
        <is>
          <t>Long-Term Incentive Awards ​ For long-term incentive awards outstanding as of April 30, 2023, the awards include time-based awards which vest equally over three years and performance-based awards which vest based on the achievement of a target payout established at the beginning of each performance period. The actual payout at the end of the performance period is calculated based upon the Company’s achievement of such targets. Payouts are made in shares of restricted stock which become immediately vested upon issuance. ​ At each reporting period, the Company reassesses the probability of achieving the performance targets. The estimation of whether the performance targets will be achieved requires judgment, and, to the extent actual results or updated estimates differ from the Company’s current estimates, the cumulative effect on current and prior periods of those changes will be recorded in the period estimates are revised. ​</t>
        </is>
      </c>
    </row>
    <row r="27">
      <c r="A27" s="4" t="inlineStr">
        <is>
          <t>Research and Development</t>
        </is>
      </c>
      <c r="B27" s="4" t="inlineStr">
        <is>
          <t>Research and Development ​ Internally funded R&amp;D costs sponsored by the Company relate to both U.S. government products and services and those for commercial and foreign customers. Internally funded R&amp;D costs for the Company are recoverable and allocable under government contracts in accordance with U.S. government procurement regulations. ​ Customer-funded R&amp;D costs are incurred pursuant to contracts (revenue arrangements) to perform research and development activities according to customer specifications. These costs are direct contract costs and are expensed to cost of sales when the corresponding revenue is recognized, which is generally as the research and development services are performed. Revenue from customer-funded R&amp;D was approximately $97,880,000, $84,247,000 and $74,218,000 for the years ended April 30, 2023, 2022 and 2021, respectively. The related cost of sales for customer-funded R&amp;D totaled approximately $70,711,000, $59,054,000 and $51,395,000 for the years ended April 30, 2023, 2022 and 2021, respectively. ​ In January 2017, the Company executed a cost sharing Other Transaction Agreement type contract funded by the US Federal Government to perform certain system design, development and functional testing activities specific to a new prototype UAS on a best-efforts basis. The term of the agreement was completed as of December 2020. Costs of $21,833,000 have been reimbursed to the Company as the activities were performed, while the Company was responsible for funding a minimum of $11,225,000. The Company has determined that the contract meets the criteria of ASC 912-730-05 Contractors – Federal Government</t>
        </is>
      </c>
    </row>
    <row r="28">
      <c r="A28" s="4" t="inlineStr">
        <is>
          <t>Lease Accounting</t>
        </is>
      </c>
      <c r="B28" s="4" t="inlineStr">
        <is>
          <t>​ Lease Accounting ​ The Company leases certain buildings, land and equipment. At contract inception the Company determines whether the contract is, or contains, a lease and whether the lease should be classified as an operating or a financing lease. Operating leases are recorded in operating lease right-of-use assets, current operating lease liabilities and non-current operating lease liabilities. ​ The Company recognizes operating lease right-of-use assets and operating lease liabilities based on the present value of the future minimum lease payments over the lease term at commencement date. The Company uses its incremental borrowing rate based on the information available at commencement date to determine the present value of future payments and the appropriate lease classification. The Company defines the initial lease term to include renewal options determined to be reasonably certain. The Company’s leases have remaining lease terms of less than one year to seven years, some of which may include options to extend the lease for up to nine years, and some of which may include options to terminate the lease after three years. If the Company determines the option to extend or terminate is reasonably certain, it is included in the determination of lease assets and liabilities. For operating leases, the Company recognizes lease expense for these leases on a straight-line basis over the lease term. ​ Many of the Company’s real estate lease agreements contain incentives for tenant improvements, rent holidays, or rent escalation clauses. For tenant improvement incentives, if the incentive is determined to be a leasehold improvement owned by the lessee, the Company generally records incentive as a reduction to fixed lease payments thereby reducing rent expense. For rent holidays and rent escalation clauses during the lease term, the Company records rental expense on a straight-line basis over the term of the lease. For these lease incentives, the Company uses the date of initial possession as the commencement date, which is generally when the Company is given the right of access to the space and begins to make improvements in preparation for intended use. ​ The Company does not have any material restrictions or covenants in its lease agreements, sale-leaseback transactions, land easements or residual value guarantees. ​ In determining the inputs to the incremental borrowing rate calculation, the Company makes judgments about the value of the leased asset, its credit rating and the lease term including the probability of its exercising options to extend or terminate the underlying lease. Additionally, the Company makes judgments around contractual asset substitution rights in determining whether a contract contains a lease. ​</t>
        </is>
      </c>
    </row>
    <row r="29">
      <c r="A29" s="4" t="inlineStr">
        <is>
          <t>Advertising Costs</t>
        </is>
      </c>
      <c r="B29" s="4" t="inlineStr">
        <is>
          <t>Advertising Costs ​ Advertising costs are expensed as incurred. Advertising expenses included in SG&amp;A expenses were approximately $494,000, $451,000 and $675,000 for the years ended April 30, 2023, 2022 and 2021, respectively.</t>
        </is>
      </c>
    </row>
    <row r="30">
      <c r="A30" s="4" t="inlineStr">
        <is>
          <t>Foreign Currency Transactions</t>
        </is>
      </c>
      <c r="B30" s="4" t="inlineStr">
        <is>
          <t>Foreign Currency Transactions ​ Foreign currency transaction gains and losses are charged or credited to earnings as incurred. For the fiscal years ended April 30, 2023, 2022 and 2021, foreign currency transaction losses that are included in other (expense) income, net in the accompanying consolidated statements of (loss) income were $119,000, $242,000, and $1,000, respectively.</t>
        </is>
      </c>
    </row>
    <row r="31">
      <c r="A31" s="4" t="inlineStr">
        <is>
          <t>(Loss) Earnings Per Share</t>
        </is>
      </c>
      <c r="B31" s="4" t="inlineStr">
        <is>
          <t>(Loss) Earnings Per Share ​ Basic (loss) earnings per share are computed using the weighted-average number of common shares outstanding and excludes any anti-dilutive effects of options, restricted stock and restricted stock units. The dilutive effect of potential common shares outstanding is included in diluted (loss) earnings per share. ​ The reconciliation of diluted to basic shares is as follows: ​ ​ ​ ​ ​ ​ ​ ​ ​ ​ ​ ​ ​ ​ Year Ended April 30, ​ 2023 2022 2021 ​ ​ ​ ​ ​ ​ ​ ​ ​ ​ ​ Net (loss) income attributable to AeroVironment, Inc. ​ $ (176,212,000) ​ $ (4,188,000) ​ $ 23,331,000 ​ Denominator for basic earnings per share: ​ ​ ​ ​ ​ ​ ​ ​ ​ ​ Weighted average common shares ​ 25,044,881 ​ 24,685,534 ​ 24,049,851 ​ Dilutive effect of employee stock options, restricted stock and restricted stock units ​ — ​ — ​ 312,805 ​ Denominator for diluted earnings per share ​ 25,044,881 ​ 24,685,534 ​ 24,362,656 ​ ​ During the years ended April 30, 2023, 2022 and 2021, certain options, shares of restricted stock and restricted stock units were not included in the computation of diluted earnings per share because their inclusion would have been anti-dilutive. Due to the net loss for the fiscal years ended April 30, 2023 and 2022, no shares reserved for issuance upon exercise of stock options or shares of unvested restricted stock were included in the computation of diluted loss per share as their inclusion would have been anti-dilutive. The number of options, restricted stock and restricted stock units which met this anti-dilutive criterion was approximately 146,000, 224,000 and 3,000 for the years ended April 30, 2023, 2022 and 2021, respectively.</t>
        </is>
      </c>
    </row>
    <row r="32">
      <c r="A32" s="4" t="inlineStr">
        <is>
          <t>Recently Issued Accounting Standards</t>
        </is>
      </c>
      <c r="B32" s="4" t="inlineStr">
        <is>
          <t>Recently Adopted Accounting Standards ​ In October 2021, the Financial Accounting Standards Board issued Accounting Standard Update (“ASU”) 2021-08, Business Combinations (Topic 805): Accounting for Contract Assets and Contract Liabilities from Contracts with Customers ​ Recently Issued Accounting Standards ​ No recently issued accounting standards are expected to have a material impact on the Compan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Organization and Significant Accounting Policies (Tables)</t>
        </is>
      </c>
      <c r="B1" s="2" t="inlineStr">
        <is>
          <t>12 Months Ended</t>
        </is>
      </c>
    </row>
    <row r="2">
      <c r="B2" s="2" t="inlineStr">
        <is>
          <t>Apr. 30, 2023</t>
        </is>
      </c>
    </row>
    <row r="3">
      <c r="A3" s="3" t="inlineStr">
        <is>
          <t>Organization and Significant Accounting Policies</t>
        </is>
      </c>
      <c r="B3" s="4" t="inlineStr">
        <is>
          <t xml:space="preserve"> </t>
        </is>
      </c>
    </row>
    <row r="4">
      <c r="A4" s="4" t="inlineStr">
        <is>
          <t>Schedule of estimated useful lives of property and equipment</t>
        </is>
      </c>
      <c r="B4" s="4" t="inlineStr">
        <is>
          <t>​ ​ ​ ​ ​ Machinery and equipment 2 - 7 years Computer equipment and software 2 - 5 years ​ In-service ISR assets ​ 3 years ​ Furniture and fixtures 3 - 7 years ​ Leasehold improvements Lesser of useful life or term of lease ​</t>
        </is>
      </c>
    </row>
    <row r="5">
      <c r="A5" s="4" t="inlineStr">
        <is>
          <t>Schedule of estimated useful life for the Company's intangible assets</t>
        </is>
      </c>
      <c r="B5" s="4" t="inlineStr">
        <is>
          <t>​ ​ ​ ​ ​ Technology 3 - 12 years Backlog ​ 1 year ​ Licenses 3 years ​ Customer relationships 3 - 5 years ​ In-process research and development ​ 3 years ​ Trademarks and tradenames 6 years ​ Non-compete agreements ​ Contractual term ​</t>
        </is>
      </c>
    </row>
    <row r="6">
      <c r="A6" s="4" t="inlineStr">
        <is>
          <t>Schedule of revenue by category</t>
        </is>
      </c>
      <c r="B6" s="4" t="inlineStr">
        <is>
          <t>​ The following tables present the Company’s revenue disaggregated by segment, contract type, customer category and geographic location (in thousands): ​ ​ ​ ​ ​ ​ ​ ​ ​ ​ ​ ​ ​ Year Ended April 30, ​ ​ ​ ​ ​ ​ ​ Revenue by segment ​ 2023 2022 ​ 2021 SUAS ​ $ 233,908 ​ $ 178,201 ​ $ 235,854 TMS ​ ​ 120,624 ​ ​ 76,415 ​ ​ 87,268 MUAS ​ ​ 70,327 ​ ​ 93,156 ​ ​ 15,837 All Other ​ 115,677 ​ 97,960 ​ 55,953 Total revenue ​ $ 540,536 ​ $ 445,732 ​ $ 394,912 ​ ​ ​ ​ ​ ​ ​ ​ ​ ​ ​ ​ ​ Year Ended April 30, ​ ​ April 30, ​ April 30, ​ April 30, Revenue by contract type ​ 2023 2022 ​ 2021 FFP ​ $ 430,547 ​ $ 346,092 ​ $ 307,413 CPFF ​ ​ 104,444 ​ ​ 93,428 ​ ​ 86,719 T&amp;M ​ 5,545 ​ 6,212 ​ 780 Total revenue ​ $ 540,536 ​ $ 445,732 ​ $ 394,912 ​ Each of these contract types presents advantages and disadvantages. Typically, the Company assumes more risk with FFP contracts. However, these types of contracts generally offer additional profits when the Company completes the work for less than originally estimated. CPFF contracts generally subject the Company to lower risk. Accordingly, the associated base fees are usually lower than fees on FFP contracts. Under T&amp;M contracts, the Company’s profit may vary if actual labor hour rates vary significantly from the negotiated rates. ​ ​ ​ ​ ​ ​ ​ ​ ​ ​ ​ ​ ​ Year Ended April 30, ​ ​ April 30, ​ April 30, ​ April 30, Revenue by customer category ​ 2023 2022 ​ 2021 U.S. government ​ $ 366,895 ​ $ 294,941 ​ $ 271,273 Non-U.S. government ​ ​ 173,641 ​ ​ 150,791 ​ ​ 123,639 Total revenue ​ $ 540,536 ​ $ 445,732 ​ $ 394,912 ​ ​ ​ ​ ​ ​ ​ ​ ​ ​ ​ ​ Year Ended April 30, ​ ​ April 30, ​ April 30, ​ April 30, Revenue by geographic location ​ 2023 2022 ​ 2021 Domestic ​ $ 251,428 ​ $ 262,258 ​ $ 241,898 International ​ ​ 289,108 ​ ​ 183,474 ​ ​ 153,014 Total revenue ​ $ 540,536 ​ $ 445,732 ​ $ 394,912</t>
        </is>
      </c>
    </row>
    <row r="7">
      <c r="A7" s="4" t="inlineStr">
        <is>
          <t>Schedule of reconciliation of basic to diluted shares</t>
        </is>
      </c>
      <c r="B7" s="4" t="inlineStr">
        <is>
          <t>​ ​ ​ ​ ​ ​ ​ ​ ​ ​ ​ ​ ​ ​ Year Ended April 30, ​ 2023 2022 2021 ​ ​ ​ ​ ​ ​ ​ ​ ​ ​ ​ Net (loss) income attributable to AeroVironment, Inc. ​ $ (176,212,000) ​ $ (4,188,000) ​ $ 23,331,000 ​ Denominator for basic earnings per share: ​ ​ ​ ​ ​ ​ ​ ​ ​ ​ Weighted average common shares ​ 25,044,881 ​ 24,685,534 ​ 24,049,851 ​ Dilutive effect of employee stock options, restricted stock and restricted stock units ​ — ​ — ​ 312,805 ​ Denominator for diluted earnings per share ​ 25,044,881 ​ 24,685,534 ​ 24,362,656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Apr. 30, 2023</t>
        </is>
      </c>
    </row>
    <row r="3">
      <c r="A3" s="3" t="inlineStr">
        <is>
          <t>Investments</t>
        </is>
      </c>
      <c r="B3" s="4" t="inlineStr">
        <is>
          <t xml:space="preserve"> </t>
        </is>
      </c>
    </row>
    <row r="4">
      <c r="A4" s="4" t="inlineStr">
        <is>
          <t>Schedule of investments</t>
        </is>
      </c>
      <c r="B4" s="4" t="inlineStr">
        <is>
          <t>​ ​ ​ ​ ​ ​ ​ ​ ​ ​ April 30, ​ 2023 2022 ​ ​ (In thousands) Short-term investments: ​ ​ ​ ​ ​ ​ Available-for-sale securities: ​ ​ ​ ​ ​ ​ Municipal securities ​ ​ — ​ ​ 19,725 U.S. government securities ​ ​ — ​ ​ 4,991 Total short-term investments ​ $ — ​ $ 24,716 Long-term investments: ​ ​ ​ ​ ​ ​ Available-for-sale securities: ​ ​ ​ ​ ​ ​ Equity securities and warrants ​ ​ 4,969 ​ ​ — Total long-term available-for-sale securities investments ​ 4,969 ​ — Equity method investments ​ ​ ​ ​ ​ ​ Investments in limited partnership funds ​ 18,644 ​ 15,433 Total equity method investments ​ 18,644 ​ 15,433 Total long-term investments ​ $ 23,613 ​ $ 15,433</t>
        </is>
      </c>
    </row>
    <row r="5">
      <c r="A5" s="4" t="inlineStr">
        <is>
          <t>Schedule of activity related to available-for-sale investments recorded in short-term</t>
        </is>
      </c>
      <c r="B5" s="4" t="inlineStr">
        <is>
          <t>The following table is a summary of the activity related to the available-for-sale debt securities recorded in short-term investments as of April 30, 2022, respectively (in thousands): ​ ​ ​ ​ ​ ​ ​ ​ ​ ​ ​ ​ ​ ​ ​ ​ ​ ​ ​ ​ Gross ​ Gross ​ ​ ​ ​ ​ Amortized ​ Unrealized ​ Unrealized ​ Fair ​ ​ ​ ​ Cost Gains ​ Losses Value ​ ​ Municipal securities ​ $ 19,756 ​ $ — ​ $ (31) ​ $ 19,725 ​ ​ U.S. government securities ​ ​ 4,995 ​ ​ — ​ ​ (4) ​ ​ 4,991 ​ ​ Total available-for-sale equity securities ​ $ 24,751 ​ $ — ​ $ (35) ​ $ 24,716 ​ ​</t>
        </is>
      </c>
    </row>
    <row r="6">
      <c r="A6" s="4" t="inlineStr">
        <is>
          <t>Schedule of amortized cost, gross unrealized gains, gross unrealized losses, and estimated fair value of available-for-sale investments</t>
        </is>
      </c>
      <c r="B6" s="4" t="inlineStr">
        <is>
          <t>​ ​ ​ ​ ​ ​ ​ Year Ended ​ April 30, ​ ​ 2023 Net loss recognized during the period on equity securities ​ $ (132) Less: Net loss recognized during the period on equity securities sold during the period ​ ​ — Unrealized loss recognized during the period on equity securities still held at the reporting date ​ $ (1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Apr. 30, 2023</t>
        </is>
      </c>
    </row>
    <row r="3">
      <c r="A3" s="3" t="inlineStr">
        <is>
          <t>Fair Value Measurements</t>
        </is>
      </c>
      <c r="B3" s="4" t="inlineStr">
        <is>
          <t xml:space="preserve"> </t>
        </is>
      </c>
    </row>
    <row r="4">
      <c r="A4" s="4" t="inlineStr">
        <is>
          <t>Schedule of financial assets measured at fair value on a recurring basis</t>
        </is>
      </c>
      <c r="B4" s="4" t="inlineStr">
        <is>
          <t>The Company’s financial assets measured at fair value on a recurring basis at April 30, 2023, were as follows (in thousands): ​ ​ ​ ​ ​ ​ ​ ​ ​ ​ ​ ​ ​ ​ ​ ​ ​ Fair Value Measurement Using ​ ​ ​ ​ Significant ​ ​ ​ ​ ​ ​ ​ Quoted prices in ​ other ​ Significant ​ ​ ​ ​ ​ ​ active markets for ​ observable ​ unobservable ​ ​ ​ ​ ​ ​ identical assets ​ inputs ​ inputs ​ ​ ​ ​ Description ​ (Level 1) ​ (Level 2) ​ (Level 3) ​ Total ​ Equity securities ​ $ 4,714 ​ $ — ​ $ — ​ $ 4,714 ​ Warrants ​ ​ — ​ ​ 255 ​ ​ — ​ ​ 255 ​ Total ​ $ 4,714 ​ $ 255 ​ $ — ​ $ 4,969 ​ The Company’s financial assets measured at fair value on a recurring basis at April 30, 2022, were as follows (in thousands): ​ ​ ​ ​ ​ ​ ​ ​ ​ ​ ​ ​ ​ ​ ​ ​ Fair Value Measurement Using ​ ​ ​ Significant ​ ​ ​ ​ ​ ​ Quoted prices in ​ other ​ Significant ​ ​ ​ ​ ​ active markets for ​ observable ​ unobservable ​ ​ ​ ​ ​ identical assets ​ inputs ​ inputs ​ ​ ​ Description ​ (Level 1) ​ (Level 2) ​ (Level 3) ​ Total Available-for-sale securities ​ $ — ​ $ 24,716 ​ $ — ​ $ 24,716 Contingently returnable consideration ​ ​ — ​ ​ — ​ ​ 143 ​ ​ 143 Total ​ $ — ​ $ 24,716 ​ $ 143 ​ $ 24,859</t>
        </is>
      </c>
    </row>
    <row r="5">
      <c r="A5" s="4" t="inlineStr">
        <is>
          <t>Schedule of financial liabilities measured at fair value on recurring basis</t>
        </is>
      </c>
      <c r="B5" s="4" t="inlineStr">
        <is>
          <t>The Company’s financial liabilities measured at fair value on a recurring basis at April 30, 2023, were as follows (in thousands): ​ ​ ​ ​ ​ ​ ​ ​ ​ ​ ​ ​ ​ ​ ​ ​ ​ Fair Value Measurement Using ​ ​ ​ ​ Significant ​ ​ ​ ​ ​ ​ ​ Quoted prices in ​ other ​ Significant ​ ​ ​ ​ ​ ​ active markets for ​ observable ​ unobservable ​ ​ ​ ​ ​ ​ identical assets ​ inputs ​ inputs ​ ​ ​ ​ Description ​ (Level 1) ​ (Level 2) ​ (Level 3) ​ Total ​ Contingent consideration ​ $ — ​ $ — ​ $ 2,109 ​ $ 2,109 ​ Total ​ $ — ​ $ — ​ $ 2,109 ​ $ 2,109 ​ The Company’s financial liabilities measured at fair value on a recurring basis at April 30, 2022, were as follows (in thousands): ​ ​ ​ ​ ​ ​ ​ ​ ​ ​ ​ ​ ​ ​ ​ ​ ​ Fair Value Measurement Using ​ ​ ​ ​ Significant ​ ​ ​ ​ ​ ​ ​ Quoted prices in ​ other ​ Significant ​ ​ ​ ​ ​ ​ active markets for ​ observable ​ unobservable ​ ​ ​ ​ ​ ​ identical assets ​ inputs ​ inputs ​ ​ ​ ​ Description ​ (Level 1) ​ (Level 2) ​ (Level 3) ​ Total ​ Contingent consideration ​ $ — ​ $ — ​ $ 1,084 ​ $ 1,084 ​ Total ​ $ — ​ $ — ​ $ 1,084 ​ $ 1,084 ​</t>
        </is>
      </c>
    </row>
    <row r="6">
      <c r="A6" s="4" t="inlineStr">
        <is>
          <t>Schedule of reconciliation between beginning and ending balances of items measured at fair value on recurring basis that used significant unobservable inputs (Level 3)</t>
        </is>
      </c>
      <c r="B6" s="4" t="inlineStr">
        <is>
          <t>The following table provides a reconciliation between the beginning and ending balances of items measured at fair value on a recurring basis that used significant unobservable inputs (Level 3) (in thousands): ​ ​ ​ ​ ​ ​ ​ ​ ​ ​ Fair Value ​ Fair Value ​ ​ Measurements Using ​ Measurements Using ​ ​ Significant ​ Significant ​ ​ Unobservable Inputs ​ Unobservable Inputs ​ ​ ​ Assets ​ ​ Liabilities ​ Description ​ (Level 3) ​ (Level 3) Balance at May 1, 2022 ​ $ 143 ​ $ 1,084 ​ Business acquisition ​ ​ — ​ ​ — ​ Transfers to Level 3 ​ — ​ — ​ Total fair value measurement adjustments (realized or unrealized) ​ ​ ​ ​ ​ ​ ​ Included in selling, general and administrative ​ ​ (143) ​ ​ 1,025 ​ Settlements ​ — ​ — ​ Balance at April 30, 2023 ​ $ — ​ $ 2,109 ​ The amount of total (gains) or losses for the period included in earnings attributable to the change in unrealized gains or losses relating to assets or liabilities still held at April 30, 2023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Apr. 30, 2023</t>
        </is>
      </c>
      <c r="C2" s="2" t="inlineStr">
        <is>
          <t>Apr. 30, 2022</t>
        </is>
      </c>
      <c r="D2" s="2" t="inlineStr">
        <is>
          <t>Apr. 30, 2021</t>
        </is>
      </c>
    </row>
    <row r="3">
      <c r="A3" s="3" t="inlineStr">
        <is>
          <t>Revenue:</t>
        </is>
      </c>
      <c r="B3" s="4" t="inlineStr">
        <is>
          <t xml:space="preserve"> </t>
        </is>
      </c>
      <c r="C3" s="4" t="inlineStr">
        <is>
          <t xml:space="preserve"> </t>
        </is>
      </c>
      <c r="D3" s="4" t="inlineStr">
        <is>
          <t xml:space="preserve"> </t>
        </is>
      </c>
    </row>
    <row r="4">
      <c r="A4" s="4" t="inlineStr">
        <is>
          <t>Revenue</t>
        </is>
      </c>
      <c r="B4" s="7" t="n">
        <v>540536</v>
      </c>
      <c r="C4" s="7" t="n">
        <v>445732</v>
      </c>
      <c r="D4" s="7" t="n">
        <v>394912</v>
      </c>
    </row>
    <row r="5">
      <c r="A5" s="3" t="inlineStr">
        <is>
          <t>Cost of sales:</t>
        </is>
      </c>
      <c r="B5" s="4" t="inlineStr">
        <is>
          <t xml:space="preserve"> </t>
        </is>
      </c>
      <c r="C5" s="4" t="inlineStr">
        <is>
          <t xml:space="preserve"> </t>
        </is>
      </c>
      <c r="D5" s="4" t="inlineStr">
        <is>
          <t xml:space="preserve"> </t>
        </is>
      </c>
    </row>
    <row r="6">
      <c r="A6" s="4" t="inlineStr">
        <is>
          <t>Cost of sales</t>
        </is>
      </c>
      <c r="B6" s="6" t="n">
        <v>367022</v>
      </c>
      <c r="C6" s="6" t="n">
        <v>304496</v>
      </c>
      <c r="D6" s="6" t="n">
        <v>230354</v>
      </c>
    </row>
    <row r="7">
      <c r="A7" s="3" t="inlineStr">
        <is>
          <t>Gross margin:</t>
        </is>
      </c>
      <c r="B7" s="4" t="inlineStr">
        <is>
          <t xml:space="preserve"> </t>
        </is>
      </c>
      <c r="C7" s="4" t="inlineStr">
        <is>
          <t xml:space="preserve"> </t>
        </is>
      </c>
      <c r="D7" s="4" t="inlineStr">
        <is>
          <t xml:space="preserve"> </t>
        </is>
      </c>
    </row>
    <row r="8">
      <c r="A8" s="4" t="inlineStr">
        <is>
          <t>Total gross margin</t>
        </is>
      </c>
      <c r="B8" s="6" t="n">
        <v>173514</v>
      </c>
      <c r="C8" s="6" t="n">
        <v>141236</v>
      </c>
      <c r="D8" s="6" t="n">
        <v>164558</v>
      </c>
    </row>
    <row r="9">
      <c r="A9" s="4" t="inlineStr">
        <is>
          <t>Selling, general and administrative</t>
        </is>
      </c>
      <c r="B9" s="6" t="n">
        <v>131905</v>
      </c>
      <c r="C9" s="6" t="n">
        <v>96434</v>
      </c>
      <c r="D9" s="6" t="n">
        <v>67481</v>
      </c>
    </row>
    <row r="10">
      <c r="A10" s="4" t="inlineStr">
        <is>
          <t>Research and development</t>
        </is>
      </c>
      <c r="B10" s="6" t="n">
        <v>64255</v>
      </c>
      <c r="C10" s="6" t="n">
        <v>54689</v>
      </c>
      <c r="D10" s="6" t="n">
        <v>53764</v>
      </c>
    </row>
    <row r="11">
      <c r="A11" s="4" t="inlineStr">
        <is>
          <t>Impairment of goodwill</t>
        </is>
      </c>
      <c r="B11" s="6" t="n">
        <v>156017</v>
      </c>
      <c r="C11" s="4" t="inlineStr">
        <is>
          <t xml:space="preserve"> </t>
        </is>
      </c>
      <c r="D11" s="4" t="inlineStr">
        <is>
          <t xml:space="preserve"> </t>
        </is>
      </c>
    </row>
    <row r="12">
      <c r="A12" s="4" t="inlineStr">
        <is>
          <t>(Loss) income from operations</t>
        </is>
      </c>
      <c r="B12" s="6" t="n">
        <v>-178663</v>
      </c>
      <c r="C12" s="6" t="n">
        <v>-9887</v>
      </c>
      <c r="D12" s="6" t="n">
        <v>43313</v>
      </c>
    </row>
    <row r="13">
      <c r="A13" s="3" t="inlineStr">
        <is>
          <t>Other (loss) income:</t>
        </is>
      </c>
      <c r="B13" s="4" t="inlineStr">
        <is>
          <t xml:space="preserve"> </t>
        </is>
      </c>
      <c r="C13" s="4" t="inlineStr">
        <is>
          <t xml:space="preserve"> </t>
        </is>
      </c>
      <c r="D13" s="4" t="inlineStr">
        <is>
          <t xml:space="preserve"> </t>
        </is>
      </c>
    </row>
    <row r="14">
      <c r="A14" s="4" t="inlineStr">
        <is>
          <t>Interest expense, net</t>
        </is>
      </c>
      <c r="B14" s="6" t="n">
        <v>-9368</v>
      </c>
      <c r="C14" s="6" t="n">
        <v>-5440</v>
      </c>
      <c r="D14" s="6" t="n">
        <v>-618</v>
      </c>
    </row>
    <row r="15">
      <c r="A15" s="4" t="inlineStr">
        <is>
          <t>Other expense, net</t>
        </is>
      </c>
      <c r="B15" s="6" t="n">
        <v>-346</v>
      </c>
      <c r="C15" s="6" t="n">
        <v>-10313</v>
      </c>
      <c r="D15" s="6" t="n">
        <v>-8330</v>
      </c>
    </row>
    <row r="16">
      <c r="A16" s="4" t="inlineStr">
        <is>
          <t>Sale of ownership in HAPSMobile Inc. joint venture</t>
        </is>
      </c>
      <c r="B16" s="4" t="inlineStr">
        <is>
          <t xml:space="preserve"> </t>
        </is>
      </c>
      <c r="C16" s="6" t="n">
        <v>6497</v>
      </c>
      <c r="D16" s="4" t="inlineStr">
        <is>
          <t xml:space="preserve"> </t>
        </is>
      </c>
    </row>
    <row r="17">
      <c r="A17" s="4" t="inlineStr">
        <is>
          <t>(Loss) income before income taxes</t>
        </is>
      </c>
      <c r="B17" s="6" t="n">
        <v>-188377</v>
      </c>
      <c r="C17" s="6" t="n">
        <v>-19143</v>
      </c>
      <c r="D17" s="6" t="n">
        <v>34365</v>
      </c>
    </row>
    <row r="18">
      <c r="A18" s="4" t="inlineStr">
        <is>
          <t>(Benefit from) provision for income taxes</t>
        </is>
      </c>
      <c r="B18" s="6" t="n">
        <v>-14663</v>
      </c>
      <c r="C18" s="6" t="n">
        <v>-10369</v>
      </c>
      <c r="D18" s="6" t="n">
        <v>539</v>
      </c>
    </row>
    <row r="19">
      <c r="A19" s="4" t="inlineStr">
        <is>
          <t>Equity method investment (loss) income, net of tax</t>
        </is>
      </c>
      <c r="B19" s="6" t="n">
        <v>-2453</v>
      </c>
      <c r="C19" s="6" t="n">
        <v>4589</v>
      </c>
      <c r="D19" s="6" t="n">
        <v>-10481</v>
      </c>
    </row>
    <row r="20">
      <c r="A20" s="4" t="inlineStr">
        <is>
          <t>Net (loss) income</t>
        </is>
      </c>
      <c r="B20" s="6" t="n">
        <v>-176167</v>
      </c>
      <c r="C20" s="6" t="n">
        <v>-4185</v>
      </c>
      <c r="D20" s="6" t="n">
        <v>23345</v>
      </c>
    </row>
    <row r="21">
      <c r="A21" s="4" t="inlineStr">
        <is>
          <t>Net income attributable to noncontrolling interest</t>
        </is>
      </c>
      <c r="B21" s="6" t="n">
        <v>-45</v>
      </c>
      <c r="C21" s="6" t="n">
        <v>-3</v>
      </c>
      <c r="D21" s="6" t="n">
        <v>-14</v>
      </c>
    </row>
    <row r="22">
      <c r="A22" s="4" t="inlineStr">
        <is>
          <t>Net (loss) income attributable to AeroVironment, Inc.</t>
        </is>
      </c>
      <c r="B22" s="7" t="n">
        <v>-176212</v>
      </c>
      <c r="C22" s="7" t="n">
        <v>-4188</v>
      </c>
      <c r="D22" s="7" t="n">
        <v>23331</v>
      </c>
    </row>
    <row r="23">
      <c r="A23" s="3" t="inlineStr">
        <is>
          <t>Net (loss) income per share attributable to AeroVironment, Inc.</t>
        </is>
      </c>
      <c r="B23" s="4" t="inlineStr">
        <is>
          <t xml:space="preserve"> </t>
        </is>
      </c>
      <c r="C23" s="4" t="inlineStr">
        <is>
          <t xml:space="preserve"> </t>
        </is>
      </c>
      <c r="D23" s="4" t="inlineStr">
        <is>
          <t xml:space="preserve"> </t>
        </is>
      </c>
    </row>
    <row r="24">
      <c r="A24" s="4" t="inlineStr">
        <is>
          <t>Basic (in dollars per share)</t>
        </is>
      </c>
      <c r="B24" s="9" t="n">
        <v>-7.04</v>
      </c>
      <c r="C24" s="9" t="n">
        <v>-0.17</v>
      </c>
      <c r="D24" s="9" t="n">
        <v>0.97</v>
      </c>
    </row>
    <row r="25">
      <c r="A25" s="4" t="inlineStr">
        <is>
          <t>Diluted (in dollars per share)</t>
        </is>
      </c>
      <c r="B25" s="9" t="n">
        <v>-7.04</v>
      </c>
      <c r="C25" s="9" t="n">
        <v>-0.17</v>
      </c>
      <c r="D25" s="9" t="n">
        <v>0.96</v>
      </c>
    </row>
    <row r="26">
      <c r="A26" s="3" t="inlineStr">
        <is>
          <t>Weighted-average shares outstanding:</t>
        </is>
      </c>
      <c r="B26" s="4" t="inlineStr">
        <is>
          <t xml:space="preserve"> </t>
        </is>
      </c>
      <c r="C26" s="4" t="inlineStr">
        <is>
          <t xml:space="preserve"> </t>
        </is>
      </c>
      <c r="D26" s="4" t="inlineStr">
        <is>
          <t xml:space="preserve"> </t>
        </is>
      </c>
    </row>
    <row r="27">
      <c r="A27" s="4" t="inlineStr">
        <is>
          <t>Basic (in shares)</t>
        </is>
      </c>
      <c r="B27" s="6" t="n">
        <v>25044881</v>
      </c>
      <c r="C27" s="6" t="n">
        <v>24685534</v>
      </c>
      <c r="D27" s="6" t="n">
        <v>24049851</v>
      </c>
    </row>
    <row r="28">
      <c r="A28" s="4" t="inlineStr">
        <is>
          <t>Diluted (in shares)</t>
        </is>
      </c>
      <c r="B28" s="6" t="n">
        <v>25044881</v>
      </c>
      <c r="C28" s="6" t="n">
        <v>24685534</v>
      </c>
      <c r="D28" s="6" t="n">
        <v>24362656</v>
      </c>
    </row>
    <row r="29">
      <c r="A29" s="4" t="inlineStr">
        <is>
          <t>Product sales</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Revenue</t>
        </is>
      </c>
      <c r="B31" s="7" t="n">
        <v>353062</v>
      </c>
      <c r="C31" s="7" t="n">
        <v>240683</v>
      </c>
      <c r="D31" s="7" t="n">
        <v>278888</v>
      </c>
    </row>
    <row r="32">
      <c r="A32" s="3" t="inlineStr">
        <is>
          <t>Cost of sales:</t>
        </is>
      </c>
      <c r="B32" s="4" t="inlineStr">
        <is>
          <t xml:space="preserve"> </t>
        </is>
      </c>
      <c r="C32" s="4" t="inlineStr">
        <is>
          <t xml:space="preserve"> </t>
        </is>
      </c>
      <c r="D32" s="4" t="inlineStr">
        <is>
          <t xml:space="preserve"> </t>
        </is>
      </c>
    </row>
    <row r="33">
      <c r="A33" s="4" t="inlineStr">
        <is>
          <t>Cost of sales</t>
        </is>
      </c>
      <c r="B33" s="6" t="n">
        <v>203419</v>
      </c>
      <c r="C33" s="6" t="n">
        <v>140596</v>
      </c>
      <c r="D33" s="6" t="n">
        <v>149714</v>
      </c>
    </row>
    <row r="34">
      <c r="A34" s="3" t="inlineStr">
        <is>
          <t>Gross margin:</t>
        </is>
      </c>
      <c r="B34" s="4" t="inlineStr">
        <is>
          <t xml:space="preserve"> </t>
        </is>
      </c>
      <c r="C34" s="4" t="inlineStr">
        <is>
          <t xml:space="preserve"> </t>
        </is>
      </c>
      <c r="D34" s="4" t="inlineStr">
        <is>
          <t xml:space="preserve"> </t>
        </is>
      </c>
    </row>
    <row r="35">
      <c r="A35" s="4" t="inlineStr">
        <is>
          <t>Total gross margin</t>
        </is>
      </c>
      <c r="B35" s="6" t="n">
        <v>149643</v>
      </c>
      <c r="C35" s="6" t="n">
        <v>100087</v>
      </c>
      <c r="D35" s="6" t="n">
        <v>129174</v>
      </c>
    </row>
    <row r="36">
      <c r="A36" s="4" t="inlineStr">
        <is>
          <t>Contract services</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Revenue</t>
        </is>
      </c>
      <c r="B38" s="6" t="n">
        <v>187474</v>
      </c>
      <c r="C38" s="6" t="n">
        <v>205049</v>
      </c>
      <c r="D38" s="6" t="n">
        <v>116024</v>
      </c>
    </row>
    <row r="39">
      <c r="A39" s="3" t="inlineStr">
        <is>
          <t>Cost of sales:</t>
        </is>
      </c>
      <c r="B39" s="4" t="inlineStr">
        <is>
          <t xml:space="preserve"> </t>
        </is>
      </c>
      <c r="C39" s="4" t="inlineStr">
        <is>
          <t xml:space="preserve"> </t>
        </is>
      </c>
      <c r="D39" s="4" t="inlineStr">
        <is>
          <t xml:space="preserve"> </t>
        </is>
      </c>
    </row>
    <row r="40">
      <c r="A40" s="4" t="inlineStr">
        <is>
          <t>Cost of sales</t>
        </is>
      </c>
      <c r="B40" s="6" t="n">
        <v>163603</v>
      </c>
      <c r="C40" s="6" t="n">
        <v>163900</v>
      </c>
      <c r="D40" s="6" t="n">
        <v>80640</v>
      </c>
    </row>
    <row r="41">
      <c r="A41" s="3" t="inlineStr">
        <is>
          <t>Gross margin:</t>
        </is>
      </c>
      <c r="B41" s="4" t="inlineStr">
        <is>
          <t xml:space="preserve"> </t>
        </is>
      </c>
      <c r="C41" s="4" t="inlineStr">
        <is>
          <t xml:space="preserve"> </t>
        </is>
      </c>
      <c r="D41" s="4" t="inlineStr">
        <is>
          <t xml:space="preserve"> </t>
        </is>
      </c>
    </row>
    <row r="42">
      <c r="A42" s="4" t="inlineStr">
        <is>
          <t>Total gross margin</t>
        </is>
      </c>
      <c r="B42" s="7" t="n">
        <v>23871</v>
      </c>
      <c r="C42" s="7" t="n">
        <v>41149</v>
      </c>
      <c r="D42" s="7" t="n">
        <v>353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12 Months Ended</t>
        </is>
      </c>
    </row>
    <row r="2">
      <c r="B2" s="2" t="inlineStr">
        <is>
          <t>Apr. 30, 2023</t>
        </is>
      </c>
    </row>
    <row r="3">
      <c r="A3" s="3" t="inlineStr">
        <is>
          <t>Inventories, net</t>
        </is>
      </c>
      <c r="B3" s="4" t="inlineStr">
        <is>
          <t xml:space="preserve"> </t>
        </is>
      </c>
    </row>
    <row r="4">
      <c r="A4" s="4" t="inlineStr">
        <is>
          <t>Schedule of inventories, net</t>
        </is>
      </c>
      <c r="B4" s="4" t="inlineStr">
        <is>
          <t>Inventories consist of the following (in thousands): ​ ​ ​ ​ ​ ​ ​ ​ ​ ​ ​ April 30, ​ ​ 2023 2022 ​ ​ (In thousands) Raw materials ​ $ 67,775 ​ $ 42,310 ​ Work in process ​ 43,276 ​ 28,034 ​ Finished goods ​ 42,968 ​ 32,619 ​ Inventories, gross ​ 154,019 ​ 102,963 ​ Reserve for inventory excess and obsolescence ​ (15,205) ​ (12,334) ​ Inventories, net ​ $ 138,814 ​ $ 90,6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s (Tables)</t>
        </is>
      </c>
      <c r="B1" s="2" t="inlineStr">
        <is>
          <t>12 Months Ended</t>
        </is>
      </c>
    </row>
    <row r="2">
      <c r="B2" s="2" t="inlineStr">
        <is>
          <t>Apr. 30, 2023</t>
        </is>
      </c>
    </row>
    <row r="3">
      <c r="A3" s="3" t="inlineStr">
        <is>
          <t>Intangibles, net</t>
        </is>
      </c>
      <c r="B3" s="4" t="inlineStr">
        <is>
          <t xml:space="preserve"> </t>
        </is>
      </c>
    </row>
    <row r="4">
      <c r="A4" s="4" t="inlineStr">
        <is>
          <t>Schedule of components of intangibles</t>
        </is>
      </c>
      <c r="B4" s="4" t="inlineStr">
        <is>
          <t>The components of intangibles are as follows (in thousands): ​ ​ ​ ​ ​ ​ ​ ​ ​ ​ ​ April 30, ​ April 30, ​ ​ 2023 2022 ​ Technology ​ $ 60,817 ​ $ 56,913 ​ Licenses ​ ​ 1,008 ​ ​ 1,008 ​ Customer relationships ​ ​ 72,645 ​ ​ 72,448 ​ Backlog ​ ​ 2,895 ​ ​ 2,100 ​ In-process research and development ​ ​ 550 ​ ​ 550 ​ Non-compete agreements ​ ​ 320 ​ ​ 320 ​ Trademarks and tradenames ​ ​ 68 ​ ​ 68 ​ Other ​ ​ 150 ​ ​ 144 ​ Intangibles, gross ​ ​ 138,453 ​ ​ 133,551 ​ Less accumulated amortization ​ (94,876) ​ (36,327) ​ Intangibles, net ​ $ 43,577 ​ $ 97,224 ​</t>
        </is>
      </c>
    </row>
    <row r="5">
      <c r="A5" s="4" t="inlineStr">
        <is>
          <t>Schedule of estimated amortization expense for the next five years</t>
        </is>
      </c>
      <c r="B5" s="4" t="inlineStr">
        <is>
          <t>Estimated amortization expense for the next five years is as follows (in thousands): ​ ​ ​ ​ ​ ​ ​ Year ending ​ ​ April 30, 2024 ​ $ 11,821 ​ 2025 ​ 9,494 ​ 2026 ​ 6,857 ​ 2027 ​ 5,786 ​ 2028 ​ 5,175 ​ ​ ​ $ 39,1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Tables)</t>
        </is>
      </c>
      <c r="B1" s="2" t="inlineStr">
        <is>
          <t>12 Months Ended</t>
        </is>
      </c>
    </row>
    <row r="2">
      <c r="B2" s="2" t="inlineStr">
        <is>
          <t>Apr. 30, 2023</t>
        </is>
      </c>
    </row>
    <row r="3">
      <c r="A3" s="3" t="inlineStr">
        <is>
          <t>Goodwill.</t>
        </is>
      </c>
      <c r="B3" s="4" t="inlineStr">
        <is>
          <t xml:space="preserve"> </t>
        </is>
      </c>
    </row>
    <row r="4">
      <c r="A4" s="4" t="inlineStr">
        <is>
          <t>Schedule of the changes in goodwill balances</t>
        </is>
      </c>
      <c r="B4" s="4" t="inlineStr">
        <is>
          <t>The following table presents the changes in the Company’s goodwill balance (in thousands): ​ ​ ​ ​ ​ ​ ​ ​ ​ ​ ​ ​ ​ ​ ​ ​ ​ ​ ​ SUAS ​ TMS ​ MUAS ​ All other ​ Total Balance at April 30, 2022 ​ $ 6,340 ​ $ — ​ $ 290,157 ​ $ 37,850 ​ $ 334,347 Additions to goodwill ​ ​ — ​ ​ — ​ ​ 1,633 ​ ​ 838 ​ ​ 2,471 Impairment of goodwill ​ ​ — ​ ​ — ​ ​ (156,017) ​ ​ — ​ ​ (156,017) Balance at April 30, 2023 ​ $ 6,340 ​ $ — ​ $ 135,773 ​ $ 38,688 ​ $ 180,801 ​ ​ ​ ​ ​ ​ ​ ​ ​ ​ ​ ​ ​ ​ ​ ​ ​ ​ ​ SUAS ​ TMS ​ MUAS ​ All other ​ Total Balance at April 30, 2021 ​ $ 6,340 ​ $ — ​ $ 288,611 ​ $ 19,254 ​ $ 314,205 Additions to goodwill ​ ​ — ​ ​ — ​ ​ 1,546 ​ ​ 18,596 ​ ​ 20,142 Balance at April 30, 2022 ​ $ 6,340 ​ $ — ​ $ 290,157 ​ $ 37,850 ​ $ 334,34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Apr. 30, 2023</t>
        </is>
      </c>
    </row>
    <row r="3">
      <c r="A3" s="3" t="inlineStr">
        <is>
          <t>Property and Equipment, net</t>
        </is>
      </c>
      <c r="B3" s="4" t="inlineStr">
        <is>
          <t xml:space="preserve"> </t>
        </is>
      </c>
    </row>
    <row r="4">
      <c r="A4" s="4" t="inlineStr">
        <is>
          <t>Schedule of property and equipment</t>
        </is>
      </c>
      <c r="B4" s="4" t="inlineStr">
        <is>
          <t>​ ​ ​ ​ ​ ​ ​ ​ ​ ​ ​ April 30, ​ ​ 2023 2022 ​ ​ ​ (In thousands) ​ In-service ISR assets ​ $ — ​ $ 48,496 ​ Leasehold improvements ​ ​ 22,541 ​ ​ 20,842 ​ Machinery and equipment ​ 124,845 ​ 64,759 ​ Furniture and fixtures ​ 4,756 ​ 4,239 ​ Computer equipment and software ​ 44,689 ​ 41,476 ​ Construction in process ​ 5,962 ​ 4,618 ​ Property and equipment, gross ​ 202,793 ​ 184,430 ​ Less accumulated depreciation and amortization ​ (162,998) ​ (122,134) ​ Property and equipment, net ​ $ 39,795 ​ $ 62,2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s in Companies Accounted for Using the Equity Method (Tables)</t>
        </is>
      </c>
      <c r="B1" s="2" t="inlineStr">
        <is>
          <t>12 Months Ended</t>
        </is>
      </c>
    </row>
    <row r="2">
      <c r="B2" s="2" t="inlineStr">
        <is>
          <t>Apr. 30, 2023</t>
        </is>
      </c>
    </row>
    <row r="3">
      <c r="A3" s="3" t="inlineStr">
        <is>
          <t>Investments in Companies Accounted for Using the Equity Method</t>
        </is>
      </c>
      <c r="B3" s="4" t="inlineStr">
        <is>
          <t xml:space="preserve"> </t>
        </is>
      </c>
    </row>
    <row r="4">
      <c r="A4" s="4" t="inlineStr">
        <is>
          <t>Summarized financial information of the equity method investments</t>
        </is>
      </c>
      <c r="B4" s="4" t="inlineStr">
        <is>
          <t>​ ​ ​ ​ ​ ​ ​ ​ ​ ​ ​ ​ ​ ​ ​ ​ ​ ​ April 30, ​ ​ ​ ​ ​ 2023 2022 ​ ​ ​ ​ ​ ​ (In thousands) Current assets ​ ​ ​ ​ ​ $ 1,908 ​ $ 3,243 Noncurrent assets ​ ​ ​ ​ ​ 132,198 ​ 140,178 Current liabilities ​ ​ ​ ​ ​ $ 1,691 ​ $ 683 ​ ​ ​ ​ ​ ​ ​ ​ ​ ​ ​ ​ ​ ​ ​ ​ ​ ​ ​ ​ ​ ​ ​ ​ ​ Year Ended April 30, ​ ​ ​ 2023 2022 2021 ​ ​ ​ (In thousands) Revenues ​ ​ $ 3,788 ​ $ 187 ​ $ 159 Gross margin ​ ​ ​ 1,607 ​ ​ (13,113) ​ ​ (1,241) Realized and unrealized (losses) gains on investments ​ ​ ​ (23,967) ​ ​ 63,314 ​ ​ (131,971) Net (loss) income ​ ​ $ (22,585) ​ $ 40,349 ​ $ (190,45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Warranty Reserves (Tables)</t>
        </is>
      </c>
      <c r="B1" s="2" t="inlineStr">
        <is>
          <t>12 Months Ended</t>
        </is>
      </c>
    </row>
    <row r="2">
      <c r="B2" s="2" t="inlineStr">
        <is>
          <t>Apr. 30, 2023</t>
        </is>
      </c>
    </row>
    <row r="3">
      <c r="A3" s="3" t="inlineStr">
        <is>
          <t>Warranty Reserves</t>
        </is>
      </c>
      <c r="B3" s="4" t="inlineStr">
        <is>
          <t xml:space="preserve"> </t>
        </is>
      </c>
    </row>
    <row r="4">
      <c r="A4" s="4" t="inlineStr">
        <is>
          <t>Summary of warranty reserve activity</t>
        </is>
      </c>
      <c r="B4" s="4" t="inlineStr">
        <is>
          <t>​ ​ ​ ​ ​ ​ ​ ​ ​ ​ ​ April 30, ​ ​ ​ 2023 2022 ​ ​ (In thousands) Beginning balance ​ $ 2,190 ​ $ 2,341 ​ Balance acquired from acquisition ​ ​ — ​ ​ 256 ​ Warranty expense ​ 3,052 ​ 1,089 ​ Warranty costs settled ​ (1,600) ​ (1,496) ​ Ending balance ​ $ 3,642 ​ $ 2,1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12 Months Ended</t>
        </is>
      </c>
    </row>
    <row r="2">
      <c r="B2" s="2" t="inlineStr">
        <is>
          <t>Apr. 30, 2023</t>
        </is>
      </c>
    </row>
    <row r="3">
      <c r="A3" s="3" t="inlineStr">
        <is>
          <t>Debt</t>
        </is>
      </c>
      <c r="B3" s="4" t="inlineStr">
        <is>
          <t xml:space="preserve"> </t>
        </is>
      </c>
    </row>
    <row r="4">
      <c r="A4" s="4" t="inlineStr">
        <is>
          <t>Schedule of long-term debt and the current period interest rates</t>
        </is>
      </c>
      <c r="B4" s="4" t="inlineStr">
        <is>
          <t>​ ​ ​ ​ ​ ​ ​ ​ ​ ​ April 30, ​ April 30, ​ ​ 2023 2022 ​ ​ (In thousands) ​ (In thousands) Term loan ​ $ 135,000 ​ $ 190,000 Revolving credit facility ​ ​ — ​ ​ — Total debt ​ ​ 135,000 ​ ​ 190,000 Less current portion ​ ​ 7,500 ​ ​ 10,000 Total long-term debt, less current portion ​ ​ 127,500 ​ ​ 180,000 Less unamortized debt issuance costs - term loans ​ ​ 1,596 ​ ​ 2,160 Total long-term debt, net of unamortized debt issuance costs - term loans ​ $ 125,904 ​ $ 177,840 Unamortized debt issuance costs - revolving credit facility ​ $ 795 ​ $ 1,076 Current period interest rate ​ ​ 7.1% ​ ​ 2.6%</t>
        </is>
      </c>
    </row>
    <row r="5">
      <c r="A5" s="4" t="inlineStr">
        <is>
          <t>Schedule of Future long-term debt principle payments</t>
        </is>
      </c>
      <c r="B5" s="4" t="inlineStr">
        <is>
          <t>Future long-term debt principal payments at April 30, 2023 were as follows: ​ ​ ​ ​ ​ ​ ​ (In thousands) 2024 ​ $ 7,500 2025 ​ 10,000 2026 ​ 117,500 2027 ​ — 2028 ​ — ​ ​ $ 135,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Apr. 30, 2023</t>
        </is>
      </c>
    </row>
    <row r="3">
      <c r="A3" s="3" t="inlineStr">
        <is>
          <t>Leases</t>
        </is>
      </c>
      <c r="B3" s="4" t="inlineStr">
        <is>
          <t xml:space="preserve"> </t>
        </is>
      </c>
    </row>
    <row r="4">
      <c r="A4" s="4" t="inlineStr">
        <is>
          <t>Schedule of components of lease costs</t>
        </is>
      </c>
      <c r="B4" s="4" t="inlineStr">
        <is>
          <t>​ ​ ​ ​ ​ ​ ​ ​ ​ ​ Year Ended ​ Year Ended ​ ​ April 30, ​ April 30, ​ 2023 ​ 2022 Operating lease cost ​ $ 8,048 ​ $ 6,814 Short term lease cost ​ ​ 862 ​ ​ 840 Variable lease cost ​ ​ 1,820 ​ ​ 653 Sublease income ​ ​ — ​ ​ (176) Total lease costs, net ​ $ 10,730 ​ $ 8,131</t>
        </is>
      </c>
    </row>
    <row r="5">
      <c r="A5" s="4" t="inlineStr">
        <is>
          <t>Schedule of supplemental lease information</t>
        </is>
      </c>
      <c r="B5" s="4" t="inlineStr">
        <is>
          <t>Supplemental lease information was as follows: ​ ​ ​ ​ ​ ​ ​ ​ ​ Year Ended ​ Year Ended ​ ​ April 30, ​ April 30, ​ 2023 ​ 2022 ​ ​ (In thousands) ​ (In thousands) Cash paid for amounts included in the measurement of operating lease liabilities ​ $ 7,690 ​ $ 6,925 Right-of-use assets obtained in exchange for new lease liabilities ​ $ 7,463 ​ $ 10,238 ​ ​ ​ ​ ​ ​ ​ Weighted average remaining lease term ​ ​ 53 months ​ ​ 62 months Weighted average discount rate ​ ​ 4.3% ​ ​ 3.4%</t>
        </is>
      </c>
    </row>
    <row r="6">
      <c r="A6" s="4" t="inlineStr">
        <is>
          <t>Schedule of maturities of operating lease liabilities</t>
        </is>
      </c>
      <c r="B6" s="4" t="inlineStr">
        <is>
          <t>Maturities of operating lease liabilities as of April 30, 2023 were as follows (in thousands): ​ ​ ​ ​ ​ 2024 ​ $ 8,933 2025 ​ 8,628 2026 ​ 5,316 2027 ​ 4,565 2028 ​ 2,646 Thereafter ​ ​ 5,895 Total lease payments ​ ​ 35,983 Less: imputed interest ​ ​ (6,565) Total present value of operating lease liabilities ​ $ 29,41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12 Months Ended</t>
        </is>
      </c>
    </row>
    <row r="2">
      <c r="B2" s="2" t="inlineStr">
        <is>
          <t>Apr. 30, 2023</t>
        </is>
      </c>
    </row>
    <row r="3">
      <c r="A3" s="3" t="inlineStr">
        <is>
          <t>Stock-Based Compensation</t>
        </is>
      </c>
      <c r="B3" s="4" t="inlineStr">
        <is>
          <t xml:space="preserve"> </t>
        </is>
      </c>
    </row>
    <row r="4">
      <c r="A4" s="4" t="inlineStr">
        <is>
          <t>Schedule of stock option plans</t>
        </is>
      </c>
      <c r="B4" s="4" t="inlineStr">
        <is>
          <t>​ ​ ​ ​ ​ ​ ​ ​ ​ ​ ​ ​ ​ ​ ​ Restated 2006 Plan ​ 1992 Plan ​ ​ Weighted ​ Weighted ​ ​ ​ ​ Average ​ ​ ​ Average ​ ​ ​ ​ Exercise ​ ​ ​ Exercise ​ ​ Shares ​ Price ​ Shares ​ Price Outstanding at April 30, 2020 334,026 ​ 25.19 1,113 ​ 0.59 ​ Options granted — ​ — — ​ — ​ Options exercised (53,500) ​ 28.45 (1,113) ​ 0.59 ​ Options canceled — ​ — — ​ — ​ Outstanding at April 30, 2021 280,526 ​ 24.57 — ​ — ​ Options granted — ​ — — ​ — ​ Options exercised (114,362) ​ 24.28 — ​ — ​ Options canceled — ​ — — ​ — ​ Outstanding at April 30, 2022 166,164 ​ 24.78 — ​ — ​ Options granted — ​ — — ​ — ​ Options exercised (100,000) ​ 22.77 — ​ — ​ Options canceled — ​ — — ​ — ​ Outstanding at April 30, 2023 66,164 ​ 27.82 — ​ — ​ Options exercisable at April 30, 2023 66,164 ​ $ 27.82 — ​ $ — ​ ​</t>
        </is>
      </c>
    </row>
    <row r="5">
      <c r="A5" s="4" t="inlineStr">
        <is>
          <t>Schedule of information concerning outstanding and exercisable options</t>
        </is>
      </c>
      <c r="B5" s="4" t="inlineStr">
        <is>
          <t>​ ​ ​ ​ ​ ​ ​ ​ ​ ​ ​ ​ ​ ​ ​ ​ ​ ​ ​ ​ ​ ​ ​ Options Outstanding ​ ​ ​ ​ ​ ​ ​ ​ ​ ​ ​ ​ Weighted ​ ​ ​ ​ ​ ​ ​ ​ ​ ​ ​ ​ ​ ​ ​ Average ​ ​ ​ ​ Options Exercisable ​ ​ ​ ​ Remaining Weighted ​ Weighted ​ ​ ​ ​ ​ As of ​ Contractual ​ Average ​ As of ​ Average ​ ​ ​ ​ ​ April 30, ​ Life In ​ Exercise ​ April 30, ​ Exercise Range of Exercise Prices ​ 2023 ​ Years ​ Price ​ 2023 ​ Price $ 26.70 - 28.99 50,000 2.15 ​ $ 26.70 50,000 ​ $ 26.70 ​ ​ 29.00 - 31.27 16,164 1.26 ​ 31.27 16,164 ​ 31.27 ​ $ 26.70 - 31.27 66,164 1.93 ​ $ 27.82 66,164 ​ $ 27.82 ​ ​</t>
        </is>
      </c>
    </row>
    <row r="6">
      <c r="A6" s="4" t="inlineStr">
        <is>
          <t>Schedule of Company's restricted stock awards</t>
        </is>
      </c>
      <c r="B6" s="4" t="inlineStr">
        <is>
          <t>Information related to the Company’s restricted stock awards at April 30, 2023 and for the year then ended is as follows: ​ ​ ​ ​ ​ ​ ​ ​ ​ ​ ​ ​ ​ ​ ​ 2021 Plan ​ Restated 2006 Plan ​ ​ Weighted ​ ​ Weighted ​ ​ ​ ​ Average ​ ​ ​ Average ​ ​ ​ ​ Grant Date ​ ​ ​ Grant Date ​ ​ Shares ​ Fair Value ​ Shares ​ Fair Value Unvested stock at April 30, 2022 45,076 ​ $ 75.71 ​ 112,845 ​ $ 89.80 ​ Stock granted 78,819 ​ 78.41 ​ — ​ — ​ Stock vested (23,728) ​ 43.51 ​ (61,857) ​ 82.44 ​ Stock canceled (4,568) ​ 76.52 ​ (6,908) ​ 93.13 ​ Unvested stock at April 30, 2023 95,599 ​ $ 85.90 ​ 44,080 ​ $ 99.62 ​ ​ Information related to the Company’s restricted stock units at April 30, 2023 and for the year then ended is as follows: ​ ​ ​ ​ ​ ​ ​ ​ ​ ​ ​ ​ ​ ​ ​ Restated 2021 Plan ​ Restated 2006 Plan ​ ​ Weighted ​ Weighted ​ ​ ​ ​ Average ​ ​ ​ Average ​ ​ ​ ​ Grant Date ​ ​ ​ Grant Date ​ ​ Shares ​ Fair Value ​ Shares ​ Fair Value Unvested stock at April 30, 2022 — ​ $ — 4,395 ​ $ 97.96 ​ Stock granted 814 ​ 85.91 — ​ — ​ Stock vested — ​ — (1,349) ​ 97.96 ​ Stock canceled — ​ — (358) ​ 97.96 ​ Unvested stock at April 30, 2023 814 ​ $ 85.91 2,688 ​ $ 97.6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pr. 30, 2023</t>
        </is>
      </c>
    </row>
    <row r="3">
      <c r="A3" s="3" t="inlineStr">
        <is>
          <t>Income Taxes</t>
        </is>
      </c>
      <c r="B3" s="4" t="inlineStr">
        <is>
          <t xml:space="preserve"> </t>
        </is>
      </c>
    </row>
    <row r="4">
      <c r="A4" s="4" t="inlineStr">
        <is>
          <t>Schedule of components of income before income taxes</t>
        </is>
      </c>
      <c r="B4" s="4" t="inlineStr">
        <is>
          <t>​ The components of (loss) income before income taxes are as follows (in thousands): ​ ​ ​ ​ ​ ​ ​ ​ ​ ​ ​ ​ ​ Year Ended April 30, ​ ​ 2023 ​ 2022 ​ 2021 Domestic ​ $ (187,647) ​ $ (10,187) ​ $ 34,274 ​ Foreign ​ ​ (730) ​ (8,956) ​ 91 ​ (Loss) income before income taxes ​ ​ (188,377) ​ ​ (19,143) ​ ​ 34,365 ​ ​ ​ ​ ​ ​ ​ ​ ​ ​ ​ ​ Equity method investment (loss) income ​ ​ (2,453) ​ ​ 5,889 ​ ​ (10,481) ​ Total (loss) income before income taxes ​ $ (190,830) ​ $ (13,254) ​ $ 23,884 ​ ​</t>
        </is>
      </c>
    </row>
    <row r="5">
      <c r="A5" s="4" t="inlineStr">
        <is>
          <t>Schedule of reconciliation of income tax expense computed using the U.S. federal statutory rates to actual income tax expense</t>
        </is>
      </c>
      <c r="B5" s="4" t="inlineStr">
        <is>
          <t>A reconciliation of income tax expense computed using the U.S. federal statutory rates to actual income tax expense is as follows: ​ ​ ​ ​ ​ ​ ​ ​ ​ ​ ​ ​ ​ Year Ended April 30, ​ ​ 2023 ​ 2022 2021 ​ U.S. federal statutory income tax rate 21.0 % ​ 21.0 % ​ 21.0 % Foreign rate differential ​ (0.1) ​ ​ 4.9 ​ ​ — ​ State and local income taxes, net of federal benefit 0.2 ​ ​ 40.8 ​ ​ (1.4) ​ R&amp;D and other tax credits (1.8) ​ ​ 23.0 ​ ​ (11.5) ​ Valuation allowance 1.1 ​ ​ (37.4) ​ ​ 3.2 ​ Return to provision adjustments ​ — ​ ​ (0.9) ​ ​ (0.3) ​ Permanent items ​ (0.7) ​ ​ (3.3) ​ ​ 3.6 ​ Foreign derived intangible income ​ 2.3 ​ ​ — ​ ​ (7.6) ​ Excess benefit of equity awards ​ 0.8 ​ ​ 5.2 ​ ​ (5.7) ​ Goodwill impairment ​ (17.2) ​ ​ — ​ ​ — ​ Unrecognized tax benefit ​ 2.0 ​ ​ — ​ ​ — ​ Other 0.2 ​ ​ 0.9 ​ ​ 0.3 ​ Effective income tax rate 7.8 % ​ 54.2 % ​ 1.6 %</t>
        </is>
      </c>
    </row>
    <row r="6">
      <c r="A6" s="4" t="inlineStr">
        <is>
          <t>Schedule of components of the provision for income taxes</t>
        </is>
      </c>
      <c r="B6" s="4" t="inlineStr">
        <is>
          <t>​ ​ ​ ​ ​ ​ ​ ​ ​ ​ ​ ​ ​ Year Ended April 30, ​ ​ 2023 ​ 2022 2021 ​ U.S. federal statutory income tax rate 21.0 % ​ 21.0 % ​ 21.0 % Foreign rate differential ​ (0.1) ​ ​ 4.9 ​ ​ — ​ State and local income taxes, net of federal benefit 0.2 ​ ​ 40.8 ​ ​ (1.4) ​ R&amp;D and other tax credits (1.8) ​ ​ 23.0 ​ ​ (11.5) ​ Valuation allowance 1.1 ​ ​ (37.4) ​ ​ 3.2 ​ Return to provision adjustments ​ — ​ ​ (0.9) ​ ​ (0.3) ​ Permanent items ​ (0.7) ​ ​ (3.3) ​ ​ 3.6 ​ Foreign derived intangible income ​ 2.3 ​ ​ — ​ ​ (7.6) ​ Excess benefit of equity awards ​ 0.8 ​ ​ 5.2 ​ ​ (5.7) ​ Goodwill impairment ​ (17.2) ​ ​ — ​ ​ — ​ Unrecognized tax benefit ​ 2.0 ​ ​ — ​ ​ — ​ Other 0.2 ​ ​ 0.9 ​ ​ 0.3 ​ Effective income tax rate 7.8 % ​ 54.2 % ​ 1.6 %</t>
        </is>
      </c>
    </row>
    <row r="7">
      <c r="A7" s="4" t="inlineStr">
        <is>
          <t>Schedule of components of the Company's deferred income tax assets and liabilities</t>
        </is>
      </c>
      <c r="B7" s="4" t="inlineStr">
        <is>
          <t>Significant components of the Company’s deferred income tax assets and liabilities are as follows (in thousands): ​ ​ ​ ​ ​ ​ ​ ​ ​ ​ ​ April 30, ​ 2023 2022 Deferred income tax assets: ​ ​ ​ ​ ​ ​ ​ Accrued expenses ​ $ 2,153 ​ $ 3,399 ​ Stock based compensation ​ ​ 2,380 ​ ​ 1,892 ​ Allowances, reserves, and other ​ 2,153 ​ 4,455 ​ Outside basis difference ​ ​ — ​ ​ 89 ​ Unrealized loss on securities ​ 3,528 ​ 3,229 ​ Net operating loss and credit carry-forwards ​ 20,430 ​ 41,931 ​ Section 174 Capitalization ​ ​ 24,962 ​ ​ — ​ Intangibles basis ​ — ​ — ​ Lease liability ​ ​ 6,960 ​ ​ 6,303 ​ Total deferred income tax assets ​ 62,566 ​ 61,298 ​ Deferred income tax liabilities: ​ ​ ​ ​ ​ ​ ​ Fixed asset basis ​ (4,999) ​ (10,413) ​ Right-of-use asset ​ ​ (6,478) ​ ​ (5,878) ​ Intangibles basis ​ ​ (3,109) ​ ​ (15,503) ​ Total deferred income tax liabilities ​ (14,586) ​ (31,794) ​ Valuation allowance ​ (22,503) ​ (24,840) ​ Net deferred tax assets ​ $ 25,477 ​ $ 4,664 ​ ​</t>
        </is>
      </c>
    </row>
    <row r="8">
      <c r="A8" s="4" t="inlineStr">
        <is>
          <t>Summary of activity related to gross unrecognized tax benefits</t>
        </is>
      </c>
      <c r="B8" s="4" t="inlineStr">
        <is>
          <t>The following table summarizes the activity related to the Company’s gross unrecognized tax benefits for the years ended April 30, 2023 and 2022 (in thousands): ​ ​ ​ ​ ​ ​ ​ ​ ​ ​ ​ April 30, ​ 2023 2022 Balance as of May 1 ​ $ 17,806 ​ $ 17,556 ​ Increases related to prior year tax positions ​ — ​ 415 ​ Decreases related to prior year tax positions ​ (379) ​ (239) ​ Increases related to current year tax positions ​ 1,257 ​ 1,398 ​ Decreases related to lapsing of statute of limitations ​ (5,843) ​ (1,324) ​ Balance as of April 30 ​ $ 12,841 ​ $ 17,806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INCOME (Parenthetical) - USD ($) $ in Thousands</t>
        </is>
      </c>
      <c r="B1" s="2" t="inlineStr">
        <is>
          <t>12 Months Ended</t>
        </is>
      </c>
    </row>
    <row r="2">
      <c r="B2" s="2" t="inlineStr">
        <is>
          <t>Apr. 30, 2022</t>
        </is>
      </c>
      <c r="C2" s="2" t="inlineStr">
        <is>
          <t>Apr. 30, 2021</t>
        </is>
      </c>
    </row>
    <row r="3">
      <c r="A3" s="3" t="inlineStr">
        <is>
          <t>CONSOLIDATED STATEMENTS OF INCOME</t>
        </is>
      </c>
      <c r="B3" s="4" t="inlineStr">
        <is>
          <t xml:space="preserve"> </t>
        </is>
      </c>
      <c r="C3" s="4" t="inlineStr">
        <is>
          <t xml:space="preserve"> </t>
        </is>
      </c>
    </row>
    <row r="4">
      <c r="A4" s="4" t="inlineStr">
        <is>
          <t>Related party revenue</t>
        </is>
      </c>
      <c r="B4" s="7" t="n">
        <v>43325</v>
      </c>
      <c r="C4" s="7" t="n">
        <v>424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Apr. 30, 2023</t>
        </is>
      </c>
    </row>
    <row r="3">
      <c r="A3" s="3" t="inlineStr">
        <is>
          <t>Accumulated Other Comprehensive Loss</t>
        </is>
      </c>
      <c r="B3" s="4" t="inlineStr">
        <is>
          <t xml:space="preserve"> </t>
        </is>
      </c>
    </row>
    <row r="4">
      <c r="A4" s="4" t="inlineStr">
        <is>
          <t>Schedule of components of accumulated other comprehensive (loss) income and adjustments</t>
        </is>
      </c>
      <c r="B4" s="4" t="inlineStr">
        <is>
          <t>The components of accumulated other comprehensive loss are as follows (in thousands): ​ ​ ​ ​ ​ ​ ​ ​ ​ ​ ​ ​ ​ ​ ​ ​ ​ ​ ​ Total Accumulated ​ ​ ​ ​ ​ ​ ​ ​ ​ Other ​ ​ ​ Available-for-Sale ​ Foreign Currency ​ Comprehensive ​ ​ Securities ​ Translation Adjustments ​ Income ​ Total accumulated other comprehensive loss balance as of April 30, 2022 ​ $ (53) ​ $ (6,461) ​ $ (6,514) ​ Unrealized gain, net of $0 of taxes ​ ​ 53 ​ ​ — ​ ​ 53 ​ Changes in foreign currency translation adjustments ​ ​ — ​ ​ 2,009 ​ ​ 2,009 ​ Total accumulated other comprehensive loss balance as of April 30, 2023 ​ $ — ​ $ (4,452) ​ $ (4,45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Apr. 30, 2023</t>
        </is>
      </c>
    </row>
    <row r="3">
      <c r="A3" s="4" t="inlineStr">
        <is>
          <t>Planck Aerosystems, Inc. ("Planck")</t>
        </is>
      </c>
      <c r="B3" s="4" t="inlineStr">
        <is>
          <t xml:space="preserve"> </t>
        </is>
      </c>
    </row>
    <row r="4">
      <c r="A4" s="3" t="inlineStr">
        <is>
          <t>Statement Line Items [Line Items]</t>
        </is>
      </c>
      <c r="B4" s="4" t="inlineStr">
        <is>
          <t xml:space="preserve"> </t>
        </is>
      </c>
    </row>
    <row r="5">
      <c r="A5" s="4" t="inlineStr">
        <is>
          <t>Schedule of the provisional allocation of the purchase price over the estimated fair value of the assets and liabilities assumed in the acquisition</t>
        </is>
      </c>
      <c r="B5" s="4" t="inlineStr">
        <is>
          <t>The following table summarizes the provisional allocation of the purchase price over the estimated fair value of the assets and liabilities assumed in the acquisition of Planck. The purchase price allocation is expected to be finalized as soon as practicable within the measurement period, but not later than one year following the acquisition date (in thousands): ​ ​ ​ ​ ​ ​ ​ ​ August 17, ​ ​ ​ 2022 ​ Fair value of assets acquired: ​ ​ ​ ​ Technology $ 3,200 ​ Backlog ​ ​ 700 ​ Inventories ​ ​ 109 ​ Other assets ​ ​ 19 ​ Property and equipment, net ​ ​ 13 ​ Goodwill ​ ​ 1,633 ​ Total identifiable net assets ​ $ 5,674 ​ ​ ​ ​ ​ ​ Fair value of liabilities assumed: ​ ​ ​ ​ Customer advances ​ ​ 69 ​ Total liabilities assumed ​ ​ 69 ​ Total identifiable net assets ​ $ 5,605 ​ ​ ​ ​ ​ ​ Fair value of consideration transferred: ​ ​ ​ ​ Cash ​ $ 5,105 ​ Holdback ​ ​ 500 ​ Total consideration ​ $ 5,605 ​</t>
        </is>
      </c>
    </row>
    <row r="6">
      <c r="A6" s="4" t="inlineStr">
        <is>
          <t>Schedule of unaudited pro forma summary presents consolidated information of the Company as if the business combination had occurred</t>
        </is>
      </c>
      <c r="B6" s="4" t="inlineStr">
        <is>
          <t>​ ​ ​ ​ ​ ​ ​ ​ ​ ​ Year Ended ​ ​ April 30, ​ April 30, ​ ​ 2023 2022 Revenue ​ $ 544,961 ​ $ 448,367 Net loss attributable to AeroVironment, Inc. ​ $ (173,277) ​ $ (5,798)</t>
        </is>
      </c>
    </row>
    <row r="7">
      <c r="A7" s="4" t="inlineStr">
        <is>
          <t>Telerob.</t>
        </is>
      </c>
      <c r="B7" s="4" t="inlineStr">
        <is>
          <t xml:space="preserve"> </t>
        </is>
      </c>
    </row>
    <row r="8">
      <c r="A8" s="3" t="inlineStr">
        <is>
          <t>Statement Line Items [Line Items]</t>
        </is>
      </c>
      <c r="B8" s="4" t="inlineStr">
        <is>
          <t xml:space="preserve"> </t>
        </is>
      </c>
    </row>
    <row r="9">
      <c r="A9" s="4" t="inlineStr">
        <is>
          <t>Schedule of the provisional allocation of the purchase price over the estimated fair value of the assets and liabilities assumed in the acquisition</t>
        </is>
      </c>
      <c r="B9" s="4" t="inlineStr">
        <is>
          <t>The Company accounted for the acquisition under the acquisition method of accounting for business combinations. During the fiscal year ended April 30, 2022, the Company finalized its determination of the fair value of the assets and liabilities assumed as of the acquisition date, which is summarized in the following table (in thousands): ​ ​ ​ ​ ​ ​ ​ ​ May 3, ​ ​ ​ 2021 ​ Fair value of assets acquired: ​ ​ ​ ​ Accounts receivable $ 1,045 ​ Unbilled receivable ​ ​ 829 ​ Inventories, net ​ ​ 15,074 ​ Prepaid and other current assets ​ ​ 314 ​ Property and equipment, net ​ ​ 1,571 ​ Operating lease assets ​ ​ 1,508 ​ Other assets ​ ​ 494 ​ Technology ​ ​ 11,500 ​ Backlog ​ ​ 2,400 ​ Customer relationships ​ ​ 5,000 ​ Other intangible assets ​ ​ 102 ​ Goodwill ​ ​ 20,800 ​ Total assets acquired ​ $ 60,637 ​ ​ ​ ​ ​ ​ Fair value of liabilities assumed: ​ ​ ​ ​ Accounts payable ​ $ 1,136 ​ Wages and related accruals ​ ​ 560 ​ Customer advances ​ ​ 1,243 ​ Current operating lease liabilities ​ ​ 361 ​ Other current liabilities ​ ​ 3,310 ​ Non-current operating lease liabilities ​ ​ 1,147 ​ Other non-current liabilities ​ ​ 224 ​ Deferred income taxes ​ ​ 5,617 ​ Total liabilities assumed ​ ​ 13,598 ​ Total identifiable net assets ​ $ 47,039 ​ ​ ​ ​ ​ ​ Fair value of consideration: ​ ​ ​ ​ Cash consideration, net of cash acquired ​ $ 46,150 ​ Contingent consideration ​ ​ 889 ​ Total ​ $ 47,039 ​</t>
        </is>
      </c>
    </row>
    <row r="10">
      <c r="A10" s="4" t="inlineStr">
        <is>
          <t>Schedule of unaudited pro forma summary presents consolidated information of the Company as if the business combination had occurred</t>
        </is>
      </c>
      <c r="B10" s="4" t="inlineStr">
        <is>
          <t>​ ​ ​ ​ ​ ​ ​ ​ ​ ​ Year Ended ​ ​ April 30, ​ April 30, ​ ​ 2022 2021 Revenue ​ $ 445,732 ​ $ 428,353 Net income attributable to AeroVironment, Inc. ​ $ 2,334 ​ $ 17,345</t>
        </is>
      </c>
    </row>
    <row r="11">
      <c r="A11" s="4" t="inlineStr">
        <is>
          <t>Arcturus UAV Inc.</t>
        </is>
      </c>
      <c r="B11" s="4" t="inlineStr">
        <is>
          <t xml:space="preserve"> </t>
        </is>
      </c>
    </row>
    <row r="12">
      <c r="A12" s="3" t="inlineStr">
        <is>
          <t>Statement Line Items [Line Items]</t>
        </is>
      </c>
      <c r="B12" s="4" t="inlineStr">
        <is>
          <t xml:space="preserve"> </t>
        </is>
      </c>
    </row>
    <row r="13">
      <c r="A13" s="4" t="inlineStr">
        <is>
          <t>Schedule of the provisional allocation of the purchase price over the estimated fair value of the assets and liabilities assumed in the acquisition</t>
        </is>
      </c>
      <c r="B13" s="4" t="inlineStr">
        <is>
          <t>The Company accounted for the acquisition under the acquisition method of accounting for business combinations. During the fiscal year ended April 30, 2022, the Company finalized its determination of the fair value of the assets and liabilities assumed as of the acquisition date, which is summarized in the following table (in thousands): ​ ​ ​ ​ ​ ​ ​ ​ February 19, ​ ​ ​ 2021 ​ Fair value of assets acquired: ​ ​ ​ ​ Accounts receivable ​ $ 6,050 ​ Unbilled receivable ​ ​ 4,176 ​ Inventories, net ​ ​ 21,701 ​ Prepaid and other current assets ​ ​ 2,709 ​ Property and equipment, net ​ ​ 38,739 ​ Operating lease assets ​ ​ 11,429 ​ Other assets ​ ​ 136 ​ Technology ​ ​ 20,500 ​ Customer relationships ​ ​ 62,700 ​ Goodwill ​ ​ 290,006 ​ Total assets acquired ​ $ 458,146 ​ ​ ​ ​ ​ ​ Fair value of liabilities assumed: ​ ​ ​ ​ Accounts payable ​ $ 3,085 ​ Wages and related accruals ​ ​ 1,698 ​ Customer advances ​ ​ 1,818 ​ Other current liabilities ​ ​ 9,562 ​ Operating lease liabilities ​ ​ 12,297 ​ Other non-current liabilities ​ ​ 1,190 ​ Deferred income taxes, net ​ ​ 5,869 ​ Total liabilities assumed ​ ​ 35,519 ​ Total identifiable net assets ​ $ 422,627 ​ ​ ​ ​ ​ ​ Fair value of consideration transferred: ​ ​ ​ Cash consideration, net of cash acquired ​ $ 350,243 ​ Equity consideration ​ ​ 72,384 ​ Total consideration ​ $ 422,627 ​</t>
        </is>
      </c>
    </row>
    <row r="14">
      <c r="A14" s="4" t="inlineStr">
        <is>
          <t>Schedule of unaudited pro forma summary presents consolidated information of the Company as if the business combination had occurred</t>
        </is>
      </c>
      <c r="B14" s="4" t="inlineStr">
        <is>
          <t>The following unaudited pro forma summary presents consolidated information of the Company as if the business acquisition had occurred on May 1, 2019 (in thousands): ​ ​ ​ ​ ​ ​ ​ ​ ​ ​ Year Ended ​ ​ April 30, ​ April 30, ​ 2021 2020 Revenue ​ $ 478,579 ​ $ 454,769 Net income attributable to AeroVironment, Inc. ​ $ 27,572 ​ $ 31,264</t>
        </is>
      </c>
    </row>
    <row r="15">
      <c r="A15" s="4" t="inlineStr">
        <is>
          <t>Intelligent Systems Group</t>
        </is>
      </c>
      <c r="B15" s="4" t="inlineStr">
        <is>
          <t xml:space="preserve"> </t>
        </is>
      </c>
    </row>
    <row r="16">
      <c r="A16" s="3" t="inlineStr">
        <is>
          <t>Statement Line Items [Line Items]</t>
        </is>
      </c>
      <c r="B16" s="4" t="inlineStr">
        <is>
          <t xml:space="preserve"> </t>
        </is>
      </c>
    </row>
    <row r="17">
      <c r="A17" s="4" t="inlineStr">
        <is>
          <t>Schedule of the provisional allocation of the purchase price over the estimated fair value of the assets and liabilities assumed in the acquisition</t>
        </is>
      </c>
      <c r="B17" s="4" t="inlineStr">
        <is>
          <t>The Company accounted for the acquisition under the acquisition method of accounting for business combinations. During the fiscal year ended April 30, 2022, the Company finalized its determination of the fair value of the assets and liabilities assumed as of the acquisition date, which is summarized in the following table (in thousands): ​ ​ ​ ​ ​ ​ ​ ​ February 23, ​ ​ ​ 2021 ​ Fair value of assets acquired: ​ ​ ​ ​ Technology $ 11,400 ​ Customer relationships ​ ​ 4,500 ​ Other assets ​ ​ 217 ​ Goodwill ​ ​ 19,254 ​ Total identifiable net assets ​ $ 35,371 ​ ​ ​ ​ ​ ​ Fair value of consideration transferred: ​ ​ ​ ​ Cash ​ $ 29,700 ​ Holdback ​ ​ 150 ​ Contingent consideration ​ ​ 5,521 ​ Total consideration ​ $ 35,371 ​</t>
        </is>
      </c>
    </row>
    <row r="18">
      <c r="A18" s="4" t="inlineStr">
        <is>
          <t>Schedule of unaudited pro forma summary presents consolidated information of the Company as if the business combination had occurred</t>
        </is>
      </c>
      <c r="B18" s="4" t="inlineStr">
        <is>
          <t>The following unaudited pro forma summary presents consolidated information of the Company as if the business acquisition had occurred on May 1, 2019 (in thousands): ​ ​ ​ ​ ​ ​ ​ ​ ​ ​ Year Ended ​ ​ April 30, ​ April 30, ​ 2021 2020 Revenue ​ $ 406,444 ​ $ 379,627 Net income attributable to AeroVironment, Inc. ​ $ 23,787 ​ $ 39,02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Tables)</t>
        </is>
      </c>
      <c r="B1" s="2" t="inlineStr">
        <is>
          <t>12 Months Ended</t>
        </is>
      </c>
    </row>
    <row r="2">
      <c r="B2" s="2" t="inlineStr">
        <is>
          <t>Apr. 30, 2023</t>
        </is>
      </c>
    </row>
    <row r="3">
      <c r="A3" s="3" t="inlineStr">
        <is>
          <t>Pension</t>
        </is>
      </c>
      <c r="B3" s="4" t="inlineStr">
        <is>
          <t xml:space="preserve"> </t>
        </is>
      </c>
    </row>
    <row r="4">
      <c r="A4" s="4" t="inlineStr">
        <is>
          <t>Schedule of projected benefit obligation and fair value of plan assets</t>
        </is>
      </c>
      <c r="B4" s="4" t="inlineStr">
        <is>
          <t>​ ​ ​ ​ ​ ​ ​ ​ ​ ​ April 30, ​ April 30, ​ ​ 2023 ​ 2022 ​ ​ (In thousands) ​ (In thousands) Projected benefit obligation ​ $ (3,192) ​ $ (3,322) Fair value of plan assets ​ 3,870 ​ 3,395 Funded status of the plan ​ $ 678 ​ $ 73</t>
        </is>
      </c>
    </row>
    <row r="5">
      <c r="A5" s="4" t="inlineStr">
        <is>
          <t>Schedule of change in projected benefit obligation</t>
        </is>
      </c>
      <c r="B5" s="4" t="inlineStr">
        <is>
          <t>​ ​ ​ ​ ​ ​ ​ ​ Pension benefit obligation balance as of April 30, 2022 and May 3, 2021, respectively ​ $ (3,322) ​ $ (4,126) Interest cost ​ (70) ​ (39) Actuarial gain ​ ​ 167 ​ ​ 179 Benefits paid ​ ​ 167 ​ ​ 176 Foreign currency exchange rate changes ​ ​ (134) ​ ​ 488 Pension benefit obligation balance as of April 30, 2023 and April 30, 2022, respectively ​ $ (3,192) ​ $ (3,322)</t>
        </is>
      </c>
    </row>
    <row r="6">
      <c r="A6" s="4" t="inlineStr">
        <is>
          <t>Schedule of change in plan assets</t>
        </is>
      </c>
      <c r="B6" s="4" t="inlineStr">
        <is>
          <t>​ ​ ​ ​ ​ ​ ​ ​ Fair value of plan assets as of April 30, 2022 and May 3, 2021, respectively ​ $ 3,395 ​ $ 3,951 Expected return on plan assets ​ ​ 472 ​ ​ 108 Benefits paid ​ ​ (167) ​ ​ (176) Foreign currency exchange rate changes ​ ​ 170 ​ ​ (488) Fair value of plan assets as of April 30, 2023 and April 30, 2022, respectively ​ $ 3,870 ​ $ 3,395</t>
        </is>
      </c>
    </row>
    <row r="7">
      <c r="A7" s="4" t="inlineStr">
        <is>
          <t>Schedule of projected benefit obligation and projected fair value</t>
        </is>
      </c>
      <c r="B7" s="4" t="inlineStr">
        <is>
          <t>​ ​ ​ ​ ​ ​ ​ ​ ​ ​ Year Ended ​ ​ Year Ended ​ ​ ​ April 30, ​ ​ April 30, ​ ​ ​ 2023 ​ ​ 2022 Discount rate ​ ​ 2.4% ​ ​ 1.7% In-payment benefits ​ 1.5% ​ 1.5% Expected return on plan assets ​ ​ 2.9% ​ ​ 2.9%</t>
        </is>
      </c>
    </row>
    <row r="8">
      <c r="A8" s="4" t="inlineStr">
        <is>
          <t>Schedule of expected benefits payments</t>
        </is>
      </c>
      <c r="B8" s="4" t="inlineStr">
        <is>
          <t>​ ​ ​ ​ ​ 2024 ​ $ 177 2025 ​ ​ 190 2026 ​ 192 2027 ​ 195 2028 ​ ​ 197 2029-2033 ​ 1,008 Total expected benefit payments ​ $ 1,959</t>
        </is>
      </c>
    </row>
    <row r="9">
      <c r="A9" s="4" t="inlineStr">
        <is>
          <t>Schedule net periodic benefit cost (in thousands) is recorded in interest (expense) income, net</t>
        </is>
      </c>
      <c r="B9" s="4" t="inlineStr">
        <is>
          <t>​ ​ ​ ​ ​ ​ ​ ​ ​ ​ Year Ended ​ Year Ended ​ ​ April 30, ​ April 30, ​ ​ 2023 ​ 2022 ​ ​ (In thousands) ​ (In thousands) Expected return on plan assets ​ $ 472 ​ $ 108 Interest cost ​ (70) ​ (39) Actuarial gain ​ ​ 167 ​ ​ 179 Net periodic benefit cost ​ $ 569 ​ $ 24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s (Tables)</t>
        </is>
      </c>
      <c r="B1" s="2" t="inlineStr">
        <is>
          <t>12 Months Ended</t>
        </is>
      </c>
    </row>
    <row r="2">
      <c r="B2" s="2" t="inlineStr">
        <is>
          <t>Apr. 30, 2023</t>
        </is>
      </c>
    </row>
    <row r="3">
      <c r="A3" s="3" t="inlineStr">
        <is>
          <t>Segments</t>
        </is>
      </c>
      <c r="B3" s="4" t="inlineStr">
        <is>
          <t xml:space="preserve"> </t>
        </is>
      </c>
    </row>
    <row r="4">
      <c r="A4" s="4" t="inlineStr">
        <is>
          <t>Schedule of segment results</t>
        </is>
      </c>
      <c r="B4" s="4" t="inlineStr">
        <is>
          <t>​ ​ ​ ​ ​ ​ ​ ​ ​ ​ ​ ​ ​ ​ ​ ​ ​ ​ ​ Year Ended April 30, 2023 ​ SUAS TMS MUAS All other Total Revenue ​ $ 233,908 ​ $ 120,624 ​ $ 70,327 ​ $ 115,677 ​ $ 540,536 Gross margin ​ ​ 121,332 ​ ​ 42,736 ​ ​ (24,355) ​ ​ 33,801 ​ ​ 173,514 ​ ​ ​ ​ ​ ​ ​ ​ ​ ​ ​ ​ ​ ​ ​ ​ Income (loss) from operations ​ ​ 64,650 ​ ​ 8,074 ​ ​ (252,568) ​ ​ 1,181 ​ ​ (178,663) Impairment of goodwill and accelerated amortization ​ ​ - ​ ​ - ​ ​ 190,166 ​ ​ - ​ ​ 190,166 Acquisition-related expenses ​ ​ - ​ ​ - ​ ​ 604 ​ ​ 781 ​ ​ 1,385 Amortization of acquired intangible assets and other purchase accounting adjustments ​ ​ 2,688 ​ ​ - ​ ​ 21,573 ​ ​ 5,157 ​ ​ 29,418 Adjusted income (loss) from operations ​ $ 67,338 ​ $ 8,074 ​ $ (40,225) ​ $ 7,119 ​ $ 42,306 ​ ​ ​ ​ ​ ​ ​ ​ ​ ​ ​ ​ ​ ​ ​ ​ ​ ​ ​ Year Ended April 30, 2022 ​ ​ SUAS TMS MUAS All other Total Revenue ​ $ 178,201 ​ $ 76,415 ​ $ 93,156 ​ $ 97,960 ​ $ 445,732 Gross margin ​ ​ 83,759 ​ ​ 24,486 ​ ​ 6,155 ​ ​ 26,836 ​ ​ 141,236 ​ ​ ​ ​ ​ ​ ​ ​ ​ ​ ​ ​ ​ ​ ​ ​ Income (loss) from operations ​ ​ 28,980 ​ ​ (3,120) ​ ​ (27,715) ​ ​ (8,032) ​ ​ (9,887) Acquisition-related expenses ​ ​ 502 ​ ​ 297 ​ ​ 1,994 ​ ​ 2,061 ​ ​ 4,854 Amortization of acquired intangible assets and other purchase accounting adjustments ​ ​ 2,828 ​ ​ - ​ ​ 22,170 ​ ​ 11,709 ​ ​ 36,707 Adjusted income (loss) from operations ​ $ 32,310 ​ $ (2,823) ​ $ (3,551) ​ $ 5,738 ​ $ 31,674 ​ ​ ​ ​ ​ ​ ​ ​ ​ ​ ​ ​ ​ ​ ​ ​ ​ ​ ​ Year Ended April 30, 2021 ​ ​ SUAS TMS MUAS All other Total Revenue ​ $ 235,854 ​ $ 87,268 ​ $ 15,837 ​ $ 55,953 ​ $ 394,912 Gross margin ​ ​ 119,062 ​ ​ 26,675 ​ ​ 2,965 ​ ​ 15,856 ​ ​ 164,558 ​ ​ ​ ​ ​ ​ ​ ​ ​ ​ ​ ​ ​ ​ ​ ​ Income (loss) from continuing operations ​ ​ 58,194 ​ ​ (3,131) ​ ​ (1,869) ​ ​ (9,881) ​ ​ 43,313 Acquisition-related expenses ​ ​ 3,026 ​ ​ 1,661 ​ ​ 1,682 ​ ​ 1,612 ​ ​ 7,981 Amortization of acquired intangible assets and other purchase accounting adjustments ​ ​ 2,649 ​ ​ - ​ ​ 4,356 ​ ​ 453 ​ ​ 7,458 Adjusted income (loss) from operations ​ $ 63,869 ​ $ (1,470) ​ $ 4,169 ​ $ (7,816) ​ $ 58,752</t>
        </is>
      </c>
    </row>
    <row r="5">
      <c r="A5" s="4" t="inlineStr">
        <is>
          <t>Schedule of identifiable assets by segment</t>
        </is>
      </c>
      <c r="B5" s="4" t="inlineStr">
        <is>
          <t>​ ​ ​ ​ ​ ​ ​ ​ ​ ​ ​ ​ ​ ​ ​ ​ ​ ​ ​ ​ ​ ​ April 30, 2023 ​ SUAS TMS MUAS All other Corporate ​ Total Identifiable assets ​ $ 181,300 ​ $ 103,375 ​ $ 224,572 ​ $ 108,195 ​ $ 207,135 ​ $ 824,577 ​ ​ ​ ​ ​ ​ ​ ​ ​ ​ ​ ​ ​ ​ ​ ​ ​ ​ ​ ​ ​ ​ April 30, 2022 ​ SUAS TMS MUAS All other Corporate ​ Total Identifiable assets ​ $ 110,286 ​ $ 91,862 ​ $ 388,058 ​ $ 94,765 ​ $ 229,229 ​ $ 914,2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30" customWidth="1" min="5" max="5"/>
    <col width="22" customWidth="1" min="6" max="6"/>
    <col width="13" customWidth="1" min="7" max="7"/>
    <col width="14" customWidth="1" min="8" max="8"/>
  </cols>
  <sheetData>
    <row r="1">
      <c r="A1" s="1" t="inlineStr">
        <is>
          <t>Organization and Significant Accounting Policies - (Details) $ in Thousands</t>
        </is>
      </c>
      <c r="D1" s="2" t="inlineStr">
        <is>
          <t>1 Months Ended</t>
        </is>
      </c>
      <c r="E1" s="2" t="inlineStr">
        <is>
          <t>12 Months Ended</t>
        </is>
      </c>
    </row>
    <row r="2">
      <c r="B2" s="2" t="inlineStr">
        <is>
          <t>Oct. 14, 2022</t>
        </is>
      </c>
      <c r="C2" s="2" t="inlineStr">
        <is>
          <t>Sep. 15, 2021</t>
        </is>
      </c>
      <c r="D2" s="2" t="inlineStr">
        <is>
          <t>Mar. 31, 2022</t>
        </is>
      </c>
      <c r="E2" s="2" t="inlineStr">
        <is>
          <t>Apr. 30, 2023 USD ($) segment</t>
        </is>
      </c>
      <c r="F2" s="2" t="inlineStr">
        <is>
          <t>Apr. 30, 2022 USD ($)</t>
        </is>
      </c>
      <c r="G2" s="2" t="inlineStr">
        <is>
          <t>May 03, 2021</t>
        </is>
      </c>
      <c r="H2" s="2" t="inlineStr">
        <is>
          <t>Feb. 19, 2021</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ownership interest sold</t>
        </is>
      </c>
      <c r="B4" s="4" t="inlineStr">
        <is>
          <t xml:space="preserve"> </t>
        </is>
      </c>
      <c r="C4" s="4" t="inlineStr">
        <is>
          <t xml:space="preserve"> </t>
        </is>
      </c>
      <c r="D4" s="10" t="n">
        <v>0.07000000000000001</v>
      </c>
      <c r="E4" s="4" t="inlineStr">
        <is>
          <t xml:space="preserve"> </t>
        </is>
      </c>
      <c r="F4" s="4" t="inlineStr">
        <is>
          <t xml:space="preserve"> </t>
        </is>
      </c>
      <c r="G4" s="4" t="inlineStr">
        <is>
          <t xml:space="preserve"> </t>
        </is>
      </c>
      <c r="H4" s="4" t="inlineStr">
        <is>
          <t xml:space="preserve"> </t>
        </is>
      </c>
    </row>
    <row r="5">
      <c r="A5" s="4" t="inlineStr">
        <is>
          <t>Number of Reportable Segments | segment</t>
        </is>
      </c>
      <c r="B5" s="4" t="inlineStr">
        <is>
          <t xml:space="preserve"> </t>
        </is>
      </c>
      <c r="C5" s="4" t="inlineStr">
        <is>
          <t xml:space="preserve"> </t>
        </is>
      </c>
      <c r="D5" s="4" t="inlineStr">
        <is>
          <t xml:space="preserve"> </t>
        </is>
      </c>
      <c r="E5" s="6" t="n">
        <v>3</v>
      </c>
      <c r="F5" s="4" t="inlineStr">
        <is>
          <t xml:space="preserve"> </t>
        </is>
      </c>
      <c r="G5" s="4" t="inlineStr">
        <is>
          <t xml:space="preserve"> </t>
        </is>
      </c>
      <c r="H5" s="4" t="inlineStr">
        <is>
          <t xml:space="preserve"> </t>
        </is>
      </c>
    </row>
    <row r="6">
      <c r="A6" s="4" t="inlineStr">
        <is>
          <t>Restricted cash | $</t>
        </is>
      </c>
      <c r="B6" s="4" t="inlineStr">
        <is>
          <t xml:space="preserve"> </t>
        </is>
      </c>
      <c r="C6" s="4" t="inlineStr">
        <is>
          <t xml:space="preserve"> </t>
        </is>
      </c>
      <c r="D6" s="4" t="inlineStr">
        <is>
          <t xml:space="preserve"> </t>
        </is>
      </c>
      <c r="E6" s="7" t="n">
        <v>0</v>
      </c>
      <c r="F6" s="7" t="n">
        <v>0</v>
      </c>
      <c r="G6" s="4" t="inlineStr">
        <is>
          <t xml:space="preserve"> </t>
        </is>
      </c>
      <c r="H6" s="4" t="inlineStr">
        <is>
          <t xml:space="preserve"> </t>
        </is>
      </c>
    </row>
    <row r="7">
      <c r="A7" s="4" t="inlineStr">
        <is>
          <t>Alto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wnership interest</t>
        </is>
      </c>
      <c r="B9" s="10" t="n">
        <v>0.15</v>
      </c>
      <c r="C9" s="10" t="n">
        <v>0.8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ownership interest sold</t>
        </is>
      </c>
      <c r="B10" s="10" t="n">
        <v>0.35</v>
      </c>
      <c r="C10" s="10" t="n">
        <v>0.3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HAPSMobi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interest</t>
        </is>
      </c>
      <c r="B13" s="4" t="inlineStr">
        <is>
          <t xml:space="preserve"> </t>
        </is>
      </c>
      <c r="C13" s="4" t="inlineStr">
        <is>
          <t xml:space="preserve"> </t>
        </is>
      </c>
      <c r="D13" s="4" t="inlineStr">
        <is>
          <t xml:space="preserve"> </t>
        </is>
      </c>
      <c r="E13" s="10" t="n">
        <v>1</v>
      </c>
      <c r="F13" s="4" t="inlineStr">
        <is>
          <t xml:space="preserve"> </t>
        </is>
      </c>
      <c r="G13" s="4" t="inlineStr">
        <is>
          <t xml:space="preserve"> </t>
        </is>
      </c>
      <c r="H13" s="4" t="inlineStr">
        <is>
          <t xml:space="preserve"> </t>
        </is>
      </c>
    </row>
    <row r="14">
      <c r="A14" s="4" t="inlineStr">
        <is>
          <t>Arcturus UAV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interest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1</v>
      </c>
    </row>
    <row r="17">
      <c r="A17" s="4" t="inlineStr">
        <is>
          <t>Telero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rship interest acquired</t>
        </is>
      </c>
      <c r="B19" s="4" t="inlineStr">
        <is>
          <t xml:space="preserve"> </t>
        </is>
      </c>
      <c r="C19" s="4" t="inlineStr">
        <is>
          <t xml:space="preserve"> </t>
        </is>
      </c>
      <c r="D19" s="4" t="inlineStr">
        <is>
          <t xml:space="preserve"> </t>
        </is>
      </c>
      <c r="E19" s="4" t="inlineStr">
        <is>
          <t xml:space="preserve"> </t>
        </is>
      </c>
      <c r="F19" s="4" t="inlineStr">
        <is>
          <t xml:space="preserve"> </t>
        </is>
      </c>
      <c r="G19" s="10" t="n">
        <v>1</v>
      </c>
      <c r="H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Concentration of Credit Risk (Details)</t>
        </is>
      </c>
      <c r="B1" s="2" t="inlineStr">
        <is>
          <t>12 Months Ended</t>
        </is>
      </c>
    </row>
    <row r="2">
      <c r="B2" s="2" t="inlineStr">
        <is>
          <t>Apr. 30, 2023</t>
        </is>
      </c>
      <c r="C2" s="2" t="inlineStr">
        <is>
          <t>Apr. 30, 2022</t>
        </is>
      </c>
      <c r="D2" s="2" t="inlineStr">
        <is>
          <t>Apr. 30, 2021</t>
        </is>
      </c>
    </row>
    <row r="3">
      <c r="A3" s="4" t="inlineStr">
        <is>
          <t>Customer concentration | Sales Revenue | US Government Agencies</t>
        </is>
      </c>
      <c r="B3" s="4" t="inlineStr">
        <is>
          <t xml:space="preserve"> </t>
        </is>
      </c>
      <c r="C3" s="4" t="inlineStr">
        <is>
          <t xml:space="preserve"> </t>
        </is>
      </c>
      <c r="D3" s="4" t="inlineStr">
        <is>
          <t xml:space="preserve"> </t>
        </is>
      </c>
    </row>
    <row r="4">
      <c r="A4" s="3" t="inlineStr">
        <is>
          <t>Concentration of Credit Risk</t>
        </is>
      </c>
      <c r="B4" s="4" t="inlineStr">
        <is>
          <t xml:space="preserve"> </t>
        </is>
      </c>
      <c r="C4" s="4" t="inlineStr">
        <is>
          <t xml:space="preserve"> </t>
        </is>
      </c>
      <c r="D4" s="4" t="inlineStr">
        <is>
          <t xml:space="preserve"> </t>
        </is>
      </c>
    </row>
    <row r="5">
      <c r="A5" s="4" t="inlineStr">
        <is>
          <t>Concentration Risk, Percentage</t>
        </is>
      </c>
      <c r="B5" s="10" t="n">
        <v>0.68</v>
      </c>
      <c r="C5" s="10" t="n">
        <v>0.66</v>
      </c>
      <c r="D5" s="10" t="n">
        <v>0.6899999999999999</v>
      </c>
    </row>
    <row r="6">
      <c r="A6" s="4" t="inlineStr">
        <is>
          <t>Customer concentration | Sales Revenue | US Army</t>
        </is>
      </c>
      <c r="B6" s="4" t="inlineStr">
        <is>
          <t xml:space="preserve"> </t>
        </is>
      </c>
      <c r="C6" s="4" t="inlineStr">
        <is>
          <t xml:space="preserve"> </t>
        </is>
      </c>
      <c r="D6" s="4" t="inlineStr">
        <is>
          <t xml:space="preserve"> </t>
        </is>
      </c>
    </row>
    <row r="7">
      <c r="A7" s="3" t="inlineStr">
        <is>
          <t>Concentration of Credit Risk</t>
        </is>
      </c>
      <c r="B7" s="4" t="inlineStr">
        <is>
          <t xml:space="preserve"> </t>
        </is>
      </c>
      <c r="C7" s="4" t="inlineStr">
        <is>
          <t xml:space="preserve"> </t>
        </is>
      </c>
      <c r="D7" s="4" t="inlineStr">
        <is>
          <t xml:space="preserve"> </t>
        </is>
      </c>
    </row>
    <row r="8">
      <c r="A8" s="4" t="inlineStr">
        <is>
          <t>Concentration Risk, Percentage</t>
        </is>
      </c>
      <c r="B8" s="10" t="n">
        <v>0.06</v>
      </c>
      <c r="C8" s="10" t="n">
        <v>0.21</v>
      </c>
      <c r="D8" s="10" t="n">
        <v>0.34</v>
      </c>
    </row>
    <row r="9">
      <c r="A9" s="4" t="inlineStr">
        <is>
          <t>Credit concentration | Accounts receivable balances | US Government Agencies</t>
        </is>
      </c>
      <c r="B9" s="4" t="inlineStr">
        <is>
          <t xml:space="preserve"> </t>
        </is>
      </c>
      <c r="C9" s="4" t="inlineStr">
        <is>
          <t xml:space="preserve"> </t>
        </is>
      </c>
      <c r="D9" s="4" t="inlineStr">
        <is>
          <t xml:space="preserve"> </t>
        </is>
      </c>
    </row>
    <row r="10">
      <c r="A10" s="3" t="inlineStr">
        <is>
          <t>Concentration of Credit Risk</t>
        </is>
      </c>
      <c r="B10" s="4" t="inlineStr">
        <is>
          <t xml:space="preserve"> </t>
        </is>
      </c>
      <c r="C10" s="4" t="inlineStr">
        <is>
          <t xml:space="preserve"> </t>
        </is>
      </c>
      <c r="D10" s="4" t="inlineStr">
        <is>
          <t xml:space="preserve"> </t>
        </is>
      </c>
    </row>
    <row r="11">
      <c r="A11" s="4" t="inlineStr">
        <is>
          <t>Concentration Risk, Percentage</t>
        </is>
      </c>
      <c r="B11" s="10" t="n">
        <v>0.42</v>
      </c>
      <c r="C11" s="10" t="n">
        <v>0.65</v>
      </c>
      <c r="D1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Accounts Receivable (Details) - USD ($) $ in Thousands</t>
        </is>
      </c>
      <c r="B1" s="2" t="inlineStr">
        <is>
          <t>Apr. 30, 2023</t>
        </is>
      </c>
      <c r="C1" s="2" t="inlineStr">
        <is>
          <t>Apr. 30, 2022</t>
        </is>
      </c>
    </row>
    <row r="2">
      <c r="A2" s="3" t="inlineStr">
        <is>
          <t>Accounts Receivable , Unbilled Receivables and Retentions</t>
        </is>
      </c>
      <c r="B2" s="4" t="inlineStr">
        <is>
          <t xml:space="preserve"> </t>
        </is>
      </c>
      <c r="C2" s="4" t="inlineStr">
        <is>
          <t xml:space="preserve"> </t>
        </is>
      </c>
    </row>
    <row r="3">
      <c r="A3" s="4" t="inlineStr">
        <is>
          <t>Retentions</t>
        </is>
      </c>
      <c r="B3" s="7" t="n">
        <v>615</v>
      </c>
      <c r="C3" s="7" t="n">
        <v>7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22" customWidth="1" min="2" max="2"/>
  </cols>
  <sheetData>
    <row r="1">
      <c r="A1" s="1" t="inlineStr">
        <is>
          <t>Organization and Significant Accounting Policies - Long-Lived Assets (Details)</t>
        </is>
      </c>
      <c r="B1" s="2" t="inlineStr">
        <is>
          <t>12 Months Ended</t>
        </is>
      </c>
    </row>
    <row r="2">
      <c r="B2" s="2" t="inlineStr">
        <is>
          <t>Apr. 30, 2023 USD ($)</t>
        </is>
      </c>
    </row>
    <row r="3">
      <c r="A3" s="4" t="inlineStr">
        <is>
          <t>Machinery and equipment | Minimum</t>
        </is>
      </c>
      <c r="B3" s="4" t="inlineStr">
        <is>
          <t xml:space="preserve"> </t>
        </is>
      </c>
    </row>
    <row r="4">
      <c r="A4" s="3" t="inlineStr">
        <is>
          <t>Long-Lived Assets</t>
        </is>
      </c>
      <c r="B4" s="4" t="inlineStr">
        <is>
          <t xml:space="preserve"> </t>
        </is>
      </c>
    </row>
    <row r="5">
      <c r="A5" s="4" t="inlineStr">
        <is>
          <t>Estimated useful life</t>
        </is>
      </c>
      <c r="B5" s="4" t="inlineStr">
        <is>
          <t>2 years</t>
        </is>
      </c>
    </row>
    <row r="6">
      <c r="A6" s="4" t="inlineStr">
        <is>
          <t>Machinery and equipment | Maximum</t>
        </is>
      </c>
      <c r="B6" s="4" t="inlineStr">
        <is>
          <t xml:space="preserve"> </t>
        </is>
      </c>
    </row>
    <row r="7">
      <c r="A7" s="3" t="inlineStr">
        <is>
          <t>Long-Lived Assets</t>
        </is>
      </c>
      <c r="B7" s="4" t="inlineStr">
        <is>
          <t xml:space="preserve"> </t>
        </is>
      </c>
    </row>
    <row r="8">
      <c r="A8" s="4" t="inlineStr">
        <is>
          <t>Estimated useful life</t>
        </is>
      </c>
      <c r="B8" s="4" t="inlineStr">
        <is>
          <t>7 years</t>
        </is>
      </c>
    </row>
    <row r="9">
      <c r="A9" s="4" t="inlineStr">
        <is>
          <t>Computer equipment and software | Minimum</t>
        </is>
      </c>
      <c r="B9" s="4" t="inlineStr">
        <is>
          <t xml:space="preserve"> </t>
        </is>
      </c>
    </row>
    <row r="10">
      <c r="A10" s="3" t="inlineStr">
        <is>
          <t>Long-Lived Assets</t>
        </is>
      </c>
      <c r="B10" s="4" t="inlineStr">
        <is>
          <t xml:space="preserve"> </t>
        </is>
      </c>
    </row>
    <row r="11">
      <c r="A11" s="4" t="inlineStr">
        <is>
          <t>Estimated useful life</t>
        </is>
      </c>
      <c r="B11" s="4" t="inlineStr">
        <is>
          <t>2 years</t>
        </is>
      </c>
    </row>
    <row r="12">
      <c r="A12" s="4" t="inlineStr">
        <is>
          <t>Computer equipment and software | Maximum</t>
        </is>
      </c>
      <c r="B12" s="4" t="inlineStr">
        <is>
          <t xml:space="preserve"> </t>
        </is>
      </c>
    </row>
    <row r="13">
      <c r="A13" s="3" t="inlineStr">
        <is>
          <t>Long-Lived Assets</t>
        </is>
      </c>
      <c r="B13" s="4" t="inlineStr">
        <is>
          <t xml:space="preserve"> </t>
        </is>
      </c>
    </row>
    <row r="14">
      <c r="A14" s="4" t="inlineStr">
        <is>
          <t>Estimated useful life</t>
        </is>
      </c>
      <c r="B14" s="4" t="inlineStr">
        <is>
          <t>5 years</t>
        </is>
      </c>
    </row>
    <row r="15">
      <c r="A15" s="4" t="inlineStr">
        <is>
          <t>In-service ISR assets</t>
        </is>
      </c>
      <c r="B15" s="4" t="inlineStr">
        <is>
          <t xml:space="preserve"> </t>
        </is>
      </c>
    </row>
    <row r="16">
      <c r="A16" s="3" t="inlineStr">
        <is>
          <t>Long-Lived Assets</t>
        </is>
      </c>
      <c r="B16" s="4" t="inlineStr">
        <is>
          <t xml:space="preserve"> </t>
        </is>
      </c>
    </row>
    <row r="17">
      <c r="A17" s="4" t="inlineStr">
        <is>
          <t>Estimated useful life</t>
        </is>
      </c>
      <c r="B17" s="4" t="inlineStr">
        <is>
          <t>3 years</t>
        </is>
      </c>
    </row>
    <row r="18">
      <c r="A18" s="4" t="inlineStr">
        <is>
          <t>Impairment loss</t>
        </is>
      </c>
      <c r="B18" s="7" t="n">
        <v>16597000</v>
      </c>
    </row>
    <row r="19">
      <c r="A19" s="4" t="inlineStr">
        <is>
          <t>Furniture and fixtures | Minimum</t>
        </is>
      </c>
      <c r="B19" s="4" t="inlineStr">
        <is>
          <t xml:space="preserve"> </t>
        </is>
      </c>
    </row>
    <row r="20">
      <c r="A20" s="3" t="inlineStr">
        <is>
          <t>Long-Lived Assets</t>
        </is>
      </c>
      <c r="B20" s="4" t="inlineStr">
        <is>
          <t xml:space="preserve"> </t>
        </is>
      </c>
    </row>
    <row r="21">
      <c r="A21" s="4" t="inlineStr">
        <is>
          <t>Estimated useful life</t>
        </is>
      </c>
      <c r="B21" s="4" t="inlineStr">
        <is>
          <t>3 years</t>
        </is>
      </c>
    </row>
    <row r="22">
      <c r="A22" s="4" t="inlineStr">
        <is>
          <t>Furniture and fixtures | Maximum</t>
        </is>
      </c>
      <c r="B22" s="4" t="inlineStr">
        <is>
          <t xml:space="preserve"> </t>
        </is>
      </c>
    </row>
    <row r="23">
      <c r="A23" s="3" t="inlineStr">
        <is>
          <t>Long-Lived Assets</t>
        </is>
      </c>
      <c r="B23" s="4" t="inlineStr">
        <is>
          <t xml:space="preserve"> </t>
        </is>
      </c>
    </row>
    <row r="24">
      <c r="A24" s="4" t="inlineStr">
        <is>
          <t>Estimated useful life</t>
        </is>
      </c>
      <c r="B24" s="4" t="inlineStr">
        <is>
          <t>7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Intangible Assets (Details) - USD ($)</t>
        </is>
      </c>
      <c r="B1" s="2" t="inlineStr">
        <is>
          <t>12 Months Ended</t>
        </is>
      </c>
    </row>
    <row r="2">
      <c r="B2" s="2" t="inlineStr">
        <is>
          <t>Apr. 30, 2023</t>
        </is>
      </c>
      <c r="C2" s="2" t="inlineStr">
        <is>
          <t>Apr. 30, 2022</t>
        </is>
      </c>
      <c r="D2" s="2" t="inlineStr">
        <is>
          <t>Apr. 30, 2021</t>
        </is>
      </c>
    </row>
    <row r="3">
      <c r="A3" s="3" t="inlineStr">
        <is>
          <t>Intangibles, net</t>
        </is>
      </c>
      <c r="B3" s="4" t="inlineStr">
        <is>
          <t xml:space="preserve"> </t>
        </is>
      </c>
      <c r="C3" s="4" t="inlineStr">
        <is>
          <t xml:space="preserve"> </t>
        </is>
      </c>
      <c r="D3" s="4" t="inlineStr">
        <is>
          <t xml:space="preserve"> </t>
        </is>
      </c>
    </row>
    <row r="4">
      <c r="A4" s="4" t="inlineStr">
        <is>
          <t>Amortization expense</t>
        </is>
      </c>
      <c r="B4" s="7" t="n">
        <v>58121000</v>
      </c>
      <c r="C4" s="7" t="n">
        <v>26558000</v>
      </c>
      <c r="D4" s="7" t="n">
        <v>6469000</v>
      </c>
    </row>
    <row r="5">
      <c r="A5" s="4" t="inlineStr">
        <is>
          <t>Backlog</t>
        </is>
      </c>
      <c r="B5" s="4" t="inlineStr">
        <is>
          <t xml:space="preserve"> </t>
        </is>
      </c>
      <c r="C5" s="4" t="inlineStr">
        <is>
          <t xml:space="preserve"> </t>
        </is>
      </c>
      <c r="D5" s="4" t="inlineStr">
        <is>
          <t xml:space="preserve"> </t>
        </is>
      </c>
    </row>
    <row r="6">
      <c r="A6" s="3" t="inlineStr">
        <is>
          <t>Intangibles, net</t>
        </is>
      </c>
      <c r="B6" s="4" t="inlineStr">
        <is>
          <t xml:space="preserve"> </t>
        </is>
      </c>
      <c r="C6" s="4" t="inlineStr">
        <is>
          <t xml:space="preserve"> </t>
        </is>
      </c>
      <c r="D6" s="4" t="inlineStr">
        <is>
          <t xml:space="preserve"> </t>
        </is>
      </c>
    </row>
    <row r="7">
      <c r="A7" s="4" t="inlineStr">
        <is>
          <t>Weighted average amortization period</t>
        </is>
      </c>
      <c r="B7" s="4" t="inlineStr">
        <is>
          <t>1 year</t>
        </is>
      </c>
      <c r="C7" s="4" t="inlineStr">
        <is>
          <t xml:space="preserve"> </t>
        </is>
      </c>
      <c r="D7" s="4" t="inlineStr">
        <is>
          <t xml:space="preserve"> </t>
        </is>
      </c>
    </row>
    <row r="8">
      <c r="A8" s="4" t="inlineStr">
        <is>
          <t>Licenses</t>
        </is>
      </c>
      <c r="B8" s="4" t="inlineStr">
        <is>
          <t xml:space="preserve"> </t>
        </is>
      </c>
      <c r="C8" s="4" t="inlineStr">
        <is>
          <t xml:space="preserve"> </t>
        </is>
      </c>
      <c r="D8" s="4" t="inlineStr">
        <is>
          <t xml:space="preserve"> </t>
        </is>
      </c>
    </row>
    <row r="9">
      <c r="A9" s="3" t="inlineStr">
        <is>
          <t>Intangibles, net</t>
        </is>
      </c>
      <c r="B9" s="4" t="inlineStr">
        <is>
          <t xml:space="preserve"> </t>
        </is>
      </c>
      <c r="C9" s="4" t="inlineStr">
        <is>
          <t xml:space="preserve"> </t>
        </is>
      </c>
      <c r="D9" s="4" t="inlineStr">
        <is>
          <t xml:space="preserve"> </t>
        </is>
      </c>
    </row>
    <row r="10">
      <c r="A10" s="4" t="inlineStr">
        <is>
          <t>Weighted average amortization period</t>
        </is>
      </c>
      <c r="B10" s="4" t="inlineStr">
        <is>
          <t>3 years</t>
        </is>
      </c>
      <c r="C10" s="4" t="inlineStr">
        <is>
          <t xml:space="preserve"> </t>
        </is>
      </c>
      <c r="D10" s="4" t="inlineStr">
        <is>
          <t xml:space="preserve"> </t>
        </is>
      </c>
    </row>
    <row r="11">
      <c r="A11" s="4" t="inlineStr">
        <is>
          <t>Customer relationships</t>
        </is>
      </c>
      <c r="B11" s="4" t="inlineStr">
        <is>
          <t xml:space="preserve"> </t>
        </is>
      </c>
      <c r="C11" s="4" t="inlineStr">
        <is>
          <t xml:space="preserve"> </t>
        </is>
      </c>
      <c r="D11" s="4" t="inlineStr">
        <is>
          <t xml:space="preserve"> </t>
        </is>
      </c>
    </row>
    <row r="12">
      <c r="A12" s="3" t="inlineStr">
        <is>
          <t>Intangibles, net</t>
        </is>
      </c>
      <c r="B12" s="4" t="inlineStr">
        <is>
          <t xml:space="preserve"> </t>
        </is>
      </c>
      <c r="C12" s="4" t="inlineStr">
        <is>
          <t xml:space="preserve"> </t>
        </is>
      </c>
      <c r="D12" s="4" t="inlineStr">
        <is>
          <t xml:space="preserve"> </t>
        </is>
      </c>
    </row>
    <row r="13">
      <c r="A13" s="4" t="inlineStr">
        <is>
          <t>Amortization expense</t>
        </is>
      </c>
      <c r="B13" s="7" t="n">
        <v>34149000</v>
      </c>
      <c r="C13" s="4" t="inlineStr">
        <is>
          <t xml:space="preserve"> </t>
        </is>
      </c>
      <c r="D13" s="4" t="inlineStr">
        <is>
          <t xml:space="preserve"> </t>
        </is>
      </c>
    </row>
    <row r="14">
      <c r="A14" s="4" t="inlineStr">
        <is>
          <t>In-process research and development</t>
        </is>
      </c>
      <c r="B14" s="4" t="inlineStr">
        <is>
          <t xml:space="preserve"> </t>
        </is>
      </c>
      <c r="C14" s="4" t="inlineStr">
        <is>
          <t xml:space="preserve"> </t>
        </is>
      </c>
      <c r="D14" s="4" t="inlineStr">
        <is>
          <t xml:space="preserve"> </t>
        </is>
      </c>
    </row>
    <row r="15">
      <c r="A15" s="3" t="inlineStr">
        <is>
          <t>Intangibles, net</t>
        </is>
      </c>
      <c r="B15" s="4" t="inlineStr">
        <is>
          <t xml:space="preserve"> </t>
        </is>
      </c>
      <c r="C15" s="4" t="inlineStr">
        <is>
          <t xml:space="preserve"> </t>
        </is>
      </c>
      <c r="D15" s="4" t="inlineStr">
        <is>
          <t xml:space="preserve"> </t>
        </is>
      </c>
    </row>
    <row r="16">
      <c r="A16" s="4" t="inlineStr">
        <is>
          <t>Weighted average amortization period</t>
        </is>
      </c>
      <c r="B16" s="4" t="inlineStr">
        <is>
          <t>3 years</t>
        </is>
      </c>
      <c r="C16" s="4" t="inlineStr">
        <is>
          <t xml:space="preserve"> </t>
        </is>
      </c>
      <c r="D16" s="4" t="inlineStr">
        <is>
          <t xml:space="preserve"> </t>
        </is>
      </c>
    </row>
    <row r="17">
      <c r="A17" s="4" t="inlineStr">
        <is>
          <t>Trademarks and tradenames</t>
        </is>
      </c>
      <c r="B17" s="4" t="inlineStr">
        <is>
          <t xml:space="preserve"> </t>
        </is>
      </c>
      <c r="C17" s="4" t="inlineStr">
        <is>
          <t xml:space="preserve"> </t>
        </is>
      </c>
      <c r="D17" s="4" t="inlineStr">
        <is>
          <t xml:space="preserve"> </t>
        </is>
      </c>
    </row>
    <row r="18">
      <c r="A18" s="3" t="inlineStr">
        <is>
          <t>Intangibles, net</t>
        </is>
      </c>
      <c r="B18" s="4" t="inlineStr">
        <is>
          <t xml:space="preserve"> </t>
        </is>
      </c>
      <c r="C18" s="4" t="inlineStr">
        <is>
          <t xml:space="preserve"> </t>
        </is>
      </c>
      <c r="D18" s="4" t="inlineStr">
        <is>
          <t xml:space="preserve"> </t>
        </is>
      </c>
    </row>
    <row r="19">
      <c r="A19" s="4" t="inlineStr">
        <is>
          <t>Weighted average amortization period</t>
        </is>
      </c>
      <c r="B19" s="4" t="inlineStr">
        <is>
          <t>6 years</t>
        </is>
      </c>
      <c r="C19" s="4" t="inlineStr">
        <is>
          <t xml:space="preserve"> </t>
        </is>
      </c>
      <c r="D19" s="4" t="inlineStr">
        <is>
          <t xml:space="preserve"> </t>
        </is>
      </c>
    </row>
    <row r="20">
      <c r="A20" s="4" t="inlineStr">
        <is>
          <t>Minimum | Technology</t>
        </is>
      </c>
      <c r="B20" s="4" t="inlineStr">
        <is>
          <t xml:space="preserve"> </t>
        </is>
      </c>
      <c r="C20" s="4" t="inlineStr">
        <is>
          <t xml:space="preserve"> </t>
        </is>
      </c>
      <c r="D20" s="4" t="inlineStr">
        <is>
          <t xml:space="preserve"> </t>
        </is>
      </c>
    </row>
    <row r="21">
      <c r="A21" s="3" t="inlineStr">
        <is>
          <t>Intangibles, net</t>
        </is>
      </c>
      <c r="B21" s="4" t="inlineStr">
        <is>
          <t xml:space="preserve"> </t>
        </is>
      </c>
      <c r="C21" s="4" t="inlineStr">
        <is>
          <t xml:space="preserve"> </t>
        </is>
      </c>
      <c r="D21" s="4" t="inlineStr">
        <is>
          <t xml:space="preserve"> </t>
        </is>
      </c>
    </row>
    <row r="22">
      <c r="A22" s="4" t="inlineStr">
        <is>
          <t>Weighted average amortization period</t>
        </is>
      </c>
      <c r="B22" s="4" t="inlineStr">
        <is>
          <t>3 years</t>
        </is>
      </c>
      <c r="C22" s="4" t="inlineStr">
        <is>
          <t xml:space="preserve"> </t>
        </is>
      </c>
      <c r="D22" s="4" t="inlineStr">
        <is>
          <t xml:space="preserve"> </t>
        </is>
      </c>
    </row>
    <row r="23">
      <c r="A23" s="4" t="inlineStr">
        <is>
          <t>Minimum | Customer relationships</t>
        </is>
      </c>
      <c r="B23" s="4" t="inlineStr">
        <is>
          <t xml:space="preserve"> </t>
        </is>
      </c>
      <c r="C23" s="4" t="inlineStr">
        <is>
          <t xml:space="preserve"> </t>
        </is>
      </c>
      <c r="D23" s="4" t="inlineStr">
        <is>
          <t xml:space="preserve"> </t>
        </is>
      </c>
    </row>
    <row r="24">
      <c r="A24" s="3" t="inlineStr">
        <is>
          <t>Intangibles, net</t>
        </is>
      </c>
      <c r="B24" s="4" t="inlineStr">
        <is>
          <t xml:space="preserve"> </t>
        </is>
      </c>
      <c r="C24" s="4" t="inlineStr">
        <is>
          <t xml:space="preserve"> </t>
        </is>
      </c>
      <c r="D24" s="4" t="inlineStr">
        <is>
          <t xml:space="preserve"> </t>
        </is>
      </c>
    </row>
    <row r="25">
      <c r="A25" s="4" t="inlineStr">
        <is>
          <t>Weighted average amortization period</t>
        </is>
      </c>
      <c r="B25" s="4" t="inlineStr">
        <is>
          <t>3 years</t>
        </is>
      </c>
      <c r="C25" s="4" t="inlineStr">
        <is>
          <t xml:space="preserve"> </t>
        </is>
      </c>
      <c r="D25" s="4" t="inlineStr">
        <is>
          <t xml:space="preserve"> </t>
        </is>
      </c>
    </row>
    <row r="26">
      <c r="A26" s="4" t="inlineStr">
        <is>
          <t>Maximum | Technology</t>
        </is>
      </c>
      <c r="B26" s="4" t="inlineStr">
        <is>
          <t xml:space="preserve"> </t>
        </is>
      </c>
      <c r="C26" s="4" t="inlineStr">
        <is>
          <t xml:space="preserve"> </t>
        </is>
      </c>
      <c r="D26" s="4" t="inlineStr">
        <is>
          <t xml:space="preserve"> </t>
        </is>
      </c>
    </row>
    <row r="27">
      <c r="A27" s="3" t="inlineStr">
        <is>
          <t>Intangibles, net</t>
        </is>
      </c>
      <c r="B27" s="4" t="inlineStr">
        <is>
          <t xml:space="preserve"> </t>
        </is>
      </c>
      <c r="C27" s="4" t="inlineStr">
        <is>
          <t xml:space="preserve"> </t>
        </is>
      </c>
      <c r="D27" s="4" t="inlineStr">
        <is>
          <t xml:space="preserve"> </t>
        </is>
      </c>
    </row>
    <row r="28">
      <c r="A28" s="4" t="inlineStr">
        <is>
          <t>Weighted average amortization period</t>
        </is>
      </c>
      <c r="B28" s="4" t="inlineStr">
        <is>
          <t>12 years</t>
        </is>
      </c>
      <c r="C28" s="4" t="inlineStr">
        <is>
          <t xml:space="preserve"> </t>
        </is>
      </c>
      <c r="D28" s="4" t="inlineStr">
        <is>
          <t xml:space="preserve"> </t>
        </is>
      </c>
    </row>
    <row r="29">
      <c r="A29" s="4" t="inlineStr">
        <is>
          <t>Maximum | Customer relationships</t>
        </is>
      </c>
      <c r="B29" s="4" t="inlineStr">
        <is>
          <t xml:space="preserve"> </t>
        </is>
      </c>
      <c r="C29" s="4" t="inlineStr">
        <is>
          <t xml:space="preserve"> </t>
        </is>
      </c>
      <c r="D29" s="4" t="inlineStr">
        <is>
          <t xml:space="preserve"> </t>
        </is>
      </c>
    </row>
    <row r="30">
      <c r="A30" s="3" t="inlineStr">
        <is>
          <t>Intangibles, net</t>
        </is>
      </c>
      <c r="B30" s="4" t="inlineStr">
        <is>
          <t xml:space="preserve"> </t>
        </is>
      </c>
      <c r="C30" s="4" t="inlineStr">
        <is>
          <t xml:space="preserve"> </t>
        </is>
      </c>
      <c r="D30" s="4" t="inlineStr">
        <is>
          <t xml:space="preserve"> </t>
        </is>
      </c>
    </row>
    <row r="31">
      <c r="A31" s="4" t="inlineStr">
        <is>
          <t>Weighted average amortization period</t>
        </is>
      </c>
      <c r="B31" s="4" t="inlineStr">
        <is>
          <t>5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ignificant Accounting Policies - Goodwill (Details) - USD ($)</t>
        </is>
      </c>
      <c r="B1" s="2" t="inlineStr">
        <is>
          <t>1 Months Ended</t>
        </is>
      </c>
      <c r="C1" s="2" t="inlineStr">
        <is>
          <t>12 Months Ended</t>
        </is>
      </c>
    </row>
    <row r="2">
      <c r="B2" s="2" t="inlineStr">
        <is>
          <t>May 31, 2023</t>
        </is>
      </c>
      <c r="C2" s="2" t="inlineStr">
        <is>
          <t>Apr. 30, 2023</t>
        </is>
      </c>
    </row>
    <row r="3">
      <c r="A3" s="3" t="inlineStr">
        <is>
          <t>Goodwill [Line Items]</t>
        </is>
      </c>
      <c r="B3" s="4" t="inlineStr">
        <is>
          <t xml:space="preserve"> </t>
        </is>
      </c>
      <c r="C3" s="4" t="inlineStr">
        <is>
          <t xml:space="preserve"> </t>
        </is>
      </c>
    </row>
    <row r="4">
      <c r="A4" s="4" t="inlineStr">
        <is>
          <t>Impairment of goodwill</t>
        </is>
      </c>
      <c r="B4" s="4" t="inlineStr">
        <is>
          <t xml:space="preserve"> </t>
        </is>
      </c>
      <c r="C4" s="7" t="n">
        <v>156017000</v>
      </c>
    </row>
    <row r="5">
      <c r="A5" s="4" t="inlineStr">
        <is>
          <t>Subsequent Event | Medium UAS Reporting Unit</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Impairment of goodwill</t>
        </is>
      </c>
      <c r="B7" s="7" t="n">
        <v>156017000</v>
      </c>
      <c r="C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Apr. 30, 2023</t>
        </is>
      </c>
      <c r="C2" s="2" t="inlineStr">
        <is>
          <t>Apr. 30, 2022</t>
        </is>
      </c>
      <c r="D2" s="2" t="inlineStr">
        <is>
          <t>Apr. 30,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loss) income</t>
        </is>
      </c>
      <c r="B4" s="7" t="n">
        <v>-176167</v>
      </c>
      <c r="C4" s="7" t="n">
        <v>-4185</v>
      </c>
      <c r="D4" s="7" t="n">
        <v>23345</v>
      </c>
    </row>
    <row r="5">
      <c r="A5" s="3" t="inlineStr">
        <is>
          <t>Other comprehensive income:</t>
        </is>
      </c>
      <c r="B5" s="4" t="inlineStr">
        <is>
          <t xml:space="preserve"> </t>
        </is>
      </c>
      <c r="C5" s="4" t="inlineStr">
        <is>
          <t xml:space="preserve"> </t>
        </is>
      </c>
      <c r="D5" s="4" t="inlineStr">
        <is>
          <t xml:space="preserve"> </t>
        </is>
      </c>
    </row>
    <row r="6">
      <c r="A6" s="4" t="inlineStr">
        <is>
          <t>Unrealized gain (loss) on investments, net of deferred tax expense of $0, $8, and $1 for the fiscal years ended 2023, 2022 and 2021, respectively</t>
        </is>
      </c>
      <c r="B6" s="6" t="n">
        <v>53</v>
      </c>
      <c r="C6" s="6" t="n">
        <v>-43</v>
      </c>
      <c r="D6" s="6" t="n">
        <v>-60</v>
      </c>
    </row>
    <row r="7">
      <c r="A7" s="4" t="inlineStr">
        <is>
          <t>Change in foreign currency translation adjustments</t>
        </is>
      </c>
      <c r="B7" s="6" t="n">
        <v>2009</v>
      </c>
      <c r="C7" s="6" t="n">
        <v>-6814</v>
      </c>
      <c r="D7" s="6" t="n">
        <v>75</v>
      </c>
    </row>
    <row r="8">
      <c r="A8" s="4" t="inlineStr">
        <is>
          <t>Total comprehensive (loss) income</t>
        </is>
      </c>
      <c r="B8" s="6" t="n">
        <v>-174105</v>
      </c>
      <c r="C8" s="6" t="n">
        <v>-11042</v>
      </c>
      <c r="D8" s="6" t="n">
        <v>23360</v>
      </c>
    </row>
    <row r="9">
      <c r="A9" s="4" t="inlineStr">
        <is>
          <t>Net income attributable to noncontrolling interest</t>
        </is>
      </c>
      <c r="B9" s="6" t="n">
        <v>-45</v>
      </c>
      <c r="C9" s="6" t="n">
        <v>-3</v>
      </c>
      <c r="D9" s="6" t="n">
        <v>-14</v>
      </c>
    </row>
    <row r="10">
      <c r="A10" s="4" t="inlineStr">
        <is>
          <t>Comprehensive (loss) income attributable to AeroVironment, Inc.</t>
        </is>
      </c>
      <c r="B10" s="7" t="n">
        <v>-174150</v>
      </c>
      <c r="C10" s="7" t="n">
        <v>-11045</v>
      </c>
      <c r="D10" s="7" t="n">
        <v>233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Accrued Sales Commission (Details) - USD ($) $ in Thousands</t>
        </is>
      </c>
      <c r="B1" s="2" t="inlineStr">
        <is>
          <t>Apr. 30, 2023</t>
        </is>
      </c>
      <c r="C1" s="2" t="inlineStr">
        <is>
          <t>Apr. 30, 2022</t>
        </is>
      </c>
    </row>
    <row r="2">
      <c r="A2" s="3" t="inlineStr">
        <is>
          <t>Self-Insurance Liability</t>
        </is>
      </c>
      <c r="B2" s="4" t="inlineStr">
        <is>
          <t xml:space="preserve"> </t>
        </is>
      </c>
      <c r="C2" s="4" t="inlineStr">
        <is>
          <t xml:space="preserve"> </t>
        </is>
      </c>
    </row>
    <row r="3">
      <c r="A3" s="4" t="inlineStr">
        <is>
          <t>Estimated self-insurance liability of employee medical claim</t>
        </is>
      </c>
      <c r="B3" s="7" t="n">
        <v>1383</v>
      </c>
      <c r="C3" s="7" t="n">
        <v>1653</v>
      </c>
    </row>
    <row r="4">
      <c r="A4" s="4" t="inlineStr">
        <is>
          <t>Other current liabilities</t>
        </is>
      </c>
      <c r="B4" s="4" t="inlineStr">
        <is>
          <t xml:space="preserve"> </t>
        </is>
      </c>
      <c r="C4" s="4" t="inlineStr">
        <is>
          <t xml:space="preserve"> </t>
        </is>
      </c>
    </row>
    <row r="5">
      <c r="A5" s="3" t="inlineStr">
        <is>
          <t>Accrued liabilities</t>
        </is>
      </c>
      <c r="B5" s="4" t="inlineStr">
        <is>
          <t xml:space="preserve"> </t>
        </is>
      </c>
      <c r="C5" s="4" t="inlineStr">
        <is>
          <t xml:space="preserve"> </t>
        </is>
      </c>
    </row>
    <row r="6">
      <c r="A6" s="4" t="inlineStr">
        <is>
          <t>Accrued sales commission</t>
        </is>
      </c>
      <c r="B6" s="7" t="n">
        <v>3011</v>
      </c>
      <c r="C6" s="7" t="n">
        <v>32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Performance Obligations (Details) - USD ($) $ in Thousands</t>
        </is>
      </c>
      <c r="B1" s="2" t="inlineStr">
        <is>
          <t>12 Months Ended</t>
        </is>
      </c>
    </row>
    <row r="2">
      <c r="B2" s="2" t="inlineStr">
        <is>
          <t>Apr. 30, 2023</t>
        </is>
      </c>
      <c r="C2" s="2" t="inlineStr">
        <is>
          <t>Apr. 30, 2022</t>
        </is>
      </c>
      <c r="D2" s="2" t="inlineStr">
        <is>
          <t>Apr. 30, 2021</t>
        </is>
      </c>
    </row>
    <row r="3">
      <c r="A3" s="3" t="inlineStr">
        <is>
          <t>Performance Obligations</t>
        </is>
      </c>
      <c r="B3" s="4" t="inlineStr">
        <is>
          <t xml:space="preserve"> </t>
        </is>
      </c>
      <c r="C3" s="4" t="inlineStr">
        <is>
          <t xml:space="preserve"> </t>
        </is>
      </c>
      <c r="D3" s="4" t="inlineStr">
        <is>
          <t xml:space="preserve"> </t>
        </is>
      </c>
    </row>
    <row r="4">
      <c r="A4" s="4" t="inlineStr">
        <is>
          <t>Remaining performance obligations</t>
        </is>
      </c>
      <c r="B4" s="7" t="n">
        <v>424108</v>
      </c>
      <c r="C4" s="4" t="inlineStr">
        <is>
          <t xml:space="preserve"> </t>
        </is>
      </c>
      <c r="D4" s="4" t="inlineStr">
        <is>
          <t xml:space="preserve"> </t>
        </is>
      </c>
    </row>
    <row r="5">
      <c r="A5" s="4" t="inlineStr">
        <is>
          <t>Remaining performance obligations satisfied over time (as a percentage)</t>
        </is>
      </c>
      <c r="B5" s="10" t="n">
        <v>0.51</v>
      </c>
      <c r="C5" s="10" t="n">
        <v>0.57</v>
      </c>
      <c r="D5" s="10" t="n">
        <v>0.43</v>
      </c>
    </row>
    <row r="6">
      <c r="A6" s="4" t="inlineStr">
        <is>
          <t>Remaining performance obligations at a point in time (as a percentage)</t>
        </is>
      </c>
      <c r="B6" s="10" t="n">
        <v>0.49</v>
      </c>
      <c r="C6" s="10" t="n">
        <v>0.43</v>
      </c>
      <c r="D6" s="10" t="n">
        <v>0.57</v>
      </c>
    </row>
    <row r="7">
      <c r="A7" s="4" t="inlineStr">
        <is>
          <t>Revenue, Remaining Performance Obligation, Expected Timing of Satisfaction, Start Date [Axis]: 2023-05-01</t>
        </is>
      </c>
      <c r="B7" s="4" t="inlineStr">
        <is>
          <t xml:space="preserve"> </t>
        </is>
      </c>
      <c r="C7" s="4" t="inlineStr">
        <is>
          <t xml:space="preserve"> </t>
        </is>
      </c>
      <c r="D7" s="4" t="inlineStr">
        <is>
          <t xml:space="preserve"> </t>
        </is>
      </c>
    </row>
    <row r="8">
      <c r="A8" s="3" t="inlineStr">
        <is>
          <t>Performance Obligations</t>
        </is>
      </c>
      <c r="B8" s="4" t="inlineStr">
        <is>
          <t xml:space="preserve"> </t>
        </is>
      </c>
      <c r="C8" s="4" t="inlineStr">
        <is>
          <t xml:space="preserve"> </t>
        </is>
      </c>
      <c r="D8" s="4" t="inlineStr">
        <is>
          <t xml:space="preserve"> </t>
        </is>
      </c>
    </row>
    <row r="9">
      <c r="A9" s="4" t="inlineStr">
        <is>
          <t>Year of performance obligations</t>
        </is>
      </c>
      <c r="B9" s="4" t="inlineStr">
        <is>
          <t>1 year</t>
        </is>
      </c>
      <c r="C9" s="4" t="inlineStr">
        <is>
          <t xml:space="preserve"> </t>
        </is>
      </c>
      <c r="D9" s="4" t="inlineStr">
        <is>
          <t xml:space="preserve"> </t>
        </is>
      </c>
    </row>
    <row r="10">
      <c r="A10" s="4" t="inlineStr">
        <is>
          <t>Remaining performance obligations (as a percentage)</t>
        </is>
      </c>
      <c r="B10" s="10" t="n">
        <v>0.92</v>
      </c>
      <c r="C10" s="4" t="inlineStr">
        <is>
          <t xml:space="preserve"> </t>
        </is>
      </c>
      <c r="D10" s="4" t="inlineStr">
        <is>
          <t xml:space="preserve"> </t>
        </is>
      </c>
    </row>
    <row r="11">
      <c r="A11" s="4" t="inlineStr">
        <is>
          <t>Revenue, Remaining Performance Obligation, Expected Timing of Satisfaction, Start Date [Axis]: 2024-05-01</t>
        </is>
      </c>
      <c r="B11" s="4" t="inlineStr">
        <is>
          <t xml:space="preserve"> </t>
        </is>
      </c>
      <c r="C11" s="4" t="inlineStr">
        <is>
          <t xml:space="preserve"> </t>
        </is>
      </c>
      <c r="D11" s="4" t="inlineStr">
        <is>
          <t xml:space="preserve"> </t>
        </is>
      </c>
    </row>
    <row r="12">
      <c r="A12" s="3" t="inlineStr">
        <is>
          <t>Performance Obligations</t>
        </is>
      </c>
      <c r="B12" s="4" t="inlineStr">
        <is>
          <t xml:space="preserve"> </t>
        </is>
      </c>
      <c r="C12" s="4" t="inlineStr">
        <is>
          <t xml:space="preserve"> </t>
        </is>
      </c>
      <c r="D12" s="4" t="inlineStr">
        <is>
          <t xml:space="preserve"> </t>
        </is>
      </c>
    </row>
    <row r="13">
      <c r="A13" s="4" t="inlineStr">
        <is>
          <t>Year of performance obligations</t>
        </is>
      </c>
      <c r="B13" s="4" t="inlineStr">
        <is>
          <t>1 year</t>
        </is>
      </c>
      <c r="C13" s="4" t="inlineStr">
        <is>
          <t xml:space="preserve"> </t>
        </is>
      </c>
      <c r="D13" s="4" t="inlineStr">
        <is>
          <t xml:space="preserve"> </t>
        </is>
      </c>
    </row>
    <row r="14">
      <c r="A14" s="4" t="inlineStr">
        <is>
          <t>Remaining performance obligations (as a percentage)</t>
        </is>
      </c>
      <c r="B14" s="10" t="n">
        <v>0.08</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Contract Estimates (Details) - USD ($) $ in Thousands</t>
        </is>
      </c>
      <c r="B1" s="2" t="inlineStr">
        <is>
          <t>12 Months Ended</t>
        </is>
      </c>
    </row>
    <row r="2">
      <c r="B2" s="2" t="inlineStr">
        <is>
          <t>Apr. 30, 2023</t>
        </is>
      </c>
      <c r="C2" s="2" t="inlineStr">
        <is>
          <t>Apr. 30, 2022</t>
        </is>
      </c>
      <c r="D2" s="2" t="inlineStr">
        <is>
          <t>Apr. 30, 2021</t>
        </is>
      </c>
    </row>
    <row r="3">
      <c r="A3" s="3" t="inlineStr">
        <is>
          <t>Statement</t>
        </is>
      </c>
      <c r="B3" s="4" t="inlineStr">
        <is>
          <t xml:space="preserve"> </t>
        </is>
      </c>
      <c r="C3" s="4" t="inlineStr">
        <is>
          <t xml:space="preserve"> </t>
        </is>
      </c>
      <c r="D3" s="4" t="inlineStr">
        <is>
          <t xml:space="preserve"> </t>
        </is>
      </c>
    </row>
    <row r="4">
      <c r="A4" s="4" t="inlineStr">
        <is>
          <t>Forward Loss Reserve</t>
        </is>
      </c>
      <c r="B4" s="7" t="n">
        <v>1878</v>
      </c>
      <c r="C4" s="7" t="n">
        <v>1064</v>
      </c>
      <c r="D4" s="4" t="inlineStr">
        <is>
          <t xml:space="preserve"> </t>
        </is>
      </c>
    </row>
    <row r="5">
      <c r="A5" s="4" t="inlineStr">
        <is>
          <t>TMS contract</t>
        </is>
      </c>
      <c r="B5" s="4" t="inlineStr">
        <is>
          <t xml:space="preserve"> </t>
        </is>
      </c>
      <c r="C5" s="4" t="inlineStr">
        <is>
          <t xml:space="preserve"> </t>
        </is>
      </c>
      <c r="D5" s="4" t="inlineStr">
        <is>
          <t xml:space="preserve"> </t>
        </is>
      </c>
    </row>
    <row r="6">
      <c r="A6" s="3" t="inlineStr">
        <is>
          <t>Statement</t>
        </is>
      </c>
      <c r="B6" s="4" t="inlineStr">
        <is>
          <t xml:space="preserve"> </t>
        </is>
      </c>
      <c r="C6" s="4" t="inlineStr">
        <is>
          <t xml:space="preserve"> </t>
        </is>
      </c>
      <c r="D6" s="4" t="inlineStr">
        <is>
          <t xml:space="preserve"> </t>
        </is>
      </c>
    </row>
    <row r="7">
      <c r="A7" s="4" t="inlineStr">
        <is>
          <t>Amount of revised aggregate impact of adjustments in contract estimates on revenue related to performance obligations satisfied or partially satisfied in previous periods</t>
        </is>
      </c>
      <c r="B7" s="7" t="n">
        <v>1898</v>
      </c>
      <c r="C7" s="7" t="n">
        <v>1124</v>
      </c>
      <c r="D7" s="7" t="n">
        <v>104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Revenue by Category (Details) - USD ($) $ in Thousands</t>
        </is>
      </c>
      <c r="B1" s="2" t="inlineStr">
        <is>
          <t>12 Months Ended</t>
        </is>
      </c>
    </row>
    <row r="2">
      <c r="B2" s="2" t="inlineStr">
        <is>
          <t>Apr. 30, 2023</t>
        </is>
      </c>
      <c r="C2" s="2" t="inlineStr">
        <is>
          <t>Apr. 30, 2022</t>
        </is>
      </c>
      <c r="D2" s="2" t="inlineStr">
        <is>
          <t>Apr. 30, 2021</t>
        </is>
      </c>
    </row>
    <row r="3">
      <c r="A3" s="3" t="inlineStr">
        <is>
          <t>Disaggregation of revenue</t>
        </is>
      </c>
      <c r="B3" s="4" t="inlineStr">
        <is>
          <t xml:space="preserve"> </t>
        </is>
      </c>
      <c r="C3" s="4" t="inlineStr">
        <is>
          <t xml:space="preserve"> </t>
        </is>
      </c>
      <c r="D3" s="4" t="inlineStr">
        <is>
          <t xml:space="preserve"> </t>
        </is>
      </c>
    </row>
    <row r="4">
      <c r="A4" s="4" t="inlineStr">
        <is>
          <t>Revenue</t>
        </is>
      </c>
      <c r="B4" s="7" t="n">
        <v>540536</v>
      </c>
      <c r="C4" s="7" t="n">
        <v>445732</v>
      </c>
      <c r="D4" s="7" t="n">
        <v>394912</v>
      </c>
    </row>
    <row r="5">
      <c r="A5" s="4" t="inlineStr">
        <is>
          <t>Contract Liability</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Revenue</t>
        </is>
      </c>
      <c r="B7" s="6" t="n">
        <v>3413</v>
      </c>
      <c r="C7" s="6" t="n">
        <v>3144</v>
      </c>
      <c r="D7" s="6" t="n">
        <v>5468</v>
      </c>
    </row>
    <row r="8">
      <c r="A8" s="4" t="inlineStr">
        <is>
          <t>Domestic</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Revenue</t>
        </is>
      </c>
      <c r="B10" s="6" t="n">
        <v>251428</v>
      </c>
      <c r="C10" s="6" t="n">
        <v>262258</v>
      </c>
      <c r="D10" s="6" t="n">
        <v>241898</v>
      </c>
    </row>
    <row r="11">
      <c r="A11" s="4" t="inlineStr">
        <is>
          <t>International</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Revenue</t>
        </is>
      </c>
      <c r="B13" s="6" t="n">
        <v>289108</v>
      </c>
      <c r="C13" s="6" t="n">
        <v>183474</v>
      </c>
      <c r="D13" s="6" t="n">
        <v>153014</v>
      </c>
    </row>
    <row r="14">
      <c r="A14" s="4" t="inlineStr">
        <is>
          <t>U.S. government</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Revenue</t>
        </is>
      </c>
      <c r="B16" s="6" t="n">
        <v>366895</v>
      </c>
      <c r="C16" s="6" t="n">
        <v>294941</v>
      </c>
      <c r="D16" s="6" t="n">
        <v>271273</v>
      </c>
    </row>
    <row r="17">
      <c r="A17" s="4" t="inlineStr">
        <is>
          <t>Non-U.S. government</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Revenue</t>
        </is>
      </c>
      <c r="B19" s="6" t="n">
        <v>173641</v>
      </c>
      <c r="C19" s="6" t="n">
        <v>150791</v>
      </c>
      <c r="D19" s="6" t="n">
        <v>123639</v>
      </c>
    </row>
    <row r="20">
      <c r="A20" s="4" t="inlineStr">
        <is>
          <t>FFP</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Revenue</t>
        </is>
      </c>
      <c r="B22" s="6" t="n">
        <v>430547</v>
      </c>
      <c r="C22" s="6" t="n">
        <v>346092</v>
      </c>
      <c r="D22" s="6" t="n">
        <v>307413</v>
      </c>
    </row>
    <row r="23">
      <c r="A23" s="4" t="inlineStr">
        <is>
          <t>CPFF</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Revenue</t>
        </is>
      </c>
      <c r="B25" s="6" t="n">
        <v>104444</v>
      </c>
      <c r="C25" s="6" t="n">
        <v>93428</v>
      </c>
      <c r="D25" s="6" t="n">
        <v>86719</v>
      </c>
    </row>
    <row r="26">
      <c r="A26" s="4" t="inlineStr">
        <is>
          <t>T&amp;M</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Revenue</t>
        </is>
      </c>
      <c r="B28" s="6" t="n">
        <v>5545</v>
      </c>
      <c r="C28" s="6" t="n">
        <v>6212</v>
      </c>
      <c r="D28" s="6" t="n">
        <v>780</v>
      </c>
    </row>
    <row r="29">
      <c r="A29" s="4" t="inlineStr">
        <is>
          <t>Small UAS</t>
        </is>
      </c>
      <c r="B29" s="4" t="inlineStr">
        <is>
          <t xml:space="preserve"> </t>
        </is>
      </c>
      <c r="C29" s="4" t="inlineStr">
        <is>
          <t xml:space="preserve"> </t>
        </is>
      </c>
      <c r="D29" s="4" t="inlineStr">
        <is>
          <t xml:space="preserve"> </t>
        </is>
      </c>
    </row>
    <row r="30">
      <c r="A30" s="3" t="inlineStr">
        <is>
          <t>Disaggregation of revenue</t>
        </is>
      </c>
      <c r="B30" s="4" t="inlineStr">
        <is>
          <t xml:space="preserve"> </t>
        </is>
      </c>
      <c r="C30" s="4" t="inlineStr">
        <is>
          <t xml:space="preserve"> </t>
        </is>
      </c>
      <c r="D30" s="4" t="inlineStr">
        <is>
          <t xml:space="preserve"> </t>
        </is>
      </c>
    </row>
    <row r="31">
      <c r="A31" s="4" t="inlineStr">
        <is>
          <t>Revenue</t>
        </is>
      </c>
      <c r="B31" s="6" t="n">
        <v>233908</v>
      </c>
      <c r="C31" s="6" t="n">
        <v>178201</v>
      </c>
      <c r="D31" s="6" t="n">
        <v>235854</v>
      </c>
    </row>
    <row r="32">
      <c r="A32" s="4" t="inlineStr">
        <is>
          <t>TMS</t>
        </is>
      </c>
      <c r="B32" s="4" t="inlineStr">
        <is>
          <t xml:space="preserve"> </t>
        </is>
      </c>
      <c r="C32" s="4" t="inlineStr">
        <is>
          <t xml:space="preserve"> </t>
        </is>
      </c>
      <c r="D32" s="4" t="inlineStr">
        <is>
          <t xml:space="preserve"> </t>
        </is>
      </c>
    </row>
    <row r="33">
      <c r="A33" s="3" t="inlineStr">
        <is>
          <t>Disaggregation of revenue</t>
        </is>
      </c>
      <c r="B33" s="4" t="inlineStr">
        <is>
          <t xml:space="preserve"> </t>
        </is>
      </c>
      <c r="C33" s="4" t="inlineStr">
        <is>
          <t xml:space="preserve"> </t>
        </is>
      </c>
      <c r="D33" s="4" t="inlineStr">
        <is>
          <t xml:space="preserve"> </t>
        </is>
      </c>
    </row>
    <row r="34">
      <c r="A34" s="4" t="inlineStr">
        <is>
          <t>Revenue</t>
        </is>
      </c>
      <c r="B34" s="6" t="n">
        <v>120624</v>
      </c>
      <c r="C34" s="6" t="n">
        <v>76415</v>
      </c>
      <c r="D34" s="6" t="n">
        <v>87268</v>
      </c>
    </row>
    <row r="35">
      <c r="A35" s="4" t="inlineStr">
        <is>
          <t>MUAS ISR Contract.</t>
        </is>
      </c>
      <c r="B35" s="4" t="inlineStr">
        <is>
          <t xml:space="preserve"> </t>
        </is>
      </c>
      <c r="C35" s="4" t="inlineStr">
        <is>
          <t xml:space="preserve"> </t>
        </is>
      </c>
      <c r="D35" s="4" t="inlineStr">
        <is>
          <t xml:space="preserve"> </t>
        </is>
      </c>
    </row>
    <row r="36">
      <c r="A36" s="3" t="inlineStr">
        <is>
          <t>Disaggregation of revenue</t>
        </is>
      </c>
      <c r="B36" s="4" t="inlineStr">
        <is>
          <t xml:space="preserve"> </t>
        </is>
      </c>
      <c r="C36" s="4" t="inlineStr">
        <is>
          <t xml:space="preserve"> </t>
        </is>
      </c>
      <c r="D36" s="4" t="inlineStr">
        <is>
          <t xml:space="preserve"> </t>
        </is>
      </c>
    </row>
    <row r="37">
      <c r="A37" s="4" t="inlineStr">
        <is>
          <t>Revenue</t>
        </is>
      </c>
      <c r="B37" s="6" t="n">
        <v>70327</v>
      </c>
      <c r="C37" s="6" t="n">
        <v>93156</v>
      </c>
      <c r="D37" s="6" t="n">
        <v>15837</v>
      </c>
    </row>
    <row r="38">
      <c r="A38" s="4" t="inlineStr">
        <is>
          <t>Other.</t>
        </is>
      </c>
      <c r="B38" s="4" t="inlineStr">
        <is>
          <t xml:space="preserve"> </t>
        </is>
      </c>
      <c r="C38" s="4" t="inlineStr">
        <is>
          <t xml:space="preserve"> </t>
        </is>
      </c>
      <c r="D38" s="4" t="inlineStr">
        <is>
          <t xml:space="preserve"> </t>
        </is>
      </c>
    </row>
    <row r="39">
      <c r="A39" s="3" t="inlineStr">
        <is>
          <t>Disaggregation of revenue</t>
        </is>
      </c>
      <c r="B39" s="4" t="inlineStr">
        <is>
          <t xml:space="preserve"> </t>
        </is>
      </c>
      <c r="C39" s="4" t="inlineStr">
        <is>
          <t xml:space="preserve"> </t>
        </is>
      </c>
      <c r="D39" s="4" t="inlineStr">
        <is>
          <t xml:space="preserve"> </t>
        </is>
      </c>
    </row>
    <row r="40">
      <c r="A40" s="4" t="inlineStr">
        <is>
          <t>Revenue</t>
        </is>
      </c>
      <c r="B40" s="7" t="n">
        <v>115677</v>
      </c>
      <c r="C40" s="7" t="n">
        <v>97960</v>
      </c>
      <c r="D40" s="7" t="n">
        <v>5595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Research and Development (Details) - USD ($) $ in Thousands</t>
        </is>
      </c>
      <c r="B1" s="2" t="inlineStr">
        <is>
          <t>12 Months Ended</t>
        </is>
      </c>
    </row>
    <row r="2">
      <c r="B2" s="2" t="inlineStr">
        <is>
          <t>Apr. 30, 2023</t>
        </is>
      </c>
      <c r="C2" s="2" t="inlineStr">
        <is>
          <t>Apr. 30, 2022</t>
        </is>
      </c>
      <c r="D2" s="2" t="inlineStr">
        <is>
          <t>Apr. 30, 2021</t>
        </is>
      </c>
    </row>
    <row r="3">
      <c r="A3" s="3" t="inlineStr">
        <is>
          <t>Stock-Based Compensation</t>
        </is>
      </c>
      <c r="B3" s="4" t="inlineStr">
        <is>
          <t xml:space="preserve"> </t>
        </is>
      </c>
      <c r="C3" s="4" t="inlineStr">
        <is>
          <t xml:space="preserve"> </t>
        </is>
      </c>
      <c r="D3" s="4" t="inlineStr">
        <is>
          <t xml:space="preserve"> </t>
        </is>
      </c>
    </row>
    <row r="4">
      <c r="A4" s="4" t="inlineStr">
        <is>
          <t>Performance period</t>
        </is>
      </c>
      <c r="B4" s="4" t="inlineStr">
        <is>
          <t>3 years</t>
        </is>
      </c>
      <c r="C4" s="4" t="inlineStr">
        <is>
          <t xml:space="preserve"> </t>
        </is>
      </c>
      <c r="D4" s="4" t="inlineStr">
        <is>
          <t xml:space="preserve"> </t>
        </is>
      </c>
    </row>
    <row r="5">
      <c r="A5" s="3" t="inlineStr">
        <is>
          <t>Research and Development</t>
        </is>
      </c>
      <c r="B5" s="4" t="inlineStr">
        <is>
          <t xml:space="preserve"> </t>
        </is>
      </c>
      <c r="C5" s="4" t="inlineStr">
        <is>
          <t xml:space="preserve"> </t>
        </is>
      </c>
      <c r="D5" s="4" t="inlineStr">
        <is>
          <t xml:space="preserve"> </t>
        </is>
      </c>
    </row>
    <row r="6">
      <c r="A6" s="4" t="inlineStr">
        <is>
          <t>Revenue from customer funded research and development</t>
        </is>
      </c>
      <c r="B6" s="7" t="n">
        <v>97880</v>
      </c>
      <c r="C6" s="7" t="n">
        <v>84247</v>
      </c>
      <c r="D6" s="7" t="n">
        <v>74218</v>
      </c>
    </row>
    <row r="7">
      <c r="A7" s="4" t="inlineStr">
        <is>
          <t>Cost of sales</t>
        </is>
      </c>
      <c r="B7" s="6" t="n">
        <v>70711</v>
      </c>
      <c r="C7" s="6" t="n">
        <v>59054</v>
      </c>
      <c r="D7" s="6" t="n">
        <v>51395</v>
      </c>
    </row>
    <row r="8">
      <c r="A8" s="3" t="inlineStr">
        <is>
          <t>Research and Development With Federal Government</t>
        </is>
      </c>
      <c r="B8" s="4" t="inlineStr">
        <is>
          <t xml:space="preserve"> </t>
        </is>
      </c>
      <c r="C8" s="4" t="inlineStr">
        <is>
          <t xml:space="preserve"> </t>
        </is>
      </c>
      <c r="D8" s="4" t="inlineStr">
        <is>
          <t xml:space="preserve"> </t>
        </is>
      </c>
    </row>
    <row r="9">
      <c r="A9" s="4" t="inlineStr">
        <is>
          <t>Funding</t>
        </is>
      </c>
      <c r="B9" s="6" t="n">
        <v>11225</v>
      </c>
      <c r="C9" s="4" t="inlineStr">
        <is>
          <t xml:space="preserve"> </t>
        </is>
      </c>
      <c r="D9" s="4" t="inlineStr">
        <is>
          <t xml:space="preserve"> </t>
        </is>
      </c>
    </row>
    <row r="10">
      <c r="A10" s="4" t="inlineStr">
        <is>
          <t>Reimbursement amount</t>
        </is>
      </c>
      <c r="B10" s="7" t="n">
        <v>21833</v>
      </c>
      <c r="C10" s="4" t="inlineStr">
        <is>
          <t xml:space="preserve"> </t>
        </is>
      </c>
      <c r="D10" s="4" t="inlineStr">
        <is>
          <t xml:space="preserve"> </t>
        </is>
      </c>
    </row>
    <row r="11">
      <c r="A11" s="4" t="inlineStr">
        <is>
          <t>Reimbursements under the contract</t>
        </is>
      </c>
      <c r="B11" s="4" t="inlineStr">
        <is>
          <t xml:space="preserve"> </t>
        </is>
      </c>
      <c r="C11" s="4" t="inlineStr">
        <is>
          <t xml:space="preserve"> </t>
        </is>
      </c>
      <c r="D11" s="6" t="n">
        <v>3424</v>
      </c>
    </row>
    <row r="12">
      <c r="A12" s="3" t="inlineStr">
        <is>
          <t>Lease Accounting</t>
        </is>
      </c>
      <c r="B12" s="4" t="inlineStr">
        <is>
          <t xml:space="preserve"> </t>
        </is>
      </c>
      <c r="C12" s="4" t="inlineStr">
        <is>
          <t xml:space="preserve"> </t>
        </is>
      </c>
      <c r="D12" s="4" t="inlineStr">
        <is>
          <t xml:space="preserve"> </t>
        </is>
      </c>
    </row>
    <row r="13">
      <c r="A13" s="4" t="inlineStr">
        <is>
          <t>Option to extend</t>
        </is>
      </c>
      <c r="B13" s="4" t="inlineStr">
        <is>
          <t>true</t>
        </is>
      </c>
      <c r="C13" s="4" t="inlineStr">
        <is>
          <t xml:space="preserve"> </t>
        </is>
      </c>
      <c r="D13" s="4" t="inlineStr">
        <is>
          <t xml:space="preserve"> </t>
        </is>
      </c>
    </row>
    <row r="14">
      <c r="A14" s="4" t="inlineStr">
        <is>
          <t>Option to terminate</t>
        </is>
      </c>
      <c r="B14" s="4" t="inlineStr">
        <is>
          <t>true</t>
        </is>
      </c>
      <c r="C14" s="4" t="inlineStr">
        <is>
          <t xml:space="preserve"> </t>
        </is>
      </c>
      <c r="D14" s="4" t="inlineStr">
        <is>
          <t xml:space="preserve"> </t>
        </is>
      </c>
    </row>
    <row r="15">
      <c r="A15" s="4" t="inlineStr">
        <is>
          <t>Option to terminate period (in years)</t>
        </is>
      </c>
      <c r="B15" s="4" t="inlineStr">
        <is>
          <t>3 years</t>
        </is>
      </c>
      <c r="C15" s="4" t="inlineStr">
        <is>
          <t xml:space="preserve"> </t>
        </is>
      </c>
      <c r="D15" s="4" t="inlineStr">
        <is>
          <t xml:space="preserve"> </t>
        </is>
      </c>
    </row>
    <row r="16">
      <c r="A16" s="3" t="inlineStr">
        <is>
          <t>Advertising Costs</t>
        </is>
      </c>
      <c r="B16" s="4" t="inlineStr">
        <is>
          <t xml:space="preserve"> </t>
        </is>
      </c>
      <c r="C16" s="4" t="inlineStr">
        <is>
          <t xml:space="preserve"> </t>
        </is>
      </c>
      <c r="D16" s="4" t="inlineStr">
        <is>
          <t xml:space="preserve"> </t>
        </is>
      </c>
    </row>
    <row r="17">
      <c r="A17" s="4" t="inlineStr">
        <is>
          <t>Advertising expenses</t>
        </is>
      </c>
      <c r="B17" s="7" t="n">
        <v>494</v>
      </c>
      <c r="C17" s="6" t="n">
        <v>451</v>
      </c>
      <c r="D17" s="6" t="n">
        <v>675</v>
      </c>
    </row>
    <row r="18">
      <c r="A18" s="3" t="inlineStr">
        <is>
          <t>Foreign currency transactions</t>
        </is>
      </c>
      <c r="B18" s="4" t="inlineStr">
        <is>
          <t xml:space="preserve"> </t>
        </is>
      </c>
      <c r="C18" s="4" t="inlineStr">
        <is>
          <t xml:space="preserve"> </t>
        </is>
      </c>
      <c r="D18" s="4" t="inlineStr">
        <is>
          <t xml:space="preserve"> </t>
        </is>
      </c>
    </row>
    <row r="19">
      <c r="A19" s="4" t="inlineStr">
        <is>
          <t>Foreign currency losses</t>
        </is>
      </c>
      <c r="B19" s="6" t="n">
        <v>119</v>
      </c>
      <c r="C19" s="6" t="n">
        <v>242</v>
      </c>
      <c r="D19" s="6" t="n">
        <v>1</v>
      </c>
    </row>
    <row r="20">
      <c r="A20" s="3" t="inlineStr">
        <is>
          <t>Numerator for basic earnings per share:</t>
        </is>
      </c>
      <c r="B20" s="4" t="inlineStr">
        <is>
          <t xml:space="preserve"> </t>
        </is>
      </c>
      <c r="C20" s="4" t="inlineStr">
        <is>
          <t xml:space="preserve"> </t>
        </is>
      </c>
      <c r="D20" s="4" t="inlineStr">
        <is>
          <t xml:space="preserve"> </t>
        </is>
      </c>
    </row>
    <row r="21">
      <c r="A21" s="4" t="inlineStr">
        <is>
          <t>Net (loss) income attributable to AeroVironment, Inc.</t>
        </is>
      </c>
      <c r="B21" s="7" t="n">
        <v>-176212</v>
      </c>
      <c r="C21" s="7" t="n">
        <v>-4188</v>
      </c>
      <c r="D21" s="7" t="n">
        <v>23331</v>
      </c>
    </row>
    <row r="22">
      <c r="A22" s="3" t="inlineStr">
        <is>
          <t>Denominator for basic (loss) earnings per share:</t>
        </is>
      </c>
      <c r="B22" s="4" t="inlineStr">
        <is>
          <t xml:space="preserve"> </t>
        </is>
      </c>
      <c r="C22" s="4" t="inlineStr">
        <is>
          <t xml:space="preserve"> </t>
        </is>
      </c>
      <c r="D22" s="4" t="inlineStr">
        <is>
          <t xml:space="preserve"> </t>
        </is>
      </c>
    </row>
    <row r="23">
      <c r="A23" s="4" t="inlineStr">
        <is>
          <t>Weighted average common shares</t>
        </is>
      </c>
      <c r="B23" s="6" t="n">
        <v>25044881</v>
      </c>
      <c r="C23" s="6" t="n">
        <v>24685534</v>
      </c>
      <c r="D23" s="6" t="n">
        <v>24049851</v>
      </c>
    </row>
    <row r="24">
      <c r="A24" s="4" t="inlineStr">
        <is>
          <t>Dilutive effect of employee stock options, restricted stock and restricted stock units</t>
        </is>
      </c>
      <c r="B24" s="4" t="inlineStr">
        <is>
          <t xml:space="preserve"> </t>
        </is>
      </c>
      <c r="C24" s="4" t="inlineStr">
        <is>
          <t xml:space="preserve"> </t>
        </is>
      </c>
      <c r="D24" s="6" t="n">
        <v>312805</v>
      </c>
    </row>
    <row r="25">
      <c r="A25" s="4" t="inlineStr">
        <is>
          <t>Denominator for diluted (loss) earbubgs per share</t>
        </is>
      </c>
      <c r="B25" s="6" t="n">
        <v>25044881</v>
      </c>
      <c r="C25" s="6" t="n">
        <v>24685534</v>
      </c>
      <c r="D25" s="6" t="n">
        <v>24362656</v>
      </c>
    </row>
    <row r="26">
      <c r="A26" s="4" t="inlineStr">
        <is>
          <t>Number of anti-dilutive shares</t>
        </is>
      </c>
      <c r="B26" s="6" t="n">
        <v>146000</v>
      </c>
      <c r="C26" s="6" t="n">
        <v>224000</v>
      </c>
      <c r="D26" s="6" t="n">
        <v>3000</v>
      </c>
    </row>
    <row r="27">
      <c r="A27" s="4" t="inlineStr">
        <is>
          <t>Number of anti-dilutive due to loss</t>
        </is>
      </c>
      <c r="B27" s="6" t="n">
        <v>0</v>
      </c>
      <c r="C27" s="6" t="n">
        <v>0</v>
      </c>
      <c r="D27" s="4" t="inlineStr">
        <is>
          <t xml:space="preserve"> </t>
        </is>
      </c>
    </row>
    <row r="28">
      <c r="A28" s="4" t="inlineStr">
        <is>
          <t>Prepaid expenses and other current assets</t>
        </is>
      </c>
      <c r="B28" s="4" t="inlineStr">
        <is>
          <t xml:space="preserve"> </t>
        </is>
      </c>
      <c r="C28" s="4" t="inlineStr">
        <is>
          <t xml:space="preserve"> </t>
        </is>
      </c>
      <c r="D28" s="4" t="inlineStr">
        <is>
          <t xml:space="preserve"> </t>
        </is>
      </c>
    </row>
    <row r="29">
      <c r="A29" s="3" t="inlineStr">
        <is>
          <t>Cost to Fulfill a Contract with a Customer</t>
        </is>
      </c>
      <c r="B29" s="4" t="inlineStr">
        <is>
          <t xml:space="preserve"> </t>
        </is>
      </c>
      <c r="C29" s="4" t="inlineStr">
        <is>
          <t xml:space="preserve"> </t>
        </is>
      </c>
      <c r="D29" s="4" t="inlineStr">
        <is>
          <t xml:space="preserve"> </t>
        </is>
      </c>
    </row>
    <row r="30">
      <c r="A30" s="4" t="inlineStr">
        <is>
          <t>Costs to fulfill future performance obligations</t>
        </is>
      </c>
      <c r="B30" s="7" t="n">
        <v>0</v>
      </c>
      <c r="C30" s="7" t="n">
        <v>0</v>
      </c>
      <c r="D30" s="4" t="inlineStr">
        <is>
          <t xml:space="preserve"> </t>
        </is>
      </c>
    </row>
    <row r="31">
      <c r="A31" s="4" t="inlineStr">
        <is>
          <t>Minimum</t>
        </is>
      </c>
      <c r="B31" s="4" t="inlineStr">
        <is>
          <t xml:space="preserve"> </t>
        </is>
      </c>
      <c r="C31" s="4" t="inlineStr">
        <is>
          <t xml:space="preserve"> </t>
        </is>
      </c>
      <c r="D31" s="4" t="inlineStr">
        <is>
          <t xml:space="preserve"> </t>
        </is>
      </c>
    </row>
    <row r="32">
      <c r="A32" s="3" t="inlineStr">
        <is>
          <t>Lease Accounting</t>
        </is>
      </c>
      <c r="B32" s="4" t="inlineStr">
        <is>
          <t xml:space="preserve"> </t>
        </is>
      </c>
      <c r="C32" s="4" t="inlineStr">
        <is>
          <t xml:space="preserve"> </t>
        </is>
      </c>
      <c r="D32" s="4" t="inlineStr">
        <is>
          <t xml:space="preserve"> </t>
        </is>
      </c>
    </row>
    <row r="33">
      <c r="A33" s="4" t="inlineStr">
        <is>
          <t>Remaining lease terms (in years)</t>
        </is>
      </c>
      <c r="B33" s="4" t="inlineStr">
        <is>
          <t>1 year</t>
        </is>
      </c>
      <c r="C33" s="4" t="inlineStr">
        <is>
          <t xml:space="preserve"> </t>
        </is>
      </c>
      <c r="D33" s="4" t="inlineStr">
        <is>
          <t xml:space="preserve"> </t>
        </is>
      </c>
    </row>
    <row r="34">
      <c r="A34" s="4" t="inlineStr">
        <is>
          <t>Maximum</t>
        </is>
      </c>
      <c r="B34" s="4" t="inlineStr">
        <is>
          <t xml:space="preserve"> </t>
        </is>
      </c>
      <c r="C34" s="4" t="inlineStr">
        <is>
          <t xml:space="preserve"> </t>
        </is>
      </c>
      <c r="D34" s="4" t="inlineStr">
        <is>
          <t xml:space="preserve"> </t>
        </is>
      </c>
    </row>
    <row r="35">
      <c r="A35" s="3" t="inlineStr">
        <is>
          <t>Lease Accounting</t>
        </is>
      </c>
      <c r="B35" s="4" t="inlineStr">
        <is>
          <t xml:space="preserve"> </t>
        </is>
      </c>
      <c r="C35" s="4" t="inlineStr">
        <is>
          <t xml:space="preserve"> </t>
        </is>
      </c>
      <c r="D35" s="4" t="inlineStr">
        <is>
          <t xml:space="preserve"> </t>
        </is>
      </c>
    </row>
    <row r="36">
      <c r="A36" s="4" t="inlineStr">
        <is>
          <t>Remaining lease terms (in years)</t>
        </is>
      </c>
      <c r="B36" s="4" t="inlineStr">
        <is>
          <t>7 years</t>
        </is>
      </c>
      <c r="C36" s="4" t="inlineStr">
        <is>
          <t xml:space="preserve"> </t>
        </is>
      </c>
      <c r="D36" s="4" t="inlineStr">
        <is>
          <t xml:space="preserve"> </t>
        </is>
      </c>
    </row>
    <row r="37">
      <c r="A37" s="4" t="inlineStr">
        <is>
          <t>Option to extend period (in years)</t>
        </is>
      </c>
      <c r="B37" s="4" t="inlineStr">
        <is>
          <t>9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Details) - USD ($) $ in Thousands</t>
        </is>
      </c>
      <c r="B1" s="2" t="inlineStr">
        <is>
          <t>Apr. 30, 2023</t>
        </is>
      </c>
      <c r="C1" s="2" t="inlineStr">
        <is>
          <t>Apr. 30, 2022</t>
        </is>
      </c>
    </row>
    <row r="2">
      <c r="A2" s="3" t="inlineStr">
        <is>
          <t>Short-term investments:</t>
        </is>
      </c>
      <c r="B2" s="4" t="inlineStr">
        <is>
          <t xml:space="preserve"> </t>
        </is>
      </c>
      <c r="C2" s="4" t="inlineStr">
        <is>
          <t xml:space="preserve"> </t>
        </is>
      </c>
    </row>
    <row r="3">
      <c r="A3" s="4" t="inlineStr">
        <is>
          <t>Total short-term investments</t>
        </is>
      </c>
      <c r="B3" s="4" t="inlineStr">
        <is>
          <t xml:space="preserve"> </t>
        </is>
      </c>
      <c r="C3" s="7" t="n">
        <v>24716</v>
      </c>
    </row>
    <row r="4">
      <c r="A4" s="3" t="inlineStr">
        <is>
          <t>Long-term investments:</t>
        </is>
      </c>
      <c r="B4" s="4" t="inlineStr">
        <is>
          <t xml:space="preserve"> </t>
        </is>
      </c>
      <c r="C4" s="4" t="inlineStr">
        <is>
          <t xml:space="preserve"> </t>
        </is>
      </c>
    </row>
    <row r="5">
      <c r="A5" s="4" t="inlineStr">
        <is>
          <t>Equity Method Investments.</t>
        </is>
      </c>
      <c r="B5" s="7" t="n">
        <v>18644</v>
      </c>
      <c r="C5" s="6" t="n">
        <v>15433</v>
      </c>
    </row>
    <row r="6">
      <c r="A6" s="4" t="inlineStr">
        <is>
          <t>Total long-term investments</t>
        </is>
      </c>
      <c r="B6" s="6" t="n">
        <v>23613</v>
      </c>
      <c r="C6" s="6" t="n">
        <v>15433</v>
      </c>
    </row>
    <row r="7">
      <c r="A7" s="4" t="inlineStr">
        <is>
          <t>Investment in limited partnership fund</t>
        </is>
      </c>
      <c r="B7" s="4" t="inlineStr">
        <is>
          <t xml:space="preserve"> </t>
        </is>
      </c>
      <c r="C7" s="4" t="inlineStr">
        <is>
          <t xml:space="preserve"> </t>
        </is>
      </c>
    </row>
    <row r="8">
      <c r="A8" s="3" t="inlineStr">
        <is>
          <t>Long-term investments:</t>
        </is>
      </c>
      <c r="B8" s="4" t="inlineStr">
        <is>
          <t xml:space="preserve"> </t>
        </is>
      </c>
      <c r="C8" s="4" t="inlineStr">
        <is>
          <t xml:space="preserve"> </t>
        </is>
      </c>
    </row>
    <row r="9">
      <c r="A9" s="4" t="inlineStr">
        <is>
          <t>Equity Method Investments.</t>
        </is>
      </c>
      <c r="B9" s="6" t="n">
        <v>18644</v>
      </c>
      <c r="C9" s="6" t="n">
        <v>15433</v>
      </c>
    </row>
    <row r="10">
      <c r="A10" s="4" t="inlineStr">
        <is>
          <t>Available-for-sale securities.</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Total short-term investments</t>
        </is>
      </c>
      <c r="B12" s="4" t="inlineStr">
        <is>
          <t xml:space="preserve"> </t>
        </is>
      </c>
      <c r="C12" s="6" t="n">
        <v>24716</v>
      </c>
    </row>
    <row r="13">
      <c r="A13" s="3" t="inlineStr">
        <is>
          <t>Long-term investments:</t>
        </is>
      </c>
      <c r="B13" s="4" t="inlineStr">
        <is>
          <t xml:space="preserve"> </t>
        </is>
      </c>
      <c r="C13" s="4" t="inlineStr">
        <is>
          <t xml:space="preserve"> </t>
        </is>
      </c>
    </row>
    <row r="14">
      <c r="A14" s="4" t="inlineStr">
        <is>
          <t>Total long-term investments</t>
        </is>
      </c>
      <c r="B14" s="6" t="n">
        <v>4969</v>
      </c>
      <c r="C14" s="4" t="inlineStr">
        <is>
          <t xml:space="preserve"> </t>
        </is>
      </c>
    </row>
    <row r="15">
      <c r="A15" s="4" t="inlineStr">
        <is>
          <t>Available-for-sale securities. | Municipal securities</t>
        </is>
      </c>
      <c r="B15" s="4" t="inlineStr">
        <is>
          <t xml:space="preserve"> </t>
        </is>
      </c>
      <c r="C15" s="4" t="inlineStr">
        <is>
          <t xml:space="preserve"> </t>
        </is>
      </c>
    </row>
    <row r="16">
      <c r="A16" s="3" t="inlineStr">
        <is>
          <t>Short-term investments:</t>
        </is>
      </c>
      <c r="B16" s="4" t="inlineStr">
        <is>
          <t xml:space="preserve"> </t>
        </is>
      </c>
      <c r="C16" s="4" t="inlineStr">
        <is>
          <t xml:space="preserve"> </t>
        </is>
      </c>
    </row>
    <row r="17">
      <c r="A17" s="4" t="inlineStr">
        <is>
          <t>Total short-term investments</t>
        </is>
      </c>
      <c r="B17" s="4" t="inlineStr">
        <is>
          <t xml:space="preserve"> </t>
        </is>
      </c>
      <c r="C17" s="6" t="n">
        <v>19725</v>
      </c>
    </row>
    <row r="18">
      <c r="A18" s="4" t="inlineStr">
        <is>
          <t>Available-for-sale securities. | U.S. government securities</t>
        </is>
      </c>
      <c r="B18" s="4" t="inlineStr">
        <is>
          <t xml:space="preserve"> </t>
        </is>
      </c>
      <c r="C18" s="4" t="inlineStr">
        <is>
          <t xml:space="preserve"> </t>
        </is>
      </c>
    </row>
    <row r="19">
      <c r="A19" s="3" t="inlineStr">
        <is>
          <t>Short-term investments:</t>
        </is>
      </c>
      <c r="B19" s="4" t="inlineStr">
        <is>
          <t xml:space="preserve"> </t>
        </is>
      </c>
      <c r="C19" s="4" t="inlineStr">
        <is>
          <t xml:space="preserve"> </t>
        </is>
      </c>
    </row>
    <row r="20">
      <c r="A20" s="4" t="inlineStr">
        <is>
          <t>Total short-term investments</t>
        </is>
      </c>
      <c r="B20" s="4" t="inlineStr">
        <is>
          <t xml:space="preserve"> </t>
        </is>
      </c>
      <c r="C20" s="7" t="n">
        <v>4991</v>
      </c>
    </row>
    <row r="21">
      <c r="A21" s="4" t="inlineStr">
        <is>
          <t>Available-for-sale securities. | Equity securities and warrants</t>
        </is>
      </c>
      <c r="B21" s="4" t="inlineStr">
        <is>
          <t xml:space="preserve"> </t>
        </is>
      </c>
      <c r="C21" s="4" t="inlineStr">
        <is>
          <t xml:space="preserve"> </t>
        </is>
      </c>
    </row>
    <row r="22">
      <c r="A22" s="3" t="inlineStr">
        <is>
          <t>Long-term investments:</t>
        </is>
      </c>
      <c r="B22" s="4" t="inlineStr">
        <is>
          <t xml:space="preserve"> </t>
        </is>
      </c>
      <c r="C22" s="4" t="inlineStr">
        <is>
          <t xml:space="preserve"> </t>
        </is>
      </c>
    </row>
    <row r="23">
      <c r="A23" s="4" t="inlineStr">
        <is>
          <t>Total long-term investments</t>
        </is>
      </c>
      <c r="B23" s="7" t="n">
        <v>4969</v>
      </c>
      <c r="C2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vailable For Sale Securities (Details) - USD ($) $ in Thousands</t>
        </is>
      </c>
      <c r="B1" s="2" t="inlineStr">
        <is>
          <t>Apr. 30, 2023</t>
        </is>
      </c>
      <c r="C1" s="2" t="inlineStr">
        <is>
          <t>Apr. 30, 2022</t>
        </is>
      </c>
    </row>
    <row r="2">
      <c r="A2" s="3" t="inlineStr">
        <is>
          <t>Available-For-Sale Securities</t>
        </is>
      </c>
      <c r="B2" s="4" t="inlineStr">
        <is>
          <t xml:space="preserve"> </t>
        </is>
      </c>
      <c r="C2" s="4" t="inlineStr">
        <is>
          <t xml:space="preserve"> </t>
        </is>
      </c>
    </row>
    <row r="3">
      <c r="A3" s="4" t="inlineStr">
        <is>
          <t>Amortized Cost</t>
        </is>
      </c>
      <c r="B3" s="4" t="inlineStr">
        <is>
          <t xml:space="preserve"> </t>
        </is>
      </c>
      <c r="C3" s="7" t="n">
        <v>24751</v>
      </c>
    </row>
    <row r="4">
      <c r="A4" s="4" t="inlineStr">
        <is>
          <t>Gross Unrealized Losses</t>
        </is>
      </c>
      <c r="B4" s="4" t="inlineStr">
        <is>
          <t xml:space="preserve"> </t>
        </is>
      </c>
      <c r="C4" s="6" t="n">
        <v>-35</v>
      </c>
    </row>
    <row r="5">
      <c r="A5" s="4" t="inlineStr">
        <is>
          <t>Total</t>
        </is>
      </c>
      <c r="B5" s="7" t="n">
        <v>0</v>
      </c>
      <c r="C5" s="6" t="n">
        <v>24716</v>
      </c>
    </row>
    <row r="6">
      <c r="A6" s="4" t="inlineStr">
        <is>
          <t>Municipal securities</t>
        </is>
      </c>
      <c r="B6" s="4" t="inlineStr">
        <is>
          <t xml:space="preserve"> </t>
        </is>
      </c>
      <c r="C6" s="4" t="inlineStr">
        <is>
          <t xml:space="preserve"> </t>
        </is>
      </c>
    </row>
    <row r="7">
      <c r="A7" s="3" t="inlineStr">
        <is>
          <t>Available-For-Sale Securities</t>
        </is>
      </c>
      <c r="B7" s="4" t="inlineStr">
        <is>
          <t xml:space="preserve"> </t>
        </is>
      </c>
      <c r="C7" s="4" t="inlineStr">
        <is>
          <t xml:space="preserve"> </t>
        </is>
      </c>
    </row>
    <row r="8">
      <c r="A8" s="4" t="inlineStr">
        <is>
          <t>Amortized Cost</t>
        </is>
      </c>
      <c r="B8" s="4" t="inlineStr">
        <is>
          <t xml:space="preserve"> </t>
        </is>
      </c>
      <c r="C8" s="6" t="n">
        <v>19756</v>
      </c>
    </row>
    <row r="9">
      <c r="A9" s="4" t="inlineStr">
        <is>
          <t>Gross Unrealized Losses</t>
        </is>
      </c>
      <c r="B9" s="4" t="inlineStr">
        <is>
          <t xml:space="preserve"> </t>
        </is>
      </c>
      <c r="C9" s="6" t="n">
        <v>-31</v>
      </c>
    </row>
    <row r="10">
      <c r="A10" s="4" t="inlineStr">
        <is>
          <t>Total</t>
        </is>
      </c>
      <c r="B10" s="4" t="inlineStr">
        <is>
          <t xml:space="preserve"> </t>
        </is>
      </c>
      <c r="C10" s="6" t="n">
        <v>19725</v>
      </c>
    </row>
    <row r="11">
      <c r="A11" s="4" t="inlineStr">
        <is>
          <t>U.S. government securities</t>
        </is>
      </c>
      <c r="B11" s="4" t="inlineStr">
        <is>
          <t xml:space="preserve"> </t>
        </is>
      </c>
      <c r="C11" s="4" t="inlineStr">
        <is>
          <t xml:space="preserve"> </t>
        </is>
      </c>
    </row>
    <row r="12">
      <c r="A12" s="3" t="inlineStr">
        <is>
          <t>Available-For-Sale Securities</t>
        </is>
      </c>
      <c r="B12" s="4" t="inlineStr">
        <is>
          <t xml:space="preserve"> </t>
        </is>
      </c>
      <c r="C12" s="4" t="inlineStr">
        <is>
          <t xml:space="preserve"> </t>
        </is>
      </c>
    </row>
    <row r="13">
      <c r="A13" s="4" t="inlineStr">
        <is>
          <t>Amortized Cost</t>
        </is>
      </c>
      <c r="B13" s="4" t="inlineStr">
        <is>
          <t xml:space="preserve"> </t>
        </is>
      </c>
      <c r="C13" s="6" t="n">
        <v>4995</v>
      </c>
    </row>
    <row r="14">
      <c r="A14" s="4" t="inlineStr">
        <is>
          <t>Gross Unrealized Losses</t>
        </is>
      </c>
      <c r="B14" s="4" t="inlineStr">
        <is>
          <t xml:space="preserve"> </t>
        </is>
      </c>
      <c r="C14" s="6" t="n">
        <v>-4</v>
      </c>
    </row>
    <row r="15">
      <c r="A15" s="4" t="inlineStr">
        <is>
          <t>Total</t>
        </is>
      </c>
      <c r="B15" s="4" t="inlineStr">
        <is>
          <t xml:space="preserve"> </t>
        </is>
      </c>
      <c r="C15" s="7" t="n">
        <v>49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 Equity Securities (Details) - Available-for-sale securities. - Equity securities and warrants $ in Thousands</t>
        </is>
      </c>
      <c r="B1" s="2" t="inlineStr">
        <is>
          <t>12 Months Ended</t>
        </is>
      </c>
    </row>
    <row r="2">
      <c r="B2" s="2" t="inlineStr">
        <is>
          <t>Apr. 30, 2023 USD ($)</t>
        </is>
      </c>
    </row>
    <row r="3">
      <c r="A3" s="3" t="inlineStr">
        <is>
          <t>Investments</t>
        </is>
      </c>
      <c r="B3" s="4" t="inlineStr">
        <is>
          <t xml:space="preserve"> </t>
        </is>
      </c>
    </row>
    <row r="4">
      <c r="A4" s="4" t="inlineStr">
        <is>
          <t>Net loss recognized during the period on equity securities</t>
        </is>
      </c>
      <c r="B4" s="7" t="n">
        <v>-132</v>
      </c>
    </row>
    <row r="5">
      <c r="A5" s="4" t="inlineStr">
        <is>
          <t>Unrealized loss recognized during the period on equity securities still held at the reporting date</t>
        </is>
      </c>
      <c r="B5" s="7" t="n">
        <v>-13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tails) - USD ($) $ in Thousands</t>
        </is>
      </c>
      <c r="B1" s="2" t="inlineStr">
        <is>
          <t>Apr. 30, 2023</t>
        </is>
      </c>
      <c r="C1" s="2" t="inlineStr">
        <is>
          <t>Apr. 30,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securities</t>
        </is>
      </c>
      <c r="B3" s="7" t="n">
        <v>0</v>
      </c>
      <c r="C3" s="7" t="n">
        <v>24716</v>
      </c>
    </row>
    <row r="4">
      <c r="A4" s="4" t="inlineStr">
        <is>
          <t>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 for sale securities</t>
        </is>
      </c>
      <c r="B6" s="4" t="inlineStr">
        <is>
          <t xml:space="preserve"> </t>
        </is>
      </c>
      <c r="C6" s="6" t="n">
        <v>24716</v>
      </c>
    </row>
    <row r="7">
      <c r="A7" s="4" t="inlineStr">
        <is>
          <t>Equity securities</t>
        </is>
      </c>
      <c r="B7" s="6" t="n">
        <v>4714</v>
      </c>
      <c r="C7" s="4" t="inlineStr">
        <is>
          <t xml:space="preserve"> </t>
        </is>
      </c>
    </row>
    <row r="8">
      <c r="A8" s="4" t="inlineStr">
        <is>
          <t>Warrants</t>
        </is>
      </c>
      <c r="B8" s="6" t="n">
        <v>255</v>
      </c>
      <c r="C8" s="4" t="inlineStr">
        <is>
          <t xml:space="preserve"> </t>
        </is>
      </c>
    </row>
    <row r="9">
      <c r="A9" s="4" t="inlineStr">
        <is>
          <t>Contingently returnable consideration</t>
        </is>
      </c>
      <c r="B9" s="4" t="inlineStr">
        <is>
          <t xml:space="preserve"> </t>
        </is>
      </c>
      <c r="C9" s="6" t="n">
        <v>143</v>
      </c>
    </row>
    <row r="10">
      <c r="A10" s="4" t="inlineStr">
        <is>
          <t>Total</t>
        </is>
      </c>
      <c r="B10" s="6" t="n">
        <v>4969</v>
      </c>
      <c r="C10" s="6" t="n">
        <v>24859</v>
      </c>
    </row>
    <row r="11">
      <c r="A11" s="4" t="inlineStr">
        <is>
          <t>Contingent consideration</t>
        </is>
      </c>
      <c r="B11" s="6" t="n">
        <v>2109</v>
      </c>
      <c r="C11" s="6" t="n">
        <v>1084</v>
      </c>
    </row>
    <row r="12">
      <c r="A12" s="4" t="inlineStr">
        <is>
          <t>Total</t>
        </is>
      </c>
      <c r="B12" s="6" t="n">
        <v>2109</v>
      </c>
      <c r="C12" s="6" t="n">
        <v>1084</v>
      </c>
    </row>
    <row r="13">
      <c r="A13" s="4" t="inlineStr">
        <is>
          <t>Recurring basis | Quoted prices in active market for identical assets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Equity securities</t>
        </is>
      </c>
      <c r="B15" s="6" t="n">
        <v>4714</v>
      </c>
      <c r="C15" s="4" t="inlineStr">
        <is>
          <t xml:space="preserve"> </t>
        </is>
      </c>
    </row>
    <row r="16">
      <c r="A16" s="4" t="inlineStr">
        <is>
          <t>Total</t>
        </is>
      </c>
      <c r="B16" s="6" t="n">
        <v>4714</v>
      </c>
      <c r="C16" s="4" t="inlineStr">
        <is>
          <t xml:space="preserve"> </t>
        </is>
      </c>
    </row>
    <row r="17">
      <c r="A17" s="4" t="inlineStr">
        <is>
          <t>Recurring basis | Significant other observable inputs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 for sale securities</t>
        </is>
      </c>
      <c r="B19" s="4" t="inlineStr">
        <is>
          <t xml:space="preserve"> </t>
        </is>
      </c>
      <c r="C19" s="6" t="n">
        <v>24716</v>
      </c>
    </row>
    <row r="20">
      <c r="A20" s="4" t="inlineStr">
        <is>
          <t>Warrants</t>
        </is>
      </c>
      <c r="B20" s="6" t="n">
        <v>255</v>
      </c>
      <c r="C20" s="4" t="inlineStr">
        <is>
          <t xml:space="preserve"> </t>
        </is>
      </c>
    </row>
    <row r="21">
      <c r="A21" s="4" t="inlineStr">
        <is>
          <t>Total</t>
        </is>
      </c>
      <c r="B21" s="6" t="n">
        <v>255</v>
      </c>
      <c r="C21" s="6" t="n">
        <v>24716</v>
      </c>
    </row>
    <row r="22">
      <c r="A22" s="4" t="inlineStr">
        <is>
          <t>Recurring basis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ontingently returnable consideration</t>
        </is>
      </c>
      <c r="B24" s="4" t="inlineStr">
        <is>
          <t xml:space="preserve"> </t>
        </is>
      </c>
      <c r="C24" s="6" t="n">
        <v>143</v>
      </c>
    </row>
    <row r="25">
      <c r="A25" s="4" t="inlineStr">
        <is>
          <t>Total</t>
        </is>
      </c>
      <c r="B25" s="4" t="inlineStr">
        <is>
          <t xml:space="preserve"> </t>
        </is>
      </c>
      <c r="C25" s="6" t="n">
        <v>143</v>
      </c>
    </row>
    <row r="26">
      <c r="A26" s="4" t="inlineStr">
        <is>
          <t>Contingent consideration</t>
        </is>
      </c>
      <c r="B26" s="6" t="n">
        <v>2109</v>
      </c>
      <c r="C26" s="6" t="n">
        <v>1084</v>
      </c>
    </row>
    <row r="27">
      <c r="A27" s="4" t="inlineStr">
        <is>
          <t>Total</t>
        </is>
      </c>
      <c r="B27" s="7" t="n">
        <v>2109</v>
      </c>
      <c r="C27" s="7" t="n">
        <v>10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6" customWidth="1" min="2" max="2"/>
  </cols>
  <sheetData>
    <row r="1">
      <c r="A1" s="1" t="inlineStr">
        <is>
          <t>Fair Value Measurements - Reconciliation (Details) $ in Thousands</t>
        </is>
      </c>
      <c r="B1" s="2" t="inlineStr">
        <is>
          <t>12 Months Ended</t>
        </is>
      </c>
    </row>
    <row r="2">
      <c r="B2" s="2" t="inlineStr">
        <is>
          <t>Apr. 30, 2023 USD ($)</t>
        </is>
      </c>
    </row>
    <row r="3">
      <c r="A3" s="3" t="inlineStr">
        <is>
          <t>Reconciliation between beginning and ending balances of items measured at fair value on recurring basis</t>
        </is>
      </c>
      <c r="B3" s="4" t="inlineStr">
        <is>
          <t xml:space="preserve"> </t>
        </is>
      </c>
    </row>
    <row r="4">
      <c r="A4" s="4" t="inlineStr">
        <is>
          <t>Balance at the beginning of the period</t>
        </is>
      </c>
      <c r="B4" s="7" t="n">
        <v>143</v>
      </c>
    </row>
    <row r="5">
      <c r="A5" s="4" t="inlineStr">
        <is>
          <t>Total fair value measurement adjustments (realized or unrealized)</t>
        </is>
      </c>
      <c r="B5" s="7" t="n">
        <v>-143</v>
      </c>
    </row>
    <row r="6">
      <c r="A6" s="4" t="inlineStr">
        <is>
          <t>Included in selling, general and administrative</t>
        </is>
      </c>
      <c r="B6" s="4" t="inlineStr">
        <is>
          <t>Selling, general and administrative</t>
        </is>
      </c>
    </row>
    <row r="7">
      <c r="A7" s="3" t="inlineStr">
        <is>
          <t>Fair Value, Liabilities Measured on Recurring Basis, Unobservable Input Reconciliation, Calculation [Roll Forward]</t>
        </is>
      </c>
      <c r="B7" s="4" t="inlineStr">
        <is>
          <t xml:space="preserve"> </t>
        </is>
      </c>
    </row>
    <row r="8">
      <c r="A8" s="4" t="inlineStr">
        <is>
          <t>Balance at the beginning of the period</t>
        </is>
      </c>
      <c r="B8" s="7" t="n">
        <v>1084</v>
      </c>
    </row>
    <row r="9">
      <c r="A9" s="4" t="inlineStr">
        <is>
          <t>Total fair value measurement adjustments (realized or unrealized)</t>
        </is>
      </c>
      <c r="B9" s="7" t="n">
        <v>1025</v>
      </c>
    </row>
    <row r="10">
      <c r="A10" s="4" t="inlineStr">
        <is>
          <t>Included in selling, general and administrative</t>
        </is>
      </c>
      <c r="B10" s="4" t="inlineStr">
        <is>
          <t>Selling, general and administrative</t>
        </is>
      </c>
    </row>
    <row r="11">
      <c r="A11" s="4" t="inlineStr">
        <is>
          <t>Balance at the end of the period</t>
        </is>
      </c>
      <c r="B11" s="7" t="n">
        <v>21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Apr. 30, 2023</t>
        </is>
      </c>
      <c r="C2" s="2" t="inlineStr">
        <is>
          <t>Apr. 30, 2022</t>
        </is>
      </c>
      <c r="D2" s="2" t="inlineStr">
        <is>
          <t>Apr. 30,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Unrealized (loss) gain on available-for-sale investments, net of deferred tax expense</t>
        </is>
      </c>
      <c r="B4" s="7" t="n">
        <v>0</v>
      </c>
      <c r="C4" s="7" t="n">
        <v>8</v>
      </c>
      <c r="D4" s="7" t="n">
        <v>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 width="21" customWidth="1" min="5" max="5"/>
    <col width="22" customWidth="1" min="6" max="6"/>
    <col width="22" customWidth="1" min="7" max="7"/>
    <col width="22" customWidth="1" min="8" max="8"/>
    <col width="22" customWidth="1" min="9" max="9"/>
  </cols>
  <sheetData>
    <row r="1">
      <c r="A1" s="1" t="inlineStr">
        <is>
          <t>Fair Value Measurements - Acquisitions (Details)</t>
        </is>
      </c>
      <c r="B1" s="2" t="inlineStr">
        <is>
          <t>Sep. 12, 2022 USD ($) $ / shares shares</t>
        </is>
      </c>
      <c r="C1" s="2" t="inlineStr">
        <is>
          <t>Sep. 09, 2022 USD ($) shares</t>
        </is>
      </c>
      <c r="D1" s="2" t="inlineStr">
        <is>
          <t>May 03, 2021 USD ($)</t>
        </is>
      </c>
      <c r="E1" s="2" t="inlineStr">
        <is>
          <t>May 03, 2021 EUR (€)</t>
        </is>
      </c>
      <c r="F1" s="2" t="inlineStr">
        <is>
          <t>Feb. 23, 2021 USD ($)</t>
        </is>
      </c>
      <c r="G1" s="2" t="inlineStr">
        <is>
          <t>Apr. 30, 2023 USD ($)</t>
        </is>
      </c>
      <c r="H1" s="2" t="inlineStr">
        <is>
          <t>Apr. 30, 2023 EUR (€)</t>
        </is>
      </c>
      <c r="I1" s="2" t="inlineStr">
        <is>
          <t>Apr. 30, 2022 USD ($)</t>
        </is>
      </c>
    </row>
    <row r="2">
      <c r="A2" s="3" t="inlineStr">
        <is>
          <t>Fair Value Measur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Fair value of the contingently returnable 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143000</v>
      </c>
    </row>
    <row r="4">
      <c r="A4" s="4" t="inlineStr">
        <is>
          <t>Amprius Technologies,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Fair Value Measur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pany Invested amount</t>
        </is>
      </c>
      <c r="B6" s="7" t="n">
        <v>5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prius Technologies, Inc. | Equity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air Value Measur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purchased | shares</t>
        </is>
      </c>
      <c r="B9" s="6" t="n">
        <v>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prius Technologies, Inc. | Redeemable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Measur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warrants acquired | shares</t>
        </is>
      </c>
      <c r="B12" s="6" t="n">
        <v>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Price of warrants | $ / shares</t>
        </is>
      </c>
      <c r="B13" s="9" t="n">
        <v>1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demption price | $ / shares</t>
        </is>
      </c>
      <c r="B14" s="7" t="n">
        <v>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prius Technologies, Inc. | Redeemable warrant | Measurement Input, 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air Value Measur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vestment in warrants | $ / shares</t>
        </is>
      </c>
      <c r="B17" s="11" t="n">
        <v>1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prius Technologies, Inc. | Redeemable warrant | Measurement Input, Redemption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air Value Measur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vestment in warrants | $ / shares</t>
        </is>
      </c>
      <c r="B20" s="6" t="n">
        <v>1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auticus Robotics, Inc. | Equity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air Value Measur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pany Invested amount</t>
        </is>
      </c>
      <c r="B23" s="4" t="inlineStr">
        <is>
          <t xml:space="preserve"> </t>
        </is>
      </c>
      <c r="C23" s="7" t="n">
        <v>1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purchased | shares</t>
        </is>
      </c>
      <c r="B24" s="4" t="inlineStr">
        <is>
          <t xml:space="preserve"> </t>
        </is>
      </c>
      <c r="C24" s="6" t="n">
        <v>1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lligent Systems Grou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air Value Measur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t>
        </is>
      </c>
      <c r="B27" s="4" t="inlineStr">
        <is>
          <t xml:space="preserve"> </t>
        </is>
      </c>
      <c r="C27" s="4" t="inlineStr">
        <is>
          <t xml:space="preserve"> </t>
        </is>
      </c>
      <c r="D27" s="4" t="inlineStr">
        <is>
          <t xml:space="preserve"> </t>
        </is>
      </c>
      <c r="E27" s="4" t="inlineStr">
        <is>
          <t xml:space="preserve"> </t>
        </is>
      </c>
      <c r="F27" s="7" t="n">
        <v>29700000</v>
      </c>
      <c r="G27" s="4" t="inlineStr">
        <is>
          <t xml:space="preserve"> </t>
        </is>
      </c>
      <c r="H27" s="4" t="inlineStr">
        <is>
          <t xml:space="preserve"> </t>
        </is>
      </c>
      <c r="I27" s="4" t="inlineStr">
        <is>
          <t xml:space="preserve"> </t>
        </is>
      </c>
    </row>
    <row r="28">
      <c r="A28" s="4" t="inlineStr">
        <is>
          <t>Contingent consideration paid</t>
        </is>
      </c>
      <c r="B28" s="4" t="inlineStr">
        <is>
          <t xml:space="preserve"> </t>
        </is>
      </c>
      <c r="C28" s="4" t="inlineStr">
        <is>
          <t xml:space="preserve"> </t>
        </is>
      </c>
      <c r="D28" s="4" t="inlineStr">
        <is>
          <t xml:space="preserve"> </t>
        </is>
      </c>
      <c r="E28" s="4" t="inlineStr">
        <is>
          <t xml:space="preserve"> </t>
        </is>
      </c>
      <c r="F28" s="6" t="n">
        <v>6000000</v>
      </c>
      <c r="G28" s="4" t="inlineStr">
        <is>
          <t xml:space="preserve"> </t>
        </is>
      </c>
      <c r="H28" s="4" t="inlineStr">
        <is>
          <t xml:space="preserve"> </t>
        </is>
      </c>
      <c r="I28" s="4" t="inlineStr">
        <is>
          <t xml:space="preserve"> </t>
        </is>
      </c>
    </row>
    <row r="29">
      <c r="A29" s="4" t="inlineStr">
        <is>
          <t>Additional cash consideration</t>
        </is>
      </c>
      <c r="B29" s="4" t="inlineStr">
        <is>
          <t xml:space="preserve"> </t>
        </is>
      </c>
      <c r="C29" s="4" t="inlineStr">
        <is>
          <t xml:space="preserve"> </t>
        </is>
      </c>
      <c r="D29" s="4" t="inlineStr">
        <is>
          <t xml:space="preserve"> </t>
        </is>
      </c>
      <c r="E29" s="4" t="inlineStr">
        <is>
          <t xml:space="preserve"> </t>
        </is>
      </c>
      <c r="F29" s="7" t="n">
        <v>35371000</v>
      </c>
      <c r="G29" s="4" t="inlineStr">
        <is>
          <t xml:space="preserve"> </t>
        </is>
      </c>
      <c r="H29" s="4" t="inlineStr">
        <is>
          <t xml:space="preserve"> </t>
        </is>
      </c>
      <c r="I29" s="4" t="inlineStr">
        <is>
          <t xml:space="preserve"> </t>
        </is>
      </c>
    </row>
    <row r="30">
      <c r="A30" s="4" t="inlineStr">
        <is>
          <t>Period to obtain target</t>
        </is>
      </c>
      <c r="B30" s="4" t="inlineStr">
        <is>
          <t xml:space="preserve"> </t>
        </is>
      </c>
      <c r="C30" s="4" t="inlineStr">
        <is>
          <t xml:space="preserve"> </t>
        </is>
      </c>
      <c r="D30" s="4" t="inlineStr">
        <is>
          <t xml:space="preserve"> </t>
        </is>
      </c>
      <c r="E30" s="4" t="inlineStr">
        <is>
          <t xml:space="preserve"> </t>
        </is>
      </c>
      <c r="F30" s="4" t="inlineStr">
        <is>
          <t>3 years</t>
        </is>
      </c>
      <c r="G30" s="4" t="inlineStr">
        <is>
          <t xml:space="preserve"> </t>
        </is>
      </c>
      <c r="H30" s="4" t="inlineStr">
        <is>
          <t xml:space="preserve"> </t>
        </is>
      </c>
      <c r="I30" s="4" t="inlineStr">
        <is>
          <t xml:space="preserve"> </t>
        </is>
      </c>
    </row>
    <row r="31">
      <c r="A31" s="4" t="inlineStr">
        <is>
          <t>Intelligent Systems Group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air Value Measur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t>
        </is>
      </c>
      <c r="B33" s="4" t="inlineStr">
        <is>
          <t xml:space="preserve"> </t>
        </is>
      </c>
      <c r="C33" s="4" t="inlineStr">
        <is>
          <t xml:space="preserve"> </t>
        </is>
      </c>
      <c r="D33" s="4" t="inlineStr">
        <is>
          <t xml:space="preserve"> </t>
        </is>
      </c>
      <c r="E33" s="4" t="inlineStr">
        <is>
          <t xml:space="preserve"> </t>
        </is>
      </c>
      <c r="F33" s="7" t="n">
        <v>6000000</v>
      </c>
      <c r="G33" s="4" t="inlineStr">
        <is>
          <t xml:space="preserve"> </t>
        </is>
      </c>
      <c r="H33" s="4" t="inlineStr">
        <is>
          <t xml:space="preserve"> </t>
        </is>
      </c>
      <c r="I33" s="4" t="inlineStr">
        <is>
          <t xml:space="preserve"> </t>
        </is>
      </c>
    </row>
    <row r="34">
      <c r="A34" s="4" t="inlineStr">
        <is>
          <t>Intelligent Systems Group | Business Combination, Specific Revenue Targets Achieved In First Earnout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air Value Measur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leased from escrow</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2000000</v>
      </c>
    </row>
    <row r="37">
      <c r="A37" s="4" t="inlineStr">
        <is>
          <t>Intelligent Systems Group | Business Combination Specific Revenue Targets Achieved in Second and Third Earnout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air Value Measur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leased from escrow</t>
        </is>
      </c>
      <c r="B39" s="4" t="inlineStr">
        <is>
          <t xml:space="preserve"> </t>
        </is>
      </c>
      <c r="C39" s="4" t="inlineStr">
        <is>
          <t xml:space="preserve"> </t>
        </is>
      </c>
      <c r="D39" s="4" t="inlineStr">
        <is>
          <t xml:space="preserve"> </t>
        </is>
      </c>
      <c r="E39" s="4" t="inlineStr">
        <is>
          <t xml:space="preserve"> </t>
        </is>
      </c>
      <c r="F39" s="4" t="inlineStr">
        <is>
          <t xml:space="preserve"> </t>
        </is>
      </c>
      <c r="G39" s="7" t="n">
        <v>2000000</v>
      </c>
      <c r="H39" s="4" t="inlineStr">
        <is>
          <t xml:space="preserve"> </t>
        </is>
      </c>
      <c r="I39" s="4" t="inlineStr">
        <is>
          <t xml:space="preserve"> </t>
        </is>
      </c>
    </row>
    <row r="40">
      <c r="A40" s="4" t="inlineStr">
        <is>
          <t>Telerob</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Fair Value Measur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iod to obtain target</t>
        </is>
      </c>
      <c r="B42" s="4" t="inlineStr">
        <is>
          <t xml:space="preserve"> </t>
        </is>
      </c>
      <c r="C42" s="4" t="inlineStr">
        <is>
          <t xml:space="preserve"> </t>
        </is>
      </c>
      <c r="D42" s="4" t="inlineStr">
        <is>
          <t>36 months</t>
        </is>
      </c>
      <c r="E42" s="4" t="inlineStr">
        <is>
          <t>36 months</t>
        </is>
      </c>
      <c r="F42" s="4" t="inlineStr">
        <is>
          <t xml:space="preserve"> </t>
        </is>
      </c>
      <c r="G42" s="4" t="inlineStr">
        <is>
          <t xml:space="preserve"> </t>
        </is>
      </c>
      <c r="H42" s="4" t="inlineStr">
        <is>
          <t xml:space="preserve"> </t>
        </is>
      </c>
      <c r="I42" s="4" t="inlineStr">
        <is>
          <t xml:space="preserve"> </t>
        </is>
      </c>
    </row>
    <row r="43">
      <c r="A43" s="4" t="inlineStr">
        <is>
          <t>Amount of earnout amount not achieved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2" t="n">
        <v>2000000</v>
      </c>
      <c r="I43" s="4" t="inlineStr">
        <is>
          <t xml:space="preserve"> </t>
        </is>
      </c>
    </row>
    <row r="44">
      <c r="A44" s="4" t="inlineStr">
        <is>
          <t>Amount of second year earnout amount not achieved</t>
        </is>
      </c>
      <c r="B44" s="4" t="inlineStr">
        <is>
          <t xml:space="preserve"> </t>
        </is>
      </c>
      <c r="C44" s="4" t="inlineStr">
        <is>
          <t xml:space="preserve"> </t>
        </is>
      </c>
      <c r="D44" s="4" t="inlineStr">
        <is>
          <t xml:space="preserve"> </t>
        </is>
      </c>
      <c r="E44" s="4" t="inlineStr">
        <is>
          <t xml:space="preserve"> </t>
        </is>
      </c>
      <c r="F44" s="4" t="inlineStr">
        <is>
          <t xml:space="preserve"> </t>
        </is>
      </c>
      <c r="G44" s="7" t="n">
        <v>2203000</v>
      </c>
      <c r="H44" s="12" t="n">
        <v>2000000</v>
      </c>
      <c r="I44" s="4" t="inlineStr">
        <is>
          <t xml:space="preserve"> </t>
        </is>
      </c>
    </row>
    <row r="45">
      <c r="A45" s="4" t="inlineStr">
        <is>
          <t>Telerob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air Value Measur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dditional cash consideration</t>
        </is>
      </c>
      <c r="B47" s="4" t="inlineStr">
        <is>
          <t xml:space="preserve"> </t>
        </is>
      </c>
      <c r="C47" s="4" t="inlineStr">
        <is>
          <t xml:space="preserve"> </t>
        </is>
      </c>
      <c r="D47" s="7" t="n">
        <v>6609000</v>
      </c>
      <c r="E47" s="12" t="n">
        <v>6000000</v>
      </c>
      <c r="F47" s="4" t="inlineStr">
        <is>
          <t xml:space="preserve"> </t>
        </is>
      </c>
      <c r="G47" s="4" t="inlineStr">
        <is>
          <t xml:space="preserve"> </t>
        </is>
      </c>
      <c r="H47" s="4" t="inlineStr">
        <is>
          <t xml:space="preserve"> </t>
        </is>
      </c>
      <c r="I4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ventories, net (Details) - USD ($) $ in Thousands</t>
        </is>
      </c>
      <c r="B1" s="2" t="inlineStr">
        <is>
          <t>12 Months Ended</t>
        </is>
      </c>
    </row>
    <row r="2">
      <c r="B2" s="2" t="inlineStr">
        <is>
          <t>Apr. 30, 2023</t>
        </is>
      </c>
      <c r="C2" s="2" t="inlineStr">
        <is>
          <t>Apr. 30, 2022</t>
        </is>
      </c>
      <c r="D2" s="2" t="inlineStr">
        <is>
          <t>Apr. 30, 2021</t>
        </is>
      </c>
    </row>
    <row r="3">
      <c r="A3" s="3" t="inlineStr">
        <is>
          <t>Inventories, net</t>
        </is>
      </c>
      <c r="B3" s="4" t="inlineStr">
        <is>
          <t xml:space="preserve"> </t>
        </is>
      </c>
      <c r="C3" s="4" t="inlineStr">
        <is>
          <t xml:space="preserve"> </t>
        </is>
      </c>
      <c r="D3" s="4" t="inlineStr">
        <is>
          <t xml:space="preserve"> </t>
        </is>
      </c>
    </row>
    <row r="4">
      <c r="A4" s="4" t="inlineStr">
        <is>
          <t>Raw materials</t>
        </is>
      </c>
      <c r="B4" s="7" t="n">
        <v>67775</v>
      </c>
      <c r="C4" s="7" t="n">
        <v>42310</v>
      </c>
      <c r="D4" s="4" t="inlineStr">
        <is>
          <t xml:space="preserve"> </t>
        </is>
      </c>
    </row>
    <row r="5">
      <c r="A5" s="4" t="inlineStr">
        <is>
          <t>Work in process</t>
        </is>
      </c>
      <c r="B5" s="6" t="n">
        <v>43276</v>
      </c>
      <c r="C5" s="6" t="n">
        <v>28034</v>
      </c>
      <c r="D5" s="4" t="inlineStr">
        <is>
          <t xml:space="preserve"> </t>
        </is>
      </c>
    </row>
    <row r="6">
      <c r="A6" s="4" t="inlineStr">
        <is>
          <t>Finished goods</t>
        </is>
      </c>
      <c r="B6" s="6" t="n">
        <v>42968</v>
      </c>
      <c r="C6" s="6" t="n">
        <v>32619</v>
      </c>
      <c r="D6" s="4" t="inlineStr">
        <is>
          <t xml:space="preserve"> </t>
        </is>
      </c>
    </row>
    <row r="7">
      <c r="A7" s="4" t="inlineStr">
        <is>
          <t>Inventories, gross</t>
        </is>
      </c>
      <c r="B7" s="6" t="n">
        <v>154019</v>
      </c>
      <c r="C7" s="6" t="n">
        <v>102963</v>
      </c>
      <c r="D7" s="4" t="inlineStr">
        <is>
          <t xml:space="preserve"> </t>
        </is>
      </c>
    </row>
    <row r="8">
      <c r="A8" s="4" t="inlineStr">
        <is>
          <t>Reserve for inventory excess and obsolescence</t>
        </is>
      </c>
      <c r="B8" s="6" t="n">
        <v>-15205</v>
      </c>
      <c r="C8" s="6" t="n">
        <v>-12334</v>
      </c>
      <c r="D8" s="4" t="inlineStr">
        <is>
          <t xml:space="preserve"> </t>
        </is>
      </c>
    </row>
    <row r="9">
      <c r="A9" s="4" t="inlineStr">
        <is>
          <t>Inventories, net</t>
        </is>
      </c>
      <c r="B9" s="6" t="n">
        <v>138814</v>
      </c>
      <c r="C9" s="6" t="n">
        <v>90629</v>
      </c>
      <c r="D9" s="4" t="inlineStr">
        <is>
          <t xml:space="preserve"> </t>
        </is>
      </c>
    </row>
    <row r="10">
      <c r="A10" s="4" t="inlineStr">
        <is>
          <t>Inventory reserve charge</t>
        </is>
      </c>
      <c r="B10" s="7" t="n">
        <v>8136</v>
      </c>
      <c r="C10" s="7" t="n">
        <v>2271</v>
      </c>
      <c r="D10" s="7" t="n">
        <v>117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 Intangibles included in other assets on the balance sheet (Details) - USD ($) $ in Thousands</t>
        </is>
      </c>
      <c r="B1" s="2" t="inlineStr">
        <is>
          <t>Apr. 30, 2023</t>
        </is>
      </c>
      <c r="C1" s="2" t="inlineStr">
        <is>
          <t>Apr. 30, 2022</t>
        </is>
      </c>
    </row>
    <row r="2">
      <c r="A2" s="3" t="inlineStr">
        <is>
          <t>Intangibles, net</t>
        </is>
      </c>
      <c r="B2" s="4" t="inlineStr">
        <is>
          <t xml:space="preserve"> </t>
        </is>
      </c>
      <c r="C2" s="4" t="inlineStr">
        <is>
          <t xml:space="preserve"> </t>
        </is>
      </c>
    </row>
    <row r="3">
      <c r="A3" s="4" t="inlineStr">
        <is>
          <t>Intangibles, gross</t>
        </is>
      </c>
      <c r="B3" s="7" t="n">
        <v>138453</v>
      </c>
      <c r="C3" s="7" t="n">
        <v>133551</v>
      </c>
    </row>
    <row r="4">
      <c r="A4" s="4" t="inlineStr">
        <is>
          <t>Less accumulated amortization</t>
        </is>
      </c>
      <c r="B4" s="6" t="n">
        <v>-94876</v>
      </c>
      <c r="C4" s="6" t="n">
        <v>-36327</v>
      </c>
    </row>
    <row r="5">
      <c r="A5" s="4" t="inlineStr">
        <is>
          <t>Intangibles, net</t>
        </is>
      </c>
      <c r="B5" s="6" t="n">
        <v>43577</v>
      </c>
      <c r="C5" s="6" t="n">
        <v>97224</v>
      </c>
    </row>
    <row r="6">
      <c r="A6" s="4" t="inlineStr">
        <is>
          <t>Technology</t>
        </is>
      </c>
      <c r="B6" s="4" t="inlineStr">
        <is>
          <t xml:space="preserve"> </t>
        </is>
      </c>
      <c r="C6" s="4" t="inlineStr">
        <is>
          <t xml:space="preserve"> </t>
        </is>
      </c>
    </row>
    <row r="7">
      <c r="A7" s="3" t="inlineStr">
        <is>
          <t>Intangibles, net</t>
        </is>
      </c>
      <c r="B7" s="4" t="inlineStr">
        <is>
          <t xml:space="preserve"> </t>
        </is>
      </c>
      <c r="C7" s="4" t="inlineStr">
        <is>
          <t xml:space="preserve"> </t>
        </is>
      </c>
    </row>
    <row r="8">
      <c r="A8" s="4" t="inlineStr">
        <is>
          <t>Intangibles, gross</t>
        </is>
      </c>
      <c r="B8" s="6" t="n">
        <v>60817</v>
      </c>
      <c r="C8" s="6" t="n">
        <v>56913</v>
      </c>
    </row>
    <row r="9">
      <c r="A9" s="4" t="inlineStr">
        <is>
          <t>Licenses</t>
        </is>
      </c>
      <c r="B9" s="4" t="inlineStr">
        <is>
          <t xml:space="preserve"> </t>
        </is>
      </c>
      <c r="C9" s="4" t="inlineStr">
        <is>
          <t xml:space="preserve"> </t>
        </is>
      </c>
    </row>
    <row r="10">
      <c r="A10" s="3" t="inlineStr">
        <is>
          <t>Intangibles, net</t>
        </is>
      </c>
      <c r="B10" s="4" t="inlineStr">
        <is>
          <t xml:space="preserve"> </t>
        </is>
      </c>
      <c r="C10" s="4" t="inlineStr">
        <is>
          <t xml:space="preserve"> </t>
        </is>
      </c>
    </row>
    <row r="11">
      <c r="A11" s="4" t="inlineStr">
        <is>
          <t>Intangibles, gross</t>
        </is>
      </c>
      <c r="B11" s="6" t="n">
        <v>1008</v>
      </c>
      <c r="C11" s="6" t="n">
        <v>1008</v>
      </c>
    </row>
    <row r="12">
      <c r="A12" s="4" t="inlineStr">
        <is>
          <t>Backlog.</t>
        </is>
      </c>
      <c r="B12" s="4" t="inlineStr">
        <is>
          <t xml:space="preserve"> </t>
        </is>
      </c>
      <c r="C12" s="4" t="inlineStr">
        <is>
          <t xml:space="preserve"> </t>
        </is>
      </c>
    </row>
    <row r="13">
      <c r="A13" s="3" t="inlineStr">
        <is>
          <t>Intangibles, net</t>
        </is>
      </c>
      <c r="B13" s="4" t="inlineStr">
        <is>
          <t xml:space="preserve"> </t>
        </is>
      </c>
      <c r="C13" s="4" t="inlineStr">
        <is>
          <t xml:space="preserve"> </t>
        </is>
      </c>
    </row>
    <row r="14">
      <c r="A14" s="4" t="inlineStr">
        <is>
          <t>Intangibles, gross</t>
        </is>
      </c>
      <c r="B14" s="6" t="n">
        <v>2895</v>
      </c>
      <c r="C14" s="6" t="n">
        <v>2100</v>
      </c>
    </row>
    <row r="15">
      <c r="A15" s="4" t="inlineStr">
        <is>
          <t>Customer relationships</t>
        </is>
      </c>
      <c r="B15" s="4" t="inlineStr">
        <is>
          <t xml:space="preserve"> </t>
        </is>
      </c>
      <c r="C15" s="4" t="inlineStr">
        <is>
          <t xml:space="preserve"> </t>
        </is>
      </c>
    </row>
    <row r="16">
      <c r="A16" s="3" t="inlineStr">
        <is>
          <t>Intangibles, net</t>
        </is>
      </c>
      <c r="B16" s="4" t="inlineStr">
        <is>
          <t xml:space="preserve"> </t>
        </is>
      </c>
      <c r="C16" s="4" t="inlineStr">
        <is>
          <t xml:space="preserve"> </t>
        </is>
      </c>
    </row>
    <row r="17">
      <c r="A17" s="4" t="inlineStr">
        <is>
          <t>Intangibles, gross</t>
        </is>
      </c>
      <c r="B17" s="6" t="n">
        <v>72645</v>
      </c>
      <c r="C17" s="6" t="n">
        <v>72448</v>
      </c>
    </row>
    <row r="18">
      <c r="A18" s="4" t="inlineStr">
        <is>
          <t>In-process research and development</t>
        </is>
      </c>
      <c r="B18" s="4" t="inlineStr">
        <is>
          <t xml:space="preserve"> </t>
        </is>
      </c>
      <c r="C18" s="4" t="inlineStr">
        <is>
          <t xml:space="preserve"> </t>
        </is>
      </c>
    </row>
    <row r="19">
      <c r="A19" s="3" t="inlineStr">
        <is>
          <t>Intangibles, net</t>
        </is>
      </c>
      <c r="B19" s="4" t="inlineStr">
        <is>
          <t xml:space="preserve"> </t>
        </is>
      </c>
      <c r="C19" s="4" t="inlineStr">
        <is>
          <t xml:space="preserve"> </t>
        </is>
      </c>
    </row>
    <row r="20">
      <c r="A20" s="4" t="inlineStr">
        <is>
          <t>Intangibles, gross</t>
        </is>
      </c>
      <c r="B20" s="6" t="n">
        <v>550</v>
      </c>
      <c r="C20" s="6" t="n">
        <v>550</v>
      </c>
    </row>
    <row r="21">
      <c r="A21" s="4" t="inlineStr">
        <is>
          <t>Non-compete agreements</t>
        </is>
      </c>
      <c r="B21" s="4" t="inlineStr">
        <is>
          <t xml:space="preserve"> </t>
        </is>
      </c>
      <c r="C21" s="4" t="inlineStr">
        <is>
          <t xml:space="preserve"> </t>
        </is>
      </c>
    </row>
    <row r="22">
      <c r="A22" s="3" t="inlineStr">
        <is>
          <t>Intangibles, net</t>
        </is>
      </c>
      <c r="B22" s="4" t="inlineStr">
        <is>
          <t xml:space="preserve"> </t>
        </is>
      </c>
      <c r="C22" s="4" t="inlineStr">
        <is>
          <t xml:space="preserve"> </t>
        </is>
      </c>
    </row>
    <row r="23">
      <c r="A23" s="4" t="inlineStr">
        <is>
          <t>Intangibles, gross</t>
        </is>
      </c>
      <c r="B23" s="6" t="n">
        <v>320</v>
      </c>
      <c r="C23" s="6" t="n">
        <v>320</v>
      </c>
    </row>
    <row r="24">
      <c r="A24" s="4" t="inlineStr">
        <is>
          <t>Trademarks and tradenames</t>
        </is>
      </c>
      <c r="B24" s="4" t="inlineStr">
        <is>
          <t xml:space="preserve"> </t>
        </is>
      </c>
      <c r="C24" s="4" t="inlineStr">
        <is>
          <t xml:space="preserve"> </t>
        </is>
      </c>
    </row>
    <row r="25">
      <c r="A25" s="3" t="inlineStr">
        <is>
          <t>Intangibles, net</t>
        </is>
      </c>
      <c r="B25" s="4" t="inlineStr">
        <is>
          <t xml:space="preserve"> </t>
        </is>
      </c>
      <c r="C25" s="4" t="inlineStr">
        <is>
          <t xml:space="preserve"> </t>
        </is>
      </c>
    </row>
    <row r="26">
      <c r="A26" s="4" t="inlineStr">
        <is>
          <t>Intangibles, gross</t>
        </is>
      </c>
      <c r="B26" s="6" t="n">
        <v>68</v>
      </c>
      <c r="C26" s="6" t="n">
        <v>68</v>
      </c>
    </row>
    <row r="27">
      <c r="A27" s="4" t="inlineStr">
        <is>
          <t>Other</t>
        </is>
      </c>
      <c r="B27" s="4" t="inlineStr">
        <is>
          <t xml:space="preserve"> </t>
        </is>
      </c>
      <c r="C27" s="4" t="inlineStr">
        <is>
          <t xml:space="preserve"> </t>
        </is>
      </c>
    </row>
    <row r="28">
      <c r="A28" s="3" t="inlineStr">
        <is>
          <t>Intangibles, net</t>
        </is>
      </c>
      <c r="B28" s="4" t="inlineStr">
        <is>
          <t xml:space="preserve"> </t>
        </is>
      </c>
      <c r="C28" s="4" t="inlineStr">
        <is>
          <t xml:space="preserve"> </t>
        </is>
      </c>
    </row>
    <row r="29">
      <c r="A29" s="4" t="inlineStr">
        <is>
          <t>Intangibles, gross</t>
        </is>
      </c>
      <c r="B29" s="7" t="n">
        <v>150</v>
      </c>
      <c r="C29" s="7" t="n">
        <v>1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tangibles, net (Details) - USD ($) $ in Thousands</t>
        </is>
      </c>
      <c r="B1" s="2" t="inlineStr">
        <is>
          <t>12 Months Ended</t>
        </is>
      </c>
    </row>
    <row r="2">
      <c r="B2" s="2" t="inlineStr">
        <is>
          <t>Apr. 30, 2023</t>
        </is>
      </c>
      <c r="C2" s="2" t="inlineStr">
        <is>
          <t>Apr. 30, 2022</t>
        </is>
      </c>
      <c r="D2" s="2" t="inlineStr">
        <is>
          <t>Apr. 30, 2021</t>
        </is>
      </c>
    </row>
    <row r="3">
      <c r="A3" s="3" t="inlineStr">
        <is>
          <t>Intangibles, net</t>
        </is>
      </c>
      <c r="B3" s="4" t="inlineStr">
        <is>
          <t xml:space="preserve"> </t>
        </is>
      </c>
      <c r="C3" s="4" t="inlineStr">
        <is>
          <t xml:space="preserve"> </t>
        </is>
      </c>
      <c r="D3" s="4" t="inlineStr">
        <is>
          <t xml:space="preserve"> </t>
        </is>
      </c>
    </row>
    <row r="4">
      <c r="A4" s="4" t="inlineStr">
        <is>
          <t>Amortization expense</t>
        </is>
      </c>
      <c r="B4" s="7" t="n">
        <v>58121</v>
      </c>
      <c r="C4" s="7" t="n">
        <v>26558</v>
      </c>
      <c r="D4" s="7" t="n">
        <v>6469</v>
      </c>
    </row>
    <row r="5">
      <c r="A5" s="4" t="inlineStr">
        <is>
          <t>MUAS</t>
        </is>
      </c>
      <c r="B5" s="4" t="inlineStr">
        <is>
          <t xml:space="preserve"> </t>
        </is>
      </c>
      <c r="C5" s="4" t="inlineStr">
        <is>
          <t xml:space="preserve"> </t>
        </is>
      </c>
      <c r="D5" s="4" t="inlineStr">
        <is>
          <t xml:space="preserve"> </t>
        </is>
      </c>
    </row>
    <row r="6">
      <c r="A6" s="3" t="inlineStr">
        <is>
          <t>Intangibles, net</t>
        </is>
      </c>
      <c r="B6" s="4" t="inlineStr">
        <is>
          <t xml:space="preserve"> </t>
        </is>
      </c>
      <c r="C6" s="4" t="inlineStr">
        <is>
          <t xml:space="preserve"> </t>
        </is>
      </c>
      <c r="D6" s="4" t="inlineStr">
        <is>
          <t xml:space="preserve"> </t>
        </is>
      </c>
    </row>
    <row r="7">
      <c r="A7" s="4" t="inlineStr">
        <is>
          <t>Amortization expense</t>
        </is>
      </c>
      <c r="B7" s="7" t="n">
        <v>34149</v>
      </c>
      <c r="C7" s="4" t="inlineStr">
        <is>
          <t xml:space="preserve"> </t>
        </is>
      </c>
      <c r="D7" s="4" t="inlineStr">
        <is>
          <t xml:space="preserve"> </t>
        </is>
      </c>
    </row>
    <row r="8">
      <c r="A8" s="4" t="inlineStr">
        <is>
          <t>Weighted average</t>
        </is>
      </c>
      <c r="B8" s="4" t="inlineStr">
        <is>
          <t xml:space="preserve"> </t>
        </is>
      </c>
      <c r="C8" s="4" t="inlineStr">
        <is>
          <t xml:space="preserve"> </t>
        </is>
      </c>
      <c r="D8" s="4" t="inlineStr">
        <is>
          <t xml:space="preserve"> </t>
        </is>
      </c>
    </row>
    <row r="9">
      <c r="A9" s="3" t="inlineStr">
        <is>
          <t>Intangibles, net</t>
        </is>
      </c>
      <c r="B9" s="4" t="inlineStr">
        <is>
          <t xml:space="preserve"> </t>
        </is>
      </c>
      <c r="C9" s="4" t="inlineStr">
        <is>
          <t xml:space="preserve"> </t>
        </is>
      </c>
      <c r="D9" s="4" t="inlineStr">
        <is>
          <t xml:space="preserve"> </t>
        </is>
      </c>
    </row>
    <row r="10">
      <c r="A10" s="4" t="inlineStr">
        <is>
          <t>Weighted average amortization period</t>
        </is>
      </c>
      <c r="B10" s="4" t="inlineStr">
        <is>
          <t>4 years</t>
        </is>
      </c>
      <c r="C10" s="4" t="inlineStr">
        <is>
          <t>4 years</t>
        </is>
      </c>
      <c r="D1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Intangibles, net - Estimated Amortization Expense (Details) $ in Thousands</t>
        </is>
      </c>
      <c r="B1" s="2" t="inlineStr">
        <is>
          <t>Apr. 30, 2023 USD ($)</t>
        </is>
      </c>
    </row>
    <row r="2">
      <c r="A2" s="3" t="inlineStr">
        <is>
          <t>Estimated amortization expense</t>
        </is>
      </c>
      <c r="B2" s="4" t="inlineStr">
        <is>
          <t xml:space="preserve"> </t>
        </is>
      </c>
    </row>
    <row r="3">
      <c r="A3" s="4" t="inlineStr">
        <is>
          <t>2024</t>
        </is>
      </c>
      <c r="B3" s="7" t="n">
        <v>11821</v>
      </c>
    </row>
    <row r="4">
      <c r="A4" s="4" t="inlineStr">
        <is>
          <t>2025</t>
        </is>
      </c>
      <c r="B4" s="6" t="n">
        <v>9494</v>
      </c>
    </row>
    <row r="5">
      <c r="A5" s="4" t="inlineStr">
        <is>
          <t>2026</t>
        </is>
      </c>
      <c r="B5" s="6" t="n">
        <v>6857</v>
      </c>
    </row>
    <row r="6">
      <c r="A6" s="4" t="inlineStr">
        <is>
          <t>2027</t>
        </is>
      </c>
      <c r="B6" s="6" t="n">
        <v>5786</v>
      </c>
    </row>
    <row r="7">
      <c r="A7" s="4" t="inlineStr">
        <is>
          <t>2028</t>
        </is>
      </c>
      <c r="B7" s="6" t="n">
        <v>5175</v>
      </c>
    </row>
    <row r="8">
      <c r="A8" s="4" t="inlineStr">
        <is>
          <t>Total</t>
        </is>
      </c>
      <c r="B8" s="7" t="n">
        <v>391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Apr. 30, 2023</t>
        </is>
      </c>
      <c r="C2" s="2" t="inlineStr">
        <is>
          <t>Apr. 30, 2022</t>
        </is>
      </c>
    </row>
    <row r="3">
      <c r="A3" s="3" t="inlineStr">
        <is>
          <t>Goodwill</t>
        </is>
      </c>
      <c r="B3" s="4" t="inlineStr">
        <is>
          <t xml:space="preserve"> </t>
        </is>
      </c>
      <c r="C3" s="4" t="inlineStr">
        <is>
          <t xml:space="preserve"> </t>
        </is>
      </c>
    </row>
    <row r="4">
      <c r="A4" s="4" t="inlineStr">
        <is>
          <t>Goodwill, Beginning Balance</t>
        </is>
      </c>
      <c r="B4" s="7" t="n">
        <v>334347</v>
      </c>
      <c r="C4" s="7" t="n">
        <v>314205</v>
      </c>
    </row>
    <row r="5">
      <c r="A5" s="4" t="inlineStr">
        <is>
          <t>Additions to goodwill</t>
        </is>
      </c>
      <c r="B5" s="6" t="n">
        <v>2471</v>
      </c>
      <c r="C5" s="6" t="n">
        <v>20142</v>
      </c>
    </row>
    <row r="6">
      <c r="A6" s="4" t="inlineStr">
        <is>
          <t>Impairment of goodwill</t>
        </is>
      </c>
      <c r="B6" s="6" t="n">
        <v>-156017</v>
      </c>
      <c r="C6" s="4" t="inlineStr">
        <is>
          <t xml:space="preserve"> </t>
        </is>
      </c>
    </row>
    <row r="7">
      <c r="A7" s="4" t="inlineStr">
        <is>
          <t>Goodwill, Ending Balance</t>
        </is>
      </c>
      <c r="B7" s="6" t="n">
        <v>180801</v>
      </c>
      <c r="C7" s="6" t="n">
        <v>334347</v>
      </c>
    </row>
    <row r="8">
      <c r="A8" s="4" t="inlineStr">
        <is>
          <t>SUAS</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Goodwill, Beginning Balance</t>
        </is>
      </c>
      <c r="B10" s="6" t="n">
        <v>6340</v>
      </c>
      <c r="C10" s="6" t="n">
        <v>6340</v>
      </c>
    </row>
    <row r="11">
      <c r="A11" s="4" t="inlineStr">
        <is>
          <t>Goodwill, Ending Balance</t>
        </is>
      </c>
      <c r="B11" s="6" t="n">
        <v>6340</v>
      </c>
      <c r="C11" s="6" t="n">
        <v>6340</v>
      </c>
    </row>
    <row r="12">
      <c r="A12" s="4" t="inlineStr">
        <is>
          <t>MUAS</t>
        </is>
      </c>
      <c r="B12" s="4" t="inlineStr">
        <is>
          <t xml:space="preserve"> </t>
        </is>
      </c>
      <c r="C12" s="4" t="inlineStr">
        <is>
          <t xml:space="preserve"> </t>
        </is>
      </c>
    </row>
    <row r="13">
      <c r="A13" s="3" t="inlineStr">
        <is>
          <t>Goodwill</t>
        </is>
      </c>
      <c r="B13" s="4" t="inlineStr">
        <is>
          <t xml:space="preserve"> </t>
        </is>
      </c>
      <c r="C13" s="4" t="inlineStr">
        <is>
          <t xml:space="preserve"> </t>
        </is>
      </c>
    </row>
    <row r="14">
      <c r="A14" s="4" t="inlineStr">
        <is>
          <t>Goodwill, Beginning Balance</t>
        </is>
      </c>
      <c r="B14" s="6" t="n">
        <v>290157</v>
      </c>
      <c r="C14" s="6" t="n">
        <v>288611</v>
      </c>
    </row>
    <row r="15">
      <c r="A15" s="4" t="inlineStr">
        <is>
          <t>Additions to goodwill</t>
        </is>
      </c>
      <c r="B15" s="6" t="n">
        <v>1633</v>
      </c>
      <c r="C15" s="6" t="n">
        <v>1546</v>
      </c>
    </row>
    <row r="16">
      <c r="A16" s="4" t="inlineStr">
        <is>
          <t>Impairment of goodwill</t>
        </is>
      </c>
      <c r="B16" s="6" t="n">
        <v>-156017</v>
      </c>
      <c r="C16" s="4" t="inlineStr">
        <is>
          <t xml:space="preserve"> </t>
        </is>
      </c>
    </row>
    <row r="17">
      <c r="A17" s="4" t="inlineStr">
        <is>
          <t>Goodwill, Ending Balance</t>
        </is>
      </c>
      <c r="B17" s="6" t="n">
        <v>135773</v>
      </c>
      <c r="C17" s="6" t="n">
        <v>290157</v>
      </c>
    </row>
    <row r="18">
      <c r="A18" s="4" t="inlineStr">
        <is>
          <t>All other</t>
        </is>
      </c>
      <c r="B18" s="4" t="inlineStr">
        <is>
          <t xml:space="preserve"> </t>
        </is>
      </c>
      <c r="C18" s="4" t="inlineStr">
        <is>
          <t xml:space="preserve"> </t>
        </is>
      </c>
    </row>
    <row r="19">
      <c r="A19" s="3" t="inlineStr">
        <is>
          <t>Goodwill</t>
        </is>
      </c>
      <c r="B19" s="4" t="inlineStr">
        <is>
          <t xml:space="preserve"> </t>
        </is>
      </c>
      <c r="C19" s="4" t="inlineStr">
        <is>
          <t xml:space="preserve"> </t>
        </is>
      </c>
    </row>
    <row r="20">
      <c r="A20" s="4" t="inlineStr">
        <is>
          <t>Goodwill, Beginning Balance</t>
        </is>
      </c>
      <c r="B20" s="6" t="n">
        <v>37850</v>
      </c>
      <c r="C20" s="6" t="n">
        <v>19254</v>
      </c>
    </row>
    <row r="21">
      <c r="A21" s="4" t="inlineStr">
        <is>
          <t>Additions to goodwill</t>
        </is>
      </c>
      <c r="B21" s="6" t="n">
        <v>838</v>
      </c>
      <c r="C21" s="6" t="n">
        <v>18596</v>
      </c>
    </row>
    <row r="22">
      <c r="A22" s="4" t="inlineStr">
        <is>
          <t>Goodwill, Ending Balance</t>
        </is>
      </c>
      <c r="B22" s="7" t="n">
        <v>38688</v>
      </c>
      <c r="C22" s="7" t="n">
        <v>3785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Apr. 30, 2023</t>
        </is>
      </c>
      <c r="C2" s="2" t="inlineStr">
        <is>
          <t>Apr. 30, 2022</t>
        </is>
      </c>
      <c r="D2" s="2" t="inlineStr">
        <is>
          <t>Apr. 30, 2021</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7" t="n">
        <v>202793000</v>
      </c>
      <c r="C4" s="7" t="n">
        <v>184430000</v>
      </c>
      <c r="D4" s="4" t="inlineStr">
        <is>
          <t xml:space="preserve"> </t>
        </is>
      </c>
    </row>
    <row r="5">
      <c r="A5" s="4" t="inlineStr">
        <is>
          <t>Less accumulated depreciation and amortization</t>
        </is>
      </c>
      <c r="B5" s="6" t="n">
        <v>-162998000</v>
      </c>
      <c r="C5" s="6" t="n">
        <v>-122134000</v>
      </c>
      <c r="D5" s="4" t="inlineStr">
        <is>
          <t xml:space="preserve"> </t>
        </is>
      </c>
    </row>
    <row r="6">
      <c r="A6" s="4" t="inlineStr">
        <is>
          <t>Property and equipment, net</t>
        </is>
      </c>
      <c r="B6" s="6" t="n">
        <v>39795000</v>
      </c>
      <c r="C6" s="6" t="n">
        <v>62296000</v>
      </c>
      <c r="D6" s="4" t="inlineStr">
        <is>
          <t xml:space="preserve"> </t>
        </is>
      </c>
    </row>
    <row r="7">
      <c r="A7" s="4" t="inlineStr">
        <is>
          <t>Depreciation expense</t>
        </is>
      </c>
      <c r="B7" s="6" t="n">
        <v>41803000</v>
      </c>
      <c r="C7" s="6" t="n">
        <v>30493000</v>
      </c>
      <c r="D7" s="7" t="n">
        <v>12793000</v>
      </c>
    </row>
    <row r="8">
      <c r="A8" s="4" t="inlineStr">
        <is>
          <t>Loss on disposal of property and equipment</t>
        </is>
      </c>
      <c r="B8" s="6" t="n">
        <v>192000</v>
      </c>
      <c r="C8" s="6" t="n">
        <v>1378000</v>
      </c>
      <c r="D8" s="7" t="n">
        <v>298000</v>
      </c>
    </row>
    <row r="9">
      <c r="A9" s="4" t="inlineStr">
        <is>
          <t>In-service ISR assets</t>
        </is>
      </c>
      <c r="B9" s="4" t="inlineStr">
        <is>
          <t xml:space="preserve"> </t>
        </is>
      </c>
      <c r="C9" s="4" t="inlineStr">
        <is>
          <t xml:space="preserve"> </t>
        </is>
      </c>
      <c r="D9" s="4" t="inlineStr">
        <is>
          <t xml:space="preserve"> </t>
        </is>
      </c>
    </row>
    <row r="10">
      <c r="A10" s="3" t="inlineStr">
        <is>
          <t>Property and equipment, net</t>
        </is>
      </c>
      <c r="B10" s="4" t="inlineStr">
        <is>
          <t xml:space="preserve"> </t>
        </is>
      </c>
      <c r="C10" s="4" t="inlineStr">
        <is>
          <t xml:space="preserve"> </t>
        </is>
      </c>
      <c r="D10" s="4" t="inlineStr">
        <is>
          <t xml:space="preserve"> </t>
        </is>
      </c>
    </row>
    <row r="11">
      <c r="A11" s="4" t="inlineStr">
        <is>
          <t>Property and equipment, gross</t>
        </is>
      </c>
      <c r="B11" s="6" t="n">
        <v>4586000</v>
      </c>
      <c r="C11" s="6" t="n">
        <v>48496000</v>
      </c>
      <c r="D11" s="4" t="inlineStr">
        <is>
          <t xml:space="preserve"> </t>
        </is>
      </c>
    </row>
    <row r="12">
      <c r="A12" s="4" t="inlineStr">
        <is>
          <t>Impairment loss</t>
        </is>
      </c>
      <c r="B12" s="6" t="n">
        <v>16597000</v>
      </c>
      <c r="C12" s="4" t="inlineStr">
        <is>
          <t xml:space="preserve"> </t>
        </is>
      </c>
      <c r="D12" s="4" t="inlineStr">
        <is>
          <t xml:space="preserve"> </t>
        </is>
      </c>
    </row>
    <row r="13">
      <c r="A13" s="4" t="inlineStr">
        <is>
          <t>Leasehold improvements</t>
        </is>
      </c>
      <c r="B13" s="4" t="inlineStr">
        <is>
          <t xml:space="preserve"> </t>
        </is>
      </c>
      <c r="C13" s="4" t="inlineStr">
        <is>
          <t xml:space="preserve"> </t>
        </is>
      </c>
      <c r="D13" s="4" t="inlineStr">
        <is>
          <t xml:space="preserve"> </t>
        </is>
      </c>
    </row>
    <row r="14">
      <c r="A14" s="3" t="inlineStr">
        <is>
          <t>Property and equipment, net</t>
        </is>
      </c>
      <c r="B14" s="4" t="inlineStr">
        <is>
          <t xml:space="preserve"> </t>
        </is>
      </c>
      <c r="C14" s="4" t="inlineStr">
        <is>
          <t xml:space="preserve"> </t>
        </is>
      </c>
      <c r="D14" s="4" t="inlineStr">
        <is>
          <t xml:space="preserve"> </t>
        </is>
      </c>
    </row>
    <row r="15">
      <c r="A15" s="4" t="inlineStr">
        <is>
          <t>Property and equipment, gross</t>
        </is>
      </c>
      <c r="B15" s="6" t="n">
        <v>22541000</v>
      </c>
      <c r="C15" s="6" t="n">
        <v>20842000</v>
      </c>
      <c r="D15" s="4" t="inlineStr">
        <is>
          <t xml:space="preserve"> </t>
        </is>
      </c>
    </row>
    <row r="16">
      <c r="A16" s="4" t="inlineStr">
        <is>
          <t>Machinery and equipment</t>
        </is>
      </c>
      <c r="B16" s="4" t="inlineStr">
        <is>
          <t xml:space="preserve"> </t>
        </is>
      </c>
      <c r="C16" s="4" t="inlineStr">
        <is>
          <t xml:space="preserve"> </t>
        </is>
      </c>
      <c r="D16" s="4" t="inlineStr">
        <is>
          <t xml:space="preserve"> </t>
        </is>
      </c>
    </row>
    <row r="17">
      <c r="A17" s="3" t="inlineStr">
        <is>
          <t>Property and equipment, net</t>
        </is>
      </c>
      <c r="B17" s="4" t="inlineStr">
        <is>
          <t xml:space="preserve"> </t>
        </is>
      </c>
      <c r="C17" s="4" t="inlineStr">
        <is>
          <t xml:space="preserve"> </t>
        </is>
      </c>
      <c r="D17" s="4" t="inlineStr">
        <is>
          <t xml:space="preserve"> </t>
        </is>
      </c>
    </row>
    <row r="18">
      <c r="A18" s="4" t="inlineStr">
        <is>
          <t>Property and equipment, gross</t>
        </is>
      </c>
      <c r="B18" s="6" t="n">
        <v>124845000</v>
      </c>
      <c r="C18" s="6" t="n">
        <v>64759000</v>
      </c>
      <c r="D18" s="4" t="inlineStr">
        <is>
          <t xml:space="preserve"> </t>
        </is>
      </c>
    </row>
    <row r="19">
      <c r="A19" s="4" t="inlineStr">
        <is>
          <t>Furniture and fixtures</t>
        </is>
      </c>
      <c r="B19" s="4" t="inlineStr">
        <is>
          <t xml:space="preserve"> </t>
        </is>
      </c>
      <c r="C19" s="4" t="inlineStr">
        <is>
          <t xml:space="preserve"> </t>
        </is>
      </c>
      <c r="D19" s="4" t="inlineStr">
        <is>
          <t xml:space="preserve"> </t>
        </is>
      </c>
    </row>
    <row r="20">
      <c r="A20" s="3" t="inlineStr">
        <is>
          <t>Property and equipment, net</t>
        </is>
      </c>
      <c r="B20" s="4" t="inlineStr">
        <is>
          <t xml:space="preserve"> </t>
        </is>
      </c>
      <c r="C20" s="4" t="inlineStr">
        <is>
          <t xml:space="preserve"> </t>
        </is>
      </c>
      <c r="D20" s="4" t="inlineStr">
        <is>
          <t xml:space="preserve"> </t>
        </is>
      </c>
    </row>
    <row r="21">
      <c r="A21" s="4" t="inlineStr">
        <is>
          <t>Property and equipment, gross</t>
        </is>
      </c>
      <c r="B21" s="6" t="n">
        <v>4756000</v>
      </c>
      <c r="C21" s="6" t="n">
        <v>4239000</v>
      </c>
      <c r="D21" s="4" t="inlineStr">
        <is>
          <t xml:space="preserve"> </t>
        </is>
      </c>
    </row>
    <row r="22">
      <c r="A22" s="4" t="inlineStr">
        <is>
          <t>Computer equipment and software</t>
        </is>
      </c>
      <c r="B22" s="4" t="inlineStr">
        <is>
          <t xml:space="preserve"> </t>
        </is>
      </c>
      <c r="C22" s="4" t="inlineStr">
        <is>
          <t xml:space="preserve"> </t>
        </is>
      </c>
      <c r="D22" s="4" t="inlineStr">
        <is>
          <t xml:space="preserve"> </t>
        </is>
      </c>
    </row>
    <row r="23">
      <c r="A23" s="3" t="inlineStr">
        <is>
          <t>Property and equipment, net</t>
        </is>
      </c>
      <c r="B23" s="4" t="inlineStr">
        <is>
          <t xml:space="preserve"> </t>
        </is>
      </c>
      <c r="C23" s="4" t="inlineStr">
        <is>
          <t xml:space="preserve"> </t>
        </is>
      </c>
      <c r="D23" s="4" t="inlineStr">
        <is>
          <t xml:space="preserve"> </t>
        </is>
      </c>
    </row>
    <row r="24">
      <c r="A24" s="4" t="inlineStr">
        <is>
          <t>Property and equipment, gross</t>
        </is>
      </c>
      <c r="B24" s="6" t="n">
        <v>44689000</v>
      </c>
      <c r="C24" s="6" t="n">
        <v>41476000</v>
      </c>
      <c r="D24" s="4" t="inlineStr">
        <is>
          <t xml:space="preserve"> </t>
        </is>
      </c>
    </row>
    <row r="25">
      <c r="A25" s="4" t="inlineStr">
        <is>
          <t>Construction in process</t>
        </is>
      </c>
      <c r="B25" s="4" t="inlineStr">
        <is>
          <t xml:space="preserve"> </t>
        </is>
      </c>
      <c r="C25" s="4" t="inlineStr">
        <is>
          <t xml:space="preserve"> </t>
        </is>
      </c>
      <c r="D25" s="4" t="inlineStr">
        <is>
          <t xml:space="preserve"> </t>
        </is>
      </c>
    </row>
    <row r="26">
      <c r="A26" s="3" t="inlineStr">
        <is>
          <t>Property and equipment, net</t>
        </is>
      </c>
      <c r="B26" s="4" t="inlineStr">
        <is>
          <t xml:space="preserve"> </t>
        </is>
      </c>
      <c r="C26" s="4" t="inlineStr">
        <is>
          <t xml:space="preserve"> </t>
        </is>
      </c>
      <c r="D26" s="4" t="inlineStr">
        <is>
          <t xml:space="preserve"> </t>
        </is>
      </c>
    </row>
    <row r="27">
      <c r="A27" s="4" t="inlineStr">
        <is>
          <t>Property and equipment, gross</t>
        </is>
      </c>
      <c r="B27" s="7" t="n">
        <v>5962000</v>
      </c>
      <c r="C27" s="7" t="n">
        <v>4618000</v>
      </c>
      <c r="D2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vestments in Companies Accounted for Using the Equity Method (Details) - USD ($)</t>
        </is>
      </c>
      <c r="B1" s="2" t="inlineStr">
        <is>
          <t>1 Months Ended</t>
        </is>
      </c>
      <c r="D1" s="2" t="inlineStr">
        <is>
          <t>12 Months Ended</t>
        </is>
      </c>
    </row>
    <row r="2">
      <c r="B2" s="2" t="inlineStr">
        <is>
          <t>Mar. 31, 2022</t>
        </is>
      </c>
      <c r="C2" s="2" t="inlineStr">
        <is>
          <t>Jul. 31, 2019</t>
        </is>
      </c>
      <c r="D2" s="2" t="inlineStr">
        <is>
          <t>Apr. 30, 2023</t>
        </is>
      </c>
      <c r="E2" s="2" t="inlineStr">
        <is>
          <t>Apr. 30, 2022</t>
        </is>
      </c>
      <c r="F2" s="2" t="inlineStr">
        <is>
          <t>Apr. 30, 2021</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 (loss) income, net of tax</t>
        </is>
      </c>
      <c r="B4" s="4" t="inlineStr">
        <is>
          <t xml:space="preserve"> </t>
        </is>
      </c>
      <c r="C4" s="4" t="inlineStr">
        <is>
          <t xml:space="preserve"> </t>
        </is>
      </c>
      <c r="D4" s="7" t="n">
        <v>-2453000</v>
      </c>
      <c r="E4" s="7" t="n">
        <v>4589000</v>
      </c>
      <c r="F4" s="7" t="n">
        <v>-10481000</v>
      </c>
    </row>
    <row r="5">
      <c r="A5" s="4" t="inlineStr">
        <is>
          <t>Carrying value of investment</t>
        </is>
      </c>
      <c r="B5" s="4" t="inlineStr">
        <is>
          <t xml:space="preserve"> </t>
        </is>
      </c>
      <c r="C5" s="4" t="inlineStr">
        <is>
          <t xml:space="preserve"> </t>
        </is>
      </c>
      <c r="D5" s="6" t="n">
        <v>18644000</v>
      </c>
      <c r="E5" s="6" t="n">
        <v>15433000</v>
      </c>
      <c r="F5" s="4" t="inlineStr">
        <is>
          <t xml:space="preserve"> </t>
        </is>
      </c>
    </row>
    <row r="6">
      <c r="A6" s="4" t="inlineStr">
        <is>
          <t>Limited Partnership Fun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Method Invest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pital contributions</t>
        </is>
      </c>
      <c r="B8" s="4" t="inlineStr">
        <is>
          <t xml:space="preserve"> </t>
        </is>
      </c>
      <c r="C8" s="4" t="inlineStr">
        <is>
          <t xml:space="preserve"> </t>
        </is>
      </c>
      <c r="D8" s="4" t="inlineStr">
        <is>
          <t xml:space="preserve"> </t>
        </is>
      </c>
      <c r="E8" s="6" t="n">
        <v>10000000</v>
      </c>
      <c r="F8" s="6" t="n">
        <v>10000000</v>
      </c>
    </row>
    <row r="9">
      <c r="A9" s="4" t="inlineStr">
        <is>
          <t>Contribution commitments</t>
        </is>
      </c>
      <c r="B9" s="4" t="inlineStr">
        <is>
          <t xml:space="preserve"> </t>
        </is>
      </c>
      <c r="C9" s="4" t="inlineStr">
        <is>
          <t xml:space="preserve"> </t>
        </is>
      </c>
      <c r="D9" s="4" t="inlineStr">
        <is>
          <t xml:space="preserve"> </t>
        </is>
      </c>
      <c r="E9" s="6" t="n">
        <v>0</v>
      </c>
      <c r="F9" s="4" t="inlineStr">
        <is>
          <t xml:space="preserve"> </t>
        </is>
      </c>
    </row>
    <row r="10">
      <c r="A10" s="4" t="inlineStr">
        <is>
          <t>Limited Partnership Fund | Equity method investment loss, net of tax</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loss) income, net of tax</t>
        </is>
      </c>
      <c r="B12" s="4" t="inlineStr">
        <is>
          <t xml:space="preserve"> </t>
        </is>
      </c>
      <c r="C12" s="4" t="inlineStr">
        <is>
          <t xml:space="preserve"> </t>
        </is>
      </c>
      <c r="D12" s="6" t="n">
        <v>-2453000</v>
      </c>
      <c r="E12" s="6" t="n">
        <v>5889000</v>
      </c>
      <c r="F12" s="6" t="n">
        <v>49000</v>
      </c>
    </row>
    <row r="13">
      <c r="A13" s="4" t="inlineStr">
        <is>
          <t>Income tax expense from equity method investments</t>
        </is>
      </c>
      <c r="B13" s="4" t="inlineStr">
        <is>
          <t xml:space="preserve"> </t>
        </is>
      </c>
      <c r="C13" s="4" t="inlineStr">
        <is>
          <t xml:space="preserve"> </t>
        </is>
      </c>
      <c r="D13" s="6" t="n">
        <v>0</v>
      </c>
      <c r="E13" s="6" t="n">
        <v>1300000</v>
      </c>
      <c r="F13" s="6" t="n">
        <v>11</v>
      </c>
    </row>
    <row r="14">
      <c r="A14" s="4" t="inlineStr">
        <is>
          <t>Limited Partnership Fund | Long term inve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Method Invest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rrying value of investment</t>
        </is>
      </c>
      <c r="B16" s="4" t="inlineStr">
        <is>
          <t xml:space="preserve"> </t>
        </is>
      </c>
      <c r="C16" s="4" t="inlineStr">
        <is>
          <t xml:space="preserve"> </t>
        </is>
      </c>
      <c r="D16" s="6" t="n">
        <v>18644000</v>
      </c>
      <c r="E16" s="6" t="n">
        <v>15433000</v>
      </c>
      <c r="F16" s="4" t="inlineStr">
        <is>
          <t xml:space="preserve"> </t>
        </is>
      </c>
    </row>
    <row r="17">
      <c r="A17" s="4" t="inlineStr">
        <is>
          <t>Limited Partnership Fund, Technologies and Start-U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quity Method Invest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pital contributions</t>
        </is>
      </c>
      <c r="B19" s="7" t="n">
        <v>20000000</v>
      </c>
      <c r="C19" s="4" t="inlineStr">
        <is>
          <t xml:space="preserve"> </t>
        </is>
      </c>
      <c r="D19" s="7" t="n">
        <v>5778000</v>
      </c>
      <c r="E19" s="4" t="inlineStr">
        <is>
          <t xml:space="preserve"> </t>
        </is>
      </c>
      <c r="F19" s="4" t="inlineStr">
        <is>
          <t xml:space="preserve"> </t>
        </is>
      </c>
    </row>
    <row r="20">
      <c r="A20" s="4" t="inlineStr">
        <is>
          <t>Expected years contributions will be made</t>
        </is>
      </c>
      <c r="B20" s="4" t="inlineStr">
        <is>
          <t>5 years</t>
        </is>
      </c>
      <c r="C20" s="4" t="inlineStr">
        <is>
          <t xml:space="preserve"> </t>
        </is>
      </c>
      <c r="D20" s="4" t="inlineStr">
        <is>
          <t xml:space="preserve"> </t>
        </is>
      </c>
      <c r="E20" s="4" t="inlineStr">
        <is>
          <t xml:space="preserve"> </t>
        </is>
      </c>
      <c r="F20" s="4" t="inlineStr">
        <is>
          <t xml:space="preserve"> </t>
        </is>
      </c>
    </row>
    <row r="21">
      <c r="A21" s="4" t="inlineStr">
        <is>
          <t>Additional capital contributions</t>
        </is>
      </c>
      <c r="B21" s="4" t="inlineStr">
        <is>
          <t xml:space="preserve"> </t>
        </is>
      </c>
      <c r="C21" s="7" t="n">
        <v>14222000</v>
      </c>
      <c r="D21" s="4" t="inlineStr">
        <is>
          <t xml:space="preserve"> </t>
        </is>
      </c>
      <c r="E21" s="4" t="inlineStr">
        <is>
          <t xml:space="preserve"> </t>
        </is>
      </c>
      <c r="F21" s="4" t="inlineStr">
        <is>
          <t xml:space="preserve"> </t>
        </is>
      </c>
    </row>
    <row r="22">
      <c r="A22" s="4" t="inlineStr">
        <is>
          <t>HAPSMobi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quity Method Invest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method investment (loss) income, net of tax</t>
        </is>
      </c>
      <c r="B24" s="4" t="inlineStr">
        <is>
          <t xml:space="preserve"> </t>
        </is>
      </c>
      <c r="C24" s="4" t="inlineStr">
        <is>
          <t xml:space="preserve"> </t>
        </is>
      </c>
      <c r="D24" s="4" t="inlineStr">
        <is>
          <t xml:space="preserve"> </t>
        </is>
      </c>
      <c r="E24" s="7" t="n">
        <v>0</v>
      </c>
      <c r="F24" s="7" t="n">
        <v>10530000</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T38"/>
  <sheetViews>
    <sheetView workbookViewId="0">
      <selection activeCell="A1" sqref="A1"/>
    </sheetView>
  </sheetViews>
  <sheetFormatPr baseColWidth="8" defaultRowHeight="15"/>
  <cols>
    <col width="73" customWidth="1" min="1" max="1"/>
    <col width="14" customWidth="1" min="2" max="2"/>
    <col width="22" customWidth="1" min="3" max="3"/>
    <col width="22" customWidth="1" min="4" max="4"/>
    <col width="22" customWidth="1" min="5" max="5"/>
    <col width="22" customWidth="1" min="6" max="6"/>
    <col width="14" customWidth="1" min="7" max="7"/>
    <col width="22" customWidth="1" min="8" max="8"/>
    <col width="22" customWidth="1" min="9" max="9"/>
    <col width="22" customWidth="1" min="10" max="10"/>
    <col width="22" customWidth="1" min="11" max="11"/>
    <col width="21" customWidth="1" min="12" max="12"/>
    <col width="22" customWidth="1" min="13" max="13"/>
    <col width="22" customWidth="1" min="14" max="14"/>
    <col width="22" customWidth="1" min="15" max="15"/>
    <col width="22" customWidth="1" min="16" max="16"/>
    <col width="22" customWidth="1" min="17" max="17"/>
    <col width="21" customWidth="1" min="18" max="18"/>
    <col width="14" customWidth="1" min="19" max="19"/>
    <col width="14" customWidth="1" min="20" max="20"/>
  </cols>
  <sheetData>
    <row r="1">
      <c r="A1" s="1" t="inlineStr">
        <is>
          <t>Investments in Companies Accounted for Using the Equity Method (Details)</t>
        </is>
      </c>
      <c r="M1" s="2" t="inlineStr">
        <is>
          <t>1 Months Ended</t>
        </is>
      </c>
      <c r="N1" s="2" t="inlineStr">
        <is>
          <t>12 Months Ended</t>
        </is>
      </c>
    </row>
    <row r="2">
      <c r="B2" s="2" t="inlineStr">
        <is>
          <t>Oct. 14, 2022</t>
        </is>
      </c>
      <c r="C2" s="2" t="inlineStr">
        <is>
          <t>Mar. 01, 2022 USD ($)</t>
        </is>
      </c>
      <c r="D2" s="2" t="inlineStr">
        <is>
          <t>Mar. 01, 2022 JPY (¥)</t>
        </is>
      </c>
      <c r="E2" s="2" t="inlineStr">
        <is>
          <t>Oct. 29, 2021 USD ($)</t>
        </is>
      </c>
      <c r="F2" s="2" t="inlineStr">
        <is>
          <t>Oct. 29, 2021 JPY (¥)</t>
        </is>
      </c>
      <c r="G2" s="2" t="inlineStr">
        <is>
          <t>Sep. 15, 2021</t>
        </is>
      </c>
      <c r="H2" s="2" t="inlineStr">
        <is>
          <t>Aug. 13, 2021 USD ($)</t>
        </is>
      </c>
      <c r="I2" s="2" t="inlineStr">
        <is>
          <t>Aug. 13, 2021 JPY (¥)</t>
        </is>
      </c>
      <c r="J2" s="2" t="inlineStr">
        <is>
          <t>Jun. 07, 2021 USD ($)</t>
        </is>
      </c>
      <c r="K2" s="2" t="inlineStr">
        <is>
          <t>Jun. 07, 2021 JPY (¥)</t>
        </is>
      </c>
      <c r="L2" s="2" t="inlineStr">
        <is>
          <t>May 29, 2021 USD ($)</t>
        </is>
      </c>
      <c r="M2" s="2" t="inlineStr">
        <is>
          <t>Mar. 31, 2022 USD ($)</t>
        </is>
      </c>
      <c r="N2" s="2" t="inlineStr">
        <is>
          <t>Apr. 30, 2023 USD ($)</t>
        </is>
      </c>
      <c r="O2" s="2" t="inlineStr">
        <is>
          <t>Apr. 30, 2022 USD ($)</t>
        </is>
      </c>
      <c r="P2" s="2" t="inlineStr">
        <is>
          <t>Apr. 30, 2021 USD ($)</t>
        </is>
      </c>
      <c r="Q2" s="2" t="inlineStr">
        <is>
          <t>Mar. 31, 2022 JPY (¥)</t>
        </is>
      </c>
      <c r="R2" s="2" t="inlineStr">
        <is>
          <t>May 29, 2021 JPY (¥)</t>
        </is>
      </c>
      <c r="S2" s="2" t="inlineStr">
        <is>
          <t>Dec. 04, 2019</t>
        </is>
      </c>
      <c r="T2" s="2" t="inlineStr">
        <is>
          <t>Dec. 27, 2017</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Equity method investment (loss) income,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2453000</v>
      </c>
      <c r="O4" s="7" t="n">
        <v>4589000</v>
      </c>
      <c r="P4" s="7" t="n">
        <v>-10481000</v>
      </c>
      <c r="Q4" s="4" t="inlineStr">
        <is>
          <t xml:space="preserve"> </t>
        </is>
      </c>
      <c r="R4" s="4" t="inlineStr">
        <is>
          <t xml:space="preserve"> </t>
        </is>
      </c>
      <c r="S4" s="4" t="inlineStr">
        <is>
          <t xml:space="preserve"> </t>
        </is>
      </c>
      <c r="T4" s="4" t="inlineStr">
        <is>
          <t xml:space="preserve"> </t>
        </is>
      </c>
    </row>
    <row r="5">
      <c r="A5" s="4" t="inlineStr">
        <is>
          <t>Equity method investment (loss)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453000</v>
      </c>
      <c r="O5" s="6" t="n">
        <v>5889000</v>
      </c>
      <c r="P5" s="6" t="n">
        <v>-10481000</v>
      </c>
      <c r="Q5" s="4" t="inlineStr">
        <is>
          <t xml:space="preserve"> </t>
        </is>
      </c>
      <c r="R5" s="4" t="inlineStr">
        <is>
          <t xml:space="preserve"> </t>
        </is>
      </c>
      <c r="S5" s="4" t="inlineStr">
        <is>
          <t xml:space="preserve"> </t>
        </is>
      </c>
      <c r="T5" s="4" t="inlineStr">
        <is>
          <t xml:space="preserve"> </t>
        </is>
      </c>
    </row>
    <row r="6">
      <c r="A6" s="4" t="inlineStr">
        <is>
          <t>Percentage of ownership interest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0" t="n">
        <v>0.07000000000000001</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arrying value of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18644000</v>
      </c>
      <c r="O7" s="6" t="n">
        <v>15433000</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Alto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Equity Metho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ercentage of ownership interest sold</t>
        </is>
      </c>
      <c r="B10" s="10" t="n">
        <v>0.35</v>
      </c>
      <c r="C10" s="4" t="inlineStr">
        <is>
          <t xml:space="preserve"> </t>
        </is>
      </c>
      <c r="D10" s="4" t="inlineStr">
        <is>
          <t xml:space="preserve"> </t>
        </is>
      </c>
      <c r="E10" s="4" t="inlineStr">
        <is>
          <t xml:space="preserve"> </t>
        </is>
      </c>
      <c r="F10" s="4" t="inlineStr">
        <is>
          <t xml:space="preserve"> </t>
        </is>
      </c>
      <c r="G10" s="10" t="n">
        <v>0.3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Ownership interest</t>
        </is>
      </c>
      <c r="B11" s="10" t="n">
        <v>0.15</v>
      </c>
      <c r="C11" s="4" t="inlineStr">
        <is>
          <t xml:space="preserve"> </t>
        </is>
      </c>
      <c r="D11" s="4" t="inlineStr">
        <is>
          <t xml:space="preserve"> </t>
        </is>
      </c>
      <c r="E11" s="4" t="inlineStr">
        <is>
          <t xml:space="preserve"> </t>
        </is>
      </c>
      <c r="F11" s="4" t="inlineStr">
        <is>
          <t xml:space="preserve"> </t>
        </is>
      </c>
      <c r="G11" s="10" t="n">
        <v>0.8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HAPSMobi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10" t="n">
        <v>0.07000000000000001</v>
      </c>
      <c r="T14" s="10" t="n">
        <v>0.05</v>
      </c>
    </row>
    <row r="15">
      <c r="A15" s="4" t="inlineStr">
        <is>
          <t>Equity method investment (loss) income,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7" t="n">
        <v>0</v>
      </c>
      <c r="P15" s="6" t="n">
        <v>10530000</v>
      </c>
      <c r="Q15" s="4" t="inlineStr">
        <is>
          <t xml:space="preserve"> </t>
        </is>
      </c>
      <c r="R15" s="4" t="inlineStr">
        <is>
          <t xml:space="preserve"> </t>
        </is>
      </c>
      <c r="S15" s="4" t="inlineStr">
        <is>
          <t xml:space="preserve"> </t>
        </is>
      </c>
      <c r="T15" s="4" t="inlineStr">
        <is>
          <t xml:space="preserve"> </t>
        </is>
      </c>
    </row>
    <row r="16">
      <c r="A16" s="4" t="inlineStr">
        <is>
          <t>HAPSMobile | SoftBan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0" t="n">
        <v>0.07000000000000001</v>
      </c>
      <c r="N18" s="10" t="n">
        <v>1</v>
      </c>
      <c r="O18" s="4" t="inlineStr">
        <is>
          <t xml:space="preserve"> </t>
        </is>
      </c>
      <c r="P18" s="4" t="inlineStr">
        <is>
          <t xml:space="preserve"> </t>
        </is>
      </c>
      <c r="Q18" s="10" t="n">
        <v>0.07000000000000001</v>
      </c>
      <c r="R18" s="4" t="inlineStr">
        <is>
          <t xml:space="preserve"> </t>
        </is>
      </c>
      <c r="S18" s="4" t="inlineStr">
        <is>
          <t xml:space="preserve"> </t>
        </is>
      </c>
      <c r="T18" s="4" t="inlineStr">
        <is>
          <t xml:space="preserve"> </t>
        </is>
      </c>
    </row>
    <row r="19">
      <c r="A19" s="4" t="inlineStr">
        <is>
          <t>Payments for purchase of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6497000</v>
      </c>
      <c r="N19" s="4" t="inlineStr">
        <is>
          <t xml:space="preserve"> </t>
        </is>
      </c>
      <c r="O19" s="4" t="inlineStr">
        <is>
          <t xml:space="preserve"> </t>
        </is>
      </c>
      <c r="P19" s="4" t="inlineStr">
        <is>
          <t xml:space="preserve"> </t>
        </is>
      </c>
      <c r="Q19" s="13" t="n">
        <v>808008000</v>
      </c>
      <c r="R19" s="4" t="inlineStr">
        <is>
          <t xml:space="preserve"> </t>
        </is>
      </c>
      <c r="S19" s="4" t="inlineStr">
        <is>
          <t xml:space="preserve"> </t>
        </is>
      </c>
      <c r="T19" s="4" t="inlineStr">
        <is>
          <t xml:space="preserve"> </t>
        </is>
      </c>
    </row>
    <row r="20">
      <c r="A20" s="4" t="inlineStr">
        <is>
          <t>Execution of MDDA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13" t="n">
        <v>500000000</v>
      </c>
      <c r="S20" s="4" t="inlineStr">
        <is>
          <t xml:space="preserve"> </t>
        </is>
      </c>
      <c r="T20" s="4" t="inlineStr">
        <is>
          <t xml:space="preserve"> </t>
        </is>
      </c>
    </row>
    <row r="21">
      <c r="A21" s="4" t="inlineStr">
        <is>
          <t>LOON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Equity Method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mount of loss from impairment of 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7" t="n">
        <v>8363000</v>
      </c>
      <c r="Q23" s="4" t="inlineStr">
        <is>
          <t xml:space="preserve"> </t>
        </is>
      </c>
      <c r="R23" s="4" t="inlineStr">
        <is>
          <t xml:space="preserve"> </t>
        </is>
      </c>
      <c r="S23" s="4" t="inlineStr">
        <is>
          <t xml:space="preserve"> </t>
        </is>
      </c>
      <c r="T23" s="4" t="inlineStr">
        <is>
          <t xml:space="preserve"> </t>
        </is>
      </c>
    </row>
    <row r="24">
      <c r="A24" s="4" t="inlineStr">
        <is>
          <t>Alto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Equity Method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quity method investment (loss)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7" t="n">
        <v>-189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Altoy | Other assets, long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Equity Method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arrying value of inve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7" t="n">
        <v>114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MDD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Equity Method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Term of MDD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5 years</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MDDA | SoftBan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Equity Method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Maximum value under MDD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512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MDDA | HAPSMobi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Equity Method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mount funded</t>
        </is>
      </c>
      <c r="B38" s="4" t="inlineStr">
        <is>
          <t xml:space="preserve"> </t>
        </is>
      </c>
      <c r="C38" s="7" t="n">
        <v>4345000</v>
      </c>
      <c r="D38" s="13" t="n">
        <v>503832000</v>
      </c>
      <c r="E38" s="7" t="n">
        <v>1674000</v>
      </c>
      <c r="F38" s="13" t="n">
        <v>190000000</v>
      </c>
      <c r="G38" s="4" t="inlineStr">
        <is>
          <t xml:space="preserve"> </t>
        </is>
      </c>
      <c r="H38" s="7" t="n">
        <v>1638000</v>
      </c>
      <c r="I38" s="13" t="n">
        <v>180000000</v>
      </c>
      <c r="J38" s="7" t="n">
        <v>1195000</v>
      </c>
      <c r="K38" s="13" t="n">
        <v>13000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sheetData>
  <mergeCells count="6">
    <mergeCell ref="A1:A2"/>
    <mergeCell ref="C1:D1"/>
    <mergeCell ref="E1:F1"/>
    <mergeCell ref="H1:I1"/>
    <mergeCell ref="J1:K1"/>
    <mergeCell ref="N1:P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Companies Accounted for Using the Equity Method - Summarized financial information of equity method investments (Details) - USD ($) $ in Thousands</t>
        </is>
      </c>
      <c r="B1" s="2" t="inlineStr">
        <is>
          <t>12 Months Ended</t>
        </is>
      </c>
    </row>
    <row r="2">
      <c r="B2" s="2" t="inlineStr">
        <is>
          <t>Apr. 30, 2023</t>
        </is>
      </c>
      <c r="C2" s="2" t="inlineStr">
        <is>
          <t>Apr. 30, 2022</t>
        </is>
      </c>
      <c r="D2" s="2" t="inlineStr">
        <is>
          <t>Apr. 30, 2021</t>
        </is>
      </c>
    </row>
    <row r="3">
      <c r="A3" s="3" t="inlineStr">
        <is>
          <t>Equity Method Investments</t>
        </is>
      </c>
      <c r="B3" s="4" t="inlineStr">
        <is>
          <t xml:space="preserve"> </t>
        </is>
      </c>
      <c r="C3" s="4" t="inlineStr">
        <is>
          <t xml:space="preserve"> </t>
        </is>
      </c>
      <c r="D3" s="4" t="inlineStr">
        <is>
          <t xml:space="preserve"> </t>
        </is>
      </c>
    </row>
    <row r="4">
      <c r="A4" s="4" t="inlineStr">
        <is>
          <t>Current assets</t>
        </is>
      </c>
      <c r="B4" s="7" t="n">
        <v>477002</v>
      </c>
      <c r="C4" s="7" t="n">
        <v>368909</v>
      </c>
      <c r="D4" s="4" t="inlineStr">
        <is>
          <t xml:space="preserve"> </t>
        </is>
      </c>
    </row>
    <row r="5">
      <c r="A5" s="4" t="inlineStr">
        <is>
          <t>Noncurrent assets</t>
        </is>
      </c>
      <c r="B5" s="6" t="n">
        <v>5220</v>
      </c>
      <c r="C5" s="6" t="n">
        <v>1932</v>
      </c>
      <c r="D5" s="4" t="inlineStr">
        <is>
          <t xml:space="preserve"> </t>
        </is>
      </c>
    </row>
    <row r="6">
      <c r="A6" s="4" t="inlineStr">
        <is>
          <t>Current liabilities</t>
        </is>
      </c>
      <c r="B6" s="6" t="n">
        <v>121334</v>
      </c>
      <c r="C6" s="6" t="n">
        <v>101391</v>
      </c>
      <c r="D6" s="4" t="inlineStr">
        <is>
          <t xml:space="preserve"> </t>
        </is>
      </c>
    </row>
    <row r="7">
      <c r="A7" s="4" t="inlineStr">
        <is>
          <t>Gross margin</t>
        </is>
      </c>
      <c r="B7" s="6" t="n">
        <v>173514</v>
      </c>
      <c r="C7" s="6" t="n">
        <v>141236</v>
      </c>
      <c r="D7" s="7" t="n">
        <v>164558</v>
      </c>
    </row>
    <row r="8">
      <c r="A8" s="4" t="inlineStr">
        <is>
          <t>Net (loss) income</t>
        </is>
      </c>
      <c r="B8" s="6" t="n">
        <v>-176167</v>
      </c>
      <c r="C8" s="6" t="n">
        <v>-4185</v>
      </c>
      <c r="D8" s="6" t="n">
        <v>23345</v>
      </c>
    </row>
    <row r="9">
      <c r="A9" s="4" t="inlineStr">
        <is>
          <t>Limited Partnership Fund.</t>
        </is>
      </c>
      <c r="B9" s="4" t="inlineStr">
        <is>
          <t xml:space="preserve"> </t>
        </is>
      </c>
      <c r="C9" s="4" t="inlineStr">
        <is>
          <t xml:space="preserve"> </t>
        </is>
      </c>
      <c r="D9" s="4" t="inlineStr">
        <is>
          <t xml:space="preserve"> </t>
        </is>
      </c>
    </row>
    <row r="10">
      <c r="A10" s="3" t="inlineStr">
        <is>
          <t>Equity Method Investments</t>
        </is>
      </c>
      <c r="B10" s="4" t="inlineStr">
        <is>
          <t xml:space="preserve"> </t>
        </is>
      </c>
      <c r="C10" s="4" t="inlineStr">
        <is>
          <t xml:space="preserve"> </t>
        </is>
      </c>
      <c r="D10" s="4" t="inlineStr">
        <is>
          <t xml:space="preserve"> </t>
        </is>
      </c>
    </row>
    <row r="11">
      <c r="A11" s="4" t="inlineStr">
        <is>
          <t>Current assets</t>
        </is>
      </c>
      <c r="B11" s="6" t="n">
        <v>1908</v>
      </c>
      <c r="C11" s="6" t="n">
        <v>3243</v>
      </c>
      <c r="D11" s="4" t="inlineStr">
        <is>
          <t xml:space="preserve"> </t>
        </is>
      </c>
    </row>
    <row r="12">
      <c r="A12" s="4" t="inlineStr">
        <is>
          <t>Noncurrent assets</t>
        </is>
      </c>
      <c r="B12" s="6" t="n">
        <v>132198</v>
      </c>
      <c r="C12" s="6" t="n">
        <v>140178</v>
      </c>
      <c r="D12" s="4" t="inlineStr">
        <is>
          <t xml:space="preserve"> </t>
        </is>
      </c>
    </row>
    <row r="13">
      <c r="A13" s="4" t="inlineStr">
        <is>
          <t>Current liabilities</t>
        </is>
      </c>
      <c r="B13" s="6" t="n">
        <v>1691</v>
      </c>
      <c r="C13" s="6" t="n">
        <v>683</v>
      </c>
      <c r="D13" s="4" t="inlineStr">
        <is>
          <t xml:space="preserve"> </t>
        </is>
      </c>
    </row>
    <row r="14">
      <c r="A14" s="4" t="inlineStr">
        <is>
          <t>Revenues</t>
        </is>
      </c>
      <c r="B14" s="6" t="n">
        <v>3788</v>
      </c>
      <c r="C14" s="6" t="n">
        <v>187</v>
      </c>
      <c r="D14" s="6" t="n">
        <v>159</v>
      </c>
    </row>
    <row r="15">
      <c r="A15" s="4" t="inlineStr">
        <is>
          <t>Gross margin</t>
        </is>
      </c>
      <c r="B15" s="6" t="n">
        <v>1607</v>
      </c>
      <c r="C15" s="6" t="n">
        <v>-13113</v>
      </c>
      <c r="D15" s="6" t="n">
        <v>-1241</v>
      </c>
    </row>
    <row r="16">
      <c r="A16" s="4" t="inlineStr">
        <is>
          <t>Realized and unrealized (losses) gains on investments</t>
        </is>
      </c>
      <c r="B16" s="6" t="n">
        <v>-23967</v>
      </c>
      <c r="C16" s="6" t="n">
        <v>63314</v>
      </c>
      <c r="D16" s="6" t="n">
        <v>-131971</v>
      </c>
    </row>
    <row r="17">
      <c r="A17" s="4" t="inlineStr">
        <is>
          <t>Net (loss) income</t>
        </is>
      </c>
      <c r="B17" s="7" t="n">
        <v>-22585</v>
      </c>
      <c r="C17" s="7" t="n">
        <v>40349</v>
      </c>
      <c r="D17" s="7" t="n">
        <v>-19045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 USD ($) $ in Thousands</t>
        </is>
      </c>
      <c r="B1" s="2" t="inlineStr">
        <is>
          <t>12 Months Ended</t>
        </is>
      </c>
    </row>
    <row r="2">
      <c r="B2" s="2" t="inlineStr">
        <is>
          <t>Apr. 30, 2023</t>
        </is>
      </c>
      <c r="C2" s="2" t="inlineStr">
        <is>
          <t>Apr. 30, 2022</t>
        </is>
      </c>
      <c r="D2" s="2" t="inlineStr">
        <is>
          <t>Apr. 30, 2021</t>
        </is>
      </c>
    </row>
    <row r="3">
      <c r="A3" s="4" t="inlineStr">
        <is>
          <t>Total AeroVironment, Inc. Equity</t>
        </is>
      </c>
      <c r="B3" s="4" t="inlineStr">
        <is>
          <t xml:space="preserve"> </t>
        </is>
      </c>
      <c r="C3" s="4" t="inlineStr">
        <is>
          <t xml:space="preserve"> </t>
        </is>
      </c>
      <c r="D3" s="4" t="inlineStr">
        <is>
          <t xml:space="preserve"> </t>
        </is>
      </c>
    </row>
    <row r="4">
      <c r="A4" s="3" t="inlineStr">
        <is>
          <t>Increase (Decrease) in Stockholders' Equity</t>
        </is>
      </c>
      <c r="B4" s="4" t="inlineStr">
        <is>
          <t xml:space="preserve"> </t>
        </is>
      </c>
      <c r="C4" s="4" t="inlineStr">
        <is>
          <t xml:space="preserve"> </t>
        </is>
      </c>
      <c r="D4" s="4" t="inlineStr">
        <is>
          <t xml:space="preserve"> </t>
        </is>
      </c>
    </row>
    <row r="5">
      <c r="A5" s="4" t="inlineStr">
        <is>
          <t>Balance, Beginning</t>
        </is>
      </c>
      <c r="B5" s="7" t="n">
        <v>607969</v>
      </c>
      <c r="C5" s="7" t="n">
        <v>612093</v>
      </c>
      <c r="D5" s="7" t="n">
        <v>509901</v>
      </c>
    </row>
    <row r="6">
      <c r="A6" s="4" t="inlineStr">
        <is>
          <t>Net (loss) income</t>
        </is>
      </c>
      <c r="B6" s="6" t="n">
        <v>-176212</v>
      </c>
      <c r="C6" s="6" t="n">
        <v>-4188</v>
      </c>
      <c r="D6" s="6" t="n">
        <v>23331</v>
      </c>
    </row>
    <row r="7">
      <c r="A7" s="4" t="inlineStr">
        <is>
          <t>Unrealized (loss) gain on investments</t>
        </is>
      </c>
      <c r="B7" s="6" t="n">
        <v>53</v>
      </c>
      <c r="C7" s="6" t="n">
        <v>-43</v>
      </c>
      <c r="D7" s="6" t="n">
        <v>-60</v>
      </c>
    </row>
    <row r="8">
      <c r="A8" s="4" t="inlineStr">
        <is>
          <t>Foreign currency translation</t>
        </is>
      </c>
      <c r="B8" s="6" t="n">
        <v>2009</v>
      </c>
      <c r="C8" s="6" t="n">
        <v>-6814</v>
      </c>
      <c r="D8" s="6" t="n">
        <v>75</v>
      </c>
    </row>
    <row r="9">
      <c r="A9" s="4" t="inlineStr">
        <is>
          <t>Stock options exercised</t>
        </is>
      </c>
      <c r="B9" s="6" t="n">
        <v>2278</v>
      </c>
      <c r="C9" s="6" t="n">
        <v>2776</v>
      </c>
      <c r="D9" s="6" t="n">
        <v>1522</v>
      </c>
    </row>
    <row r="10">
      <c r="A10" s="4" t="inlineStr">
        <is>
          <t>Business acquisition</t>
        </is>
      </c>
      <c r="B10" s="4" t="inlineStr">
        <is>
          <t xml:space="preserve"> </t>
        </is>
      </c>
      <c r="C10" s="4" t="inlineStr">
        <is>
          <t xml:space="preserve"> </t>
        </is>
      </c>
      <c r="D10" s="6" t="n">
        <v>72384</v>
      </c>
    </row>
    <row r="11">
      <c r="A11" s="4" t="inlineStr">
        <is>
          <t>Tax withholding payment related to net share settlement of equity awards</t>
        </is>
      </c>
      <c r="B11" s="6" t="n">
        <v>-1065</v>
      </c>
      <c r="C11" s="6" t="n">
        <v>-1245</v>
      </c>
      <c r="D11" s="6" t="n">
        <v>-1992</v>
      </c>
    </row>
    <row r="12">
      <c r="A12" s="4" t="inlineStr">
        <is>
          <t>Shares issued, net of issuance costs</t>
        </is>
      </c>
      <c r="B12" s="6" t="n">
        <v>105173</v>
      </c>
      <c r="C12" s="4" t="inlineStr">
        <is>
          <t xml:space="preserve"> </t>
        </is>
      </c>
      <c r="D12" s="4" t="inlineStr">
        <is>
          <t xml:space="preserve"> </t>
        </is>
      </c>
    </row>
    <row r="13">
      <c r="A13" s="4" t="inlineStr">
        <is>
          <t>Stock-based compensation</t>
        </is>
      </c>
      <c r="B13" s="6" t="n">
        <v>10765</v>
      </c>
      <c r="C13" s="6" t="n">
        <v>5390</v>
      </c>
      <c r="D13" s="6" t="n">
        <v>6932</v>
      </c>
    </row>
    <row r="14">
      <c r="A14" s="4" t="inlineStr">
        <is>
          <t>Balance, Ending</t>
        </is>
      </c>
      <c r="B14" s="6" t="n">
        <v>550970</v>
      </c>
      <c r="C14" s="6" t="n">
        <v>607969</v>
      </c>
      <c r="D14" s="6" t="n">
        <v>612093</v>
      </c>
    </row>
    <row r="15">
      <c r="A15" s="4" t="inlineStr">
        <is>
          <t>Common Stock</t>
        </is>
      </c>
      <c r="B15" s="4" t="inlineStr">
        <is>
          <t xml:space="preserve"> </t>
        </is>
      </c>
      <c r="C15" s="4" t="inlineStr">
        <is>
          <t xml:space="preserve"> </t>
        </is>
      </c>
      <c r="D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row>
    <row r="17">
      <c r="A17" s="4" t="inlineStr">
        <is>
          <t>Balance, Beginning</t>
        </is>
      </c>
      <c r="B17" s="7" t="n">
        <v>2</v>
      </c>
      <c r="C17" s="7" t="n">
        <v>2</v>
      </c>
      <c r="D17" s="7" t="n">
        <v>2</v>
      </c>
    </row>
    <row r="18">
      <c r="A18" s="4" t="inlineStr">
        <is>
          <t>Balance (in shares)</t>
        </is>
      </c>
      <c r="B18" s="6" t="n">
        <v>24951287</v>
      </c>
      <c r="C18" s="6" t="n">
        <v>24777295</v>
      </c>
      <c r="D18" s="6" t="n">
        <v>24063639</v>
      </c>
    </row>
    <row r="19">
      <c r="A19" s="4" t="inlineStr">
        <is>
          <t>Stock options exercised (in shares)</t>
        </is>
      </c>
      <c r="B19" s="6" t="n">
        <v>100000</v>
      </c>
      <c r="C19" s="6" t="n">
        <v>114362</v>
      </c>
      <c r="D19" s="6" t="n">
        <v>53500</v>
      </c>
    </row>
    <row r="20">
      <c r="A20" s="4" t="inlineStr">
        <is>
          <t>Restricted stock awards (in shares)</t>
        </is>
      </c>
      <c r="B20" s="6" t="n">
        <v>80168</v>
      </c>
      <c r="C20" s="6" t="n">
        <v>104402</v>
      </c>
      <c r="D20" s="6" t="n">
        <v>117468</v>
      </c>
    </row>
    <row r="21">
      <c r="A21" s="4" t="inlineStr">
        <is>
          <t>Restricted stock awards forfeited (in shares)</t>
        </is>
      </c>
      <c r="B21" s="6" t="n">
        <v>-11476</v>
      </c>
      <c r="C21" s="6" t="n">
        <v>-32120</v>
      </c>
      <c r="D21" s="6" t="n">
        <v>-5509</v>
      </c>
    </row>
    <row r="22">
      <c r="A22" s="4" t="inlineStr">
        <is>
          <t>Business acquisition (in shares)</t>
        </is>
      </c>
      <c r="B22" s="4" t="inlineStr">
        <is>
          <t xml:space="preserve"> </t>
        </is>
      </c>
      <c r="C22" s="4" t="inlineStr">
        <is>
          <t xml:space="preserve"> </t>
        </is>
      </c>
      <c r="D22" s="6" t="n">
        <v>573794</v>
      </c>
    </row>
    <row r="23">
      <c r="A23" s="4" t="inlineStr">
        <is>
          <t>Tax withholding payment related to net share settlement of equity awards (in shares)</t>
        </is>
      </c>
      <c r="B23" s="6" t="n">
        <v>-12812</v>
      </c>
      <c r="C23" s="6" t="n">
        <v>-12652</v>
      </c>
      <c r="D23" s="6" t="n">
        <v>-25597</v>
      </c>
    </row>
    <row r="24">
      <c r="A24" s="4" t="inlineStr">
        <is>
          <t>Shares issued, net of issuance costs</t>
        </is>
      </c>
      <c r="B24" s="7" t="n">
        <v>2</v>
      </c>
      <c r="C24" s="4" t="inlineStr">
        <is>
          <t xml:space="preserve"> </t>
        </is>
      </c>
      <c r="D24" s="4" t="inlineStr">
        <is>
          <t xml:space="preserve"> </t>
        </is>
      </c>
    </row>
    <row r="25">
      <c r="A25" s="4" t="inlineStr">
        <is>
          <t>Shares issued, net of issuance costs (in shares)</t>
        </is>
      </c>
      <c r="B25" s="6" t="n">
        <v>1109730</v>
      </c>
      <c r="C25" s="4" t="inlineStr">
        <is>
          <t xml:space="preserve"> </t>
        </is>
      </c>
      <c r="D25" s="4" t="inlineStr">
        <is>
          <t xml:space="preserve"> </t>
        </is>
      </c>
    </row>
    <row r="26">
      <c r="A26" s="4" t="inlineStr">
        <is>
          <t>Balance, Ending</t>
        </is>
      </c>
      <c r="B26" s="7" t="n">
        <v>4</v>
      </c>
      <c r="C26" s="7" t="n">
        <v>2</v>
      </c>
      <c r="D26" s="7" t="n">
        <v>2</v>
      </c>
    </row>
    <row r="27">
      <c r="A27" s="4" t="inlineStr">
        <is>
          <t>Balance (in shares)</t>
        </is>
      </c>
      <c r="B27" s="6" t="n">
        <v>26216897</v>
      </c>
      <c r="C27" s="6" t="n">
        <v>24951287</v>
      </c>
      <c r="D27" s="6" t="n">
        <v>24777295</v>
      </c>
    </row>
    <row r="28">
      <c r="A28" s="4" t="inlineStr">
        <is>
          <t>Additional Paid-In Capital</t>
        </is>
      </c>
      <c r="B28" s="4" t="inlineStr">
        <is>
          <t xml:space="preserve"> </t>
        </is>
      </c>
      <c r="C28" s="4" t="inlineStr">
        <is>
          <t xml:space="preserve"> </t>
        </is>
      </c>
      <c r="D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row>
    <row r="30">
      <c r="A30" s="4" t="inlineStr">
        <is>
          <t>Balance, Beginning</t>
        </is>
      </c>
      <c r="B30" s="7" t="n">
        <v>267248</v>
      </c>
      <c r="C30" s="7" t="n">
        <v>260327</v>
      </c>
      <c r="D30" s="7" t="n">
        <v>181481</v>
      </c>
    </row>
    <row r="31">
      <c r="A31" s="4" t="inlineStr">
        <is>
          <t>Stock options exercised</t>
        </is>
      </c>
      <c r="B31" s="6" t="n">
        <v>2278</v>
      </c>
      <c r="C31" s="6" t="n">
        <v>2776</v>
      </c>
      <c r="D31" s="6" t="n">
        <v>1522</v>
      </c>
    </row>
    <row r="32">
      <c r="A32" s="4" t="inlineStr">
        <is>
          <t>Business acquisition</t>
        </is>
      </c>
      <c r="B32" s="4" t="inlineStr">
        <is>
          <t xml:space="preserve"> </t>
        </is>
      </c>
      <c r="C32" s="4" t="inlineStr">
        <is>
          <t xml:space="preserve"> </t>
        </is>
      </c>
      <c r="D32" s="6" t="n">
        <v>72384</v>
      </c>
    </row>
    <row r="33">
      <c r="A33" s="4" t="inlineStr">
        <is>
          <t>Tax withholding payment related to net share settlement of equity awards</t>
        </is>
      </c>
      <c r="B33" s="6" t="n">
        <v>-1065</v>
      </c>
      <c r="C33" s="6" t="n">
        <v>-1245</v>
      </c>
      <c r="D33" s="6" t="n">
        <v>-1992</v>
      </c>
    </row>
    <row r="34">
      <c r="A34" s="4" t="inlineStr">
        <is>
          <t>Shares issued, net of issuance costs</t>
        </is>
      </c>
      <c r="B34" s="6" t="n">
        <v>105171</v>
      </c>
      <c r="C34" s="4" t="inlineStr">
        <is>
          <t xml:space="preserve"> </t>
        </is>
      </c>
      <c r="D34" s="4" t="inlineStr">
        <is>
          <t xml:space="preserve"> </t>
        </is>
      </c>
    </row>
    <row r="35">
      <c r="A35" s="4" t="inlineStr">
        <is>
          <t>Stock-based compensation</t>
        </is>
      </c>
      <c r="B35" s="6" t="n">
        <v>10765</v>
      </c>
      <c r="C35" s="6" t="n">
        <v>5390</v>
      </c>
      <c r="D35" s="6" t="n">
        <v>6932</v>
      </c>
    </row>
    <row r="36">
      <c r="A36" s="4" t="inlineStr">
        <is>
          <t>Balance, Ending</t>
        </is>
      </c>
      <c r="B36" s="6" t="n">
        <v>384397</v>
      </c>
      <c r="C36" s="6" t="n">
        <v>267248</v>
      </c>
      <c r="D36" s="6" t="n">
        <v>260327</v>
      </c>
    </row>
    <row r="37">
      <c r="A37" s="4" t="inlineStr">
        <is>
          <t>Retained Earnings</t>
        </is>
      </c>
      <c r="B37" s="4" t="inlineStr">
        <is>
          <t xml:space="preserve"> </t>
        </is>
      </c>
      <c r="C37" s="4" t="inlineStr">
        <is>
          <t xml:space="preserve"> </t>
        </is>
      </c>
      <c r="D37" s="4" t="inlineStr">
        <is>
          <t xml:space="preserve"> </t>
        </is>
      </c>
    </row>
    <row r="38">
      <c r="A38" s="3" t="inlineStr">
        <is>
          <t>Increase (Decrease) in Stockholders' Equity</t>
        </is>
      </c>
      <c r="B38" s="4" t="inlineStr">
        <is>
          <t xml:space="preserve"> </t>
        </is>
      </c>
      <c r="C38" s="4" t="inlineStr">
        <is>
          <t xml:space="preserve"> </t>
        </is>
      </c>
      <c r="D38" s="4" t="inlineStr">
        <is>
          <t xml:space="preserve"> </t>
        </is>
      </c>
    </row>
    <row r="39">
      <c r="A39" s="4" t="inlineStr">
        <is>
          <t>Balance, Beginning</t>
        </is>
      </c>
      <c r="B39" s="6" t="n">
        <v>347233</v>
      </c>
      <c r="C39" s="6" t="n">
        <v>351421</v>
      </c>
      <c r="D39" s="6" t="n">
        <v>328090</v>
      </c>
    </row>
    <row r="40">
      <c r="A40" s="4" t="inlineStr">
        <is>
          <t>Net (loss) income</t>
        </is>
      </c>
      <c r="B40" s="6" t="n">
        <v>-176212</v>
      </c>
      <c r="C40" s="6" t="n">
        <v>-4188</v>
      </c>
      <c r="D40" s="6" t="n">
        <v>23331</v>
      </c>
    </row>
    <row r="41">
      <c r="A41" s="4" t="inlineStr">
        <is>
          <t>Balance, Ending</t>
        </is>
      </c>
      <c r="B41" s="6" t="n">
        <v>171021</v>
      </c>
      <c r="C41" s="6" t="n">
        <v>347233</v>
      </c>
      <c r="D41" s="6" t="n">
        <v>351421</v>
      </c>
    </row>
    <row r="42">
      <c r="A42" s="4" t="inlineStr">
        <is>
          <t>Accumulated Other Comprehensive (Loss) Income</t>
        </is>
      </c>
      <c r="B42" s="4" t="inlineStr">
        <is>
          <t xml:space="preserve"> </t>
        </is>
      </c>
      <c r="C42" s="4" t="inlineStr">
        <is>
          <t xml:space="preserve"> </t>
        </is>
      </c>
      <c r="D42" s="4" t="inlineStr">
        <is>
          <t xml:space="preserve"> </t>
        </is>
      </c>
    </row>
    <row r="43">
      <c r="A43" s="3" t="inlineStr">
        <is>
          <t>Increase (Decrease) in Stockholders' Equity</t>
        </is>
      </c>
      <c r="B43" s="4" t="inlineStr">
        <is>
          <t xml:space="preserve"> </t>
        </is>
      </c>
      <c r="C43" s="4" t="inlineStr">
        <is>
          <t xml:space="preserve"> </t>
        </is>
      </c>
      <c r="D43" s="4" t="inlineStr">
        <is>
          <t xml:space="preserve"> </t>
        </is>
      </c>
    </row>
    <row r="44">
      <c r="A44" s="4" t="inlineStr">
        <is>
          <t>Balance, Beginning</t>
        </is>
      </c>
      <c r="B44" s="6" t="n">
        <v>-6514</v>
      </c>
      <c r="C44" s="6" t="n">
        <v>343</v>
      </c>
      <c r="D44" s="6" t="n">
        <v>328</v>
      </c>
    </row>
    <row r="45">
      <c r="A45" s="4" t="inlineStr">
        <is>
          <t>Unrealized (loss) gain on investments</t>
        </is>
      </c>
      <c r="B45" s="6" t="n">
        <v>53</v>
      </c>
      <c r="C45" s="6" t="n">
        <v>-43</v>
      </c>
      <c r="D45" s="6" t="n">
        <v>-60</v>
      </c>
    </row>
    <row r="46">
      <c r="A46" s="4" t="inlineStr">
        <is>
          <t>Foreign currency translation</t>
        </is>
      </c>
      <c r="B46" s="6" t="n">
        <v>2009</v>
      </c>
      <c r="C46" s="6" t="n">
        <v>-6814</v>
      </c>
      <c r="D46" s="6" t="n">
        <v>75</v>
      </c>
    </row>
    <row r="47">
      <c r="A47" s="4" t="inlineStr">
        <is>
          <t>Balance, Ending</t>
        </is>
      </c>
      <c r="B47" s="6" t="n">
        <v>-4452</v>
      </c>
      <c r="C47" s="6" t="n">
        <v>-6514</v>
      </c>
      <c r="D47" s="6" t="n">
        <v>343</v>
      </c>
    </row>
    <row r="48">
      <c r="A48" s="4" t="inlineStr">
        <is>
          <t>Non-controlling Interest</t>
        </is>
      </c>
      <c r="B48" s="4" t="inlineStr">
        <is>
          <t xml:space="preserve"> </t>
        </is>
      </c>
      <c r="C48" s="4" t="inlineStr">
        <is>
          <t xml:space="preserve"> </t>
        </is>
      </c>
      <c r="D48" s="4" t="inlineStr">
        <is>
          <t xml:space="preserve"> </t>
        </is>
      </c>
    </row>
    <row r="49">
      <c r="A49" s="3" t="inlineStr">
        <is>
          <t>Increase (Decrease) in Stockholders' Equity</t>
        </is>
      </c>
      <c r="B49" s="4" t="inlineStr">
        <is>
          <t xml:space="preserve"> </t>
        </is>
      </c>
      <c r="C49" s="4" t="inlineStr">
        <is>
          <t xml:space="preserve"> </t>
        </is>
      </c>
      <c r="D49" s="4" t="inlineStr">
        <is>
          <t xml:space="preserve"> </t>
        </is>
      </c>
    </row>
    <row r="50">
      <c r="A50" s="4" t="inlineStr">
        <is>
          <t>Balance, Beginning</t>
        </is>
      </c>
      <c r="B50" s="6" t="n">
        <v>241</v>
      </c>
      <c r="C50" s="6" t="n">
        <v>14</v>
      </c>
      <c r="D50" s="4" t="inlineStr">
        <is>
          <t xml:space="preserve"> </t>
        </is>
      </c>
    </row>
    <row r="51">
      <c r="A51" s="4" t="inlineStr">
        <is>
          <t>Net income attributable to noncontrolling interest</t>
        </is>
      </c>
      <c r="B51" s="6" t="n">
        <v>45</v>
      </c>
      <c r="C51" s="6" t="n">
        <v>3</v>
      </c>
      <c r="D51" s="6" t="n">
        <v>14</v>
      </c>
    </row>
    <row r="52">
      <c r="A52" s="4" t="inlineStr">
        <is>
          <t>Deconsolidation of previously controlled subsidiary</t>
        </is>
      </c>
      <c r="B52" s="6" t="n">
        <v>-286</v>
      </c>
      <c r="C52" s="4" t="inlineStr">
        <is>
          <t xml:space="preserve"> </t>
        </is>
      </c>
      <c r="D52" s="4" t="inlineStr">
        <is>
          <t xml:space="preserve"> </t>
        </is>
      </c>
    </row>
    <row r="53">
      <c r="A53" s="4" t="inlineStr">
        <is>
          <t>Change in non-controlling interest</t>
        </is>
      </c>
      <c r="B53" s="4" t="inlineStr">
        <is>
          <t xml:space="preserve"> </t>
        </is>
      </c>
      <c r="C53" s="6" t="n">
        <v>224</v>
      </c>
      <c r="D53" s="4" t="inlineStr">
        <is>
          <t xml:space="preserve"> </t>
        </is>
      </c>
    </row>
    <row r="54">
      <c r="A54" s="4" t="inlineStr">
        <is>
          <t>Balance, Ending</t>
        </is>
      </c>
      <c r="B54" s="4" t="inlineStr">
        <is>
          <t xml:space="preserve"> </t>
        </is>
      </c>
      <c r="C54" s="6" t="n">
        <v>241</v>
      </c>
      <c r="D54" s="6" t="n">
        <v>14</v>
      </c>
    </row>
    <row r="55">
      <c r="A55" s="4" t="inlineStr">
        <is>
          <t>Balance, Beginning</t>
        </is>
      </c>
      <c r="B55" s="6" t="n">
        <v>608210</v>
      </c>
      <c r="C55" s="6" t="n">
        <v>612107</v>
      </c>
      <c r="D55" s="6" t="n">
        <v>509901</v>
      </c>
    </row>
    <row r="56">
      <c r="A56" s="4" t="inlineStr">
        <is>
          <t>Net (loss) income</t>
        </is>
      </c>
      <c r="B56" s="6" t="n">
        <v>-176212</v>
      </c>
      <c r="C56" s="6" t="n">
        <v>-4188</v>
      </c>
      <c r="D56" s="6" t="n">
        <v>23331</v>
      </c>
    </row>
    <row r="57">
      <c r="A57" s="4" t="inlineStr">
        <is>
          <t>Net income attributable to noncontrolling interest</t>
        </is>
      </c>
      <c r="B57" s="6" t="n">
        <v>-45</v>
      </c>
      <c r="C57" s="6" t="n">
        <v>-3</v>
      </c>
      <c r="D57" s="6" t="n">
        <v>-14</v>
      </c>
    </row>
    <row r="58">
      <c r="A58" s="4" t="inlineStr">
        <is>
          <t>Net Income (loss) including non-controlling interest</t>
        </is>
      </c>
      <c r="B58" s="6" t="n">
        <v>-176167</v>
      </c>
      <c r="C58" s="6" t="n">
        <v>-4185</v>
      </c>
      <c r="D58" s="6" t="n">
        <v>23345</v>
      </c>
    </row>
    <row r="59">
      <c r="A59" s="4" t="inlineStr">
        <is>
          <t>Unrealized (loss) gain on investments</t>
        </is>
      </c>
      <c r="B59" s="6" t="n">
        <v>53</v>
      </c>
      <c r="C59" s="6" t="n">
        <v>-43</v>
      </c>
      <c r="D59" s="6" t="n">
        <v>-60</v>
      </c>
    </row>
    <row r="60">
      <c r="A60" s="4" t="inlineStr">
        <is>
          <t>Foreign currency translation</t>
        </is>
      </c>
      <c r="B60" s="6" t="n">
        <v>2009</v>
      </c>
      <c r="C60" s="6" t="n">
        <v>-6814</v>
      </c>
      <c r="D60" s="6" t="n">
        <v>75</v>
      </c>
    </row>
    <row r="61">
      <c r="A61" s="4" t="inlineStr">
        <is>
          <t>Stock options exercised</t>
        </is>
      </c>
      <c r="B61" s="6" t="n">
        <v>2278</v>
      </c>
      <c r="C61" s="6" t="n">
        <v>2776</v>
      </c>
      <c r="D61" s="6" t="n">
        <v>1522</v>
      </c>
    </row>
    <row r="62">
      <c r="A62" s="4" t="inlineStr">
        <is>
          <t>Business acquisition</t>
        </is>
      </c>
      <c r="B62" s="4" t="inlineStr">
        <is>
          <t xml:space="preserve"> </t>
        </is>
      </c>
      <c r="C62" s="4" t="inlineStr">
        <is>
          <t xml:space="preserve"> </t>
        </is>
      </c>
      <c r="D62" s="6" t="n">
        <v>72384</v>
      </c>
    </row>
    <row r="63">
      <c r="A63" s="4" t="inlineStr">
        <is>
          <t>Tax withholding payment related to net share settlement of equity awards</t>
        </is>
      </c>
      <c r="B63" s="6" t="n">
        <v>-1065</v>
      </c>
      <c r="C63" s="6" t="n">
        <v>-1245</v>
      </c>
      <c r="D63" s="6" t="n">
        <v>-1992</v>
      </c>
    </row>
    <row r="64">
      <c r="A64" s="4" t="inlineStr">
        <is>
          <t>Shares issued, net of issuance costs</t>
        </is>
      </c>
      <c r="B64" s="6" t="n">
        <v>105173</v>
      </c>
      <c r="C64" s="4" t="inlineStr">
        <is>
          <t xml:space="preserve"> </t>
        </is>
      </c>
      <c r="D64" s="4" t="inlineStr">
        <is>
          <t xml:space="preserve"> </t>
        </is>
      </c>
    </row>
    <row r="65">
      <c r="A65" s="4" t="inlineStr">
        <is>
          <t>Deconsolidation of previously controlled subsidiary</t>
        </is>
      </c>
      <c r="B65" s="6" t="n">
        <v>-286</v>
      </c>
      <c r="C65" s="4" t="inlineStr">
        <is>
          <t xml:space="preserve"> </t>
        </is>
      </c>
      <c r="D65" s="4" t="inlineStr">
        <is>
          <t xml:space="preserve"> </t>
        </is>
      </c>
    </row>
    <row r="66">
      <c r="A66" s="4" t="inlineStr">
        <is>
          <t>Change in non-controlling interest</t>
        </is>
      </c>
      <c r="B66" s="4" t="inlineStr">
        <is>
          <t xml:space="preserve"> </t>
        </is>
      </c>
      <c r="C66" s="6" t="n">
        <v>224</v>
      </c>
      <c r="D66" s="4" t="inlineStr">
        <is>
          <t xml:space="preserve"> </t>
        </is>
      </c>
    </row>
    <row r="67">
      <c r="A67" s="4" t="inlineStr">
        <is>
          <t>Stock-based compensation</t>
        </is>
      </c>
      <c r="B67" s="6" t="n">
        <v>10765</v>
      </c>
      <c r="C67" s="6" t="n">
        <v>5390</v>
      </c>
      <c r="D67" s="6" t="n">
        <v>6932</v>
      </c>
    </row>
    <row r="68">
      <c r="A68" s="4" t="inlineStr">
        <is>
          <t>Balance, Ending</t>
        </is>
      </c>
      <c r="B68" s="7" t="n">
        <v>550970</v>
      </c>
      <c r="C68" s="7" t="n">
        <v>608210</v>
      </c>
      <c r="D68" s="7" t="n">
        <v>61210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Warranty Reserves (Details) - USD ($) $ in Thousands</t>
        </is>
      </c>
      <c r="B1" s="2" t="inlineStr">
        <is>
          <t>12 Months Ended</t>
        </is>
      </c>
    </row>
    <row r="2">
      <c r="B2" s="2" t="inlineStr">
        <is>
          <t>Apr. 30, 2023</t>
        </is>
      </c>
      <c r="C2" s="2" t="inlineStr">
        <is>
          <t>Apr. 30, 2022</t>
        </is>
      </c>
    </row>
    <row r="3">
      <c r="A3" s="3" t="inlineStr">
        <is>
          <t>Warranty Reserves</t>
        </is>
      </c>
      <c r="B3" s="4" t="inlineStr">
        <is>
          <t xml:space="preserve"> </t>
        </is>
      </c>
      <c r="C3" s="4" t="inlineStr">
        <is>
          <t xml:space="preserve"> </t>
        </is>
      </c>
    </row>
    <row r="4">
      <c r="A4" s="4" t="inlineStr">
        <is>
          <t>Beginning balance</t>
        </is>
      </c>
      <c r="B4" s="7" t="n">
        <v>2190</v>
      </c>
      <c r="C4" s="7" t="n">
        <v>2341</v>
      </c>
    </row>
    <row r="5">
      <c r="A5" s="4" t="inlineStr">
        <is>
          <t>Balance acquired from acquisition</t>
        </is>
      </c>
      <c r="B5" s="4" t="inlineStr">
        <is>
          <t xml:space="preserve"> </t>
        </is>
      </c>
      <c r="C5" s="6" t="n">
        <v>256</v>
      </c>
    </row>
    <row r="6">
      <c r="A6" s="4" t="inlineStr">
        <is>
          <t>Warranty expense</t>
        </is>
      </c>
      <c r="B6" s="6" t="n">
        <v>3052</v>
      </c>
      <c r="C6" s="6" t="n">
        <v>1089</v>
      </c>
    </row>
    <row r="7">
      <c r="A7" s="4" t="inlineStr">
        <is>
          <t>Warranty costs settled</t>
        </is>
      </c>
      <c r="B7" s="6" t="n">
        <v>-1600</v>
      </c>
      <c r="C7" s="6" t="n">
        <v>-1496</v>
      </c>
    </row>
    <row r="8">
      <c r="A8" s="4" t="inlineStr">
        <is>
          <t>Ending balance</t>
        </is>
      </c>
      <c r="B8" s="7" t="n">
        <v>3642</v>
      </c>
      <c r="C8" s="7" t="n">
        <v>219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Employee Savings Plan (Details) - USD ($)</t>
        </is>
      </c>
      <c r="B1" s="2" t="inlineStr">
        <is>
          <t>12 Months Ended</t>
        </is>
      </c>
    </row>
    <row r="2">
      <c r="B2" s="2" t="inlineStr">
        <is>
          <t>Apr. 30, 2023</t>
        </is>
      </c>
      <c r="C2" s="2" t="inlineStr">
        <is>
          <t>Apr. 30, 2022</t>
        </is>
      </c>
      <c r="D2" s="2" t="inlineStr">
        <is>
          <t>Apr. 30, 2021</t>
        </is>
      </c>
    </row>
    <row r="3">
      <c r="A3" s="3" t="inlineStr">
        <is>
          <t>Employee Savings Plan</t>
        </is>
      </c>
      <c r="B3" s="4" t="inlineStr">
        <is>
          <t xml:space="preserve"> </t>
        </is>
      </c>
      <c r="C3" s="4" t="inlineStr">
        <is>
          <t xml:space="preserve"> </t>
        </is>
      </c>
      <c r="D3" s="4" t="inlineStr">
        <is>
          <t xml:space="preserve"> </t>
        </is>
      </c>
    </row>
    <row r="4">
      <c r="A4" s="4" t="inlineStr">
        <is>
          <t>Amount of expense in contribution to the plan</t>
        </is>
      </c>
      <c r="B4" s="7" t="n">
        <v>6994000</v>
      </c>
      <c r="C4" s="7" t="n">
        <v>6842000</v>
      </c>
      <c r="D4" s="7" t="n">
        <v>5764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4" customWidth="1" min="2" max="2"/>
    <col width="30" customWidth="1" min="3" max="3"/>
    <col width="16" customWidth="1" min="4" max="4"/>
    <col width="22" customWidth="1" min="5" max="5"/>
    <col width="22" customWidth="1" min="6" max="6"/>
  </cols>
  <sheetData>
    <row r="1">
      <c r="A1" s="1" t="inlineStr">
        <is>
          <t>Debt - (Details)</t>
        </is>
      </c>
      <c r="D1" s="2" t="inlineStr">
        <is>
          <t>12 Months Ended</t>
        </is>
      </c>
    </row>
    <row r="2">
      <c r="B2" s="2" t="inlineStr">
        <is>
          <t>Feb. 04, 2022</t>
        </is>
      </c>
      <c r="C2" s="2" t="inlineStr">
        <is>
          <t>Feb. 19, 2021 USD ($) payment</t>
        </is>
      </c>
      <c r="D2" s="2" t="inlineStr">
        <is>
          <t>Apr. 30, 2023</t>
        </is>
      </c>
      <c r="E2" s="2" t="inlineStr">
        <is>
          <t>Jun. 06, 2023 USD ($)</t>
        </is>
      </c>
      <c r="F2" s="2" t="inlineStr">
        <is>
          <t>Jun. 05, 2023 USD ($)</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unt of sublimit of line of credit borrowing capacity</t>
        </is>
      </c>
      <c r="B5" s="4" t="inlineStr">
        <is>
          <t xml:space="preserve"> </t>
        </is>
      </c>
      <c r="C5" s="4" t="inlineStr">
        <is>
          <t xml:space="preserve"> </t>
        </is>
      </c>
      <c r="D5" s="4" t="inlineStr">
        <is>
          <t xml:space="preserve"> </t>
        </is>
      </c>
      <c r="E5" s="7" t="n">
        <v>25000000</v>
      </c>
      <c r="F5" s="7" t="n">
        <v>10000000</v>
      </c>
    </row>
    <row r="6">
      <c r="A6" s="4" t="inlineStr">
        <is>
          <t>Additional interest rate if default occurs (as a percentage)</t>
        </is>
      </c>
      <c r="B6" s="10" t="n">
        <v>0.02</v>
      </c>
      <c r="C6" s="4" t="inlineStr">
        <is>
          <t xml:space="preserve"> </t>
        </is>
      </c>
      <c r="D6" s="4" t="inlineStr">
        <is>
          <t xml:space="preserve"> </t>
        </is>
      </c>
      <c r="E6" s="4" t="inlineStr">
        <is>
          <t xml:space="preserve"> </t>
        </is>
      </c>
      <c r="F6" s="4" t="inlineStr">
        <is>
          <t xml:space="preserve"> </t>
        </is>
      </c>
    </row>
    <row r="7">
      <c r="A7" s="4" t="inlineStr">
        <is>
          <t>Revolving credit facility | Arcturus UAV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rm of loan</t>
        </is>
      </c>
      <c r="B9" s="4" t="inlineStr">
        <is>
          <t xml:space="preserve"> </t>
        </is>
      </c>
      <c r="C9" s="4" t="inlineStr">
        <is>
          <t>5 years</t>
        </is>
      </c>
      <c r="D9" s="4" t="inlineStr">
        <is>
          <t xml:space="preserve"> </t>
        </is>
      </c>
      <c r="E9" s="4" t="inlineStr">
        <is>
          <t xml:space="preserve"> </t>
        </is>
      </c>
      <c r="F9" s="4" t="inlineStr">
        <is>
          <t xml:space="preserve"> </t>
        </is>
      </c>
    </row>
    <row r="10">
      <c r="A10" s="4" t="inlineStr">
        <is>
          <t>Amount of loan</t>
        </is>
      </c>
      <c r="B10" s="4" t="inlineStr">
        <is>
          <t xml:space="preserve"> </t>
        </is>
      </c>
      <c r="C10" s="7" t="n">
        <v>100000000</v>
      </c>
      <c r="D10" s="4" t="inlineStr">
        <is>
          <t xml:space="preserve"> </t>
        </is>
      </c>
      <c r="E10" s="4" t="inlineStr">
        <is>
          <t xml:space="preserve"> </t>
        </is>
      </c>
      <c r="F10" s="4" t="inlineStr">
        <is>
          <t xml:space="preserve"> </t>
        </is>
      </c>
    </row>
    <row r="11">
      <c r="A11" s="4" t="inlineStr">
        <is>
          <t>Revolving credit facility | Minimum | Fiscal quarter ended January 29, 2022 and April, 202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olidated leverage ratio</t>
        </is>
      </c>
      <c r="B13" s="10" t="n">
        <v>0.04</v>
      </c>
      <c r="C13" s="4" t="inlineStr">
        <is>
          <t xml:space="preserve"> </t>
        </is>
      </c>
      <c r="D13" s="4" t="inlineStr">
        <is>
          <t xml:space="preserve"> </t>
        </is>
      </c>
      <c r="E13" s="4" t="inlineStr">
        <is>
          <t xml:space="preserve"> </t>
        </is>
      </c>
      <c r="F13" s="4" t="inlineStr">
        <is>
          <t xml:space="preserve"> </t>
        </is>
      </c>
    </row>
    <row r="14">
      <c r="A14" s="4" t="inlineStr">
        <is>
          <t>Revolving credit facility | Minimum | Fiscal quarters ending during the period from May 1, 2022 to October 31, 202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solidated leverage ratio</t>
        </is>
      </c>
      <c r="B16" s="14" t="n">
        <v>0.035</v>
      </c>
      <c r="C16" s="4" t="inlineStr">
        <is>
          <t xml:space="preserve"> </t>
        </is>
      </c>
      <c r="D16" s="4" t="inlineStr">
        <is>
          <t xml:space="preserve"> </t>
        </is>
      </c>
      <c r="E16" s="4" t="inlineStr">
        <is>
          <t xml:space="preserve"> </t>
        </is>
      </c>
      <c r="F16" s="4" t="inlineStr">
        <is>
          <t xml:space="preserve"> </t>
        </is>
      </c>
    </row>
    <row r="17">
      <c r="A17" s="4" t="inlineStr">
        <is>
          <t>Revolving credit facility | Minimum | Fiscal quarter ending thereafter which is after October 31, 202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olidated leverage ratio</t>
        </is>
      </c>
      <c r="B19" s="10" t="n">
        <v>0.03</v>
      </c>
      <c r="C19" s="4" t="inlineStr">
        <is>
          <t xml:space="preserve"> </t>
        </is>
      </c>
      <c r="D19" s="4" t="inlineStr">
        <is>
          <t xml:space="preserve"> </t>
        </is>
      </c>
      <c r="E19" s="4" t="inlineStr">
        <is>
          <t xml:space="preserve"> </t>
        </is>
      </c>
      <c r="F19" s="4" t="inlineStr">
        <is>
          <t xml:space="preserve"> </t>
        </is>
      </c>
    </row>
    <row r="20">
      <c r="A20" s="4" t="inlineStr">
        <is>
          <t>Revolving credit facility | Maximum | Fiscal quarter ended January 29, 2022 and April, 202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solidated leverage ratio</t>
        </is>
      </c>
      <c r="B22" s="10" t="n">
        <v>0.01</v>
      </c>
      <c r="C22" s="4" t="inlineStr">
        <is>
          <t xml:space="preserve"> </t>
        </is>
      </c>
      <c r="D22" s="4" t="inlineStr">
        <is>
          <t xml:space="preserve"> </t>
        </is>
      </c>
      <c r="E22" s="4" t="inlineStr">
        <is>
          <t xml:space="preserve"> </t>
        </is>
      </c>
      <c r="F22" s="4" t="inlineStr">
        <is>
          <t xml:space="preserve"> </t>
        </is>
      </c>
    </row>
    <row r="23">
      <c r="A23" s="4" t="inlineStr">
        <is>
          <t>Revolving credit facility | Maximum | Fiscal quarters ending during the period from May 1, 2022 to October 31, 202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solidated leverage ratio</t>
        </is>
      </c>
      <c r="B25" s="10" t="n">
        <v>0.01</v>
      </c>
      <c r="C25" s="4" t="inlineStr">
        <is>
          <t xml:space="preserve"> </t>
        </is>
      </c>
      <c r="D25" s="4" t="inlineStr">
        <is>
          <t xml:space="preserve"> </t>
        </is>
      </c>
      <c r="E25" s="4" t="inlineStr">
        <is>
          <t xml:space="preserve"> </t>
        </is>
      </c>
      <c r="F25" s="4" t="inlineStr">
        <is>
          <t xml:space="preserve"> </t>
        </is>
      </c>
    </row>
    <row r="26">
      <c r="A26" s="4" t="inlineStr">
        <is>
          <t>Revolving credit facility | Maximum | Fiscal quarter ending thereafter which is after October 31, 202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solidated leverage ratio</t>
        </is>
      </c>
      <c r="B28" s="10" t="n">
        <v>0.01</v>
      </c>
      <c r="C28" s="4" t="inlineStr">
        <is>
          <t xml:space="preserve"> </t>
        </is>
      </c>
      <c r="D28" s="4" t="inlineStr">
        <is>
          <t xml:space="preserve"> </t>
        </is>
      </c>
      <c r="E28" s="4" t="inlineStr">
        <is>
          <t xml:space="preserve"> </t>
        </is>
      </c>
      <c r="F28" s="4" t="inlineStr">
        <is>
          <t xml:space="preserve"> </t>
        </is>
      </c>
    </row>
    <row r="29">
      <c r="A29" s="4" t="inlineStr">
        <is>
          <t>Revolving credit facility | Maximum | Arcturus UAV In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outstanding equity interests in foreign subsidiaries</t>
        </is>
      </c>
      <c r="B31" s="4" t="inlineStr">
        <is>
          <t xml:space="preserve"> </t>
        </is>
      </c>
      <c r="C31" s="10" t="n">
        <v>0.65</v>
      </c>
      <c r="D31" s="4" t="inlineStr">
        <is>
          <t xml:space="preserve"> </t>
        </is>
      </c>
      <c r="E31" s="4" t="inlineStr">
        <is>
          <t xml:space="preserve"> </t>
        </is>
      </c>
      <c r="F31" s="4" t="inlineStr">
        <is>
          <t xml:space="preserve"> </t>
        </is>
      </c>
    </row>
    <row r="32">
      <c r="A32" s="4" t="inlineStr">
        <is>
          <t>Revolving credit facility | London Interbank Offered Rate (LIBO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t>
        </is>
      </c>
      <c r="B34" s="10" t="n">
        <v>0</v>
      </c>
      <c r="C34" s="4" t="inlineStr">
        <is>
          <t xml:space="preserve"> </t>
        </is>
      </c>
      <c r="D34" s="4" t="inlineStr">
        <is>
          <t xml:space="preserve"> </t>
        </is>
      </c>
      <c r="E34" s="4" t="inlineStr">
        <is>
          <t xml:space="preserve"> </t>
        </is>
      </c>
      <c r="F34" s="4" t="inlineStr">
        <is>
          <t xml:space="preserve"> </t>
        </is>
      </c>
    </row>
    <row r="35">
      <c r="A35" s="4" t="inlineStr">
        <is>
          <t>Revolving credit facility | Base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t>
        </is>
      </c>
      <c r="B37" s="14" t="n">
        <v>0.005</v>
      </c>
      <c r="C37" s="4" t="inlineStr">
        <is>
          <t xml:space="preserve"> </t>
        </is>
      </c>
      <c r="D37" s="4" t="inlineStr">
        <is>
          <t xml:space="preserve"> </t>
        </is>
      </c>
      <c r="E37" s="4" t="inlineStr">
        <is>
          <t xml:space="preserve"> </t>
        </is>
      </c>
      <c r="F37" s="4" t="inlineStr">
        <is>
          <t xml:space="preserve"> </t>
        </is>
      </c>
    </row>
    <row r="38">
      <c r="A38" s="4" t="inlineStr">
        <is>
          <t>Revolving credit facility | Base Rate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t>
        </is>
      </c>
      <c r="B40" s="14" t="n">
        <v>0.005</v>
      </c>
      <c r="C40" s="4" t="inlineStr">
        <is>
          <t xml:space="preserve"> </t>
        </is>
      </c>
      <c r="D40" s="4" t="inlineStr">
        <is>
          <t xml:space="preserve"> </t>
        </is>
      </c>
      <c r="E40" s="4" t="inlineStr">
        <is>
          <t xml:space="preserve"> </t>
        </is>
      </c>
      <c r="F40" s="4" t="inlineStr">
        <is>
          <t xml:space="preserve"> </t>
        </is>
      </c>
    </row>
    <row r="41">
      <c r="A41" s="4" t="inlineStr">
        <is>
          <t>Revolving credit facility | Base Rate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t>
        </is>
      </c>
      <c r="B43" s="14" t="n">
        <v>0.015</v>
      </c>
      <c r="C43" s="4" t="inlineStr">
        <is>
          <t xml:space="preserve"> </t>
        </is>
      </c>
      <c r="D43" s="4" t="inlineStr">
        <is>
          <t xml:space="preserve"> </t>
        </is>
      </c>
      <c r="E43" s="4" t="inlineStr">
        <is>
          <t xml:space="preserve"> </t>
        </is>
      </c>
      <c r="F43" s="4" t="inlineStr">
        <is>
          <t xml:space="preserve"> </t>
        </is>
      </c>
    </row>
    <row r="44">
      <c r="A44" s="4" t="inlineStr">
        <is>
          <t>Revolving credit facility | SOF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rate</t>
        </is>
      </c>
      <c r="B46" s="10" t="n">
        <v>0.01</v>
      </c>
      <c r="C46" s="4" t="inlineStr">
        <is>
          <t xml:space="preserve"> </t>
        </is>
      </c>
      <c r="D46" s="4" t="inlineStr">
        <is>
          <t xml:space="preserve"> </t>
        </is>
      </c>
      <c r="E46" s="4" t="inlineStr">
        <is>
          <t xml:space="preserve"> </t>
        </is>
      </c>
      <c r="F46" s="4" t="inlineStr">
        <is>
          <t xml:space="preserve"> </t>
        </is>
      </c>
    </row>
    <row r="47">
      <c r="A47" s="4" t="inlineStr">
        <is>
          <t>SOFR adjustment</t>
        </is>
      </c>
      <c r="B47" s="14" t="n">
        <v>0.001</v>
      </c>
      <c r="C47" s="4" t="inlineStr">
        <is>
          <t xml:space="preserve"> </t>
        </is>
      </c>
      <c r="D47" s="4" t="inlineStr">
        <is>
          <t xml:space="preserve"> </t>
        </is>
      </c>
      <c r="E47" s="4" t="inlineStr">
        <is>
          <t xml:space="preserve"> </t>
        </is>
      </c>
      <c r="F47" s="4" t="inlineStr">
        <is>
          <t xml:space="preserve"> </t>
        </is>
      </c>
    </row>
    <row r="48">
      <c r="A48" s="4" t="inlineStr">
        <is>
          <t>Revolving credit facility | SOFR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erest rate</t>
        </is>
      </c>
      <c r="B50" s="14" t="n">
        <v>0.015</v>
      </c>
      <c r="C50" s="4" t="inlineStr">
        <is>
          <t xml:space="preserve"> </t>
        </is>
      </c>
      <c r="D50" s="4" t="inlineStr">
        <is>
          <t xml:space="preserve"> </t>
        </is>
      </c>
      <c r="E50" s="4" t="inlineStr">
        <is>
          <t xml:space="preserve"> </t>
        </is>
      </c>
      <c r="F50" s="4" t="inlineStr">
        <is>
          <t xml:space="preserve"> </t>
        </is>
      </c>
    </row>
    <row r="51">
      <c r="A51" s="4" t="inlineStr">
        <is>
          <t>Revolving credit facility | SOFR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est rate</t>
        </is>
      </c>
      <c r="B53" s="14" t="n">
        <v>0.025</v>
      </c>
      <c r="C53" s="4" t="inlineStr">
        <is>
          <t xml:space="preserve"> </t>
        </is>
      </c>
      <c r="D53" s="4" t="inlineStr">
        <is>
          <t xml:space="preserve"> </t>
        </is>
      </c>
      <c r="E53" s="4" t="inlineStr">
        <is>
          <t xml:space="preserve"> </t>
        </is>
      </c>
      <c r="F53" s="4" t="inlineStr">
        <is>
          <t xml:space="preserve"> </t>
        </is>
      </c>
    </row>
    <row r="54">
      <c r="A54" s="4" t="inlineStr">
        <is>
          <t>Revolving credit facility | Consolidated Leverage Ratio | Min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erest rate</t>
        </is>
      </c>
      <c r="B56" s="4" t="inlineStr">
        <is>
          <t xml:space="preserve"> </t>
        </is>
      </c>
      <c r="C56" s="4" t="inlineStr">
        <is>
          <t xml:space="preserve"> </t>
        </is>
      </c>
      <c r="D56" s="10" t="n">
        <v>0.03</v>
      </c>
      <c r="E56" s="4" t="inlineStr">
        <is>
          <t xml:space="preserve"> </t>
        </is>
      </c>
      <c r="F56" s="4" t="inlineStr">
        <is>
          <t xml:space="preserve"> </t>
        </is>
      </c>
    </row>
    <row r="57">
      <c r="A57" s="4" t="inlineStr">
        <is>
          <t>Commitment fees (as a percentage)</t>
        </is>
      </c>
      <c r="B57" s="14" t="n">
        <v>0.002</v>
      </c>
      <c r="C57" s="4" t="inlineStr">
        <is>
          <t xml:space="preserve"> </t>
        </is>
      </c>
      <c r="D57" s="4" t="inlineStr">
        <is>
          <t xml:space="preserve"> </t>
        </is>
      </c>
      <c r="E57" s="4" t="inlineStr">
        <is>
          <t xml:space="preserve"> </t>
        </is>
      </c>
      <c r="F57" s="4" t="inlineStr">
        <is>
          <t xml:space="preserve"> </t>
        </is>
      </c>
    </row>
    <row r="58">
      <c r="A58" s="4" t="inlineStr">
        <is>
          <t>Revolving credit facility | Consolidated Leverage Ratio | Max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terest rate</t>
        </is>
      </c>
      <c r="B60" s="4" t="inlineStr">
        <is>
          <t xml:space="preserve"> </t>
        </is>
      </c>
      <c r="C60" s="4" t="inlineStr">
        <is>
          <t xml:space="preserve"> </t>
        </is>
      </c>
      <c r="D60" s="10" t="n">
        <v>0.01</v>
      </c>
      <c r="E60" s="4" t="inlineStr">
        <is>
          <t xml:space="preserve"> </t>
        </is>
      </c>
      <c r="F60" s="4" t="inlineStr">
        <is>
          <t xml:space="preserve"> </t>
        </is>
      </c>
    </row>
    <row r="61">
      <c r="A61" s="4" t="inlineStr">
        <is>
          <t>Commitment fees (as a percentage)</t>
        </is>
      </c>
      <c r="B61" s="14" t="n">
        <v>0.0035</v>
      </c>
      <c r="C61" s="4" t="inlineStr">
        <is>
          <t xml:space="preserve"> </t>
        </is>
      </c>
      <c r="D61" s="4" t="inlineStr">
        <is>
          <t xml:space="preserve"> </t>
        </is>
      </c>
      <c r="E61" s="4" t="inlineStr">
        <is>
          <t xml:space="preserve"> </t>
        </is>
      </c>
      <c r="F61" s="4" t="inlineStr">
        <is>
          <t xml:space="preserve"> </t>
        </is>
      </c>
    </row>
    <row r="62">
      <c r="A62" s="4" t="inlineStr">
        <is>
          <t>Revolving credit facility | Consolidated Fixed Charge Coverage Ratio | Minim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erest rate</t>
        </is>
      </c>
      <c r="B64" s="4" t="inlineStr">
        <is>
          <t xml:space="preserve"> </t>
        </is>
      </c>
      <c r="C64" s="4" t="inlineStr">
        <is>
          <t xml:space="preserve"> </t>
        </is>
      </c>
      <c r="D64" s="14" t="n">
        <v>0.0125</v>
      </c>
      <c r="E64" s="4" t="inlineStr">
        <is>
          <t xml:space="preserve"> </t>
        </is>
      </c>
      <c r="F64" s="4" t="inlineStr">
        <is>
          <t xml:space="preserve"> </t>
        </is>
      </c>
    </row>
    <row r="65">
      <c r="A65" s="4" t="inlineStr">
        <is>
          <t>Revolving credit facility | Consolidated Fixed Charge Coverage Ratio | Max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terest rate</t>
        </is>
      </c>
      <c r="B67" s="4" t="inlineStr">
        <is>
          <t xml:space="preserve"> </t>
        </is>
      </c>
      <c r="C67" s="4" t="inlineStr">
        <is>
          <t xml:space="preserve"> </t>
        </is>
      </c>
      <c r="D67" s="10" t="n">
        <v>0.01</v>
      </c>
      <c r="E67" s="4" t="inlineStr">
        <is>
          <t xml:space="preserve"> </t>
        </is>
      </c>
      <c r="F67" s="4" t="inlineStr">
        <is>
          <t xml:space="preserve"> </t>
        </is>
      </c>
    </row>
    <row r="68">
      <c r="A68" s="4" t="inlineStr">
        <is>
          <t>Standby Letters of Credit | Arcturus UAV Inc.</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mount of sublimit</t>
        </is>
      </c>
      <c r="B70" s="4" t="inlineStr">
        <is>
          <t xml:space="preserve"> </t>
        </is>
      </c>
      <c r="C70" s="7" t="n">
        <v>25000000</v>
      </c>
      <c r="D70" s="4" t="inlineStr">
        <is>
          <t xml:space="preserve"> </t>
        </is>
      </c>
      <c r="E70" s="4" t="inlineStr">
        <is>
          <t xml:space="preserve"> </t>
        </is>
      </c>
      <c r="F70" s="4" t="inlineStr">
        <is>
          <t xml:space="preserve"> </t>
        </is>
      </c>
    </row>
    <row r="71">
      <c r="A71" s="4" t="inlineStr">
        <is>
          <t>Term loans | Arcturus UAV Inc.</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erm of loan</t>
        </is>
      </c>
      <c r="B73" s="4" t="inlineStr">
        <is>
          <t xml:space="preserve"> </t>
        </is>
      </c>
      <c r="C73" s="4" t="inlineStr">
        <is>
          <t>4 years</t>
        </is>
      </c>
      <c r="D73" s="4" t="inlineStr">
        <is>
          <t xml:space="preserve"> </t>
        </is>
      </c>
      <c r="E73" s="4" t="inlineStr">
        <is>
          <t xml:space="preserve"> </t>
        </is>
      </c>
      <c r="F73" s="4" t="inlineStr">
        <is>
          <t xml:space="preserve"> </t>
        </is>
      </c>
    </row>
    <row r="74">
      <c r="A74" s="4" t="inlineStr">
        <is>
          <t>Amount of loan</t>
        </is>
      </c>
      <c r="B74" s="4" t="inlineStr">
        <is>
          <t xml:space="preserve"> </t>
        </is>
      </c>
      <c r="C74" s="7" t="n">
        <v>200000000</v>
      </c>
      <c r="D74" s="4" t="inlineStr">
        <is>
          <t xml:space="preserve"> </t>
        </is>
      </c>
      <c r="E74" s="4" t="inlineStr">
        <is>
          <t xml:space="preserve"> </t>
        </is>
      </c>
      <c r="F74" s="4" t="inlineStr">
        <is>
          <t xml:space="preserve"> </t>
        </is>
      </c>
    </row>
    <row r="75">
      <c r="A75" s="4" t="inlineStr">
        <is>
          <t>Term of amortization</t>
        </is>
      </c>
      <c r="B75" s="4" t="inlineStr">
        <is>
          <t xml:space="preserve"> </t>
        </is>
      </c>
      <c r="C75" s="4" t="inlineStr">
        <is>
          <t>5 years</t>
        </is>
      </c>
      <c r="D75" s="4" t="inlineStr">
        <is>
          <t xml:space="preserve"> </t>
        </is>
      </c>
      <c r="E75" s="4" t="inlineStr">
        <is>
          <t xml:space="preserve"> </t>
        </is>
      </c>
      <c r="F75" s="4" t="inlineStr">
        <is>
          <t xml:space="preserve"> </t>
        </is>
      </c>
    </row>
    <row r="76">
      <c r="A76" s="4" t="inlineStr">
        <is>
          <t>Term loans | Period One Through Four | Arcturus UAV Inc.</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mount of annual required payment expressed as a percent of the outstanding obligation</t>
        </is>
      </c>
      <c r="B78" s="4" t="inlineStr">
        <is>
          <t xml:space="preserve"> </t>
        </is>
      </c>
      <c r="C78" s="10" t="n">
        <v>0.05</v>
      </c>
      <c r="D78" s="4" t="inlineStr">
        <is>
          <t xml:space="preserve"> </t>
        </is>
      </c>
      <c r="E78" s="4" t="inlineStr">
        <is>
          <t xml:space="preserve"> </t>
        </is>
      </c>
      <c r="F78" s="4" t="inlineStr">
        <is>
          <t xml:space="preserve"> </t>
        </is>
      </c>
    </row>
    <row r="79">
      <c r="A79" s="4" t="inlineStr">
        <is>
          <t>Term loans | Period Five | Arcturus UAV Inc.</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mount of annual required payment expressed as a percent of the outstanding obligation</t>
        </is>
      </c>
      <c r="B81" s="4" t="inlineStr">
        <is>
          <t xml:space="preserve"> </t>
        </is>
      </c>
      <c r="C81" s="10" t="n">
        <v>0.8</v>
      </c>
      <c r="D81" s="4" t="inlineStr">
        <is>
          <t xml:space="preserve"> </t>
        </is>
      </c>
      <c r="E81" s="4" t="inlineStr">
        <is>
          <t xml:space="preserve"> </t>
        </is>
      </c>
      <c r="F81" s="4" t="inlineStr">
        <is>
          <t xml:space="preserve"> </t>
        </is>
      </c>
    </row>
    <row r="82">
      <c r="A82" s="4" t="inlineStr">
        <is>
          <t>Number of quarterly payments | payment</t>
        </is>
      </c>
      <c r="B82" s="4" t="inlineStr">
        <is>
          <t xml:space="preserve"> </t>
        </is>
      </c>
      <c r="C82" s="6" t="n">
        <v>3</v>
      </c>
      <c r="D82" s="4" t="inlineStr">
        <is>
          <t xml:space="preserve"> </t>
        </is>
      </c>
      <c r="E82" s="4" t="inlineStr">
        <is>
          <t xml:space="preserve"> </t>
        </is>
      </c>
      <c r="F82" s="4" t="inlineStr">
        <is>
          <t xml:space="preserve"> </t>
        </is>
      </c>
    </row>
    <row r="83">
      <c r="A83" s="4" t="inlineStr">
        <is>
          <t>Amount of quarterly required payment expressed as a percentage of outstanding obligation</t>
        </is>
      </c>
      <c r="B83" s="4" t="inlineStr">
        <is>
          <t xml:space="preserve"> </t>
        </is>
      </c>
      <c r="C83" s="14" t="n">
        <v>0.0125</v>
      </c>
      <c r="D83" s="4" t="inlineStr">
        <is>
          <t xml:space="preserve"> </t>
        </is>
      </c>
      <c r="E83" s="4" t="inlineStr">
        <is>
          <t xml:space="preserve"> </t>
        </is>
      </c>
      <c r="F8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bt - Long-term debt (Details) - USD ($) $ in Thousands</t>
        </is>
      </c>
      <c r="B1" s="2" t="inlineStr">
        <is>
          <t>12 Months Ended</t>
        </is>
      </c>
    </row>
    <row r="2">
      <c r="B2" s="2" t="inlineStr">
        <is>
          <t>Apr. 30, 2023</t>
        </is>
      </c>
      <c r="C2" s="2" t="inlineStr">
        <is>
          <t>Apr. 30, 2022</t>
        </is>
      </c>
    </row>
    <row r="3">
      <c r="A3" s="3" t="inlineStr">
        <is>
          <t>Long-term debt</t>
        </is>
      </c>
      <c r="B3" s="4" t="inlineStr">
        <is>
          <t xml:space="preserve"> </t>
        </is>
      </c>
      <c r="C3" s="4" t="inlineStr">
        <is>
          <t xml:space="preserve"> </t>
        </is>
      </c>
    </row>
    <row r="4">
      <c r="A4" s="4" t="inlineStr">
        <is>
          <t>Total debt</t>
        </is>
      </c>
      <c r="B4" s="7" t="n">
        <v>135000</v>
      </c>
      <c r="C4" s="7" t="n">
        <v>190000</v>
      </c>
    </row>
    <row r="5">
      <c r="A5" s="4" t="inlineStr">
        <is>
          <t>Less current portion</t>
        </is>
      </c>
      <c r="B5" s="6" t="n">
        <v>7500</v>
      </c>
      <c r="C5" s="6" t="n">
        <v>10000</v>
      </c>
    </row>
    <row r="6">
      <c r="A6" s="4" t="inlineStr">
        <is>
          <t>Total long-term debt, less current portion</t>
        </is>
      </c>
      <c r="B6" s="6" t="n">
        <v>127500</v>
      </c>
      <c r="C6" s="6" t="n">
        <v>180000</v>
      </c>
    </row>
    <row r="7">
      <c r="A7" s="4" t="inlineStr">
        <is>
          <t>Less unamortized debt issuance costs - term loans</t>
        </is>
      </c>
      <c r="B7" s="6" t="n">
        <v>1596</v>
      </c>
      <c r="C7" s="6" t="n">
        <v>2160</v>
      </c>
    </row>
    <row r="8">
      <c r="A8" s="4" t="inlineStr">
        <is>
          <t>Total long-term debt, net of unamortized debt issuance costs - term loans</t>
        </is>
      </c>
      <c r="B8" s="6" t="n">
        <v>125904</v>
      </c>
      <c r="C8" s="6" t="n">
        <v>177840</v>
      </c>
    </row>
    <row r="9">
      <c r="A9" s="4" t="inlineStr">
        <is>
          <t>Unamortized debt issuance costs - revolving credit facility</t>
        </is>
      </c>
      <c r="B9" s="6" t="n">
        <v>795</v>
      </c>
      <c r="C9" s="6" t="n">
        <v>1076</v>
      </c>
    </row>
    <row r="10">
      <c r="A10" s="4" t="inlineStr">
        <is>
          <t>Term loan</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Total debt</t>
        </is>
      </c>
      <c r="B12" s="7" t="n">
        <v>135000</v>
      </c>
      <c r="C12" s="7" t="n">
        <v>190000</v>
      </c>
    </row>
    <row r="13">
      <c r="A13" s="4" t="inlineStr">
        <is>
          <t>Revolving credit facility</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Current period interest rate</t>
        </is>
      </c>
      <c r="B15" s="14" t="n">
        <v>0.07099999999999999</v>
      </c>
      <c r="C15" s="14" t="n">
        <v>0.02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Debt - Future principle payments (Details) $ in Thousands</t>
        </is>
      </c>
      <c r="B1" s="2" t="inlineStr">
        <is>
          <t>Apr. 30, 2023 USD ($)</t>
        </is>
      </c>
    </row>
    <row r="2">
      <c r="A2" s="3" t="inlineStr">
        <is>
          <t>Future principle payments</t>
        </is>
      </c>
      <c r="B2" s="4" t="inlineStr">
        <is>
          <t xml:space="preserve"> </t>
        </is>
      </c>
    </row>
    <row r="3">
      <c r="A3" s="4" t="inlineStr">
        <is>
          <t>2024</t>
        </is>
      </c>
      <c r="B3" s="7" t="n">
        <v>7500</v>
      </c>
    </row>
    <row r="4">
      <c r="A4" s="4" t="inlineStr">
        <is>
          <t>2025</t>
        </is>
      </c>
      <c r="B4" s="6" t="n">
        <v>10000</v>
      </c>
    </row>
    <row r="5">
      <c r="A5" s="4" t="inlineStr">
        <is>
          <t>2026</t>
        </is>
      </c>
      <c r="B5" s="6" t="n">
        <v>117500</v>
      </c>
    </row>
    <row r="6">
      <c r="A6" s="4" t="inlineStr">
        <is>
          <t>Total</t>
        </is>
      </c>
      <c r="B6" s="7" t="n">
        <v>135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costs (Details) - USD ($) $ in Thousands</t>
        </is>
      </c>
      <c r="B1" s="2" t="inlineStr">
        <is>
          <t>12 Months Ended</t>
        </is>
      </c>
    </row>
    <row r="2">
      <c r="B2" s="2" t="inlineStr">
        <is>
          <t>Apr. 30, 2023</t>
        </is>
      </c>
      <c r="C2" s="2" t="inlineStr">
        <is>
          <t>Apr. 30, 2022</t>
        </is>
      </c>
    </row>
    <row r="3">
      <c r="A3" s="3" t="inlineStr">
        <is>
          <t>Components of lease costs</t>
        </is>
      </c>
      <c r="B3" s="4" t="inlineStr">
        <is>
          <t xml:space="preserve"> </t>
        </is>
      </c>
      <c r="C3" s="4" t="inlineStr">
        <is>
          <t xml:space="preserve"> </t>
        </is>
      </c>
    </row>
    <row r="4">
      <c r="A4" s="4" t="inlineStr">
        <is>
          <t>Operating lease cost</t>
        </is>
      </c>
      <c r="B4" s="7" t="n">
        <v>8048</v>
      </c>
      <c r="C4" s="7" t="n">
        <v>6814</v>
      </c>
    </row>
    <row r="5">
      <c r="A5" s="4" t="inlineStr">
        <is>
          <t>Short term lease cost</t>
        </is>
      </c>
      <c r="B5" s="6" t="n">
        <v>862</v>
      </c>
      <c r="C5" s="6" t="n">
        <v>840</v>
      </c>
    </row>
    <row r="6">
      <c r="A6" s="4" t="inlineStr">
        <is>
          <t>Variable lease cost</t>
        </is>
      </c>
      <c r="B6" s="6" t="n">
        <v>1820</v>
      </c>
      <c r="C6" s="6" t="n">
        <v>653</v>
      </c>
    </row>
    <row r="7">
      <c r="A7" s="4" t="inlineStr">
        <is>
          <t>Sublease income</t>
        </is>
      </c>
      <c r="B7" s="4" t="inlineStr">
        <is>
          <t xml:space="preserve"> </t>
        </is>
      </c>
      <c r="C7" s="6" t="n">
        <v>-176</v>
      </c>
    </row>
    <row r="8">
      <c r="A8" s="4" t="inlineStr">
        <is>
          <t>Total lease costs, net</t>
        </is>
      </c>
      <c r="B8" s="7" t="n">
        <v>10730</v>
      </c>
      <c r="C8" s="7" t="n">
        <v>813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lease information (Details) - USD ($) $ in Thousands</t>
        </is>
      </c>
      <c r="B1" s="2" t="inlineStr">
        <is>
          <t>12 Months Ended</t>
        </is>
      </c>
    </row>
    <row r="2">
      <c r="B2" s="2" t="inlineStr">
        <is>
          <t>Apr. 30, 2023</t>
        </is>
      </c>
      <c r="C2" s="2" t="inlineStr">
        <is>
          <t>Apr. 30, 2022</t>
        </is>
      </c>
    </row>
    <row r="3">
      <c r="A3" s="3" t="inlineStr">
        <is>
          <t>Leases</t>
        </is>
      </c>
      <c r="B3" s="4" t="inlineStr">
        <is>
          <t xml:space="preserve"> </t>
        </is>
      </c>
      <c r="C3" s="4" t="inlineStr">
        <is>
          <t xml:space="preserve"> </t>
        </is>
      </c>
    </row>
    <row r="4">
      <c r="A4" s="4" t="inlineStr">
        <is>
          <t>Cash paid for amounts included in the measurement of operating lease liabilities</t>
        </is>
      </c>
      <c r="B4" s="7" t="n">
        <v>7690</v>
      </c>
      <c r="C4" s="7" t="n">
        <v>6925</v>
      </c>
    </row>
    <row r="5">
      <c r="A5" s="4" t="inlineStr">
        <is>
          <t>Right-of-use assets obtained in exchange for new lease liabilities</t>
        </is>
      </c>
      <c r="B5" s="7" t="n">
        <v>7463</v>
      </c>
      <c r="C5" s="7" t="n">
        <v>10238</v>
      </c>
    </row>
    <row r="6">
      <c r="A6" s="4" t="inlineStr">
        <is>
          <t>Weighted average remaining lease term</t>
        </is>
      </c>
      <c r="B6" s="4" t="inlineStr">
        <is>
          <t>53 months</t>
        </is>
      </c>
      <c r="C6" s="4" t="inlineStr">
        <is>
          <t>62 months</t>
        </is>
      </c>
    </row>
    <row r="7">
      <c r="A7" s="4" t="inlineStr">
        <is>
          <t>Weighted average discount rate</t>
        </is>
      </c>
      <c r="B7" s="14" t="n">
        <v>0.043</v>
      </c>
      <c r="C7" s="14" t="n">
        <v>0.03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Apr. 30, 2023 USD ($)</t>
        </is>
      </c>
    </row>
    <row r="2">
      <c r="A2" s="3" t="inlineStr">
        <is>
          <t>Maturities of operating lease liabilities:</t>
        </is>
      </c>
      <c r="B2" s="4" t="inlineStr">
        <is>
          <t xml:space="preserve"> </t>
        </is>
      </c>
    </row>
    <row r="3">
      <c r="A3" s="4" t="inlineStr">
        <is>
          <t>2024</t>
        </is>
      </c>
      <c r="B3" s="7" t="n">
        <v>8933</v>
      </c>
    </row>
    <row r="4">
      <c r="A4" s="4" t="inlineStr">
        <is>
          <t>2025</t>
        </is>
      </c>
      <c r="B4" s="6" t="n">
        <v>8628</v>
      </c>
    </row>
    <row r="5">
      <c r="A5" s="4" t="inlineStr">
        <is>
          <t>2026</t>
        </is>
      </c>
      <c r="B5" s="6" t="n">
        <v>5316</v>
      </c>
    </row>
    <row r="6">
      <c r="A6" s="4" t="inlineStr">
        <is>
          <t>2027</t>
        </is>
      </c>
      <c r="B6" s="6" t="n">
        <v>4565</v>
      </c>
    </row>
    <row r="7">
      <c r="A7" s="4" t="inlineStr">
        <is>
          <t>2028</t>
        </is>
      </c>
      <c r="B7" s="6" t="n">
        <v>2646</v>
      </c>
    </row>
    <row r="8">
      <c r="A8" s="4" t="inlineStr">
        <is>
          <t>Thereafter</t>
        </is>
      </c>
      <c r="B8" s="6" t="n">
        <v>5895</v>
      </c>
    </row>
    <row r="9">
      <c r="A9" s="4" t="inlineStr">
        <is>
          <t>Total lease payments</t>
        </is>
      </c>
      <c r="B9" s="6" t="n">
        <v>35983</v>
      </c>
    </row>
    <row r="10">
      <c r="A10" s="4" t="inlineStr">
        <is>
          <t>Less: imputed interest</t>
        </is>
      </c>
      <c r="B10" s="6" t="n">
        <v>-6565</v>
      </c>
    </row>
    <row r="11">
      <c r="A11" s="4" t="inlineStr">
        <is>
          <t>Total present value of operating lease liabilities</t>
        </is>
      </c>
      <c r="B11" s="7" t="n">
        <v>2941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tock-Based Compensation (Details) - USD ($)</t>
        </is>
      </c>
      <c r="D1" s="2" t="inlineStr">
        <is>
          <t>12 Months Ended</t>
        </is>
      </c>
    </row>
    <row r="2">
      <c r="B2" s="2" t="inlineStr">
        <is>
          <t>Sep. 24, 2021</t>
        </is>
      </c>
      <c r="C2" s="2" t="inlineStr">
        <is>
          <t>Sep. 29, 2011</t>
        </is>
      </c>
      <c r="D2" s="2" t="inlineStr">
        <is>
          <t>Apr. 30, 2023</t>
        </is>
      </c>
      <c r="E2" s="2" t="inlineStr">
        <is>
          <t>Apr. 30, 2022</t>
        </is>
      </c>
      <c r="F2" s="2" t="inlineStr">
        <is>
          <t>Apr. 30, 2021</t>
        </is>
      </c>
    </row>
    <row r="3">
      <c r="A3" s="3" t="inlineStr">
        <is>
          <t>Stock 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t>
        </is>
      </c>
      <c r="B4" s="4" t="inlineStr">
        <is>
          <t xml:space="preserve"> </t>
        </is>
      </c>
      <c r="C4" s="4" t="inlineStr">
        <is>
          <t xml:space="preserve"> </t>
        </is>
      </c>
      <c r="D4" s="7" t="n">
        <v>10765000</v>
      </c>
      <c r="E4" s="7" t="n">
        <v>5390000</v>
      </c>
      <c r="F4" s="7" t="n">
        <v>6932000</v>
      </c>
    </row>
    <row r="5">
      <c r="A5" s="4" t="inlineStr">
        <is>
          <t>Exercisable period from grant date</t>
        </is>
      </c>
      <c r="B5" s="4" t="inlineStr">
        <is>
          <t xml:space="preserve"> </t>
        </is>
      </c>
      <c r="C5" s="4" t="inlineStr">
        <is>
          <t xml:space="preserve"> </t>
        </is>
      </c>
      <c r="D5" s="4" t="inlineStr">
        <is>
          <t>3 years</t>
        </is>
      </c>
      <c r="E5" s="4" t="inlineStr">
        <is>
          <t xml:space="preserve"> </t>
        </is>
      </c>
      <c r="F5" s="4" t="inlineStr">
        <is>
          <t xml:space="preserve"> </t>
        </is>
      </c>
    </row>
    <row r="6">
      <c r="A6" s="4" t="inlineStr">
        <is>
          <t>Options granted (in shares)</t>
        </is>
      </c>
      <c r="B6" s="4" t="inlineStr">
        <is>
          <t xml:space="preserve"> </t>
        </is>
      </c>
      <c r="C6" s="4" t="inlineStr">
        <is>
          <t xml:space="preserve"> </t>
        </is>
      </c>
      <c r="D6" s="6" t="n">
        <v>0</v>
      </c>
      <c r="E6" s="6" t="n">
        <v>0</v>
      </c>
      <c r="F6" s="6" t="n">
        <v>0</v>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 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that may be paid in cash as a performance-based award to one participant during the inital period</t>
        </is>
      </c>
      <c r="B9" s="7" t="n">
        <v>700000</v>
      </c>
      <c r="C9" s="4" t="inlineStr">
        <is>
          <t xml:space="preserve"> </t>
        </is>
      </c>
      <c r="D9" s="4" t="inlineStr">
        <is>
          <t xml:space="preserve"> </t>
        </is>
      </c>
      <c r="E9" s="4" t="inlineStr">
        <is>
          <t xml:space="preserve"> </t>
        </is>
      </c>
      <c r="F9" s="4" t="inlineStr">
        <is>
          <t xml:space="preserve"> </t>
        </is>
      </c>
    </row>
    <row r="10">
      <c r="A10" s="4" t="inlineStr">
        <is>
          <t>Restated 2006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 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that may be granted to one participant during any twelve month period</t>
        </is>
      </c>
      <c r="B12" s="4" t="inlineStr">
        <is>
          <t xml:space="preserve"> </t>
        </is>
      </c>
      <c r="C12" s="6" t="n">
        <v>2000000</v>
      </c>
      <c r="D12" s="4" t="inlineStr">
        <is>
          <t xml:space="preserve"> </t>
        </is>
      </c>
      <c r="E12" s="4" t="inlineStr">
        <is>
          <t xml:space="preserve"> </t>
        </is>
      </c>
      <c r="F12" s="4" t="inlineStr">
        <is>
          <t xml:space="preserve"> </t>
        </is>
      </c>
    </row>
    <row r="13">
      <c r="A13" s="4" t="inlineStr">
        <is>
          <t>Amount that may be paid in cash as a performance-based award to one participant during any twelve month period</t>
        </is>
      </c>
      <c r="B13" s="4" t="inlineStr">
        <is>
          <t xml:space="preserve"> </t>
        </is>
      </c>
      <c r="C13" s="7" t="n">
        <v>5000000</v>
      </c>
      <c r="D13" s="4" t="inlineStr">
        <is>
          <t xml:space="preserve"> </t>
        </is>
      </c>
      <c r="E13" s="4" t="inlineStr">
        <is>
          <t xml:space="preserve"> </t>
        </is>
      </c>
      <c r="F13" s="4" t="inlineStr">
        <is>
          <t xml:space="preserve"> </t>
        </is>
      </c>
    </row>
    <row r="14">
      <c r="A14" s="4" t="inlineStr">
        <is>
          <t>Restated 2006 Plan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 Bas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authorized to be issued pursuant to awards</t>
        </is>
      </c>
      <c r="B16" s="4" t="inlineStr">
        <is>
          <t xml:space="preserve"> </t>
        </is>
      </c>
      <c r="C16" s="6" t="n">
        <v>4884157</v>
      </c>
      <c r="D16" s="4" t="inlineStr">
        <is>
          <t xml:space="preserve"> </t>
        </is>
      </c>
      <c r="E16" s="4" t="inlineStr">
        <is>
          <t xml:space="preserve"> </t>
        </is>
      </c>
      <c r="F16" s="4" t="inlineStr">
        <is>
          <t xml:space="preserve"> </t>
        </is>
      </c>
    </row>
    <row r="17">
      <c r="A17" s="4" t="inlineStr">
        <is>
          <t>Restated 2006 Plan | Incentive stock options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 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the fair market value on date of grant</t>
        </is>
      </c>
      <c r="B19" s="4" t="inlineStr">
        <is>
          <t xml:space="preserve"> </t>
        </is>
      </c>
      <c r="C19" s="10" t="n">
        <v>1</v>
      </c>
      <c r="D19" s="4" t="inlineStr">
        <is>
          <t xml:space="preserve"> </t>
        </is>
      </c>
      <c r="E19" s="4" t="inlineStr">
        <is>
          <t xml:space="preserve"> </t>
        </is>
      </c>
      <c r="F19" s="4" t="inlineStr">
        <is>
          <t xml:space="preserve"> </t>
        </is>
      </c>
    </row>
    <row r="20">
      <c r="A20" s="4" t="inlineStr">
        <is>
          <t>2001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 Based Compens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the fair market value on date of grant</t>
        </is>
      </c>
      <c r="B22" s="10" t="n">
        <v>1</v>
      </c>
      <c r="C22" s="4" t="inlineStr">
        <is>
          <t xml:space="preserve"> </t>
        </is>
      </c>
      <c r="D22" s="4" t="inlineStr">
        <is>
          <t xml:space="preserve"> </t>
        </is>
      </c>
      <c r="E22" s="4" t="inlineStr">
        <is>
          <t xml:space="preserve"> </t>
        </is>
      </c>
      <c r="F22" s="4" t="inlineStr">
        <is>
          <t xml:space="preserve"> </t>
        </is>
      </c>
    </row>
    <row r="23">
      <c r="A23" s="4" t="inlineStr">
        <is>
          <t>2001 Plan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 Based Compens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 that may be paid in cash as a performance-based award to one participant during any twelve month period</t>
        </is>
      </c>
      <c r="B25" s="7" t="n">
        <v>500000</v>
      </c>
      <c r="C25" s="4" t="inlineStr">
        <is>
          <t xml:space="preserve"> </t>
        </is>
      </c>
      <c r="D25" s="4" t="inlineStr">
        <is>
          <t xml:space="preserve"> </t>
        </is>
      </c>
      <c r="E25" s="4" t="inlineStr">
        <is>
          <t xml:space="preserve"> </t>
        </is>
      </c>
      <c r="F25" s="4" t="inlineStr">
        <is>
          <t xml:space="preserve"> </t>
        </is>
      </c>
    </row>
    <row r="26">
      <c r="A26" s="4" t="inlineStr">
        <is>
          <t>1992 Plan | Stock op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 Based Compens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ercisable period from grant date</t>
        </is>
      </c>
      <c r="B28" s="4" t="inlineStr">
        <is>
          <t xml:space="preserve"> </t>
        </is>
      </c>
      <c r="C28" s="4" t="inlineStr">
        <is>
          <t xml:space="preserve"> </t>
        </is>
      </c>
      <c r="D28" s="4" t="inlineStr">
        <is>
          <t>5 years</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 Option Plans (Details) - USD ($) $ / shares in Units, $ in Thousands</t>
        </is>
      </c>
      <c r="B1" s="2" t="inlineStr">
        <is>
          <t>12 Months Ended</t>
        </is>
      </c>
    </row>
    <row r="2">
      <c r="B2" s="2" t="inlineStr">
        <is>
          <t>Apr. 30, 2023</t>
        </is>
      </c>
      <c r="C2" s="2" t="inlineStr">
        <is>
          <t>Apr. 30, 2022</t>
        </is>
      </c>
      <c r="D2" s="2" t="inlineStr">
        <is>
          <t>Apr. 30, 2021</t>
        </is>
      </c>
    </row>
    <row r="3">
      <c r="A3" s="3" t="inlineStr">
        <is>
          <t>Shares</t>
        </is>
      </c>
      <c r="B3" s="4" t="inlineStr">
        <is>
          <t xml:space="preserve"> </t>
        </is>
      </c>
      <c r="C3" s="4" t="inlineStr">
        <is>
          <t xml:space="preserve"> </t>
        </is>
      </c>
      <c r="D3" s="4" t="inlineStr">
        <is>
          <t xml:space="preserve"> </t>
        </is>
      </c>
    </row>
    <row r="4">
      <c r="A4" s="4" t="inlineStr">
        <is>
          <t>Options granted (in shares)</t>
        </is>
      </c>
      <c r="B4" s="6" t="n">
        <v>0</v>
      </c>
      <c r="C4" s="6" t="n">
        <v>0</v>
      </c>
      <c r="D4" s="6" t="n">
        <v>0</v>
      </c>
    </row>
    <row r="5">
      <c r="A5" s="4" t="inlineStr">
        <is>
          <t>Stock options</t>
        </is>
      </c>
      <c r="B5" s="4" t="inlineStr">
        <is>
          <t xml:space="preserve"> </t>
        </is>
      </c>
      <c r="C5" s="4" t="inlineStr">
        <is>
          <t xml:space="preserve"> </t>
        </is>
      </c>
      <c r="D5" s="4" t="inlineStr">
        <is>
          <t xml:space="preserve"> </t>
        </is>
      </c>
    </row>
    <row r="6">
      <c r="A6" s="3" t="inlineStr">
        <is>
          <t>Intrinsic value of options</t>
        </is>
      </c>
      <c r="B6" s="4" t="inlineStr">
        <is>
          <t xml:space="preserve"> </t>
        </is>
      </c>
      <c r="C6" s="4" t="inlineStr">
        <is>
          <t xml:space="preserve"> </t>
        </is>
      </c>
      <c r="D6" s="4" t="inlineStr">
        <is>
          <t xml:space="preserve"> </t>
        </is>
      </c>
    </row>
    <row r="7">
      <c r="A7" s="4" t="inlineStr">
        <is>
          <t>Intrinsic value of options exercised</t>
        </is>
      </c>
      <c r="B7" s="7" t="n">
        <v>7369</v>
      </c>
      <c r="C7" s="7" t="n">
        <v>4785</v>
      </c>
      <c r="D7" s="7" t="n">
        <v>4828</v>
      </c>
    </row>
    <row r="8">
      <c r="A8" s="4" t="inlineStr">
        <is>
          <t>Intrinsic value of options outstanding</t>
        </is>
      </c>
      <c r="B8" s="7" t="n">
        <v>4822</v>
      </c>
      <c r="C8" s="7" t="n">
        <v>9229</v>
      </c>
      <c r="D8" s="4" t="inlineStr">
        <is>
          <t xml:space="preserve"> </t>
        </is>
      </c>
    </row>
    <row r="9">
      <c r="A9" s="4" t="inlineStr">
        <is>
          <t>Restated 2006 Plan | Stock options</t>
        </is>
      </c>
      <c r="B9" s="4" t="inlineStr">
        <is>
          <t xml:space="preserve"> </t>
        </is>
      </c>
      <c r="C9" s="4" t="inlineStr">
        <is>
          <t xml:space="preserve"> </t>
        </is>
      </c>
      <c r="D9" s="4" t="inlineStr">
        <is>
          <t xml:space="preserve"> </t>
        </is>
      </c>
    </row>
    <row r="10">
      <c r="A10" s="3" t="inlineStr">
        <is>
          <t>Shares</t>
        </is>
      </c>
      <c r="B10" s="4" t="inlineStr">
        <is>
          <t xml:space="preserve"> </t>
        </is>
      </c>
      <c r="C10" s="4" t="inlineStr">
        <is>
          <t xml:space="preserve"> </t>
        </is>
      </c>
      <c r="D10" s="4" t="inlineStr">
        <is>
          <t xml:space="preserve"> </t>
        </is>
      </c>
    </row>
    <row r="11">
      <c r="A11" s="4" t="inlineStr">
        <is>
          <t>Outstanding at the beginning of the year (in shares)</t>
        </is>
      </c>
      <c r="B11" s="6" t="n">
        <v>166164</v>
      </c>
      <c r="C11" s="6" t="n">
        <v>280526</v>
      </c>
      <c r="D11" s="6" t="n">
        <v>334026</v>
      </c>
    </row>
    <row r="12">
      <c r="A12" s="4" t="inlineStr">
        <is>
          <t>Options exercised (in shares)</t>
        </is>
      </c>
      <c r="B12" s="6" t="n">
        <v>-100000</v>
      </c>
      <c r="C12" s="6" t="n">
        <v>-114362</v>
      </c>
      <c r="D12" s="6" t="n">
        <v>-53500</v>
      </c>
    </row>
    <row r="13">
      <c r="A13" s="4" t="inlineStr">
        <is>
          <t>Outstanding at the end of the year (in shares)</t>
        </is>
      </c>
      <c r="B13" s="6" t="n">
        <v>66164</v>
      </c>
      <c r="C13" s="6" t="n">
        <v>166164</v>
      </c>
      <c r="D13" s="6" t="n">
        <v>280526</v>
      </c>
    </row>
    <row r="14">
      <c r="A14" s="4" t="inlineStr">
        <is>
          <t>Options exercisable (in shares)</t>
        </is>
      </c>
      <c r="B14" s="6" t="n">
        <v>66164</v>
      </c>
      <c r="C14" s="4" t="inlineStr">
        <is>
          <t xml:space="preserve"> </t>
        </is>
      </c>
      <c r="D14" s="4" t="inlineStr">
        <is>
          <t xml:space="preserve"> </t>
        </is>
      </c>
    </row>
    <row r="15">
      <c r="A15" s="3" t="inlineStr">
        <is>
          <t>Weighted Average Exercise Price</t>
        </is>
      </c>
      <c r="B15" s="4" t="inlineStr">
        <is>
          <t xml:space="preserve"> </t>
        </is>
      </c>
      <c r="C15" s="4" t="inlineStr">
        <is>
          <t xml:space="preserve"> </t>
        </is>
      </c>
      <c r="D15" s="4" t="inlineStr">
        <is>
          <t xml:space="preserve"> </t>
        </is>
      </c>
    </row>
    <row r="16">
      <c r="A16" s="4" t="inlineStr">
        <is>
          <t>Outstanding at the beginning of the year (in dollars per share)</t>
        </is>
      </c>
      <c r="B16" s="9" t="n">
        <v>24.78</v>
      </c>
      <c r="C16" s="9" t="n">
        <v>24.57</v>
      </c>
      <c r="D16" s="9" t="n">
        <v>25.19</v>
      </c>
    </row>
    <row r="17">
      <c r="A17" s="4" t="inlineStr">
        <is>
          <t>Options exercised (in dollars per share)</t>
        </is>
      </c>
      <c r="B17" s="11" t="n">
        <v>22.77</v>
      </c>
      <c r="C17" s="11" t="n">
        <v>24.28</v>
      </c>
      <c r="D17" s="11" t="n">
        <v>28.45</v>
      </c>
    </row>
    <row r="18">
      <c r="A18" s="4" t="inlineStr">
        <is>
          <t>Outstanding at the end of the year (in dollars per share)</t>
        </is>
      </c>
      <c r="B18" s="11" t="n">
        <v>27.82</v>
      </c>
      <c r="C18" s="9" t="n">
        <v>24.78</v>
      </c>
      <c r="D18" s="9" t="n">
        <v>24.57</v>
      </c>
    </row>
    <row r="19">
      <c r="A19" s="4" t="inlineStr">
        <is>
          <t>Options exercisable (in dollars per share)</t>
        </is>
      </c>
      <c r="B19" s="9" t="n">
        <v>27.82</v>
      </c>
      <c r="C19" s="4" t="inlineStr">
        <is>
          <t xml:space="preserve"> </t>
        </is>
      </c>
      <c r="D19" s="4" t="inlineStr">
        <is>
          <t xml:space="preserve"> </t>
        </is>
      </c>
    </row>
    <row r="20">
      <c r="A20" s="4" t="inlineStr">
        <is>
          <t>1992 Plan | Stock options</t>
        </is>
      </c>
      <c r="B20" s="4" t="inlineStr">
        <is>
          <t xml:space="preserve"> </t>
        </is>
      </c>
      <c r="C20" s="4" t="inlineStr">
        <is>
          <t xml:space="preserve"> </t>
        </is>
      </c>
      <c r="D20" s="4" t="inlineStr">
        <is>
          <t xml:space="preserve"> </t>
        </is>
      </c>
    </row>
    <row r="21">
      <c r="A21" s="3" t="inlineStr">
        <is>
          <t>Shares</t>
        </is>
      </c>
      <c r="B21" s="4" t="inlineStr">
        <is>
          <t xml:space="preserve"> </t>
        </is>
      </c>
      <c r="C21" s="4" t="inlineStr">
        <is>
          <t xml:space="preserve"> </t>
        </is>
      </c>
      <c r="D21" s="4" t="inlineStr">
        <is>
          <t xml:space="preserve"> </t>
        </is>
      </c>
    </row>
    <row r="22">
      <c r="A22" s="4" t="inlineStr">
        <is>
          <t>Outstanding at the beginning of the year (in shares)</t>
        </is>
      </c>
      <c r="B22" s="4" t="inlineStr">
        <is>
          <t xml:space="preserve"> </t>
        </is>
      </c>
      <c r="C22" s="4" t="inlineStr">
        <is>
          <t xml:space="preserve"> </t>
        </is>
      </c>
      <c r="D22" s="6" t="n">
        <v>1113</v>
      </c>
    </row>
    <row r="23">
      <c r="A23" s="4" t="inlineStr">
        <is>
          <t>Options exercised (in shares)</t>
        </is>
      </c>
      <c r="B23" s="4" t="inlineStr">
        <is>
          <t xml:space="preserve"> </t>
        </is>
      </c>
      <c r="C23" s="4" t="inlineStr">
        <is>
          <t xml:space="preserve"> </t>
        </is>
      </c>
      <c r="D23" s="6" t="n">
        <v>-1113</v>
      </c>
    </row>
    <row r="24">
      <c r="A24" s="3" t="inlineStr">
        <is>
          <t>Weighted Average Exercise Price</t>
        </is>
      </c>
      <c r="B24" s="4" t="inlineStr">
        <is>
          <t xml:space="preserve"> </t>
        </is>
      </c>
      <c r="C24" s="4" t="inlineStr">
        <is>
          <t xml:space="preserve"> </t>
        </is>
      </c>
      <c r="D24" s="4" t="inlineStr">
        <is>
          <t xml:space="preserve"> </t>
        </is>
      </c>
    </row>
    <row r="25">
      <c r="A25" s="4" t="inlineStr">
        <is>
          <t>Outstanding at the beginning of the year (in dollars per share)</t>
        </is>
      </c>
      <c r="B25" s="4" t="inlineStr">
        <is>
          <t xml:space="preserve"> </t>
        </is>
      </c>
      <c r="C25" s="4" t="inlineStr">
        <is>
          <t xml:space="preserve"> </t>
        </is>
      </c>
      <c r="D25" s="9" t="n">
        <v>0.59</v>
      </c>
    </row>
    <row r="26">
      <c r="A26" s="4" t="inlineStr">
        <is>
          <t>Options exercised (in dollars per share)</t>
        </is>
      </c>
      <c r="B26" s="4" t="inlineStr">
        <is>
          <t xml:space="preserve"> </t>
        </is>
      </c>
      <c r="C26" s="4" t="inlineStr">
        <is>
          <t xml:space="preserve"> </t>
        </is>
      </c>
      <c r="D26" s="9" t="n">
        <v>0.5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Apr. 30, 2023</t>
        </is>
      </c>
      <c r="C2" s="2" t="inlineStr">
        <is>
          <t>Apr. 30, 2022</t>
        </is>
      </c>
      <c r="D2" s="2" t="inlineStr">
        <is>
          <t>Apr. 30, 2021</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176167000</v>
      </c>
      <c r="C4" s="7" t="n">
        <v>-4185000</v>
      </c>
      <c r="D4" s="7" t="n">
        <v>23345000</v>
      </c>
    </row>
    <row r="5">
      <c r="A5" s="3" t="inlineStr">
        <is>
          <t>Adjustments to reconcile net (loss) income from operations to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99999000</v>
      </c>
      <c r="C6" s="6" t="n">
        <v>60825000</v>
      </c>
      <c r="D6" s="6" t="n">
        <v>19262000</v>
      </c>
    </row>
    <row r="7">
      <c r="A7" s="4" t="inlineStr">
        <is>
          <t>Impairment of goodwill</t>
        </is>
      </c>
      <c r="B7" s="6" t="n">
        <v>156017000</v>
      </c>
      <c r="C7" s="4" t="inlineStr">
        <is>
          <t xml:space="preserve"> </t>
        </is>
      </c>
      <c r="D7" s="4" t="inlineStr">
        <is>
          <t xml:space="preserve"> </t>
        </is>
      </c>
    </row>
    <row r="8">
      <c r="A8" s="4" t="inlineStr">
        <is>
          <t>Loss (income) from equity method investments</t>
        </is>
      </c>
      <c r="B8" s="6" t="n">
        <v>2453000</v>
      </c>
      <c r="C8" s="6" t="n">
        <v>-5889000</v>
      </c>
      <c r="D8" s="6" t="n">
        <v>10481000</v>
      </c>
    </row>
    <row r="9">
      <c r="A9" s="4" t="inlineStr">
        <is>
          <t>Loss on deconsolidation of previously controlled subsidiary</t>
        </is>
      </c>
      <c r="B9" s="6" t="n">
        <v>189000</v>
      </c>
      <c r="C9" s="4" t="inlineStr">
        <is>
          <t xml:space="preserve"> </t>
        </is>
      </c>
      <c r="D9" s="4" t="inlineStr">
        <is>
          <t xml:space="preserve"> </t>
        </is>
      </c>
    </row>
    <row r="10">
      <c r="A10" s="4" t="inlineStr">
        <is>
          <t>Amortization of debt issuance costs</t>
        </is>
      </c>
      <c r="B10" s="6" t="n">
        <v>845000</v>
      </c>
      <c r="C10" s="6" t="n">
        <v>789000</v>
      </c>
      <c r="D10" s="6" t="n">
        <v>145000</v>
      </c>
    </row>
    <row r="11">
      <c r="A11" s="4" t="inlineStr">
        <is>
          <t>Realized gain from sale of available-for-sale investments</t>
        </is>
      </c>
      <c r="B11" s="4" t="inlineStr">
        <is>
          <t xml:space="preserve"> </t>
        </is>
      </c>
      <c r="C11" s="4" t="inlineStr">
        <is>
          <t xml:space="preserve"> </t>
        </is>
      </c>
      <c r="D11" s="6" t="n">
        <v>-11000</v>
      </c>
    </row>
    <row r="12">
      <c r="A12" s="4" t="inlineStr">
        <is>
          <t>Provision for doubtful accounts</t>
        </is>
      </c>
      <c r="B12" s="6" t="n">
        <v>99000</v>
      </c>
      <c r="C12" s="6" t="n">
        <v>-6000</v>
      </c>
      <c r="D12" s="6" t="n">
        <v>-114000</v>
      </c>
    </row>
    <row r="13">
      <c r="A13" s="4" t="inlineStr">
        <is>
          <t>Reserve for inventory excess and obsolescence</t>
        </is>
      </c>
      <c r="B13" s="6" t="n">
        <v>8136000</v>
      </c>
      <c r="C13" s="6" t="n">
        <v>2271000</v>
      </c>
      <c r="D13" s="6" t="n">
        <v>1178000</v>
      </c>
    </row>
    <row r="14">
      <c r="A14" s="4" t="inlineStr">
        <is>
          <t>Other non-cash expense (income), net</t>
        </is>
      </c>
      <c r="B14" s="6" t="n">
        <v>1995000</v>
      </c>
      <c r="C14" s="6" t="n">
        <v>649000</v>
      </c>
      <c r="D14" s="6" t="n">
        <v>-449000</v>
      </c>
    </row>
    <row r="15">
      <c r="A15" s="4" t="inlineStr">
        <is>
          <t>Non-cash lease expense</t>
        </is>
      </c>
      <c r="B15" s="6" t="n">
        <v>8048000</v>
      </c>
      <c r="C15" s="6" t="n">
        <v>6814000</v>
      </c>
      <c r="D15" s="6" t="n">
        <v>5150000</v>
      </c>
    </row>
    <row r="16">
      <c r="A16" s="4" t="inlineStr">
        <is>
          <t>Loss on foreign currency transactions</t>
        </is>
      </c>
      <c r="B16" s="6" t="n">
        <v>119000</v>
      </c>
      <c r="C16" s="6" t="n">
        <v>233000</v>
      </c>
      <c r="D16" s="6" t="n">
        <v>1000</v>
      </c>
    </row>
    <row r="17">
      <c r="A17" s="4" t="inlineStr">
        <is>
          <t>Unrealized loss on available-for-sale equity securities, net</t>
        </is>
      </c>
      <c r="B17" s="6" t="n">
        <v>132000</v>
      </c>
      <c r="C17" s="4" t="inlineStr">
        <is>
          <t xml:space="preserve"> </t>
        </is>
      </c>
      <c r="D17" s="4" t="inlineStr">
        <is>
          <t xml:space="preserve"> </t>
        </is>
      </c>
    </row>
    <row r="18">
      <c r="A18" s="4" t="inlineStr">
        <is>
          <t>Deferred income taxes</t>
        </is>
      </c>
      <c r="B18" s="6" t="n">
        <v>-18661000</v>
      </c>
      <c r="C18" s="6" t="n">
        <v>-7282000</v>
      </c>
      <c r="D18" s="6" t="n">
        <v>-1694000</v>
      </c>
    </row>
    <row r="19">
      <c r="A19" s="4" t="inlineStr">
        <is>
          <t>Stock-based compensation</t>
        </is>
      </c>
      <c r="B19" s="6" t="n">
        <v>10765000</v>
      </c>
      <c r="C19" s="6" t="n">
        <v>5390000</v>
      </c>
      <c r="D19" s="6" t="n">
        <v>6932000</v>
      </c>
    </row>
    <row r="20">
      <c r="A20" s="4" t="inlineStr">
        <is>
          <t>Loss on disposal of property and equipment</t>
        </is>
      </c>
      <c r="B20" s="6" t="n">
        <v>1497000</v>
      </c>
      <c r="C20" s="6" t="n">
        <v>8277000</v>
      </c>
      <c r="D20" s="6" t="n">
        <v>123000</v>
      </c>
    </row>
    <row r="21">
      <c r="A21" s="4" t="inlineStr">
        <is>
          <t>Amortization of debt securities discount</t>
        </is>
      </c>
      <c r="B21" s="6" t="n">
        <v>125000</v>
      </c>
      <c r="C21" s="6" t="n">
        <v>242000</v>
      </c>
      <c r="D21" s="6" t="n">
        <v>309000</v>
      </c>
    </row>
    <row r="22">
      <c r="A22" s="3" t="inlineStr">
        <is>
          <t>Changes in operating assets and liabilities, net of acquisitions:</t>
        </is>
      </c>
      <c r="B22" s="4" t="inlineStr">
        <is>
          <t xml:space="preserve"> </t>
        </is>
      </c>
      <c r="C22" s="4" t="inlineStr">
        <is>
          <t xml:space="preserve"> </t>
        </is>
      </c>
      <c r="D22" s="4" t="inlineStr">
        <is>
          <t xml:space="preserve"> </t>
        </is>
      </c>
    </row>
    <row r="23">
      <c r="A23" s="4" t="inlineStr">
        <is>
          <t>Accounts receivable</t>
        </is>
      </c>
      <c r="B23" s="6" t="n">
        <v>-27423000</v>
      </c>
      <c r="C23" s="6" t="n">
        <v>3084000</v>
      </c>
      <c r="D23" s="6" t="n">
        <v>17177000</v>
      </c>
    </row>
    <row r="24">
      <c r="A24" s="4" t="inlineStr">
        <is>
          <t>Unbilled receivables and retentions</t>
        </is>
      </c>
      <c r="B24" s="6" t="n">
        <v>-1446000</v>
      </c>
      <c r="C24" s="6" t="n">
        <v>-31883000</v>
      </c>
      <c r="D24" s="6" t="n">
        <v>8381000</v>
      </c>
    </row>
    <row r="25">
      <c r="A25" s="4" t="inlineStr">
        <is>
          <t>Inventories</t>
        </is>
      </c>
      <c r="B25" s="6" t="n">
        <v>-61846000</v>
      </c>
      <c r="C25" s="6" t="n">
        <v>-29431000</v>
      </c>
      <c r="D25" s="6" t="n">
        <v>-6357000</v>
      </c>
    </row>
    <row r="26">
      <c r="A26" s="4" t="inlineStr">
        <is>
          <t>Income taxes receivable</t>
        </is>
      </c>
      <c r="B26" s="6" t="n">
        <v>442000</v>
      </c>
      <c r="C26" s="6" t="n">
        <v>-442000</v>
      </c>
      <c r="D26" s="4" t="inlineStr">
        <is>
          <t xml:space="preserve"> </t>
        </is>
      </c>
    </row>
    <row r="27">
      <c r="A27" s="4" t="inlineStr">
        <is>
          <t>Prepaid expenses and other assets</t>
        </is>
      </c>
      <c r="B27" s="6" t="n">
        <v>-3821000</v>
      </c>
      <c r="C27" s="6" t="n">
        <v>-4534000</v>
      </c>
      <c r="D27" s="6" t="n">
        <v>-6104000</v>
      </c>
    </row>
    <row r="28">
      <c r="A28" s="4" t="inlineStr">
        <is>
          <t>Accounts payable</t>
        </is>
      </c>
      <c r="B28" s="6" t="n">
        <v>12538000</v>
      </c>
      <c r="C28" s="6" t="n">
        <v>-7044000</v>
      </c>
      <c r="D28" s="6" t="n">
        <v>2565000</v>
      </c>
    </row>
    <row r="29">
      <c r="A29" s="4" t="inlineStr">
        <is>
          <t>Other liabilities</t>
        </is>
      </c>
      <c r="B29" s="6" t="n">
        <v>-2635000</v>
      </c>
      <c r="C29" s="6" t="n">
        <v>-7496000</v>
      </c>
      <c r="D29" s="6" t="n">
        <v>6212000</v>
      </c>
    </row>
    <row r="30">
      <c r="A30" s="4" t="inlineStr">
        <is>
          <t>Net cash provided by (used in) operating activities</t>
        </is>
      </c>
      <c r="B30" s="6" t="n">
        <v>11400000</v>
      </c>
      <c r="C30" s="6" t="n">
        <v>-9618000</v>
      </c>
      <c r="D30" s="6" t="n">
        <v>86532000</v>
      </c>
    </row>
    <row r="31">
      <c r="A31" s="3" t="inlineStr">
        <is>
          <t>Investing activities</t>
        </is>
      </c>
      <c r="B31" s="4" t="inlineStr">
        <is>
          <t xml:space="preserve"> </t>
        </is>
      </c>
      <c r="C31" s="4" t="inlineStr">
        <is>
          <t xml:space="preserve"> </t>
        </is>
      </c>
      <c r="D31" s="4" t="inlineStr">
        <is>
          <t xml:space="preserve"> </t>
        </is>
      </c>
    </row>
    <row r="32">
      <c r="A32" s="4" t="inlineStr">
        <is>
          <t>Acquisition of property and equipment</t>
        </is>
      </c>
      <c r="B32" s="6" t="n">
        <v>-14868000</v>
      </c>
      <c r="C32" s="6" t="n">
        <v>-22289000</v>
      </c>
      <c r="D32" s="6" t="n">
        <v>-11263000</v>
      </c>
    </row>
    <row r="33">
      <c r="A33" s="4" t="inlineStr">
        <is>
          <t>Equity method investments</t>
        </is>
      </c>
      <c r="B33" s="6" t="n">
        <v>-5778000</v>
      </c>
      <c r="C33" s="6" t="n">
        <v>-6884000</v>
      </c>
      <c r="D33" s="6" t="n">
        <v>-2675000</v>
      </c>
    </row>
    <row r="34">
      <c r="A34" s="4" t="inlineStr">
        <is>
          <t>Equity security investments</t>
        </is>
      </c>
      <c r="B34" s="6" t="n">
        <v>-5100000</v>
      </c>
      <c r="C34" s="4" t="inlineStr">
        <is>
          <t xml:space="preserve"> </t>
        </is>
      </c>
      <c r="D34" s="4" t="inlineStr">
        <is>
          <t xml:space="preserve"> </t>
        </is>
      </c>
    </row>
    <row r="35">
      <c r="A35" s="4" t="inlineStr">
        <is>
          <t>Business acquisitions, net of cash acquired</t>
        </is>
      </c>
      <c r="B35" s="6" t="n">
        <v>-5105000</v>
      </c>
      <c r="C35" s="6" t="n">
        <v>-46150000</v>
      </c>
      <c r="D35" s="6" t="n">
        <v>-385614000</v>
      </c>
    </row>
    <row r="36">
      <c r="A36" s="4" t="inlineStr">
        <is>
          <t>Proceeds from sale of ownership in equity method investment</t>
        </is>
      </c>
      <c r="B36" s="4" t="inlineStr">
        <is>
          <t xml:space="preserve"> </t>
        </is>
      </c>
      <c r="C36" s="6" t="n">
        <v>6497000</v>
      </c>
      <c r="D36" s="4" t="inlineStr">
        <is>
          <t xml:space="preserve"> </t>
        </is>
      </c>
    </row>
    <row r="37">
      <c r="A37" s="4" t="inlineStr">
        <is>
          <t>Proceeds from loan repayment</t>
        </is>
      </c>
      <c r="B37" s="4" t="inlineStr">
        <is>
          <t xml:space="preserve"> </t>
        </is>
      </c>
      <c r="C37" s="6" t="n">
        <v>4345000</v>
      </c>
      <c r="D37" s="4" t="inlineStr">
        <is>
          <t xml:space="preserve"> </t>
        </is>
      </c>
    </row>
    <row r="38">
      <c r="A38" s="4" t="inlineStr">
        <is>
          <t>Proceeds from deconsolidation of previously controlled subsidiary, net of cash deconsolidated</t>
        </is>
      </c>
      <c r="B38" s="6" t="n">
        <v>-635000</v>
      </c>
      <c r="C38" s="4" t="inlineStr">
        <is>
          <t xml:space="preserve"> </t>
        </is>
      </c>
      <c r="D38" s="4" t="inlineStr">
        <is>
          <t xml:space="preserve"> </t>
        </is>
      </c>
    </row>
    <row r="39">
      <c r="A39" s="4" t="inlineStr">
        <is>
          <t>Redemptions of available-for-sale investments</t>
        </is>
      </c>
      <c r="B39" s="6" t="n">
        <v>26059000</v>
      </c>
      <c r="C39" s="6" t="n">
        <v>35851000</v>
      </c>
      <c r="D39" s="6" t="n">
        <v>146425000</v>
      </c>
    </row>
    <row r="40">
      <c r="A40" s="4" t="inlineStr">
        <is>
          <t>Purchases of available-for-sale investments</t>
        </is>
      </c>
      <c r="B40" s="6" t="n">
        <v>-1326000</v>
      </c>
      <c r="C40" s="6" t="n">
        <v>-23882000</v>
      </c>
      <c r="D40" s="6" t="n">
        <v>-125644000</v>
      </c>
    </row>
    <row r="41">
      <c r="A41" s="4" t="inlineStr">
        <is>
          <t>Other</t>
        </is>
      </c>
      <c r="B41" s="6" t="n">
        <v>-250000</v>
      </c>
      <c r="C41" s="6" t="n">
        <v>224000</v>
      </c>
      <c r="D41" s="4" t="inlineStr">
        <is>
          <t xml:space="preserve"> </t>
        </is>
      </c>
    </row>
    <row r="42">
      <c r="A42" s="4" t="inlineStr">
        <is>
          <t>Net cash used in investing activities</t>
        </is>
      </c>
      <c r="B42" s="6" t="n">
        <v>-7003000</v>
      </c>
      <c r="C42" s="6" t="n">
        <v>-52288000</v>
      </c>
      <c r="D42" s="6" t="n">
        <v>-378771000</v>
      </c>
    </row>
    <row r="43">
      <c r="A43" s="3" t="inlineStr">
        <is>
          <t>Financing activities</t>
        </is>
      </c>
      <c r="B43" s="4" t="inlineStr">
        <is>
          <t xml:space="preserve"> </t>
        </is>
      </c>
      <c r="C43" s="4" t="inlineStr">
        <is>
          <t xml:space="preserve"> </t>
        </is>
      </c>
      <c r="D43" s="4" t="inlineStr">
        <is>
          <t xml:space="preserve"> </t>
        </is>
      </c>
    </row>
    <row r="44">
      <c r="A44" s="4" t="inlineStr">
        <is>
          <t>Principal payments of term loan</t>
        </is>
      </c>
      <c r="B44" s="6" t="n">
        <v>-55000000</v>
      </c>
      <c r="C44" s="6" t="n">
        <v>-10000000</v>
      </c>
      <c r="D44" s="4" t="inlineStr">
        <is>
          <t xml:space="preserve"> </t>
        </is>
      </c>
    </row>
    <row r="45">
      <c r="A45" s="4" t="inlineStr">
        <is>
          <t>Holdback and retention payments for business acquisition</t>
        </is>
      </c>
      <c r="B45" s="4" t="inlineStr">
        <is>
          <t xml:space="preserve"> </t>
        </is>
      </c>
      <c r="C45" s="6" t="n">
        <v>-7814000</v>
      </c>
      <c r="D45" s="6" t="n">
        <v>-1492000</v>
      </c>
    </row>
    <row r="46">
      <c r="A46" s="4" t="inlineStr">
        <is>
          <t>Proceeds from shares issued, net of issuance costs</t>
        </is>
      </c>
      <c r="B46" s="6" t="n">
        <v>104649000</v>
      </c>
      <c r="C46" s="4" t="inlineStr">
        <is>
          <t xml:space="preserve"> </t>
        </is>
      </c>
      <c r="D46" s="4" t="inlineStr">
        <is>
          <t xml:space="preserve"> </t>
        </is>
      </c>
    </row>
    <row r="47">
      <c r="A47" s="4" t="inlineStr">
        <is>
          <t>Tax withholding payment related to net settlement of equity awards</t>
        </is>
      </c>
      <c r="B47" s="6" t="n">
        <v>-1065000</v>
      </c>
      <c r="C47" s="6" t="n">
        <v>-1245000</v>
      </c>
      <c r="D47" s="6" t="n">
        <v>-1992000</v>
      </c>
    </row>
    <row r="48">
      <c r="A48" s="4" t="inlineStr">
        <is>
          <t>Exercise of stock options</t>
        </is>
      </c>
      <c r="B48" s="6" t="n">
        <v>2278000</v>
      </c>
      <c r="C48" s="6" t="n">
        <v>2776000</v>
      </c>
      <c r="D48" s="6" t="n">
        <v>1522000</v>
      </c>
    </row>
    <row r="49">
      <c r="A49" s="4" t="inlineStr">
        <is>
          <t>Payment of debt issuance costs</t>
        </is>
      </c>
      <c r="B49" s="4" t="inlineStr">
        <is>
          <t xml:space="preserve"> </t>
        </is>
      </c>
      <c r="C49" s="6" t="n">
        <v>-293000</v>
      </c>
      <c r="D49" s="6" t="n">
        <v>-3878000</v>
      </c>
    </row>
    <row r="50">
      <c r="A50" s="4" t="inlineStr">
        <is>
          <t>Proceeds from long-term debt</t>
        </is>
      </c>
      <c r="B50" s="4" t="inlineStr">
        <is>
          <t xml:space="preserve"> </t>
        </is>
      </c>
      <c r="C50" s="4" t="inlineStr">
        <is>
          <t xml:space="preserve"> </t>
        </is>
      </c>
      <c r="D50" s="6" t="n">
        <v>200000000</v>
      </c>
    </row>
    <row r="51">
      <c r="A51" s="4" t="inlineStr">
        <is>
          <t>Other</t>
        </is>
      </c>
      <c r="B51" s="6" t="n">
        <v>-28000</v>
      </c>
      <c r="C51" s="6" t="n">
        <v>-31000</v>
      </c>
      <c r="D51" s="4" t="inlineStr">
        <is>
          <t xml:space="preserve"> </t>
        </is>
      </c>
    </row>
    <row r="52">
      <c r="A52" s="4" t="inlineStr">
        <is>
          <t>Net cash provided by (used in) financing activities</t>
        </is>
      </c>
      <c r="B52" s="6" t="n">
        <v>50834000</v>
      </c>
      <c r="C52" s="6" t="n">
        <v>-16607000</v>
      </c>
      <c r="D52" s="6" t="n">
        <v>194160000</v>
      </c>
    </row>
    <row r="53">
      <c r="A53" s="4" t="inlineStr">
        <is>
          <t>Effects of currency translation on cash and cash equivalents</t>
        </is>
      </c>
      <c r="B53" s="6" t="n">
        <v>397000</v>
      </c>
      <c r="C53" s="6" t="n">
        <v>-1319000</v>
      </c>
      <c r="D53" s="4" t="inlineStr">
        <is>
          <t xml:space="preserve"> </t>
        </is>
      </c>
    </row>
    <row r="54">
      <c r="A54" s="4" t="inlineStr">
        <is>
          <t>Net increase (decrease) in cash, cash equivalents, and restricted cash</t>
        </is>
      </c>
      <c r="B54" s="6" t="n">
        <v>55628000</v>
      </c>
      <c r="C54" s="6" t="n">
        <v>-79832000</v>
      </c>
      <c r="D54" s="6" t="n">
        <v>-98079000</v>
      </c>
    </row>
    <row r="55">
      <c r="A55" s="4" t="inlineStr">
        <is>
          <t>Cash, cash equivalents and restricted cash at beginning of period</t>
        </is>
      </c>
      <c r="B55" s="6" t="n">
        <v>77231000</v>
      </c>
      <c r="C55" s="6" t="n">
        <v>157063000</v>
      </c>
      <c r="D55" s="6" t="n">
        <v>255142000</v>
      </c>
    </row>
    <row r="56">
      <c r="A56" s="4" t="inlineStr">
        <is>
          <t>Cash, cash equivalents and restricted cash at end of period</t>
        </is>
      </c>
      <c r="B56" s="6" t="n">
        <v>132859000</v>
      </c>
      <c r="C56" s="6" t="n">
        <v>77231000</v>
      </c>
      <c r="D56" s="6" t="n">
        <v>157063000</v>
      </c>
    </row>
    <row r="57">
      <c r="A57" s="3" t="inlineStr">
        <is>
          <t>Cash paid, net during the period for:</t>
        </is>
      </c>
      <c r="B57" s="4" t="inlineStr">
        <is>
          <t xml:space="preserve"> </t>
        </is>
      </c>
      <c r="C57" s="4" t="inlineStr">
        <is>
          <t xml:space="preserve"> </t>
        </is>
      </c>
      <c r="D57" s="4" t="inlineStr">
        <is>
          <t xml:space="preserve"> </t>
        </is>
      </c>
    </row>
    <row r="58">
      <c r="A58" s="4" t="inlineStr">
        <is>
          <t>Income taxes</t>
        </is>
      </c>
      <c r="B58" s="6" t="n">
        <v>2911000</v>
      </c>
      <c r="C58" s="6" t="n">
        <v>1879000</v>
      </c>
      <c r="D58" s="6" t="n">
        <v>2405000</v>
      </c>
    </row>
    <row r="59">
      <c r="A59" s="4" t="inlineStr">
        <is>
          <t>Interest</t>
        </is>
      </c>
      <c r="B59" s="6" t="n">
        <v>10229000</v>
      </c>
      <c r="C59" s="6" t="n">
        <v>5025000</v>
      </c>
      <c r="D59" s="4" t="inlineStr">
        <is>
          <t xml:space="preserve"> </t>
        </is>
      </c>
    </row>
    <row r="60">
      <c r="A60" s="3" t="inlineStr">
        <is>
          <t>Non-cash activities</t>
        </is>
      </c>
      <c r="B60" s="4" t="inlineStr">
        <is>
          <t xml:space="preserve"> </t>
        </is>
      </c>
      <c r="C60" s="4" t="inlineStr">
        <is>
          <t xml:space="preserve"> </t>
        </is>
      </c>
      <c r="D60" s="4" t="inlineStr">
        <is>
          <t xml:space="preserve"> </t>
        </is>
      </c>
    </row>
    <row r="61">
      <c r="A61" s="4" t="inlineStr">
        <is>
          <t>Unrealized (gain) loss on investments, net of deferred tax expense of $0, $8, and $1 for the fiscal years ended 2023, 2022 and 2021, respectively</t>
        </is>
      </c>
      <c r="B61" s="6" t="n">
        <v>53000</v>
      </c>
      <c r="C61" s="6" t="n">
        <v>-43000</v>
      </c>
      <c r="D61" s="6" t="n">
        <v>-60000</v>
      </c>
    </row>
    <row r="62">
      <c r="A62" s="4" t="inlineStr">
        <is>
          <t>Issuance of common stock for business acquisition</t>
        </is>
      </c>
      <c r="B62" s="4" t="inlineStr">
        <is>
          <t xml:space="preserve"> </t>
        </is>
      </c>
      <c r="C62" s="4" t="inlineStr">
        <is>
          <t xml:space="preserve"> </t>
        </is>
      </c>
      <c r="D62" s="6" t="n">
        <v>72384000</v>
      </c>
    </row>
    <row r="63">
      <c r="A63" s="4" t="inlineStr">
        <is>
          <t>Change in foreign currency translation adjustments</t>
        </is>
      </c>
      <c r="B63" s="6" t="n">
        <v>2009000</v>
      </c>
      <c r="C63" s="6" t="n">
        <v>-6814000</v>
      </c>
      <c r="D63" s="6" t="n">
        <v>75000</v>
      </c>
    </row>
    <row r="64">
      <c r="A64" s="4" t="inlineStr">
        <is>
          <t>Issuances of inventory to property and equipment, ISR in-service assets</t>
        </is>
      </c>
      <c r="B64" s="6" t="n">
        <v>6306000</v>
      </c>
      <c r="C64" s="6" t="n">
        <v>17481000</v>
      </c>
      <c r="D64" s="6" t="n">
        <v>769000</v>
      </c>
    </row>
    <row r="65">
      <c r="A65" s="4" t="inlineStr">
        <is>
          <t>Acquisitions of property and equipment included in accounts payable</t>
        </is>
      </c>
      <c r="B65" s="7" t="n">
        <v>721000</v>
      </c>
      <c r="C65" s="7" t="n">
        <v>1117000</v>
      </c>
      <c r="D65" s="7" t="n">
        <v>756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Non-Vested Stock Options (Details) - USD ($)</t>
        </is>
      </c>
      <c r="B1" s="2" t="inlineStr">
        <is>
          <t>12 Months Ended</t>
        </is>
      </c>
    </row>
    <row r="2">
      <c r="B2" s="2" t="inlineStr">
        <is>
          <t>Apr. 30, 2023</t>
        </is>
      </c>
      <c r="C2" s="2" t="inlineStr">
        <is>
          <t>Apr. 30, 2022</t>
        </is>
      </c>
      <c r="D2" s="2" t="inlineStr">
        <is>
          <t>Apr. 30, 2021</t>
        </is>
      </c>
    </row>
    <row r="3">
      <c r="A3" s="3" t="inlineStr">
        <is>
          <t>Options</t>
        </is>
      </c>
      <c r="B3" s="4" t="inlineStr">
        <is>
          <t xml:space="preserve"> </t>
        </is>
      </c>
      <c r="C3" s="4" t="inlineStr">
        <is>
          <t xml:space="preserve"> </t>
        </is>
      </c>
      <c r="D3" s="4" t="inlineStr">
        <is>
          <t xml:space="preserve"> </t>
        </is>
      </c>
    </row>
    <row r="4">
      <c r="A4" s="4" t="inlineStr">
        <is>
          <t>Options granted (in shares)</t>
        </is>
      </c>
      <c r="B4" s="6" t="n">
        <v>0</v>
      </c>
      <c r="C4" s="6" t="n">
        <v>0</v>
      </c>
      <c r="D4" s="6" t="n">
        <v>0</v>
      </c>
    </row>
    <row r="5">
      <c r="A5" s="4" t="inlineStr">
        <is>
          <t>Non-vested at end of year (in shares)</t>
        </is>
      </c>
      <c r="B5" s="6" t="n">
        <v>0</v>
      </c>
      <c r="C5" s="4" t="inlineStr">
        <is>
          <t xml:space="preserve"> </t>
        </is>
      </c>
      <c r="D5" s="4" t="inlineStr">
        <is>
          <t xml:space="preserve"> </t>
        </is>
      </c>
    </row>
    <row r="6">
      <c r="A6" s="4" t="inlineStr">
        <is>
          <t>Unrecognized compensation cost related to non-vested stock awards</t>
        </is>
      </c>
      <c r="B6" s="7" t="n">
        <v>8667000</v>
      </c>
      <c r="C6" s="4" t="inlineStr">
        <is>
          <t xml:space="preserve"> </t>
        </is>
      </c>
      <c r="D6" s="4" t="inlineStr">
        <is>
          <t xml:space="preserve"> </t>
        </is>
      </c>
    </row>
    <row r="7">
      <c r="A7" s="4" t="inlineStr">
        <is>
          <t>Period over which unrecognized compensation cost is expected to be recognized</t>
        </is>
      </c>
      <c r="B7" s="4" t="inlineStr">
        <is>
          <t>2 years</t>
        </is>
      </c>
      <c r="C7" s="4" t="inlineStr">
        <is>
          <t xml:space="preserve"> </t>
        </is>
      </c>
      <c r="D7" s="4" t="inlineStr">
        <is>
          <t xml:space="preserve"> </t>
        </is>
      </c>
    </row>
    <row r="8">
      <c r="A8" s="4" t="inlineStr">
        <is>
          <t>Weighted average period over which unrecognized compensation cost is expected to be recognized</t>
        </is>
      </c>
      <c r="B8" s="4" t="inlineStr">
        <is>
          <t>1 year 10 months 24 days</t>
        </is>
      </c>
      <c r="C8" s="4" t="inlineStr">
        <is>
          <t xml:space="preserve"> </t>
        </is>
      </c>
      <c r="D8" s="4" t="inlineStr">
        <is>
          <t xml:space="preserve"> </t>
        </is>
      </c>
    </row>
    <row r="9">
      <c r="A9" s="4" t="inlineStr">
        <is>
          <t>Exercise of stock options</t>
        </is>
      </c>
      <c r="B9" s="7" t="n">
        <v>2278000</v>
      </c>
      <c r="C9" s="7" t="n">
        <v>2776000</v>
      </c>
      <c r="D9" s="7" t="n">
        <v>1522000</v>
      </c>
    </row>
    <row r="10">
      <c r="A10" s="4" t="inlineStr">
        <is>
          <t>Fair value of shares vested</t>
        </is>
      </c>
      <c r="B10" s="6" t="n">
        <v>6264000</v>
      </c>
      <c r="C10" s="6" t="n">
        <v>5901000</v>
      </c>
      <c r="D10" s="6" t="n">
        <v>5312000</v>
      </c>
    </row>
    <row r="11">
      <c r="A11" s="4" t="inlineStr">
        <is>
          <t>Excess tax benefit from stock-based compensation</t>
        </is>
      </c>
      <c r="B11" s="7" t="n">
        <v>3387000</v>
      </c>
      <c r="C11" s="7" t="n">
        <v>0</v>
      </c>
      <c r="D11" s="7"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6" customWidth="1" min="1" max="1"/>
    <col width="32" customWidth="1" min="2" max="2"/>
  </cols>
  <sheetData>
    <row r="1">
      <c r="A1" s="1" t="inlineStr">
        <is>
          <t>Stock-Based Compensation Other (Details)</t>
        </is>
      </c>
      <c r="B1" s="2" t="inlineStr">
        <is>
          <t>12 Months Ended</t>
        </is>
      </c>
    </row>
    <row r="2">
      <c r="B2" s="2" t="inlineStr">
        <is>
          <t>Apr. 30, 2023 $ / shares shares</t>
        </is>
      </c>
    </row>
    <row r="3">
      <c r="A3" s="3" t="inlineStr">
        <is>
          <t>Options Exercisable</t>
        </is>
      </c>
      <c r="B3" s="4" t="inlineStr">
        <is>
          <t xml:space="preserve"> </t>
        </is>
      </c>
    </row>
    <row r="4">
      <c r="A4" s="4" t="inlineStr">
        <is>
          <t>Weighted Average Remaining Contractual Life</t>
        </is>
      </c>
      <c r="B4" s="4" t="inlineStr">
        <is>
          <t>1 year 10 months 24 days</t>
        </is>
      </c>
    </row>
    <row r="5">
      <c r="A5" s="4" t="inlineStr">
        <is>
          <t>26.70 - 28.99</t>
        </is>
      </c>
      <c r="B5" s="4" t="inlineStr">
        <is>
          <t xml:space="preserve"> </t>
        </is>
      </c>
    </row>
    <row r="6">
      <c r="A6" s="3" t="inlineStr">
        <is>
          <t>Stock-Based Compensation</t>
        </is>
      </c>
      <c r="B6" s="4" t="inlineStr">
        <is>
          <t xml:space="preserve"> </t>
        </is>
      </c>
    </row>
    <row r="7">
      <c r="A7" s="4" t="inlineStr">
        <is>
          <t>Range of Exercise Price, low end of range (in dollars per share)</t>
        </is>
      </c>
      <c r="B7" s="9" t="n">
        <v>26.7</v>
      </c>
    </row>
    <row r="8">
      <c r="A8" s="4" t="inlineStr">
        <is>
          <t>Range of Exercise Price, high end of range (in dollars per share)</t>
        </is>
      </c>
      <c r="B8" s="9" t="n">
        <v>28.99</v>
      </c>
    </row>
    <row r="9">
      <c r="A9" s="3" t="inlineStr">
        <is>
          <t>Options Outstanding</t>
        </is>
      </c>
      <c r="B9" s="4" t="inlineStr">
        <is>
          <t xml:space="preserve"> </t>
        </is>
      </c>
    </row>
    <row r="10">
      <c r="A10" s="4" t="inlineStr">
        <is>
          <t>Number of Options (in shares) | shares</t>
        </is>
      </c>
      <c r="B10" s="6" t="n">
        <v>50000</v>
      </c>
    </row>
    <row r="11">
      <c r="A11" s="4" t="inlineStr">
        <is>
          <t>Weighted Average Remaining Contractual Life In Years</t>
        </is>
      </c>
      <c r="B11" s="4" t="inlineStr">
        <is>
          <t>2 years 1 month 24 days</t>
        </is>
      </c>
    </row>
    <row r="12">
      <c r="A12" s="4" t="inlineStr">
        <is>
          <t>Weighted Average Exercise Price (in dollars per share)</t>
        </is>
      </c>
      <c r="B12" s="9" t="n">
        <v>26.7</v>
      </c>
    </row>
    <row r="13">
      <c r="A13" s="3" t="inlineStr">
        <is>
          <t>Options Exercisable</t>
        </is>
      </c>
      <c r="B13" s="4" t="inlineStr">
        <is>
          <t xml:space="preserve"> </t>
        </is>
      </c>
    </row>
    <row r="14">
      <c r="A14" s="4" t="inlineStr">
        <is>
          <t>Number of Options Exercisable (in shares) | shares</t>
        </is>
      </c>
      <c r="B14" s="6" t="n">
        <v>50000</v>
      </c>
    </row>
    <row r="15">
      <c r="A15" s="4" t="inlineStr">
        <is>
          <t>Weighted Average Exercise Price (in dollars per share)</t>
        </is>
      </c>
      <c r="B15" s="9" t="n">
        <v>26.7</v>
      </c>
    </row>
    <row r="16">
      <c r="A16" s="4" t="inlineStr">
        <is>
          <t>29.00 - 31.27</t>
        </is>
      </c>
      <c r="B16" s="4" t="inlineStr">
        <is>
          <t xml:space="preserve"> </t>
        </is>
      </c>
    </row>
    <row r="17">
      <c r="A17" s="3" t="inlineStr">
        <is>
          <t>Stock-Based Compensation</t>
        </is>
      </c>
      <c r="B17" s="4" t="inlineStr">
        <is>
          <t xml:space="preserve"> </t>
        </is>
      </c>
    </row>
    <row r="18">
      <c r="A18" s="4" t="inlineStr">
        <is>
          <t>Range of Exercise Price, low end of range (in dollars per share)</t>
        </is>
      </c>
      <c r="B18" s="6" t="n">
        <v>29</v>
      </c>
    </row>
    <row r="19">
      <c r="A19" s="4" t="inlineStr">
        <is>
          <t>Range of Exercise Price, high end of range (in dollars per share)</t>
        </is>
      </c>
      <c r="B19" s="9" t="n">
        <v>31.27</v>
      </c>
    </row>
    <row r="20">
      <c r="A20" s="3" t="inlineStr">
        <is>
          <t>Options Outstanding</t>
        </is>
      </c>
      <c r="B20" s="4" t="inlineStr">
        <is>
          <t xml:space="preserve"> </t>
        </is>
      </c>
    </row>
    <row r="21">
      <c r="A21" s="4" t="inlineStr">
        <is>
          <t>Number of Options (in shares) | shares</t>
        </is>
      </c>
      <c r="B21" s="6" t="n">
        <v>16164</v>
      </c>
    </row>
    <row r="22">
      <c r="A22" s="4" t="inlineStr">
        <is>
          <t>Weighted Average Remaining Contractual Life In Years</t>
        </is>
      </c>
      <c r="B22" s="4" t="inlineStr">
        <is>
          <t>1 year 3 months 3 days</t>
        </is>
      </c>
    </row>
    <row r="23">
      <c r="A23" s="4" t="inlineStr">
        <is>
          <t>Weighted Average Exercise Price (in dollars per share)</t>
        </is>
      </c>
      <c r="B23" s="9" t="n">
        <v>31.27</v>
      </c>
    </row>
    <row r="24">
      <c r="A24" s="3" t="inlineStr">
        <is>
          <t>Options Exercisable</t>
        </is>
      </c>
      <c r="B24" s="4" t="inlineStr">
        <is>
          <t xml:space="preserve"> </t>
        </is>
      </c>
    </row>
    <row r="25">
      <c r="A25" s="4" t="inlineStr">
        <is>
          <t>Number of Options Exercisable (in shares) | shares</t>
        </is>
      </c>
      <c r="B25" s="6" t="n">
        <v>16164</v>
      </c>
    </row>
    <row r="26">
      <c r="A26" s="4" t="inlineStr">
        <is>
          <t>Weighted Average Exercise Price (in dollars per share)</t>
        </is>
      </c>
      <c r="B26" s="9" t="n">
        <v>31.27</v>
      </c>
    </row>
    <row r="27">
      <c r="A27" s="4" t="inlineStr">
        <is>
          <t>26.70 - 31.27</t>
        </is>
      </c>
      <c r="B27" s="4" t="inlineStr">
        <is>
          <t xml:space="preserve"> </t>
        </is>
      </c>
    </row>
    <row r="28">
      <c r="A28" s="3" t="inlineStr">
        <is>
          <t>Stock-Based Compensation</t>
        </is>
      </c>
      <c r="B28" s="4" t="inlineStr">
        <is>
          <t xml:space="preserve"> </t>
        </is>
      </c>
    </row>
    <row r="29">
      <c r="A29" s="4" t="inlineStr">
        <is>
          <t>Range of Exercise Price, low end of range (in dollars per share)</t>
        </is>
      </c>
      <c r="B29" s="11" t="n">
        <v>26.7</v>
      </c>
    </row>
    <row r="30">
      <c r="A30" s="4" t="inlineStr">
        <is>
          <t>Range of Exercise Price, high end of range (in dollars per share)</t>
        </is>
      </c>
      <c r="B30" s="9" t="n">
        <v>31.27</v>
      </c>
    </row>
    <row r="31">
      <c r="A31" s="3" t="inlineStr">
        <is>
          <t>Options Outstanding</t>
        </is>
      </c>
      <c r="B31" s="4" t="inlineStr">
        <is>
          <t xml:space="preserve"> </t>
        </is>
      </c>
    </row>
    <row r="32">
      <c r="A32" s="4" t="inlineStr">
        <is>
          <t>Number of Options (in shares) | shares</t>
        </is>
      </c>
      <c r="B32" s="6" t="n">
        <v>66164</v>
      </c>
    </row>
    <row r="33">
      <c r="A33" s="4" t="inlineStr">
        <is>
          <t>Weighted Average Remaining Contractual Life In Years</t>
        </is>
      </c>
      <c r="B33" s="4" t="inlineStr">
        <is>
          <t>1 year 11 months 4 days</t>
        </is>
      </c>
    </row>
    <row r="34">
      <c r="A34" s="4" t="inlineStr">
        <is>
          <t>Weighted Average Exercise Price (in dollars per share)</t>
        </is>
      </c>
      <c r="B34" s="9" t="n">
        <v>27.82</v>
      </c>
    </row>
    <row r="35">
      <c r="A35" s="3" t="inlineStr">
        <is>
          <t>Options Exercisable</t>
        </is>
      </c>
      <c r="B35" s="4" t="inlineStr">
        <is>
          <t xml:space="preserve"> </t>
        </is>
      </c>
    </row>
    <row r="36">
      <c r="A36" s="4" t="inlineStr">
        <is>
          <t>Number of Options Exercisable (in shares) | shares</t>
        </is>
      </c>
      <c r="B36" s="6" t="n">
        <v>66164</v>
      </c>
    </row>
    <row r="37">
      <c r="A37" s="4" t="inlineStr">
        <is>
          <t>Weighted Average Exercise Price (in dollars per share)</t>
        </is>
      </c>
      <c r="B37" s="9" t="n">
        <v>27.8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2" customWidth="1" min="1" max="1"/>
    <col width="32" customWidth="1" min="2" max="2"/>
  </cols>
  <sheetData>
    <row r="1">
      <c r="A1" s="1" t="inlineStr">
        <is>
          <t>Stock-Based Compensation Restricted Stock Awards (Details)</t>
        </is>
      </c>
      <c r="B1" s="2" t="inlineStr">
        <is>
          <t>12 Months Ended</t>
        </is>
      </c>
    </row>
    <row r="2">
      <c r="B2" s="2" t="inlineStr">
        <is>
          <t>Apr. 30, 2023 $ / shares shares</t>
        </is>
      </c>
    </row>
    <row r="3">
      <c r="A3" s="4" t="inlineStr">
        <is>
          <t>Restricted stock awards | 2021 Plan</t>
        </is>
      </c>
      <c r="B3" s="4" t="inlineStr">
        <is>
          <t xml:space="preserve"> </t>
        </is>
      </c>
    </row>
    <row r="4">
      <c r="A4" s="3" t="inlineStr">
        <is>
          <t>Shares</t>
        </is>
      </c>
      <c r="B4" s="4" t="inlineStr">
        <is>
          <t xml:space="preserve"> </t>
        </is>
      </c>
    </row>
    <row r="5">
      <c r="A5" s="4" t="inlineStr">
        <is>
          <t>Unvested stock at beginning of year (in shares) | shares</t>
        </is>
      </c>
      <c r="B5" s="6" t="n">
        <v>45076</v>
      </c>
    </row>
    <row r="6">
      <c r="A6" s="4" t="inlineStr">
        <is>
          <t>Stock granted (in shares) | shares</t>
        </is>
      </c>
      <c r="B6" s="6" t="n">
        <v>78819</v>
      </c>
    </row>
    <row r="7">
      <c r="A7" s="4" t="inlineStr">
        <is>
          <t>Stock vested (in shares) | shares</t>
        </is>
      </c>
      <c r="B7" s="6" t="n">
        <v>-23728</v>
      </c>
    </row>
    <row r="8">
      <c r="A8" s="4" t="inlineStr">
        <is>
          <t>Stock canceled (in shares) | shares</t>
        </is>
      </c>
      <c r="B8" s="6" t="n">
        <v>-4568</v>
      </c>
    </row>
    <row r="9">
      <c r="A9" s="4" t="inlineStr">
        <is>
          <t>Unvested stock at end of year (in shares) | shares</t>
        </is>
      </c>
      <c r="B9" s="6" t="n">
        <v>95599</v>
      </c>
    </row>
    <row r="10">
      <c r="A10" s="3" t="inlineStr">
        <is>
          <t>Weighted Average Grant Date Fair Value</t>
        </is>
      </c>
      <c r="B10" s="4" t="inlineStr">
        <is>
          <t xml:space="preserve"> </t>
        </is>
      </c>
    </row>
    <row r="11">
      <c r="A11" s="4" t="inlineStr">
        <is>
          <t>Unvested stock at beginning of year (in dollars per share) | $ / shares</t>
        </is>
      </c>
      <c r="B11" s="9" t="n">
        <v>75.70999999999999</v>
      </c>
    </row>
    <row r="12">
      <c r="A12" s="4" t="inlineStr">
        <is>
          <t>Stock granted (in dollars per shares) | $ / shares</t>
        </is>
      </c>
      <c r="B12" s="11" t="n">
        <v>78.41</v>
      </c>
    </row>
    <row r="13">
      <c r="A13" s="4" t="inlineStr">
        <is>
          <t>Stock vested (in dollars per shares) | $ / shares</t>
        </is>
      </c>
      <c r="B13" s="11" t="n">
        <v>43.51</v>
      </c>
    </row>
    <row r="14">
      <c r="A14" s="4" t="inlineStr">
        <is>
          <t>Stock canceled (in dollars per shares) | $ / shares</t>
        </is>
      </c>
      <c r="B14" s="11" t="n">
        <v>76.52</v>
      </c>
    </row>
    <row r="15">
      <c r="A15" s="4" t="inlineStr">
        <is>
          <t>Unvested stock at end of year (in dollars per share) | $ / shares</t>
        </is>
      </c>
      <c r="B15" s="9" t="n">
        <v>85.90000000000001</v>
      </c>
    </row>
    <row r="16">
      <c r="A16" s="4" t="inlineStr">
        <is>
          <t>Restricted stock awards | Restated 2006 Plan</t>
        </is>
      </c>
      <c r="B16" s="4" t="inlineStr">
        <is>
          <t xml:space="preserve"> </t>
        </is>
      </c>
    </row>
    <row r="17">
      <c r="A17" s="3" t="inlineStr">
        <is>
          <t>Shares</t>
        </is>
      </c>
      <c r="B17" s="4" t="inlineStr">
        <is>
          <t xml:space="preserve"> </t>
        </is>
      </c>
    </row>
    <row r="18">
      <c r="A18" s="4" t="inlineStr">
        <is>
          <t>Unvested stock at beginning of year (in shares) | shares</t>
        </is>
      </c>
      <c r="B18" s="6" t="n">
        <v>112845</v>
      </c>
    </row>
    <row r="19">
      <c r="A19" s="4" t="inlineStr">
        <is>
          <t>Stock vested (in shares) | shares</t>
        </is>
      </c>
      <c r="B19" s="6" t="n">
        <v>-61857</v>
      </c>
    </row>
    <row r="20">
      <c r="A20" s="4" t="inlineStr">
        <is>
          <t>Stock canceled (in shares) | shares</t>
        </is>
      </c>
      <c r="B20" s="6" t="n">
        <v>-6908</v>
      </c>
    </row>
    <row r="21">
      <c r="A21" s="4" t="inlineStr">
        <is>
          <t>Unvested stock at end of year (in shares) | shares</t>
        </is>
      </c>
      <c r="B21" s="6" t="n">
        <v>44080</v>
      </c>
    </row>
    <row r="22">
      <c r="A22" s="3" t="inlineStr">
        <is>
          <t>Weighted Average Grant Date Fair Value</t>
        </is>
      </c>
      <c r="B22" s="4" t="inlineStr">
        <is>
          <t xml:space="preserve"> </t>
        </is>
      </c>
    </row>
    <row r="23">
      <c r="A23" s="4" t="inlineStr">
        <is>
          <t>Unvested stock at beginning of year (in dollars per share) | $ / shares</t>
        </is>
      </c>
      <c r="B23" s="9" t="n">
        <v>89.8</v>
      </c>
    </row>
    <row r="24">
      <c r="A24" s="4" t="inlineStr">
        <is>
          <t>Stock vested (in dollars per shares) | $ / shares</t>
        </is>
      </c>
      <c r="B24" s="11" t="n">
        <v>82.44</v>
      </c>
    </row>
    <row r="25">
      <c r="A25" s="4" t="inlineStr">
        <is>
          <t>Stock canceled (in dollars per shares) | $ / shares</t>
        </is>
      </c>
      <c r="B25" s="11" t="n">
        <v>93.13</v>
      </c>
    </row>
    <row r="26">
      <c r="A26" s="4" t="inlineStr">
        <is>
          <t>Unvested stock at end of year (in dollars per share) | $ / shares</t>
        </is>
      </c>
      <c r="B26" s="9" t="n">
        <v>99.62</v>
      </c>
    </row>
    <row r="27">
      <c r="A27" s="4" t="inlineStr">
        <is>
          <t>Restricted stock units | Restated 2021 Plan</t>
        </is>
      </c>
      <c r="B27" s="4" t="inlineStr">
        <is>
          <t xml:space="preserve"> </t>
        </is>
      </c>
    </row>
    <row r="28">
      <c r="A28" s="3" t="inlineStr">
        <is>
          <t>Shares</t>
        </is>
      </c>
      <c r="B28" s="4" t="inlineStr">
        <is>
          <t xml:space="preserve"> </t>
        </is>
      </c>
    </row>
    <row r="29">
      <c r="A29" s="4" t="inlineStr">
        <is>
          <t>Stock granted (in shares) | shares</t>
        </is>
      </c>
      <c r="B29" s="6" t="n">
        <v>814</v>
      </c>
    </row>
    <row r="30">
      <c r="A30" s="4" t="inlineStr">
        <is>
          <t>Unvested stock at end of year (in shares) | shares</t>
        </is>
      </c>
      <c r="B30" s="6" t="n">
        <v>814</v>
      </c>
    </row>
    <row r="31">
      <c r="A31" s="3" t="inlineStr">
        <is>
          <t>Weighted Average Grant Date Fair Value</t>
        </is>
      </c>
      <c r="B31" s="4" t="inlineStr">
        <is>
          <t xml:space="preserve"> </t>
        </is>
      </c>
    </row>
    <row r="32">
      <c r="A32" s="4" t="inlineStr">
        <is>
          <t>Stock granted (in dollars per shares) | $ / shares</t>
        </is>
      </c>
      <c r="B32" s="9" t="n">
        <v>85.91</v>
      </c>
    </row>
    <row r="33">
      <c r="A33" s="4" t="inlineStr">
        <is>
          <t>Unvested stock at end of year (in dollars per share) | $ / shares</t>
        </is>
      </c>
      <c r="B33" s="9" t="n">
        <v>85.91</v>
      </c>
    </row>
    <row r="34">
      <c r="A34" s="4" t="inlineStr">
        <is>
          <t>Restricted stock units | Restated 2006 Plan</t>
        </is>
      </c>
      <c r="B34" s="4" t="inlineStr">
        <is>
          <t xml:space="preserve"> </t>
        </is>
      </c>
    </row>
    <row r="35">
      <c r="A35" s="3" t="inlineStr">
        <is>
          <t>Shares</t>
        </is>
      </c>
      <c r="B35" s="4" t="inlineStr">
        <is>
          <t xml:space="preserve"> </t>
        </is>
      </c>
    </row>
    <row r="36">
      <c r="A36" s="4" t="inlineStr">
        <is>
          <t>Unvested stock at beginning of year (in shares) | shares</t>
        </is>
      </c>
      <c r="B36" s="6" t="n">
        <v>4395</v>
      </c>
    </row>
    <row r="37">
      <c r="A37" s="4" t="inlineStr">
        <is>
          <t>Stock vested (in shares) | shares</t>
        </is>
      </c>
      <c r="B37" s="6" t="n">
        <v>-1349</v>
      </c>
    </row>
    <row r="38">
      <c r="A38" s="4" t="inlineStr">
        <is>
          <t>Stock canceled (in shares) | shares</t>
        </is>
      </c>
      <c r="B38" s="6" t="n">
        <v>-358</v>
      </c>
    </row>
    <row r="39">
      <c r="A39" s="4" t="inlineStr">
        <is>
          <t>Unvested stock at end of year (in shares) | shares</t>
        </is>
      </c>
      <c r="B39" s="6" t="n">
        <v>2688</v>
      </c>
    </row>
    <row r="40">
      <c r="A40" s="3" t="inlineStr">
        <is>
          <t>Weighted Average Grant Date Fair Value</t>
        </is>
      </c>
      <c r="B40" s="4" t="inlineStr">
        <is>
          <t xml:space="preserve"> </t>
        </is>
      </c>
    </row>
    <row r="41">
      <c r="A41" s="4" t="inlineStr">
        <is>
          <t>Unvested stock at beginning of year (in dollars per share) | $ / shares</t>
        </is>
      </c>
      <c r="B41" s="9" t="n">
        <v>97.95999999999999</v>
      </c>
    </row>
    <row r="42">
      <c r="A42" s="4" t="inlineStr">
        <is>
          <t>Stock vested (in dollars per shares) | $ / shares</t>
        </is>
      </c>
      <c r="B42" s="11" t="n">
        <v>97.95999999999999</v>
      </c>
    </row>
    <row r="43">
      <c r="A43" s="4" t="inlineStr">
        <is>
          <t>Stock canceled (in dollars per shares) | $ / shares</t>
        </is>
      </c>
      <c r="B43" s="11" t="n">
        <v>97.95999999999999</v>
      </c>
    </row>
    <row r="44">
      <c r="A44" s="4" t="inlineStr">
        <is>
          <t>Unvested stock at end of year (in dollars per share) | $ / shares</t>
        </is>
      </c>
      <c r="B44" s="9" t="n">
        <v>97.6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Long-Term Incentive Awards (Details) - USD ($)</t>
        </is>
      </c>
      <c r="B1" s="2" t="inlineStr">
        <is>
          <t>3 Months Ended</t>
        </is>
      </c>
      <c r="F1" s="2" t="inlineStr">
        <is>
          <t>12 Months Ended</t>
        </is>
      </c>
    </row>
    <row r="2">
      <c r="B2" s="2" t="inlineStr">
        <is>
          <t>Jul. 30, 2022</t>
        </is>
      </c>
      <c r="C2" s="2" t="inlineStr">
        <is>
          <t>Jul. 31, 2021</t>
        </is>
      </c>
      <c r="D2" s="2" t="inlineStr">
        <is>
          <t>Aug. 01, 2020</t>
        </is>
      </c>
      <c r="E2" s="2" t="inlineStr">
        <is>
          <t>Jul. 27, 2019</t>
        </is>
      </c>
      <c r="F2" s="2" t="inlineStr">
        <is>
          <t>Apr. 30, 2023</t>
        </is>
      </c>
      <c r="G2" s="2" t="inlineStr">
        <is>
          <t>Apr. 30, 2022</t>
        </is>
      </c>
      <c r="H2" s="2" t="inlineStr">
        <is>
          <t>Apr. 30, 2021</t>
        </is>
      </c>
    </row>
    <row r="3">
      <c r="A3" s="3" t="inlineStr">
        <is>
          <t>Stock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 expense</t>
        </is>
      </c>
      <c r="B4" s="4" t="inlineStr">
        <is>
          <t xml:space="preserve"> </t>
        </is>
      </c>
      <c r="C4" s="4" t="inlineStr">
        <is>
          <t xml:space="preserve"> </t>
        </is>
      </c>
      <c r="D4" s="4" t="inlineStr">
        <is>
          <t xml:space="preserve"> </t>
        </is>
      </c>
      <c r="E4" s="4" t="inlineStr">
        <is>
          <t xml:space="preserve"> </t>
        </is>
      </c>
      <c r="F4" s="7" t="n">
        <v>10765000</v>
      </c>
      <c r="G4" s="7" t="n">
        <v>5390000</v>
      </c>
      <c r="H4" s="7" t="n">
        <v>6932000</v>
      </c>
    </row>
    <row r="5">
      <c r="A5" s="4" t="inlineStr">
        <is>
          <t>Exercisable period from grant date</t>
        </is>
      </c>
      <c r="B5" s="4" t="inlineStr">
        <is>
          <t xml:space="preserve"> </t>
        </is>
      </c>
      <c r="C5" s="4" t="inlineStr">
        <is>
          <t xml:space="preserve"> </t>
        </is>
      </c>
      <c r="D5" s="4" t="inlineStr">
        <is>
          <t xml:space="preserve"> </t>
        </is>
      </c>
      <c r="E5" s="4" t="inlineStr">
        <is>
          <t xml:space="preserve"> </t>
        </is>
      </c>
      <c r="F5" s="4" t="inlineStr">
        <is>
          <t>3 years</t>
        </is>
      </c>
      <c r="G5" s="4" t="inlineStr">
        <is>
          <t xml:space="preserve"> </t>
        </is>
      </c>
      <c r="H5" s="4" t="inlineStr">
        <is>
          <t xml:space="preserve"> </t>
        </is>
      </c>
    </row>
    <row r="6">
      <c r="A6" s="4" t="inlineStr">
        <is>
          <t>LTI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ock 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based compensation expense</t>
        </is>
      </c>
      <c r="B8" s="4" t="inlineStr">
        <is>
          <t xml:space="preserve"> </t>
        </is>
      </c>
      <c r="C8" s="4" t="inlineStr">
        <is>
          <t xml:space="preserve"> </t>
        </is>
      </c>
      <c r="D8" s="4" t="inlineStr">
        <is>
          <t xml:space="preserve"> </t>
        </is>
      </c>
      <c r="E8" s="4" t="inlineStr">
        <is>
          <t xml:space="preserve"> </t>
        </is>
      </c>
      <c r="F8" s="7" t="n">
        <v>8495000</v>
      </c>
      <c r="G8" s="6" t="n">
        <v>4594000</v>
      </c>
      <c r="H8" s="4" t="inlineStr">
        <is>
          <t xml:space="preserve"> </t>
        </is>
      </c>
    </row>
    <row r="9">
      <c r="A9" s="4" t="inlineStr">
        <is>
          <t>Fiscal 2023 LTIP | Performance based 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ock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based compensation expense</t>
        </is>
      </c>
      <c r="B11" s="4" t="inlineStr">
        <is>
          <t xml:space="preserve"> </t>
        </is>
      </c>
      <c r="C11" s="4" t="inlineStr">
        <is>
          <t xml:space="preserve"> </t>
        </is>
      </c>
      <c r="D11" s="4" t="inlineStr">
        <is>
          <t xml:space="preserve"> </t>
        </is>
      </c>
      <c r="E11" s="4" t="inlineStr">
        <is>
          <t xml:space="preserve"> </t>
        </is>
      </c>
      <c r="F11" s="6" t="n">
        <v>2690000</v>
      </c>
      <c r="G11" s="4" t="inlineStr">
        <is>
          <t xml:space="preserve"> </t>
        </is>
      </c>
      <c r="H11" s="4" t="inlineStr">
        <is>
          <t xml:space="preserve"> </t>
        </is>
      </c>
    </row>
    <row r="12">
      <c r="A12" s="4" t="inlineStr">
        <is>
          <t>Exercisable period from grant date</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scal 2023 LTIP | Performance based restricted stock units | 100% Ves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esting (as a percentage)</t>
        </is>
      </c>
      <c r="B15" s="10"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scal 2023 LTIP | Performance based restricted stock units | 50% Ves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 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as a percentage)</t>
        </is>
      </c>
      <c r="B18" s="10" t="n">
        <v>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scal 2023 LTIP | Performance based restricted stock units | 250% Ves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 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as a percentage)</t>
        </is>
      </c>
      <c r="B21" s="10" t="n">
        <v>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scal 2023 LTIP | Performance based restricted stock unit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 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based compensation expense</t>
        </is>
      </c>
      <c r="B24" s="4" t="inlineStr">
        <is>
          <t xml:space="preserve"> </t>
        </is>
      </c>
      <c r="C24" s="4" t="inlineStr">
        <is>
          <t xml:space="preserve"> </t>
        </is>
      </c>
      <c r="D24" s="4" t="inlineStr">
        <is>
          <t xml:space="preserve"> </t>
        </is>
      </c>
      <c r="E24" s="4" t="inlineStr">
        <is>
          <t xml:space="preserve"> </t>
        </is>
      </c>
      <c r="F24" s="6" t="n">
        <v>12342000</v>
      </c>
      <c r="G24" s="4" t="inlineStr">
        <is>
          <t xml:space="preserve"> </t>
        </is>
      </c>
      <c r="H24" s="4" t="inlineStr">
        <is>
          <t xml:space="preserve"> </t>
        </is>
      </c>
    </row>
    <row r="25">
      <c r="A25" s="4" t="inlineStr">
        <is>
          <t>Fiscal 2022 LTIP | Performance based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 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based compensation expense</t>
        </is>
      </c>
      <c r="B27" s="4" t="inlineStr">
        <is>
          <t xml:space="preserve"> </t>
        </is>
      </c>
      <c r="C27" s="4" t="inlineStr">
        <is>
          <t xml:space="preserve"> </t>
        </is>
      </c>
      <c r="D27" s="4" t="inlineStr">
        <is>
          <t xml:space="preserve"> </t>
        </is>
      </c>
      <c r="E27" s="4" t="inlineStr">
        <is>
          <t xml:space="preserve"> </t>
        </is>
      </c>
      <c r="F27" s="6" t="n">
        <v>846000</v>
      </c>
      <c r="G27" s="6" t="n">
        <v>752000</v>
      </c>
      <c r="H27" s="4" t="inlineStr">
        <is>
          <t xml:space="preserve"> </t>
        </is>
      </c>
    </row>
    <row r="28">
      <c r="A28" s="4" t="inlineStr">
        <is>
          <t>Exercisable period from grant date</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scal 2022 LTIP | Performance based restricted stock units | 100% Ves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 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as a percentage)</t>
        </is>
      </c>
      <c r="B31" s="4" t="inlineStr">
        <is>
          <t xml:space="preserve"> </t>
        </is>
      </c>
      <c r="C31" s="10" t="n">
        <v>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iscal 2022 LTIP | Performance based restricted stock units | 50% Ves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 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ing (as a percentage)</t>
        </is>
      </c>
      <c r="B34" s="4" t="inlineStr">
        <is>
          <t xml:space="preserve"> </t>
        </is>
      </c>
      <c r="C34" s="10" t="n">
        <v>0.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iscal 2022 LTIP | Performance based restricted stock units | 250% Ves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 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as a percentage)</t>
        </is>
      </c>
      <c r="B37" s="4" t="inlineStr">
        <is>
          <t xml:space="preserve"> </t>
        </is>
      </c>
      <c r="C37" s="10" t="n">
        <v>2.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iscal 2022 LTIP | Performance based restricted stock unit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tock 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based compensation expense</t>
        </is>
      </c>
      <c r="B40" s="4" t="inlineStr">
        <is>
          <t xml:space="preserve"> </t>
        </is>
      </c>
      <c r="C40" s="4" t="inlineStr">
        <is>
          <t xml:space="preserve"> </t>
        </is>
      </c>
      <c r="D40" s="4" t="inlineStr">
        <is>
          <t xml:space="preserve"> </t>
        </is>
      </c>
      <c r="E40" s="4" t="inlineStr">
        <is>
          <t xml:space="preserve"> </t>
        </is>
      </c>
      <c r="F40" s="6" t="n">
        <v>9823000</v>
      </c>
      <c r="G40" s="4" t="inlineStr">
        <is>
          <t xml:space="preserve"> </t>
        </is>
      </c>
      <c r="H40" s="4" t="inlineStr">
        <is>
          <t xml:space="preserve"> </t>
        </is>
      </c>
    </row>
    <row r="41">
      <c r="A41" s="4" t="inlineStr">
        <is>
          <t>Fiscal 2021 LTIP | Performance based restricted stock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tock 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based compensation expense</t>
        </is>
      </c>
      <c r="B43" s="4" t="inlineStr">
        <is>
          <t xml:space="preserve"> </t>
        </is>
      </c>
      <c r="C43" s="4" t="inlineStr">
        <is>
          <t xml:space="preserve"> </t>
        </is>
      </c>
      <c r="D43" s="4" t="inlineStr">
        <is>
          <t xml:space="preserve"> </t>
        </is>
      </c>
      <c r="E43" s="4" t="inlineStr">
        <is>
          <t xml:space="preserve"> </t>
        </is>
      </c>
      <c r="F43" s="6" t="n">
        <v>354000</v>
      </c>
      <c r="G43" s="6" t="n">
        <v>-634000</v>
      </c>
      <c r="H43" s="6" t="n">
        <v>1072000</v>
      </c>
    </row>
    <row r="44">
      <c r="A44" s="4" t="inlineStr">
        <is>
          <t>Exercisable period from grant date</t>
        </is>
      </c>
      <c r="B44" s="4" t="inlineStr">
        <is>
          <t xml:space="preserve"> </t>
        </is>
      </c>
      <c r="C44" s="4" t="inlineStr">
        <is>
          <t xml:space="preserve"> </t>
        </is>
      </c>
      <c r="D44" s="4" t="inlineStr">
        <is>
          <t>3 years</t>
        </is>
      </c>
      <c r="E44" s="4" t="inlineStr">
        <is>
          <t xml:space="preserve"> </t>
        </is>
      </c>
      <c r="F44" s="4" t="inlineStr">
        <is>
          <t xml:space="preserve"> </t>
        </is>
      </c>
      <c r="G44" s="4" t="inlineStr">
        <is>
          <t xml:space="preserve"> </t>
        </is>
      </c>
      <c r="H44" s="4" t="inlineStr">
        <is>
          <t xml:space="preserve"> </t>
        </is>
      </c>
    </row>
    <row r="45">
      <c r="A45" s="4" t="inlineStr">
        <is>
          <t>Fiscal 2021 LTIP | Performance based restricted stock units | 100% Ves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tock 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esting (as a percentage)</t>
        </is>
      </c>
      <c r="B47" s="4" t="inlineStr">
        <is>
          <t xml:space="preserve"> </t>
        </is>
      </c>
      <c r="C47" s="4" t="inlineStr">
        <is>
          <t xml:space="preserve"> </t>
        </is>
      </c>
      <c r="D47" s="10" t="n">
        <v>1</v>
      </c>
      <c r="E47" s="4" t="inlineStr">
        <is>
          <t xml:space="preserve"> </t>
        </is>
      </c>
      <c r="F47" s="4" t="inlineStr">
        <is>
          <t xml:space="preserve"> </t>
        </is>
      </c>
      <c r="G47" s="4" t="inlineStr">
        <is>
          <t xml:space="preserve"> </t>
        </is>
      </c>
      <c r="H47" s="4" t="inlineStr">
        <is>
          <t xml:space="preserve"> </t>
        </is>
      </c>
    </row>
    <row r="48">
      <c r="A48" s="4" t="inlineStr">
        <is>
          <t>Fiscal 2021 LTIP | Performance based restricted stock units | 50% Ves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tock 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Vesting (as a percentage)</t>
        </is>
      </c>
      <c r="B50" s="4" t="inlineStr">
        <is>
          <t xml:space="preserve"> </t>
        </is>
      </c>
      <c r="C50" s="4" t="inlineStr">
        <is>
          <t xml:space="preserve"> </t>
        </is>
      </c>
      <c r="D50" s="10" t="n">
        <v>0.5</v>
      </c>
      <c r="E50" s="4" t="inlineStr">
        <is>
          <t xml:space="preserve"> </t>
        </is>
      </c>
      <c r="F50" s="4" t="inlineStr">
        <is>
          <t xml:space="preserve"> </t>
        </is>
      </c>
      <c r="G50" s="4" t="inlineStr">
        <is>
          <t xml:space="preserve"> </t>
        </is>
      </c>
      <c r="H50" s="4" t="inlineStr">
        <is>
          <t xml:space="preserve"> </t>
        </is>
      </c>
    </row>
    <row r="51">
      <c r="A51" s="4" t="inlineStr">
        <is>
          <t>Fiscal 2021 LTIP | Performance based restricted stock units | 250% Ves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tock 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Vesting (as a percentage)</t>
        </is>
      </c>
      <c r="B53" s="4" t="inlineStr">
        <is>
          <t xml:space="preserve"> </t>
        </is>
      </c>
      <c r="C53" s="4" t="inlineStr">
        <is>
          <t xml:space="preserve"> </t>
        </is>
      </c>
      <c r="D53" s="10" t="n">
        <v>2.5</v>
      </c>
      <c r="E53" s="4" t="inlineStr">
        <is>
          <t xml:space="preserve"> </t>
        </is>
      </c>
      <c r="F53" s="4" t="inlineStr">
        <is>
          <t xml:space="preserve"> </t>
        </is>
      </c>
      <c r="G53" s="4" t="inlineStr">
        <is>
          <t xml:space="preserve"> </t>
        </is>
      </c>
      <c r="H53" s="4" t="inlineStr">
        <is>
          <t xml:space="preserve"> </t>
        </is>
      </c>
    </row>
    <row r="54">
      <c r="A54" s="4" t="inlineStr">
        <is>
          <t>Fiscal 2020 LTI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tock 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ock based compensation expense</t>
        </is>
      </c>
      <c r="B56" s="4" t="inlineStr">
        <is>
          <t xml:space="preserve"> </t>
        </is>
      </c>
      <c r="C56" s="4" t="inlineStr">
        <is>
          <t xml:space="preserve"> </t>
        </is>
      </c>
      <c r="D56" s="4" t="inlineStr">
        <is>
          <t xml:space="preserve"> </t>
        </is>
      </c>
      <c r="E56" s="4" t="inlineStr">
        <is>
          <t xml:space="preserve"> </t>
        </is>
      </c>
      <c r="F56" s="7" t="n">
        <v>0</v>
      </c>
      <c r="G56" s="4" t="inlineStr">
        <is>
          <t xml:space="preserve"> </t>
        </is>
      </c>
      <c r="H56" s="4" t="inlineStr">
        <is>
          <t xml:space="preserve"> </t>
        </is>
      </c>
    </row>
    <row r="57">
      <c r="A57" s="4" t="inlineStr">
        <is>
          <t>Fiscal 2020 LTIP | Performance based restricted stock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tock 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ock based compensation expense</t>
        </is>
      </c>
      <c r="B59" s="4" t="inlineStr">
        <is>
          <t xml:space="preserve"> </t>
        </is>
      </c>
      <c r="C59" s="4" t="inlineStr">
        <is>
          <t xml:space="preserve"> </t>
        </is>
      </c>
      <c r="D59" s="4" t="inlineStr">
        <is>
          <t xml:space="preserve"> </t>
        </is>
      </c>
      <c r="E59" s="4" t="inlineStr">
        <is>
          <t xml:space="preserve"> </t>
        </is>
      </c>
      <c r="F59" s="4" t="inlineStr">
        <is>
          <t xml:space="preserve"> </t>
        </is>
      </c>
      <c r="G59" s="7" t="n">
        <v>-701000</v>
      </c>
      <c r="H59" s="7" t="n">
        <v>620000</v>
      </c>
    </row>
    <row r="60">
      <c r="A60" s="4" t="inlineStr">
        <is>
          <t>Exercisable period from grant date</t>
        </is>
      </c>
      <c r="B60" s="4" t="inlineStr">
        <is>
          <t xml:space="preserve"> </t>
        </is>
      </c>
      <c r="C60" s="4" t="inlineStr">
        <is>
          <t xml:space="preserve"> </t>
        </is>
      </c>
      <c r="D60" s="4" t="inlineStr">
        <is>
          <t xml:space="preserve"> </t>
        </is>
      </c>
      <c r="E60" s="4" t="inlineStr">
        <is>
          <t>3 years</t>
        </is>
      </c>
      <c r="F60" s="4" t="inlineStr">
        <is>
          <t xml:space="preserve"> </t>
        </is>
      </c>
      <c r="G60" s="4" t="inlineStr">
        <is>
          <t xml:space="preserve"> </t>
        </is>
      </c>
      <c r="H60" s="4" t="inlineStr">
        <is>
          <t xml:space="preserve"> </t>
        </is>
      </c>
    </row>
    <row r="61">
      <c r="A61" s="4" t="inlineStr">
        <is>
          <t>Issue of fully-vested shares of common stock to settle</t>
        </is>
      </c>
      <c r="B61" s="6" t="n">
        <v>567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sheetData>
  <mergeCells count="3">
    <mergeCell ref="A1:A2"/>
    <mergeCell ref="B1:E1"/>
    <mergeCell ref="F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 (Details) - USD ($) $ in Thousands</t>
        </is>
      </c>
      <c r="B1" s="2" t="inlineStr">
        <is>
          <t>12 Months Ended</t>
        </is>
      </c>
    </row>
    <row r="2">
      <c r="B2" s="2" t="inlineStr">
        <is>
          <t>Apr. 30, 2023</t>
        </is>
      </c>
      <c r="C2" s="2" t="inlineStr">
        <is>
          <t>Apr. 30, 2022</t>
        </is>
      </c>
      <c r="D2" s="2" t="inlineStr">
        <is>
          <t>Apr. 30, 2021</t>
        </is>
      </c>
    </row>
    <row r="3">
      <c r="A3" s="3" t="inlineStr">
        <is>
          <t>Income Taxes</t>
        </is>
      </c>
      <c r="B3" s="4" t="inlineStr">
        <is>
          <t xml:space="preserve"> </t>
        </is>
      </c>
      <c r="C3" s="4" t="inlineStr">
        <is>
          <t xml:space="preserve"> </t>
        </is>
      </c>
      <c r="D3" s="4" t="inlineStr">
        <is>
          <t xml:space="preserve"> </t>
        </is>
      </c>
    </row>
    <row r="4">
      <c r="A4" s="4" t="inlineStr">
        <is>
          <t>Domestic</t>
        </is>
      </c>
      <c r="B4" s="7" t="n">
        <v>-187647</v>
      </c>
      <c r="C4" s="7" t="n">
        <v>-10187</v>
      </c>
      <c r="D4" s="7" t="n">
        <v>34274</v>
      </c>
    </row>
    <row r="5">
      <c r="A5" s="4" t="inlineStr">
        <is>
          <t>Foreign</t>
        </is>
      </c>
      <c r="B5" s="6" t="n">
        <v>-730</v>
      </c>
      <c r="C5" s="6" t="n">
        <v>-8956</v>
      </c>
      <c r="D5" s="6" t="n">
        <v>91</v>
      </c>
    </row>
    <row r="6">
      <c r="A6" s="4" t="inlineStr">
        <is>
          <t>(Loss) income before income taxes</t>
        </is>
      </c>
      <c r="B6" s="6" t="n">
        <v>-188377</v>
      </c>
      <c r="C6" s="6" t="n">
        <v>-19143</v>
      </c>
      <c r="D6" s="6" t="n">
        <v>34365</v>
      </c>
    </row>
    <row r="7">
      <c r="A7" s="4" t="inlineStr">
        <is>
          <t>Equity method investment (loss) income</t>
        </is>
      </c>
      <c r="B7" s="6" t="n">
        <v>-2453</v>
      </c>
      <c r="C7" s="6" t="n">
        <v>5889</v>
      </c>
      <c r="D7" s="6" t="n">
        <v>-10481</v>
      </c>
    </row>
    <row r="8">
      <c r="A8" s="4" t="inlineStr">
        <is>
          <t>Total (loss) income before income taxes</t>
        </is>
      </c>
      <c r="B8" s="6" t="n">
        <v>-190830</v>
      </c>
      <c r="C8" s="7" t="n">
        <v>-13254</v>
      </c>
      <c r="D8" s="7" t="n">
        <v>23884</v>
      </c>
    </row>
    <row r="9">
      <c r="A9" s="4" t="inlineStr">
        <is>
          <t>Deferred tax liabilities for income taxes on undistributed earnings</t>
        </is>
      </c>
      <c r="B9" s="7" t="n">
        <v>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Reconciliation (Details) - USD ($)</t>
        </is>
      </c>
      <c r="B1" s="2" t="inlineStr">
        <is>
          <t>12 Months Ended</t>
        </is>
      </c>
    </row>
    <row r="2">
      <c r="B2" s="2" t="inlineStr">
        <is>
          <t>Apr. 30, 2023</t>
        </is>
      </c>
      <c r="C2" s="2" t="inlineStr">
        <is>
          <t>Apr. 30, 2022</t>
        </is>
      </c>
      <c r="D2" s="2" t="inlineStr">
        <is>
          <t>Apr. 30, 2021</t>
        </is>
      </c>
    </row>
    <row r="3">
      <c r="A3" s="3" t="inlineStr">
        <is>
          <t>Income Taxes</t>
        </is>
      </c>
      <c r="B3" s="4" t="inlineStr">
        <is>
          <t xml:space="preserve"> </t>
        </is>
      </c>
      <c r="C3" s="4" t="inlineStr">
        <is>
          <t xml:space="preserve"> </t>
        </is>
      </c>
      <c r="D3" s="4" t="inlineStr">
        <is>
          <t xml:space="preserve"> </t>
        </is>
      </c>
    </row>
    <row r="4">
      <c r="A4" s="4" t="inlineStr">
        <is>
          <t>U.S. federal statutory income tax rate (as a percent)</t>
        </is>
      </c>
      <c r="B4" s="10" t="n">
        <v>0.21</v>
      </c>
      <c r="C4" s="10" t="n">
        <v>0.21</v>
      </c>
      <c r="D4" s="10" t="n">
        <v>0.21</v>
      </c>
    </row>
    <row r="5">
      <c r="A5" s="4" t="inlineStr">
        <is>
          <t>Foreign rate differential (as a percent)</t>
        </is>
      </c>
      <c r="B5" s="4" t="inlineStr">
        <is>
          <t>(0.10%)</t>
        </is>
      </c>
      <c r="C5" s="14" t="n">
        <v>0.049</v>
      </c>
      <c r="D5" s="4" t="inlineStr">
        <is>
          <t xml:space="preserve"> </t>
        </is>
      </c>
    </row>
    <row r="6">
      <c r="A6" s="4" t="inlineStr">
        <is>
          <t>State and local income taxes, net of federal benefit (as a percent)</t>
        </is>
      </c>
      <c r="B6" s="14" t="n">
        <v>0.002</v>
      </c>
      <c r="C6" s="14" t="n">
        <v>0.408</v>
      </c>
      <c r="D6" s="4" t="inlineStr">
        <is>
          <t>(1.40%)</t>
        </is>
      </c>
    </row>
    <row r="7">
      <c r="A7" s="4" t="inlineStr">
        <is>
          <t>R&amp;D and other tax credits (as a percent)</t>
        </is>
      </c>
      <c r="B7" s="4" t="inlineStr">
        <is>
          <t>(1.80%)</t>
        </is>
      </c>
      <c r="C7" s="10" t="n">
        <v>0.23</v>
      </c>
      <c r="D7" s="4" t="inlineStr">
        <is>
          <t xml:space="preserve"> </t>
        </is>
      </c>
    </row>
    <row r="8">
      <c r="A8" s="4" t="inlineStr">
        <is>
          <t>R&amp;D and other tax credits (as a percent)</t>
        </is>
      </c>
      <c r="B8" s="4" t="inlineStr">
        <is>
          <t xml:space="preserve"> </t>
        </is>
      </c>
      <c r="C8" s="4" t="inlineStr">
        <is>
          <t xml:space="preserve"> </t>
        </is>
      </c>
      <c r="D8" s="4" t="inlineStr">
        <is>
          <t>(11.50%)</t>
        </is>
      </c>
    </row>
    <row r="9">
      <c r="A9" s="4" t="inlineStr">
        <is>
          <t>Valuation allowance (as a percent)</t>
        </is>
      </c>
      <c r="B9" s="14" t="n">
        <v>0.011</v>
      </c>
      <c r="C9" s="4" t="inlineStr">
        <is>
          <t>(37.40%)</t>
        </is>
      </c>
      <c r="D9" s="14" t="n">
        <v>0.032</v>
      </c>
    </row>
    <row r="10">
      <c r="A10" s="4" t="inlineStr">
        <is>
          <t>Return to provision adjustments (as a percent)</t>
        </is>
      </c>
      <c r="B10" s="4" t="inlineStr">
        <is>
          <t xml:space="preserve"> </t>
        </is>
      </c>
      <c r="C10" s="4" t="inlineStr">
        <is>
          <t>(0.90%)</t>
        </is>
      </c>
      <c r="D10" s="4" t="inlineStr">
        <is>
          <t>(0.30%)</t>
        </is>
      </c>
    </row>
    <row r="11">
      <c r="A11" s="4" t="inlineStr">
        <is>
          <t>Permanent items (as a percent)</t>
        </is>
      </c>
      <c r="B11" s="4" t="inlineStr">
        <is>
          <t>(0.70%)</t>
        </is>
      </c>
      <c r="C11" s="4" t="inlineStr">
        <is>
          <t>(3.30%)</t>
        </is>
      </c>
      <c r="D11" s="14" t="n">
        <v>0.036</v>
      </c>
    </row>
    <row r="12">
      <c r="A12" s="4" t="inlineStr">
        <is>
          <t>Foreign derived intangible income (as a percent)</t>
        </is>
      </c>
      <c r="B12" s="14" t="n">
        <v>0.023</v>
      </c>
      <c r="C12" s="4" t="inlineStr">
        <is>
          <t xml:space="preserve"> </t>
        </is>
      </c>
      <c r="D12" s="4" t="inlineStr">
        <is>
          <t>(7.60%)</t>
        </is>
      </c>
    </row>
    <row r="13">
      <c r="A13" s="4" t="inlineStr">
        <is>
          <t>Excess benefit of equity awards (as a percent)</t>
        </is>
      </c>
      <c r="B13" s="14" t="n">
        <v>0.008</v>
      </c>
      <c r="C13" s="14" t="n">
        <v>0.052</v>
      </c>
      <c r="D13" s="4" t="inlineStr">
        <is>
          <t>(5.70%)</t>
        </is>
      </c>
    </row>
    <row r="14">
      <c r="A14" s="4" t="inlineStr">
        <is>
          <t>Goodwill impairment</t>
        </is>
      </c>
      <c r="B14" s="4" t="inlineStr">
        <is>
          <t>(17.20%)</t>
        </is>
      </c>
      <c r="C14" s="4" t="inlineStr">
        <is>
          <t xml:space="preserve"> </t>
        </is>
      </c>
      <c r="D14" s="4" t="inlineStr">
        <is>
          <t xml:space="preserve"> </t>
        </is>
      </c>
    </row>
    <row r="15">
      <c r="A15" s="4" t="inlineStr">
        <is>
          <t>Other (as a percent)</t>
        </is>
      </c>
      <c r="B15" s="14" t="n">
        <v>0.002</v>
      </c>
      <c r="C15" s="14" t="n">
        <v>0.008999999999999999</v>
      </c>
      <c r="D15" s="14" t="n">
        <v>0.003</v>
      </c>
    </row>
    <row r="16">
      <c r="A16" s="4" t="inlineStr">
        <is>
          <t>Effective income tax rate (as a percent)</t>
        </is>
      </c>
      <c r="B16" s="14" t="n">
        <v>0.078</v>
      </c>
      <c r="C16" s="14" t="n">
        <v>0.542</v>
      </c>
      <c r="D16" s="14" t="n">
        <v>0.016</v>
      </c>
    </row>
    <row r="17">
      <c r="A17" s="3" t="inlineStr">
        <is>
          <t>Current:</t>
        </is>
      </c>
      <c r="B17" s="4" t="inlineStr">
        <is>
          <t xml:space="preserve"> </t>
        </is>
      </c>
      <c r="C17" s="4" t="inlineStr">
        <is>
          <t xml:space="preserve"> </t>
        </is>
      </c>
      <c r="D17" s="4" t="inlineStr">
        <is>
          <t xml:space="preserve"> </t>
        </is>
      </c>
    </row>
    <row r="18">
      <c r="A18" s="4" t="inlineStr">
        <is>
          <t>Federal</t>
        </is>
      </c>
      <c r="B18" s="7" t="n">
        <v>1510000</v>
      </c>
      <c r="C18" s="7" t="n">
        <v>-3025000</v>
      </c>
      <c r="D18" s="7" t="n">
        <v>3094000</v>
      </c>
    </row>
    <row r="19">
      <c r="A19" s="4" t="inlineStr">
        <is>
          <t>State</t>
        </is>
      </c>
      <c r="B19" s="6" t="n">
        <v>1474000</v>
      </c>
      <c r="C19" s="6" t="n">
        <v>165000</v>
      </c>
      <c r="D19" s="6" t="n">
        <v>448000</v>
      </c>
    </row>
    <row r="20">
      <c r="A20" s="4" t="inlineStr">
        <is>
          <t>Foreign</t>
        </is>
      </c>
      <c r="B20" s="6" t="n">
        <v>2273000</v>
      </c>
      <c r="C20" s="6" t="n">
        <v>279000</v>
      </c>
      <c r="D20" s="4" t="inlineStr">
        <is>
          <t xml:space="preserve"> </t>
        </is>
      </c>
    </row>
    <row r="21">
      <c r="A21" s="4" t="inlineStr">
        <is>
          <t>Current</t>
        </is>
      </c>
      <c r="B21" s="6" t="n">
        <v>5257000</v>
      </c>
      <c r="C21" s="6" t="n">
        <v>-2581000</v>
      </c>
      <c r="D21" s="6" t="n">
        <v>3542000</v>
      </c>
    </row>
    <row r="22">
      <c r="A22" s="3" t="inlineStr">
        <is>
          <t>Deferred:</t>
        </is>
      </c>
      <c r="B22" s="4" t="inlineStr">
        <is>
          <t xml:space="preserve"> </t>
        </is>
      </c>
      <c r="C22" s="4" t="inlineStr">
        <is>
          <t xml:space="preserve"> </t>
        </is>
      </c>
      <c r="D22" s="4" t="inlineStr">
        <is>
          <t xml:space="preserve"> </t>
        </is>
      </c>
    </row>
    <row r="23">
      <c r="A23" s="4" t="inlineStr">
        <is>
          <t>Federal</t>
        </is>
      </c>
      <c r="B23" s="6" t="n">
        <v>-17226000</v>
      </c>
      <c r="C23" s="6" t="n">
        <v>-5764000</v>
      </c>
      <c r="D23" s="6" t="n">
        <v>-3247000</v>
      </c>
    </row>
    <row r="24">
      <c r="A24" s="4" t="inlineStr">
        <is>
          <t>State</t>
        </is>
      </c>
      <c r="B24" s="6" t="n">
        <v>-1488000</v>
      </c>
      <c r="C24" s="6" t="n">
        <v>483000</v>
      </c>
      <c r="D24" s="6" t="n">
        <v>244000</v>
      </c>
    </row>
    <row r="25">
      <c r="A25" s="4" t="inlineStr">
        <is>
          <t>Foreign</t>
        </is>
      </c>
      <c r="B25" s="6" t="n">
        <v>-1206000</v>
      </c>
      <c r="C25" s="6" t="n">
        <v>-2507000</v>
      </c>
      <c r="D25" s="4" t="inlineStr">
        <is>
          <t xml:space="preserve"> </t>
        </is>
      </c>
    </row>
    <row r="26">
      <c r="A26" s="4" t="inlineStr">
        <is>
          <t>Deferred</t>
        </is>
      </c>
      <c r="B26" s="6" t="n">
        <v>-19920000</v>
      </c>
      <c r="C26" s="6" t="n">
        <v>-7788000</v>
      </c>
      <c r="D26" s="6" t="n">
        <v>-3003000</v>
      </c>
    </row>
    <row r="27">
      <c r="A27" s="4" t="inlineStr">
        <is>
          <t>Total income tax (benefit) expense</t>
        </is>
      </c>
      <c r="B27" s="6" t="n">
        <v>-14663000</v>
      </c>
      <c r="C27" s="6" t="n">
        <v>-10369000</v>
      </c>
      <c r="D27" s="7" t="n">
        <v>539000</v>
      </c>
    </row>
    <row r="28">
      <c r="A28" s="3" t="inlineStr">
        <is>
          <t>Deferred income tax assets:</t>
        </is>
      </c>
      <c r="B28" s="4" t="inlineStr">
        <is>
          <t xml:space="preserve"> </t>
        </is>
      </c>
      <c r="C28" s="4" t="inlineStr">
        <is>
          <t xml:space="preserve"> </t>
        </is>
      </c>
      <c r="D28" s="4" t="inlineStr">
        <is>
          <t xml:space="preserve"> </t>
        </is>
      </c>
    </row>
    <row r="29">
      <c r="A29" s="4" t="inlineStr">
        <is>
          <t>Accrued expenses</t>
        </is>
      </c>
      <c r="B29" s="6" t="n">
        <v>2153000</v>
      </c>
      <c r="C29" s="6" t="n">
        <v>3399000</v>
      </c>
      <c r="D29" s="4" t="inlineStr">
        <is>
          <t xml:space="preserve"> </t>
        </is>
      </c>
    </row>
    <row r="30">
      <c r="A30" s="4" t="inlineStr">
        <is>
          <t>Stock based compensation</t>
        </is>
      </c>
      <c r="B30" s="6" t="n">
        <v>2380000</v>
      </c>
      <c r="C30" s="6" t="n">
        <v>1892000</v>
      </c>
      <c r="D30" s="4" t="inlineStr">
        <is>
          <t xml:space="preserve"> </t>
        </is>
      </c>
    </row>
    <row r="31">
      <c r="A31" s="4" t="inlineStr">
        <is>
          <t>Allowances, reserves, and other</t>
        </is>
      </c>
      <c r="B31" s="6" t="n">
        <v>2153000</v>
      </c>
      <c r="C31" s="6" t="n">
        <v>4455000</v>
      </c>
      <c r="D31" s="4" t="inlineStr">
        <is>
          <t xml:space="preserve"> </t>
        </is>
      </c>
    </row>
    <row r="32">
      <c r="A32" s="4" t="inlineStr">
        <is>
          <t>Outside basis difference</t>
        </is>
      </c>
      <c r="B32" s="4" t="inlineStr">
        <is>
          <t xml:space="preserve"> </t>
        </is>
      </c>
      <c r="C32" s="6" t="n">
        <v>89000</v>
      </c>
      <c r="D32" s="4" t="inlineStr">
        <is>
          <t xml:space="preserve"> </t>
        </is>
      </c>
    </row>
    <row r="33">
      <c r="A33" s="4" t="inlineStr">
        <is>
          <t>Unrealized loss on securities</t>
        </is>
      </c>
      <c r="B33" s="6" t="n">
        <v>3528000</v>
      </c>
      <c r="C33" s="6" t="n">
        <v>3229000</v>
      </c>
      <c r="D33" s="4" t="inlineStr">
        <is>
          <t xml:space="preserve"> </t>
        </is>
      </c>
    </row>
    <row r="34">
      <c r="A34" s="4" t="inlineStr">
        <is>
          <t>Net operating loss and credit carry-forwards</t>
        </is>
      </c>
      <c r="B34" s="6" t="n">
        <v>20430000</v>
      </c>
      <c r="C34" s="6" t="n">
        <v>41931000</v>
      </c>
      <c r="D34" s="4" t="inlineStr">
        <is>
          <t xml:space="preserve"> </t>
        </is>
      </c>
    </row>
    <row r="35">
      <c r="A35" s="4" t="inlineStr">
        <is>
          <t>Section 174 Capitalization</t>
        </is>
      </c>
      <c r="B35" s="6" t="n">
        <v>24962000</v>
      </c>
      <c r="C35" s="4" t="inlineStr">
        <is>
          <t xml:space="preserve"> </t>
        </is>
      </c>
      <c r="D35" s="4" t="inlineStr">
        <is>
          <t xml:space="preserve"> </t>
        </is>
      </c>
    </row>
    <row r="36">
      <c r="A36" s="4" t="inlineStr">
        <is>
          <t>Lease liability</t>
        </is>
      </c>
      <c r="B36" s="6" t="n">
        <v>6960000</v>
      </c>
      <c r="C36" s="6" t="n">
        <v>6303000</v>
      </c>
      <c r="D36" s="4" t="inlineStr">
        <is>
          <t xml:space="preserve"> </t>
        </is>
      </c>
    </row>
    <row r="37">
      <c r="A37" s="4" t="inlineStr">
        <is>
          <t>Total deferred income tax assets</t>
        </is>
      </c>
      <c r="B37" s="6" t="n">
        <v>62566000</v>
      </c>
      <c r="C37" s="6" t="n">
        <v>61298000</v>
      </c>
      <c r="D37" s="4" t="inlineStr">
        <is>
          <t xml:space="preserve"> </t>
        </is>
      </c>
    </row>
    <row r="38">
      <c r="A38" s="3" t="inlineStr">
        <is>
          <t>Deferred income tax liabilities:</t>
        </is>
      </c>
      <c r="B38" s="4" t="inlineStr">
        <is>
          <t xml:space="preserve"> </t>
        </is>
      </c>
      <c r="C38" s="4" t="inlineStr">
        <is>
          <t xml:space="preserve"> </t>
        </is>
      </c>
      <c r="D38" s="4" t="inlineStr">
        <is>
          <t xml:space="preserve"> </t>
        </is>
      </c>
    </row>
    <row r="39">
      <c r="A39" s="4" t="inlineStr">
        <is>
          <t>Fixed asset basis</t>
        </is>
      </c>
      <c r="B39" s="6" t="n">
        <v>-4999000</v>
      </c>
      <c r="C39" s="6" t="n">
        <v>-10413000</v>
      </c>
      <c r="D39" s="4" t="inlineStr">
        <is>
          <t xml:space="preserve"> </t>
        </is>
      </c>
    </row>
    <row r="40">
      <c r="A40" s="4" t="inlineStr">
        <is>
          <t>Right of use assets</t>
        </is>
      </c>
      <c r="B40" s="6" t="n">
        <v>-6478000</v>
      </c>
      <c r="C40" s="6" t="n">
        <v>-5878000</v>
      </c>
      <c r="D40" s="4" t="inlineStr">
        <is>
          <t xml:space="preserve"> </t>
        </is>
      </c>
    </row>
    <row r="41">
      <c r="A41" s="4" t="inlineStr">
        <is>
          <t>Intangible basis</t>
        </is>
      </c>
      <c r="B41" s="6" t="n">
        <v>-3109000</v>
      </c>
      <c r="C41" s="6" t="n">
        <v>-15503000</v>
      </c>
      <c r="D41" s="4" t="inlineStr">
        <is>
          <t xml:space="preserve"> </t>
        </is>
      </c>
    </row>
    <row r="42">
      <c r="A42" s="4" t="inlineStr">
        <is>
          <t>Total deferred income tax liabilities</t>
        </is>
      </c>
      <c r="B42" s="6" t="n">
        <v>-14586000</v>
      </c>
      <c r="C42" s="6" t="n">
        <v>-31794000</v>
      </c>
      <c r="D42" s="4" t="inlineStr">
        <is>
          <t xml:space="preserve"> </t>
        </is>
      </c>
    </row>
    <row r="43">
      <c r="A43" s="4" t="inlineStr">
        <is>
          <t>Valuation allowance</t>
        </is>
      </c>
      <c r="B43" s="6" t="n">
        <v>-22503000</v>
      </c>
      <c r="C43" s="6" t="n">
        <v>-24840000</v>
      </c>
      <c r="D43" s="4" t="inlineStr">
        <is>
          <t xml:space="preserve"> </t>
        </is>
      </c>
    </row>
    <row r="44">
      <c r="A44" s="4" t="inlineStr">
        <is>
          <t>Net deferred tax assets</t>
        </is>
      </c>
      <c r="B44" s="7" t="n">
        <v>25477000</v>
      </c>
      <c r="C44" s="7" t="n">
        <v>4664000</v>
      </c>
      <c r="D44"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Carryforward (Details) - USD ($)</t>
        </is>
      </c>
      <c r="B1" s="2" t="inlineStr">
        <is>
          <t>12 Months Ended</t>
        </is>
      </c>
    </row>
    <row r="2">
      <c r="B2" s="2" t="inlineStr">
        <is>
          <t>Apr. 30, 2023</t>
        </is>
      </c>
      <c r="C2" s="2" t="inlineStr">
        <is>
          <t>Apr. 30, 2022</t>
        </is>
      </c>
    </row>
    <row r="3">
      <c r="A3" s="3" t="inlineStr">
        <is>
          <t>Tax Credit Carryforward</t>
        </is>
      </c>
      <c r="B3" s="4" t="inlineStr">
        <is>
          <t xml:space="preserve"> </t>
        </is>
      </c>
      <c r="C3" s="4" t="inlineStr">
        <is>
          <t xml:space="preserve"> </t>
        </is>
      </c>
    </row>
    <row r="4">
      <c r="A4" s="4" t="inlineStr">
        <is>
          <t>Valuation allowance</t>
        </is>
      </c>
      <c r="B4" s="7" t="n">
        <v>22503000</v>
      </c>
      <c r="C4" s="7" t="n">
        <v>24840000</v>
      </c>
    </row>
    <row r="5">
      <c r="A5" s="4" t="inlineStr">
        <is>
          <t>Increase in valuation allowance</t>
        </is>
      </c>
      <c r="B5" s="6" t="n">
        <v>2337000</v>
      </c>
      <c r="C5" s="7" t="n">
        <v>7387000</v>
      </c>
    </row>
    <row r="6">
      <c r="A6" s="4" t="inlineStr">
        <is>
          <t>State</t>
        </is>
      </c>
      <c r="B6" s="4" t="inlineStr">
        <is>
          <t xml:space="preserve"> </t>
        </is>
      </c>
      <c r="C6" s="4" t="inlineStr">
        <is>
          <t xml:space="preserve"> </t>
        </is>
      </c>
    </row>
    <row r="7">
      <c r="A7" s="3" t="inlineStr">
        <is>
          <t>Tax Credit Carryforward</t>
        </is>
      </c>
      <c r="B7" s="4" t="inlineStr">
        <is>
          <t xml:space="preserve"> </t>
        </is>
      </c>
      <c r="C7" s="4" t="inlineStr">
        <is>
          <t xml:space="preserve"> </t>
        </is>
      </c>
    </row>
    <row r="8">
      <c r="A8" s="4" t="inlineStr">
        <is>
          <t>Tax credit carryforwards</t>
        </is>
      </c>
      <c r="B8" s="6" t="n">
        <v>2809000</v>
      </c>
      <c r="C8" s="4" t="inlineStr">
        <is>
          <t xml:space="preserve"> </t>
        </is>
      </c>
    </row>
    <row r="9">
      <c r="A9" s="4" t="inlineStr">
        <is>
          <t>IRS</t>
        </is>
      </c>
      <c r="B9" s="4" t="inlineStr">
        <is>
          <t xml:space="preserve"> </t>
        </is>
      </c>
      <c r="C9" s="4" t="inlineStr">
        <is>
          <t xml:space="preserve"> </t>
        </is>
      </c>
    </row>
    <row r="10">
      <c r="A10" s="3" t="inlineStr">
        <is>
          <t>Tax Credit Carryforward</t>
        </is>
      </c>
      <c r="B10" s="4" t="inlineStr">
        <is>
          <t xml:space="preserve"> </t>
        </is>
      </c>
      <c r="C10" s="4" t="inlineStr">
        <is>
          <t xml:space="preserve"> </t>
        </is>
      </c>
    </row>
    <row r="11">
      <c r="A11" s="4" t="inlineStr">
        <is>
          <t>Tax credit carryforwards</t>
        </is>
      </c>
      <c r="B11" s="7" t="n">
        <v>23330000</v>
      </c>
      <c r="C11"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Other (Details) - USD ($)</t>
        </is>
      </c>
      <c r="B1" s="2" t="inlineStr">
        <is>
          <t>12 Months Ended</t>
        </is>
      </c>
    </row>
    <row r="2">
      <c r="B2" s="2" t="inlineStr">
        <is>
          <t>Apr. 30, 2023</t>
        </is>
      </c>
      <c r="C2" s="2" t="inlineStr">
        <is>
          <t>Apr. 30, 2022</t>
        </is>
      </c>
    </row>
    <row r="3">
      <c r="A3" s="3" t="inlineStr">
        <is>
          <t>Unrecognized tax benefits</t>
        </is>
      </c>
      <c r="B3" s="4" t="inlineStr">
        <is>
          <t xml:space="preserve"> </t>
        </is>
      </c>
      <c r="C3" s="4" t="inlineStr">
        <is>
          <t xml:space="preserve"> </t>
        </is>
      </c>
    </row>
    <row r="4">
      <c r="A4" s="4" t="inlineStr">
        <is>
          <t>Federal net operating loss carryforwards</t>
        </is>
      </c>
      <c r="B4" s="7" t="n">
        <v>7001000</v>
      </c>
      <c r="C4" s="4" t="inlineStr">
        <is>
          <t xml:space="preserve"> </t>
        </is>
      </c>
    </row>
    <row r="5">
      <c r="A5" s="4" t="inlineStr">
        <is>
          <t>State net operating loss carryforwards</t>
        </is>
      </c>
      <c r="B5" s="6" t="n">
        <v>93289000</v>
      </c>
      <c r="C5" s="4" t="inlineStr">
        <is>
          <t xml:space="preserve"> </t>
        </is>
      </c>
    </row>
    <row r="6">
      <c r="A6" s="4" t="inlineStr">
        <is>
          <t>Foreign net operating loss carryforwards</t>
        </is>
      </c>
      <c r="B6" s="6" t="n">
        <v>64000</v>
      </c>
      <c r="C6" s="4" t="inlineStr">
        <is>
          <t xml:space="preserve"> </t>
        </is>
      </c>
    </row>
    <row r="7">
      <c r="A7" s="4" t="inlineStr">
        <is>
          <t>Unrecognized tax benefits which would impact the Company's effective tax rate if recognized</t>
        </is>
      </c>
      <c r="B7" s="6" t="n">
        <v>5076000</v>
      </c>
      <c r="C7" s="4" t="inlineStr">
        <is>
          <t xml:space="preserve"> </t>
        </is>
      </c>
    </row>
    <row r="8">
      <c r="A8" s="4" t="inlineStr">
        <is>
          <t>Increase in valuation allowance</t>
        </is>
      </c>
      <c r="B8" s="6" t="n">
        <v>2337000</v>
      </c>
      <c r="C8" s="7" t="n">
        <v>7387000</v>
      </c>
    </row>
    <row r="9">
      <c r="A9" s="3" t="inlineStr">
        <is>
          <t>Activity related to gross unrecognized tax benefits</t>
        </is>
      </c>
      <c r="B9" s="4" t="inlineStr">
        <is>
          <t xml:space="preserve"> </t>
        </is>
      </c>
      <c r="C9" s="4" t="inlineStr">
        <is>
          <t xml:space="preserve"> </t>
        </is>
      </c>
    </row>
    <row r="10">
      <c r="A10" s="4" t="inlineStr">
        <is>
          <t>Beginning balance</t>
        </is>
      </c>
      <c r="B10" s="6" t="n">
        <v>17806000</v>
      </c>
      <c r="C10" s="6" t="n">
        <v>17556000</v>
      </c>
    </row>
    <row r="11">
      <c r="A11" s="4" t="inlineStr">
        <is>
          <t>Increases related to prior year tax positions</t>
        </is>
      </c>
      <c r="B11" s="4" t="inlineStr">
        <is>
          <t xml:space="preserve"> </t>
        </is>
      </c>
      <c r="C11" s="6" t="n">
        <v>415000</v>
      </c>
    </row>
    <row r="12">
      <c r="A12" s="4" t="inlineStr">
        <is>
          <t>Decreases related to prior year tax positions</t>
        </is>
      </c>
      <c r="B12" s="6" t="n">
        <v>-379000</v>
      </c>
      <c r="C12" s="6" t="n">
        <v>-239000</v>
      </c>
    </row>
    <row r="13">
      <c r="A13" s="4" t="inlineStr">
        <is>
          <t>Increases related to current year tax positions</t>
        </is>
      </c>
      <c r="B13" s="6" t="n">
        <v>1257000</v>
      </c>
      <c r="C13" s="6" t="n">
        <v>1398000</v>
      </c>
    </row>
    <row r="14">
      <c r="A14" s="4" t="inlineStr">
        <is>
          <t>Decreases related to lapsing of statute of limitations</t>
        </is>
      </c>
      <c r="B14" s="6" t="n">
        <v>-5843000</v>
      </c>
      <c r="C14" s="6" t="n">
        <v>-1324000</v>
      </c>
    </row>
    <row r="15">
      <c r="A15" s="4" t="inlineStr">
        <is>
          <t>Ending balance</t>
        </is>
      </c>
      <c r="B15" s="6" t="n">
        <v>12841000</v>
      </c>
      <c r="C15" s="6" t="n">
        <v>17806000</v>
      </c>
    </row>
    <row r="16">
      <c r="A16" s="4" t="inlineStr">
        <is>
          <t>Accrued interest and penalties related to unrecognized tax positions</t>
        </is>
      </c>
      <c r="B16" s="6" t="n">
        <v>282000</v>
      </c>
      <c r="C16" s="6" t="n">
        <v>302000</v>
      </c>
    </row>
    <row r="17">
      <c r="A17" s="4" t="inlineStr">
        <is>
          <t>Statute of limitations expiration</t>
        </is>
      </c>
      <c r="B17" s="4" t="inlineStr">
        <is>
          <t xml:space="preserve"> </t>
        </is>
      </c>
      <c r="C17" s="4" t="inlineStr">
        <is>
          <t xml:space="preserve"> </t>
        </is>
      </c>
    </row>
    <row r="18">
      <c r="A18" s="3" t="inlineStr">
        <is>
          <t>Unrecognized tax benefits</t>
        </is>
      </c>
      <c r="B18" s="4" t="inlineStr">
        <is>
          <t xml:space="preserve"> </t>
        </is>
      </c>
      <c r="C18" s="4" t="inlineStr">
        <is>
          <t xml:space="preserve"> </t>
        </is>
      </c>
    </row>
    <row r="19">
      <c r="A19" s="4" t="inlineStr">
        <is>
          <t>Unrecognized tax benefits which would impact the Company's effective tax rate if recognized</t>
        </is>
      </c>
      <c r="B19" s="6" t="n">
        <v>12841000</v>
      </c>
      <c r="C19" s="7" t="n">
        <v>17806000</v>
      </c>
    </row>
    <row r="20">
      <c r="A20" s="4" t="inlineStr">
        <is>
          <t>Increase in valuation allowance</t>
        </is>
      </c>
      <c r="B20" s="6" t="n">
        <v>5986000</v>
      </c>
      <c r="C20" s="4" t="inlineStr">
        <is>
          <t xml:space="preserve"> </t>
        </is>
      </c>
    </row>
    <row r="21">
      <c r="A21" s="4" t="inlineStr">
        <is>
          <t>Estimated decrease in unrecognized tax benefits in the next twelve months</t>
        </is>
      </c>
      <c r="B21" s="7" t="n">
        <v>-1244000</v>
      </c>
      <c r="C21"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Share Repurchase Plan and Issuances (Details)</t>
        </is>
      </c>
      <c r="B1" s="2" t="inlineStr">
        <is>
          <t>12 Months Ended</t>
        </is>
      </c>
    </row>
    <row r="2">
      <c r="B2" s="2" t="inlineStr">
        <is>
          <t>Apr. 30, 2023 shares</t>
        </is>
      </c>
    </row>
    <row r="3">
      <c r="A3" s="3" t="inlineStr">
        <is>
          <t>Share Repurchase Plan and Issuances</t>
        </is>
      </c>
      <c r="B3" s="4" t="inlineStr">
        <is>
          <t xml:space="preserve"> </t>
        </is>
      </c>
    </row>
    <row r="4">
      <c r="A4" s="4" t="inlineStr">
        <is>
          <t>Shares repurchased and retired</t>
        </is>
      </c>
      <c r="B4" s="6"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 Repurchase Plan and Issuances - Shelf Registration (Details) - S-3 - USD ($)</t>
        </is>
      </c>
      <c r="C1" s="2" t="inlineStr">
        <is>
          <t>12 Months Ended</t>
        </is>
      </c>
    </row>
    <row r="2">
      <c r="B2" s="2" t="inlineStr">
        <is>
          <t>Sep. 08, 2022</t>
        </is>
      </c>
      <c r="C2" s="2" t="inlineStr">
        <is>
          <t>Apr. 30, 2023</t>
        </is>
      </c>
    </row>
    <row r="3">
      <c r="A3" s="3" t="inlineStr">
        <is>
          <t>Share Repurchase Plan and Issuances</t>
        </is>
      </c>
      <c r="B3" s="4" t="inlineStr">
        <is>
          <t xml:space="preserve"> </t>
        </is>
      </c>
      <c r="C3" s="4" t="inlineStr">
        <is>
          <t xml:space="preserve"> </t>
        </is>
      </c>
    </row>
    <row r="4">
      <c r="A4" s="4" t="inlineStr">
        <is>
          <t>Number of share sold</t>
        </is>
      </c>
      <c r="B4" s="4" t="inlineStr">
        <is>
          <t xml:space="preserve"> </t>
        </is>
      </c>
      <c r="C4" s="6" t="n">
        <v>1109730</v>
      </c>
    </row>
    <row r="5">
      <c r="A5" s="4" t="inlineStr">
        <is>
          <t>Total gross proceeds</t>
        </is>
      </c>
      <c r="B5" s="4" t="inlineStr">
        <is>
          <t xml:space="preserve"> </t>
        </is>
      </c>
      <c r="C5" s="7" t="n">
        <v>108686000</v>
      </c>
    </row>
    <row r="6">
      <c r="A6" s="4" t="inlineStr">
        <is>
          <t>Amount of cash inflow from sale of stock</t>
        </is>
      </c>
      <c r="B6" s="4" t="inlineStr">
        <is>
          <t xml:space="preserve"> </t>
        </is>
      </c>
      <c r="C6" s="6" t="n">
        <v>105425000</v>
      </c>
    </row>
    <row r="7">
      <c r="A7" s="4" t="inlineStr">
        <is>
          <t>Commission expense</t>
        </is>
      </c>
      <c r="B7" s="4" t="inlineStr">
        <is>
          <t xml:space="preserve"> </t>
        </is>
      </c>
      <c r="C7" s="6" t="n">
        <v>104649000</v>
      </c>
    </row>
    <row r="8">
      <c r="A8" s="4" t="inlineStr">
        <is>
          <t>Amount of aggregate offering price remaining.</t>
        </is>
      </c>
      <c r="B8" s="4" t="inlineStr">
        <is>
          <t xml:space="preserve"> </t>
        </is>
      </c>
      <c r="C8" s="7" t="n">
        <v>91314000</v>
      </c>
    </row>
    <row r="9">
      <c r="A9" s="4" t="inlineStr">
        <is>
          <t>Maximum</t>
        </is>
      </c>
      <c r="B9" s="4" t="inlineStr">
        <is>
          <t xml:space="preserve"> </t>
        </is>
      </c>
      <c r="C9" s="4" t="inlineStr">
        <is>
          <t xml:space="preserve"> </t>
        </is>
      </c>
    </row>
    <row r="10">
      <c r="A10" s="3" t="inlineStr">
        <is>
          <t>Share Repurchase Plan and Issuances</t>
        </is>
      </c>
      <c r="B10" s="4" t="inlineStr">
        <is>
          <t xml:space="preserve"> </t>
        </is>
      </c>
      <c r="C10" s="4" t="inlineStr">
        <is>
          <t xml:space="preserve"> </t>
        </is>
      </c>
    </row>
    <row r="11">
      <c r="A11" s="4" t="inlineStr">
        <is>
          <t>Aggregate offering price</t>
        </is>
      </c>
      <c r="B11" s="7" t="n">
        <v>200000000</v>
      </c>
      <c r="C1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7T22:05:21Z</dcterms:created>
  <dcterms:modified xmlns:dcterms="http://purl.org/dc/terms/" xmlns:xsi="http://www.w3.org/2001/XMLSchema-instance" xsi:type="dcterms:W3CDTF">2023-06-27T22:05:21Z</dcterms:modified>
</cp:coreProperties>
</file>